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Accounting Policies" sheetId="8" state="visible" r:id="rId8"/>
    <sheet xmlns:r="http://schemas.openxmlformats.org/officeDocument/2006/relationships" name="Investment Securities" sheetId="9" state="visible" r:id="rId9"/>
    <sheet xmlns:r="http://schemas.openxmlformats.org/officeDocument/2006/relationships" name="Farmer Mac Guaranteed Securitie" sheetId="10" state="visible" r:id="rId10"/>
    <sheet xmlns:r="http://schemas.openxmlformats.org/officeDocument/2006/relationships" name="Financial Derivatives" sheetId="11" state="visible" r:id="rId11"/>
    <sheet xmlns:r="http://schemas.openxmlformats.org/officeDocument/2006/relationships" name="Loans and Allowance for Losses " sheetId="12" state="visible" r:id="rId12"/>
    <sheet xmlns:r="http://schemas.openxmlformats.org/officeDocument/2006/relationships" name="Guarantees and Long Term Standb" sheetId="13" state="visible" r:id="rId13"/>
    <sheet xmlns:r="http://schemas.openxmlformats.org/officeDocument/2006/relationships" name="Equity" sheetId="14" state="visible" r:id="rId14"/>
    <sheet xmlns:r="http://schemas.openxmlformats.org/officeDocument/2006/relationships" name="Fair Value Disclosures" sheetId="15" state="visible" r:id="rId15"/>
    <sheet xmlns:r="http://schemas.openxmlformats.org/officeDocument/2006/relationships" name="Business Segment Reporting" sheetId="16" state="visible" r:id="rId16"/>
    <sheet xmlns:r="http://schemas.openxmlformats.org/officeDocument/2006/relationships" name="Accounting Policies  - Accounti" sheetId="17" state="visible" r:id="rId17"/>
    <sheet xmlns:r="http://schemas.openxmlformats.org/officeDocument/2006/relationships" name="Accounting Policies  - Accoun18" sheetId="18" state="visible" r:id="rId18"/>
    <sheet xmlns:r="http://schemas.openxmlformats.org/officeDocument/2006/relationships" name="Investment Securities  - Invest" sheetId="19" state="visible" r:id="rId19"/>
    <sheet xmlns:r="http://schemas.openxmlformats.org/officeDocument/2006/relationships" name="Farmer Mac Guaranteed Securit20" sheetId="20" state="visible" r:id="rId20"/>
    <sheet xmlns:r="http://schemas.openxmlformats.org/officeDocument/2006/relationships" name="Financial Derivatives  - Financ" sheetId="21" state="visible" r:id="rId21"/>
    <sheet xmlns:r="http://schemas.openxmlformats.org/officeDocument/2006/relationships" name="Loans and Allowance for Losse22" sheetId="22" state="visible" r:id="rId22"/>
    <sheet xmlns:r="http://schemas.openxmlformats.org/officeDocument/2006/relationships" name="Guarantees and Long Term Stan23" sheetId="23" state="visible" r:id="rId23"/>
    <sheet xmlns:r="http://schemas.openxmlformats.org/officeDocument/2006/relationships" name="Fair Value Disclosures  - Fair " sheetId="24" state="visible" r:id="rId24"/>
    <sheet xmlns:r="http://schemas.openxmlformats.org/officeDocument/2006/relationships" name="Business Segment Reporting  - B" sheetId="25" state="visible" r:id="rId25"/>
    <sheet xmlns:r="http://schemas.openxmlformats.org/officeDocument/2006/relationships" name="Accounting Policies  - Consolid" sheetId="26" state="visible" r:id="rId26"/>
    <sheet xmlns:r="http://schemas.openxmlformats.org/officeDocument/2006/relationships" name="Accounting Policies  - Cash and" sheetId="27" state="visible" r:id="rId27"/>
    <sheet xmlns:r="http://schemas.openxmlformats.org/officeDocument/2006/relationships" name="Accounting Policies  - Earnings" sheetId="28" state="visible" r:id="rId28"/>
    <sheet xmlns:r="http://schemas.openxmlformats.org/officeDocument/2006/relationships" name="Accounting Policies  - Earnin29" sheetId="29" state="visible" r:id="rId29"/>
    <sheet xmlns:r="http://schemas.openxmlformats.org/officeDocument/2006/relationships" name="Accounting Policies  - Changes " sheetId="30" state="visible" r:id="rId30"/>
    <sheet xmlns:r="http://schemas.openxmlformats.org/officeDocument/2006/relationships" name="Accounting Policies  - Componen" sheetId="31" state="visible" r:id="rId31"/>
    <sheet xmlns:r="http://schemas.openxmlformats.org/officeDocument/2006/relationships" name="Accounting Policies  - New Acco" sheetId="32" state="visible" r:id="rId32"/>
    <sheet xmlns:r="http://schemas.openxmlformats.org/officeDocument/2006/relationships" name="Investment Securities  - Schedu" sheetId="33" state="visible" r:id="rId33"/>
    <sheet xmlns:r="http://schemas.openxmlformats.org/officeDocument/2006/relationships" name="Investment Securities  - Narrat" sheetId="34" state="visible" r:id="rId34"/>
    <sheet xmlns:r="http://schemas.openxmlformats.org/officeDocument/2006/relationships" name="Investment Securities  - Unreal" sheetId="35" state="visible" r:id="rId35"/>
    <sheet xmlns:r="http://schemas.openxmlformats.org/officeDocument/2006/relationships" name="Investment Securities  - Debt M" sheetId="36" state="visible" r:id="rId36"/>
    <sheet xmlns:r="http://schemas.openxmlformats.org/officeDocument/2006/relationships" name="Farmer Mac Guaranteed Securit37" sheetId="37" state="visible" r:id="rId37"/>
    <sheet xmlns:r="http://schemas.openxmlformats.org/officeDocument/2006/relationships" name="Farmer Mac Guaranteed Securit38" sheetId="38" state="visible" r:id="rId38"/>
    <sheet xmlns:r="http://schemas.openxmlformats.org/officeDocument/2006/relationships" name="Farmer Mac Guaranteed Securit39" sheetId="39" state="visible" r:id="rId39"/>
    <sheet xmlns:r="http://schemas.openxmlformats.org/officeDocument/2006/relationships" name="Farmer Mac Guaranteed Securit40" sheetId="40" state="visible" r:id="rId40"/>
    <sheet xmlns:r="http://schemas.openxmlformats.org/officeDocument/2006/relationships" name="Farmer Mac Guaranteed Securit41" sheetId="41" state="visible" r:id="rId41"/>
    <sheet xmlns:r="http://schemas.openxmlformats.org/officeDocument/2006/relationships" name="Financial Derivatives  - Hedgin" sheetId="42" state="visible" r:id="rId42"/>
    <sheet xmlns:r="http://schemas.openxmlformats.org/officeDocument/2006/relationships" name="Financial Derivatives  - Schedu" sheetId="43" state="visible" r:id="rId43"/>
    <sheet xmlns:r="http://schemas.openxmlformats.org/officeDocument/2006/relationships" name="Financial Derivatives  - Sche44" sheetId="44" state="visible" r:id="rId44"/>
    <sheet xmlns:r="http://schemas.openxmlformats.org/officeDocument/2006/relationships" name="Financial Derivatives  - Narrat" sheetId="45" state="visible" r:id="rId45"/>
    <sheet xmlns:r="http://schemas.openxmlformats.org/officeDocument/2006/relationships" name="Loans and Allowance for Losse46" sheetId="46" state="visible" r:id="rId46"/>
    <sheet xmlns:r="http://schemas.openxmlformats.org/officeDocument/2006/relationships" name="Loans and Allowance for Losse47" sheetId="47" state="visible" r:id="rId47"/>
    <sheet xmlns:r="http://schemas.openxmlformats.org/officeDocument/2006/relationships" name="Loans and Allowance for Losse48" sheetId="48" state="visible" r:id="rId48"/>
    <sheet xmlns:r="http://schemas.openxmlformats.org/officeDocument/2006/relationships" name="Loans and Allowance for Losse49" sheetId="49" state="visible" r:id="rId49"/>
    <sheet xmlns:r="http://schemas.openxmlformats.org/officeDocument/2006/relationships" name="Loans and Allowance for Losse50" sheetId="50" state="visible" r:id="rId50"/>
    <sheet xmlns:r="http://schemas.openxmlformats.org/officeDocument/2006/relationships" name="Loans and Allowance for Losse51" sheetId="51" state="visible" r:id="rId51"/>
    <sheet xmlns:r="http://schemas.openxmlformats.org/officeDocument/2006/relationships" name="Loans and Allowance for Losse52" sheetId="52" state="visible" r:id="rId52"/>
    <sheet xmlns:r="http://schemas.openxmlformats.org/officeDocument/2006/relationships" name="Loans and Allowance for Losse53" sheetId="53" state="visible" r:id="rId53"/>
    <sheet xmlns:r="http://schemas.openxmlformats.org/officeDocument/2006/relationships" name="Loans and Allowance for Losse54" sheetId="54" state="visible" r:id="rId54"/>
    <sheet xmlns:r="http://schemas.openxmlformats.org/officeDocument/2006/relationships" name="Guarantees and Long Term Stan55" sheetId="55" state="visible" r:id="rId55"/>
    <sheet xmlns:r="http://schemas.openxmlformats.org/officeDocument/2006/relationships" name="Guarantees and Long Term Stan56" sheetId="56" state="visible" r:id="rId56"/>
    <sheet xmlns:r="http://schemas.openxmlformats.org/officeDocument/2006/relationships" name="Guarantees and Long Term Stan57" sheetId="57" state="visible" r:id="rId57"/>
    <sheet xmlns:r="http://schemas.openxmlformats.org/officeDocument/2006/relationships" name="Equity  - Common Stock Narrativ" sheetId="58" state="visible" r:id="rId58"/>
    <sheet xmlns:r="http://schemas.openxmlformats.org/officeDocument/2006/relationships" name="Equity  - Capital Requirements " sheetId="59" state="visible" r:id="rId59"/>
    <sheet xmlns:r="http://schemas.openxmlformats.org/officeDocument/2006/relationships" name="Fair Value Disclosures  - Narra" sheetId="60" state="visible" r:id="rId60"/>
    <sheet xmlns:r="http://schemas.openxmlformats.org/officeDocument/2006/relationships" name="Fair Value Disclosures  - Fai61" sheetId="61" state="visible" r:id="rId61"/>
    <sheet xmlns:r="http://schemas.openxmlformats.org/officeDocument/2006/relationships" name="Fair Value Disclosures  - Unobs" sheetId="62" state="visible" r:id="rId62"/>
    <sheet xmlns:r="http://schemas.openxmlformats.org/officeDocument/2006/relationships" name="Fair Value Disclosures  - Quant" sheetId="63" state="visible" r:id="rId63"/>
    <sheet xmlns:r="http://schemas.openxmlformats.org/officeDocument/2006/relationships" name="Fair Value Disclosures  - Summa" sheetId="64" state="visible" r:id="rId64"/>
    <sheet xmlns:r="http://schemas.openxmlformats.org/officeDocument/2006/relationships" name="Business Segment Reporting  - C" sheetId="65" state="visible" r:id="rId65"/>
  </sheets>
  <definedNames/>
  <calcPr calcId="124519" fullCalcOnLoad="1"/>
</workbook>
</file>

<file path=xl/sharedStrings.xml><?xml version="1.0" encoding="utf-8"?>
<sst xmlns="http://schemas.openxmlformats.org/spreadsheetml/2006/main" uniqueCount="1129">
  <si>
    <t>DOCUMENT AND ENTITY INFORMATION DOCUMENT AND ENTITY INFORMATION - shares</t>
  </si>
  <si>
    <t>9 Months Ended</t>
  </si>
  <si>
    <t>Sep. 30, 2017</t>
  </si>
  <si>
    <t>Nov. 01, 2017</t>
  </si>
  <si>
    <t>Entity Information [Line Items]</t>
  </si>
  <si>
    <t>Entity Registrant Name</t>
  </si>
  <si>
    <t>FEDERAL AGRICULTURAL MORTGAGE CORP</t>
  </si>
  <si>
    <t>Entity Central Index Key</t>
  </si>
  <si>
    <t>Current Fiscal Year End Date</t>
  </si>
  <si>
    <t>--12-31</t>
  </si>
  <si>
    <t>Entity Filer Category</t>
  </si>
  <si>
    <t>Accelerated Filer</t>
  </si>
  <si>
    <t>Document Type</t>
  </si>
  <si>
    <t>10-Q</t>
  </si>
  <si>
    <t>Document Period End Date</t>
  </si>
  <si>
    <t>Sep. 30,
		2017</t>
  </si>
  <si>
    <t>Document Fiscal Year Focus</t>
  </si>
  <si>
    <t>Document Fiscal Period Focus</t>
  </si>
  <si>
    <t>Q3</t>
  </si>
  <si>
    <t>Amendment Flag</t>
  </si>
  <si>
    <t>false</t>
  </si>
  <si>
    <t>Trading Symbol</t>
  </si>
  <si>
    <t>AGM</t>
  </si>
  <si>
    <t>Common Class A, Voting [Member]</t>
  </si>
  <si>
    <t>Entity Common Stock, Shares Outstanding</t>
  </si>
  <si>
    <t>Common Class B, Voting [Member]</t>
  </si>
  <si>
    <t>Common Class C, Non-Voting [Member]</t>
  </si>
  <si>
    <t>CONSOLIDATED BALANCE SHEETS - USD ($) $ in Thousands</t>
  </si>
  <si>
    <t>Dec. 31, 2016</t>
  </si>
  <si>
    <t>Assets:</t>
  </si>
  <si>
    <t>Cash and cash equivalents</t>
  </si>
  <si>
    <t>Loans:</t>
  </si>
  <si>
    <t>Loans held for investment, at amortized cost</t>
  </si>
  <si>
    <t>Loans held for investment in consolidated trusts, at amortized cost</t>
  </si>
  <si>
    <t>Allowance for loan losses</t>
  </si>
  <si>
    <t>Total loans, net of allowance</t>
  </si>
  <si>
    <t>Real estate owned, at lower of cost or fair value</t>
  </si>
  <si>
    <t>Financial derivatives, at fair value</t>
  </si>
  <si>
    <t>Interest receivable (includes $10,625 and $12,584, respectively, related to consolidated trusts)</t>
  </si>
  <si>
    <t>Guarantee and commitment fees receivable</t>
  </si>
  <si>
    <t>Deferred tax asset, net</t>
  </si>
  <si>
    <t>Prepaid expenses and other assets</t>
  </si>
  <si>
    <t>Total Assets</t>
  </si>
  <si>
    <t>Notes payable:</t>
  </si>
  <si>
    <t>Due within one year</t>
  </si>
  <si>
    <t>Due after one year</t>
  </si>
  <si>
    <t>Total notes payable</t>
  </si>
  <si>
    <t>Debt securities of consolidated trusts held by third parties</t>
  </si>
  <si>
    <t>Accrued interest payable (includes $8,874 and $10,881, respectively, related to consolidated trusts)</t>
  </si>
  <si>
    <t>Guarantee and commitment obligation</t>
  </si>
  <si>
    <t>Accounts payable and accrued expenses</t>
  </si>
  <si>
    <t>Reserve for losses</t>
  </si>
  <si>
    <t>Total Liabilities</t>
  </si>
  <si>
    <t>Commitments and Contingencies (Note 6)</t>
  </si>
  <si>
    <t xml:space="preserve"> </t>
  </si>
  <si>
    <t>Common stock:</t>
  </si>
  <si>
    <t>Additional paid-in capital</t>
  </si>
  <si>
    <t>Accumulated other comprehensive income, net of tax</t>
  </si>
  <si>
    <t>Retained earnings</t>
  </si>
  <si>
    <t>Total Stockholders' Equity</t>
  </si>
  <si>
    <t>Non-controlling interest</t>
  </si>
  <si>
    <t>Total Equity</t>
  </si>
  <si>
    <t>Total Liabilities and Equity</t>
  </si>
  <si>
    <t>Series A Preferred Stock [Member]</t>
  </si>
  <si>
    <t>Preferred stock:</t>
  </si>
  <si>
    <t>Preferred stock</t>
  </si>
  <si>
    <t>Series B Preferred Stock [Member]</t>
  </si>
  <si>
    <t>Series C Preferred Stock [Member]</t>
  </si>
  <si>
    <t>Common Stock</t>
  </si>
  <si>
    <t>Investment Securities [Member]</t>
  </si>
  <si>
    <t>Available-for-sale, at fair value</t>
  </si>
  <si>
    <t>Marketable Securities</t>
  </si>
  <si>
    <t>Farmer Mac Guaranteed Securities:</t>
  </si>
  <si>
    <t>Held-to-maturity, at amortized cost</t>
  </si>
  <si>
    <t>USDA Securities [Member]</t>
  </si>
  <si>
    <t>Trading, at fair value</t>
  </si>
  <si>
    <t>CONSOLIDATED BALANCE SHEETS (Parenthetical) - USD ($) $ in Thousands</t>
  </si>
  <si>
    <t>Interest receivable - Consolidated Trusts amount</t>
  </si>
  <si>
    <t>Accrued interest payable - Consolidated Trusts amount</t>
  </si>
  <si>
    <t>Preferred stock, par value</t>
  </si>
  <si>
    <t>Preferred stock, shares authorized</t>
  </si>
  <si>
    <t>Preferred Stock, Shares Issued</t>
  </si>
  <si>
    <t>Preferred Stock, Shares Outstanding</t>
  </si>
  <si>
    <t>Common stock, par value</t>
  </si>
  <si>
    <t>Common stock, shares outstanding</t>
  </si>
  <si>
    <t>Variable Interest Entity, Primary Beneficiary [Member]</t>
  </si>
  <si>
    <t>CONSOLIDATED STATEMENTS OF OPERATIONS - USD ($) $ in Thousands</t>
  </si>
  <si>
    <t>3 Months Ended</t>
  </si>
  <si>
    <t>Sep. 30, 2016</t>
  </si>
  <si>
    <t>Interest income:</t>
  </si>
  <si>
    <t>Investments and cash equivalents</t>
  </si>
  <si>
    <t>Farmer Mac Guaranteed Securities and USDA Securities</t>
  </si>
  <si>
    <t>Loans</t>
  </si>
  <si>
    <t>Total interest income</t>
  </si>
  <si>
    <t>Total interest expense</t>
  </si>
  <si>
    <t>Net interest income</t>
  </si>
  <si>
    <t>Provision for loan losses</t>
  </si>
  <si>
    <t>Net interest income after provision for loan losses</t>
  </si>
  <si>
    <t>Non-interest income:</t>
  </si>
  <si>
    <t>Guarantee and commitment fees</t>
  </si>
  <si>
    <t>[1]</t>
  </si>
  <si>
    <t>[2]</t>
  </si>
  <si>
    <t>[3]</t>
  </si>
  <si>
    <t>[4]</t>
  </si>
  <si>
    <t>Gains/(losses) on financial derivatives and hedging activities</t>
  </si>
  <si>
    <t>Gains/(losses) on trading securities</t>
  </si>
  <si>
    <t>Gains/(losses) on sale of available-for-sale investment securities</t>
  </si>
  <si>
    <t>Gains on sale of real estate owned</t>
  </si>
  <si>
    <t>Other income</t>
  </si>
  <si>
    <t>Non-interest income</t>
  </si>
  <si>
    <t>Non-interest expense:</t>
  </si>
  <si>
    <t>Compensation and employee benefits</t>
  </si>
  <si>
    <t>General and administrative</t>
  </si>
  <si>
    <t>Regulatory fees</t>
  </si>
  <si>
    <t>Real estate owned operating costs, net</t>
  </si>
  <si>
    <t>Provision for/(release of) reserve for losses</t>
  </si>
  <si>
    <t>Non-interest expense</t>
  </si>
  <si>
    <t>[5]</t>
  </si>
  <si>
    <t>[6]</t>
  </si>
  <si>
    <t>[7]</t>
  </si>
  <si>
    <t>[8]</t>
  </si>
  <si>
    <t>Income before income taxes</t>
  </si>
  <si>
    <t>Income tax expense</t>
  </si>
  <si>
    <t>Net income</t>
  </si>
  <si>
    <t>Less: Net loss attributable to non-controlling interest</t>
  </si>
  <si>
    <t>Net income attributable to Farmer Mac</t>
  </si>
  <si>
    <t>Preferred stock dividends</t>
  </si>
  <si>
    <t>Net income attributable to common stockholders</t>
  </si>
  <si>
    <t>Earnings per common share and dividends:</t>
  </si>
  <si>
    <t>Basic earnings per common share</t>
  </si>
  <si>
    <t>[9]</t>
  </si>
  <si>
    <t>[10]</t>
  </si>
  <si>
    <t>Diluted earnings per common share</t>
  </si>
  <si>
    <t>Common Stock, Dividends, Per Share, Cash Paid</t>
  </si>
  <si>
    <t>Includes the reclassification of interest income and interest expense from consolidated trusts owned by third parties to guarantee and commitment fees, to reflect management's view that the net interest income Farmer Mac earns is effectively a guarantee fee.</t>
  </si>
  <si>
    <t>Includes directly attributable costs and an allocation of indirectly attributable costs based on staffing.</t>
  </si>
  <si>
    <t>For the effect of the adoption of the new Accounting Standard Update 2016-09, "Improvements to Employee Share-Based Payment Accounting," on Basic and Diluted EPS, see Note 1(d) "New Accounting Standards."</t>
  </si>
  <si>
    <t>CONSOLIDATED STATEMENTS OF COMPREHENSIVE INCOME CONSOLIDATED STATEMENTS OF COMPREHENSIVE INCOME - USD ($) $ in Thousands</t>
  </si>
  <si>
    <t>Other comprehensive income before taxes:</t>
  </si>
  <si>
    <t>Net unrealized (losses)/gains on available-for-sale securities</t>
  </si>
  <si>
    <t>Net changes in held-to-maturity securities</t>
  </si>
  <si>
    <t>Net unrealized gains/(losses) on cash flow hedges</t>
  </si>
  <si>
    <t>Other comprehensive (loss)/income before tax</t>
  </si>
  <si>
    <t>Income tax expense related to other comprehensive (loss)/income</t>
  </si>
  <si>
    <t>Other comprehensive (loss)/income net of tax</t>
  </si>
  <si>
    <t>Comprehensive income</t>
  </si>
  <si>
    <t>Less: comprehensive loss attributable to non-controlling interest</t>
  </si>
  <si>
    <t>Comprehensive income attributable to Farmer Mac</t>
  </si>
  <si>
    <t>CONSOLIDATED STATEMENTS OF EQUITY Statement - USD ($)</t>
  </si>
  <si>
    <t>Total</t>
  </si>
  <si>
    <t>Preferred Stock [Member]</t>
  </si>
  <si>
    <t>Preferred Stock [Member]Common Class C, Non-Voting [Member]</t>
  </si>
  <si>
    <t>Common Stock [Member]</t>
  </si>
  <si>
    <t>Common Stock [Member]Common Class C, Non-Voting [Member]</t>
  </si>
  <si>
    <t>Additional Paid-in Capital [Member]</t>
  </si>
  <si>
    <t>Additional Paid-in Capital [Member]Common Class C, Non-Voting [Member]</t>
  </si>
  <si>
    <t>Accumulated Other Comprehensive Income (Loss) [Member]</t>
  </si>
  <si>
    <t>Accumulated Other Comprehensive Income (Loss) [Member]Common Class C, Non-Voting [Member]</t>
  </si>
  <si>
    <t>Retained Earnings [Member]</t>
  </si>
  <si>
    <t>Retained Earnings [Member]Common Class C, Non-Voting [Member]</t>
  </si>
  <si>
    <t>Noncontrolling Interest [Member]</t>
  </si>
  <si>
    <t>Noncontrolling Interest [Member]Common Class C, Non-Voting [Member]</t>
  </si>
  <si>
    <t>Beginning Balance (Shares Outstanding) at Dec. 31, 2015</t>
  </si>
  <si>
    <t>Beginning Balance at Dec. 31, 2015</t>
  </si>
  <si>
    <t>Increase (Decrease) in Stockholders' Equity [Roll Forward]</t>
  </si>
  <si>
    <t>Attributable to Farmer Mac</t>
  </si>
  <si>
    <t>Other comprehensive income, net of tax</t>
  </si>
  <si>
    <t>Common stock</t>
  </si>
  <si>
    <t>Stock Issued During Period, Shares, New Issues</t>
  </si>
  <si>
    <t>Stock Issued During Period, Value, New Issues</t>
  </si>
  <si>
    <t>Repurchase of Class C Common Stock</t>
  </si>
  <si>
    <t>Stock-based compensation cost</t>
  </si>
  <si>
    <t>Other stock-based award activity</t>
  </si>
  <si>
    <t>Redemption of interest in subsidiary</t>
  </si>
  <si>
    <t>Ending Balance (Shares Outstanding) at Sep. 30, 2016</t>
  </si>
  <si>
    <t>Ending Balance at Sep. 30, 2016</t>
  </si>
  <si>
    <t>Ending Balance (Shares Outstanding) at Dec. 31, 2016</t>
  </si>
  <si>
    <t>Ending Balance at Dec. 31, 2016</t>
  </si>
  <si>
    <t>Ending Balance (Shares Outstanding) at Sep. 30, 2017</t>
  </si>
  <si>
    <t>Ending Balance at Sep. 30, 2017</t>
  </si>
  <si>
    <t>CONSOLIDATED STATEMENTS OF CASH FLOWS - USD ($) $ in Thousands</t>
  </si>
  <si>
    <t>Cash flows from operating activities:</t>
  </si>
  <si>
    <t>Adjustments to reconcile net income to net cash provided by operating activities:</t>
  </si>
  <si>
    <t>Net amortization of deferred gains, premiums, and discounts on loans, investments, Farmer Mac Guaranteed Securities, and USDA Securities</t>
  </si>
  <si>
    <t>Amortization of debt premiums, discounts and issuance costs</t>
  </si>
  <si>
    <t>Net change in fair value of trading securities, hedged assets, and financial derivatives</t>
  </si>
  <si>
    <t>Total provision for losses</t>
  </si>
  <si>
    <t>Excess Tax Benefits from Share-Based Compensation</t>
  </si>
  <si>
    <t>Deferred income taxes</t>
  </si>
  <si>
    <t>Other Noncash Income (Expense)</t>
  </si>
  <si>
    <t>Stock-based compensation expense</t>
  </si>
  <si>
    <t>Proceeds from repayment of trading investment securities</t>
  </si>
  <si>
    <t>Proceeds from repayment of loans purchased as held for sale</t>
  </si>
  <si>
    <t>Net change in:</t>
  </si>
  <si>
    <t>Interest receivable</t>
  </si>
  <si>
    <t>Other assets</t>
  </si>
  <si>
    <t>Accrued interest payable</t>
  </si>
  <si>
    <t>Other liabilities</t>
  </si>
  <si>
    <t>Net cash provided by operating activities</t>
  </si>
  <si>
    <t>Cash flows from investing activities:</t>
  </si>
  <si>
    <t>Purchases of loans held for investment</t>
  </si>
  <si>
    <t>Purchases of defaulted loans</t>
  </si>
  <si>
    <t>Proceeds from repayment of loans purchased as held for investment</t>
  </si>
  <si>
    <t>Proceeds from sale of Farmer Mac Guaranteed Securities</t>
  </si>
  <si>
    <t>Proceeds from sale of real estate owned</t>
  </si>
  <si>
    <t>Net cash used by investing activities</t>
  </si>
  <si>
    <t>Cash flows from financing activities:</t>
  </si>
  <si>
    <t>Excess tax benefits related to stock-based awards</t>
  </si>
  <si>
    <t>Payments to third parties on debt securities of consolidated trusts</t>
  </si>
  <si>
    <t>Proceeds from common stock issuance</t>
  </si>
  <si>
    <t>Tax payments related to share-based awards</t>
  </si>
  <si>
    <t>Investment in subsidiary - non-controlling interest</t>
  </si>
  <si>
    <t>Dividends paid on common and preferred stock</t>
  </si>
  <si>
    <t>Net cash provided/(used) by financing activities</t>
  </si>
  <si>
    <t>Net increase in cash and cash equivalents</t>
  </si>
  <si>
    <t>Cash and cash equivalents at beginning of period</t>
  </si>
  <si>
    <t>Cash and cash equivalents at end of period</t>
  </si>
  <si>
    <t>Medium-term Notes [Member]</t>
  </si>
  <si>
    <t>Proceeds from issuance of discount notes and medium-term notes</t>
  </si>
  <si>
    <t>Payments to redeem discount notes and medium-term notes</t>
  </si>
  <si>
    <t>Discount Notes [Member]</t>
  </si>
  <si>
    <t>Purchases of available-for-sale investment securities and Farmer Mac Guaranteed Securities and USDA Guaranteed Securities</t>
  </si>
  <si>
    <t>Proceeds from repayment of available-for-sale investment securities, Farmer Mac Guaranteed Securities and USDA Guaranteed Securities</t>
  </si>
  <si>
    <t>Proceeds from sale of available-for-sale investment securities</t>
  </si>
  <si>
    <t>Farmer Mac Guaranteed Securities and USDA Securities [Member]</t>
  </si>
  <si>
    <t>Common stock repurchased</t>
  </si>
  <si>
    <t>Accounting Policies</t>
  </si>
  <si>
    <t>Accounting Policies [Abstract]</t>
  </si>
  <si>
    <t>Significant Accounting Policies [Text Block]</t>
  </si>
  <si>
    <t>SUMMARY OF SIGNIFICANT ACCOUNTING POLICIES The interim unaudited consolidated financial statements of the Federal Agricultural Mortgage Corporation ("Farmer Mac") and subsidiaries have been prepared pursuant to the rules and regulations of the U.S. Securities and Exchange Commission ("SEC"). These interim unaudited consolidated financial statements reflect all normal and recurring adjustments that are, in the opinion of management, necessary to present a fair statement of the financial position and the results of operations and cash flows of Farmer Mac and subsidiaries for the interim periods presented. Certain information and footnote disclosures normally included in the annual consolidated financial statements have been omitted as permitted by SEC rules and regulations. The December 31, 2016 consolidated balance sheet presented in this report has been derived from Farmer Mac's audited 2016 consolidated financial statements. Management believes that the disclosures are adequate to present fairly the consolidated financial statements as of the dates and for the periods presented. These interim unaudited consolidated financial statements should be read in conjunction with the 2016 consolidated financial statements of Farmer Mac and subsidiaries included in Farmer Mac's Annual Report on Form 10-K for the year ended December 31, 2016 filed with the SEC on March 9, 2017. That Form 10-K describes Farmer Mac's significant accounting policies, which include its policies on Principles of Consolidation; Cash and Cash Equivalents and Statements of Cash Flows; Transfers of Financial Assets and Liabilities; Investment Securities, Farmer Mac Guaranteed Securities, and USDA Securities; Loans; Securitization of Loans; Real Estate Owned; Financial Derivatives; Notes Payable; Allowance for Loan Losses and Reserve for Losses; Earnings Per Common Share; Income Taxes; Stock-Based Compensation; Comprehensive Income; Long-Term Standby Purchase Commitments; Fair Value Measurement; and Consolidation of Variable Interest Entities ("VIEs"). Results for interim periods are not necessarily indicative of those that may be expected for the fiscal year. Presented below are Farmer Mac's significant accounting policies that contain updated information for the three months ended September 30, 2017 . Principles of Consolidation The consolidated financial statements include the accounts of Farmer Mac and its three subsidiaries during the quarter: (1) Farmer Mac Mortgage Securities Corporation ("FMMSC"), whose principal activities are to facilitate the purchase and issuance of Farmer Mac Guaranteed Securities; (2) Farmer Mac II LLC, whose principal activity is the operation of substantially all of the business related to the USDA Guarantees line of business – primarily the acquisition of USDA Securities; and (3) Contour Valuation Services, LLC (which began doing business as AgVisory during first quarter 2016), whose principal activity is to appraise agricultural real estate. On May 1, 2017, Farmer Mac transferred its entire 65% ownership interest in AgVisory back to the limited liability company as a company redemption in exchange for $5,000. Farmer Mac recognized a loss of approximately $0.1 million after-tax upon the transfer. The consolidated financial statements also include the accounts of VIEs in which Farmer Mac determined itself to be the primary beneficiary. The following tables present, by line of business, details about the consolidation of VIEs: Table 1.1 Consolidation of Variable Interest Entities As of September 30, 2017 Farm &amp; Ranch USDA Guarantees Rural Utilities Institutional Credit Corporate Total (in thousands) On-Balance Sheet: Consolidated VIEs: Loans held for investment in consolidated trusts, at amortized cost $ 1,329,212 $ — $ — $ — $ — $ 1,329,212 Debt securities of consolidated trusts held by third parties (1) 1,333,417 — — — — 1,333,417 Unconsolidated VIEs: Farmer Mac Guaranteed Securities: Carrying value (2) — 31,003 — — — 31,003 Maximum exposure to loss (3) — 30,688 — — — 30,688 Investment securities: Carrying value (4) — — — — 783,665 783,665 Maximum exposure to loss (3) (4) — — — — 781,755 781,755 Off-Balance Sheet: Unconsolidated VIEs: Farmer Mac Guaranteed Securities: Maximum exposure to loss (3) (5) 354,823 226,802 — — — 581,625 (1) Includes borrower remittances of $4.2 million . The borrower remittances had not been passed through to third party investors as of September 30, 2017 . (2) Includes $0.3 million of unamortized premiums and discounts and fair value adjustments related to the USDA Guarantees line of business. (3) Farmer Mac uses unpaid principal balance and outstanding face amount of investment securities to represent maximum exposure to loss. (4) Includes auction-rate certificates, asset-backed securities, and government-sponsored enterprise ("GSE")-guaranteed mortgage-backed securities. (5) The amount under the Farm &amp; Ranch line of business relates to unconsolidated trusts where Farmer Mac determined it was not the primary beneficiary due to shared power with an unrelated party. Consolidation of Variable Interest Entities As of December 31, 2016 Farm &amp; Ranch USDA Guarantees Rural Utilities Institutional Credit Corporate Total (in thousands) On-Balance Sheet: Consolidated VIEs: Loans held for investment in consolidated trusts, at amortized cost $ 1,132,966 $ — $ — $ — $ — $ 1,132,966 Debt securities of consolidated trusts held by third parties (1) 1,142,704 — — — — 1,142,704 Unconsolidated VIEs: Farmer Mac Guaranteed Securities: Carrying value (2) — 36,042 — 30,347 — 66,389 Maximum exposure to loss (3) — 35,599 — 30,000 — 65,599 Investment securities: Carrying value (4) — — — — 827,874 827,874 Maximum exposure to loss (3) (4) — — — — 825,909 825,909 Off-Balance Sheet: Unconsolidated VIEs: Farmer Mac Guaranteed Securities: Maximum exposure to loss (3) (5) 415,441 103,976 — 970,000 — 1,489,417 (1) Includes borrower remittances of $9.7 million , which have not been passed through to third party investors as of December 31, 2016. (2) Includes $0.4 million of unamortized premiums and discounts and fair value adjustments related to the USDA Guarantees line of business. Includes fair value adjustments related to the Institutional Credit line of business of $0.3 million . (3) Farmer Mac uses unpaid principal balance and the outstanding face amount of investment securities to represent maximum exposure to loss. (4) Includes auction-rate certificates, asset-backed securities, and GSE-guaranteed mortgage-backed securities. (5) The amount under the Farm &amp; Ranch line of business relates to unconsolidated trusts where Farmer Mac determined it was not the primary beneficiary due to shared power with an unrelated party. Statements of Cash Flows The following table sets forth information regarding certain cash and non-cash transactions for the nine months ended September 30, 2017 and 2016: Table 1.2 For the Nine Months Ended September 30, 2017 September 30, 2016 (in thousands) Non-cash activity: Real estate owned acquired through loan liquidation 5,261 — Loans acquired and securitized as Farmer Mac Guaranteed Securities 404,246 457,369 Consolidation of Farm &amp; Ranch Guaranteed Securities from off-balance sheet to loans held for investment in consolidated trusts and to debt securities of consolidated trusts held by third parties 277,307 402,841 Purchases of securities - traded not yet settled 9,987 25,000 Earnings Per Common Share Basic earnings per common share ("EPS") is based on the weighted-average number of shares of common stock outstanding. Diluted earnings per common share is based on the weighted-average number of shares of common stock outstanding adjusted to include all potentially dilutive common stock options, stock appreciation rights ("SARs"), and non-vested restricted stock awards. The following schedule reconciles basic and diluted EPS for the three and nine months ended September 30, 2017 and 2016: Table 1.3 For the Three Months Ended September 30, 2017 (1) September 30, 2016 Net Weighted-Average Shares $ per Net Weighted-Average Shares $ per (in thousands, except per share amounts) Basic EPS Net income attributable to common stockholders $ 18,487 10,605 $ 1.74 $ 16,364 10,473 $ 1.56 Effect of dilutive securities (2) Stock options, SARs and restricted stock — 210 (0.03 ) — 176 (0.02 ) Diluted EPS $ 18,487 10,815 $ 1.71 $ 16,364 10,649 $ 1.54 (1) For the effect of the adoption of the new Accounting Standard Update 2016-09, " Improvements to Employee Share-Based Payment Accounting, " on Basic and Diluted EPS, see Note 1(d) "New Accounting Standards." (2) For the three months ended September 30, 2017 and 2016, stock options and SARs of 24,657 and 54,709 , respectively, were outstanding but not included in the computation of diluted earnings per share of common stock because they were anti-dilutive. For the three months ended September 30, 2017 and 2016, contingent shares of non-vested restricted stock of 32,892 , and 37,284 , respectively, were outstanding but not included in the computation of diluted earnings per share of common stock because performance conditions had not yet been met. For the Nine Months Ended September 30, 2017(1) September 30, 2016 Net Weighted-Average Shares $ per Net Weighted-Average Shares $ per (in thousands, except per share amounts) Basic EPS Net income attributable to common stockholders $ 54,590 10,586 $ 5.16 $ 38,687 10,464 $ 3.70 Effect of dilutive securities (2) Stock options, SARs and restricted stock — 208 (0.10 ) — 291 (0.10 ) Diluted EPS $ 54,590 10,794 $ 5.06 $ 38,687 10,755 $ 3.60 (1) For the effect of the adoption of the new Accounting Standard Update 2016-09, " Improvements to Employee Share-Based Payment Accounting, " on Basic and Diluted EPS, see Note 1(d) "New Accounting Standards." (2) For the nine months ended September 30, 2017 and 2016, stock options and SARs of 33,440 and 115,875 , respectively, were outstanding but not included in the computation of diluted earnings per share of common stock because they were anti-dilutive. For the nine months ended September 30, 2017 and 2016, contingent shares of non-vested restricted stock of 32,892 , and 37,284 , respectively, were outstanding but not included in the computation of diluted earnings per share of common stock because performance conditions had not yet been met. Comprehensive Income Comprehensive income represents all changes in stockholders' equity except those resulting from investments by or distributions to stockholders, and is comprised of net income and unrealized gains and losses on available-for-sale securities, certain held-to-maturity securities transferred from the available-for-sale classification, and cash flow hedges, net of related taxes. The following table presents the changes in accumulated other comprehensive income ("AOCI"), net of tax, by component for the three and nine months ended September 30, 2017 and 2016: Table 1.4 As of September 30, 2017 As of September 30, 2016 Available-for-Sale Securities Held-to-Maturity Securities Cash Flow Hedges Total Available-for-Sale Securities Held-to-Maturity Securities Cash Flow Hedges Total (in thousands) For the Three Months Ended: Beginning Balance $ (1,276 ) $ 42,104 $ 1,600 $ 42,428 $ 19,704 $ (1,781 ) $ (5,539 ) $ 12,384 Other Comprehensive Income Before Reclassifications 2,298 — (97 ) 2,201 2,746 — 527 3,273 Amounts reclassified from AOCI (2,875 ) (1,221 ) 262 (3,834 ) (2,388 ) (47 ) 342 (2,093 ) Net Comprehensive (Loss)/Income (577 ) (1,221 ) 165 (1,633 ) 358 (47 ) 869 1,180 Ending Balance $ (1,853 ) $ 40,883 $ 1,765 $ 40,795 $ 20,062 $ (1,828 ) $ (4,670 ) $ 13,564 For the Nine Months Ended: Beginning Balance $ (14,387 ) $ 45,752 $ 2,393 $ 33,758 $ (10,035 ) $ (476 ) $ (508 ) $ (11,019 ) Other Comprehensive Income Before Reclassifications 20,711 — (1,522 ) 19,189 37,446 — (5,136 ) 32,310 Amounts reclassified from AOCI (8,177 ) (4,869 ) 894 (12,152 ) (7,349 ) (1,352 ) 974 (7,727 ) Net Comprehensive Income/(Loss) 12,534 (4,869 ) (628 ) 7,037 30,097 (1,352 ) (4,162 ) 24,583 Ending Balance $ (1,853 ) $ 40,883 $ 1,765 $ 40,795 $ 20,062 $ (1,828 ) $ (4,670 ) $ 13,564 The following table presents other comprehensive income activity, the impact on net income of amounts reclassified from each component of AOCI, and the related tax impact for the three and nine months ended September 30, 2017 and 2016: Table 1.5 For the Three Months Ended September 30, 2017 September 30, 2016 Before Tax Provision (Benefit) After Tax Before Tax Provision (Benefit) After Tax (in thousands) Other comprehensive income: Available-for-sale-securities: Unrealized holding gains on available-for-sale-securities $ 3,536 $ 1,238 $ 2,298 $ 4,225 $ 1,479 $ 2,746 Less reclassification adjustments included in: Gains/(losses) on financial derivatives and hedging activities (1) (4,326 ) (1,514 ) (2,812 ) (3,652 ) (1,278 ) (2,374 ) Gains/(losses) on sale of available-for-sale investment securities (2) (89 ) (31 ) (58 ) — — — Other income (2) (7 ) (2 ) (5 ) (21 ) (7 ) (14 ) Total $ (886 ) $ (309 ) $ (577 ) $ 552 $ 194 $ 358 Held-to-maturity securities: Less reclassification adjustments included in: Net interest income (3) $ (1,879 ) $ (658 ) $ (1,221 ) $ (73 ) $ (26 ) $ (47 ) Total $ (1,879 ) $ (658 ) $ (1,221 ) $ (73 ) $ (26 ) $ (47 ) Cash flow hedges Unrealized (losses)/gains on cash flow hedges $ (150 ) $ (53 ) $ (97 ) $ 810 $ 283 $ 527 Less reclassification adjustments included in: Net interest income (4) 403 141 262 526 184 342 Total $ 253 $ 88 $ 165 $ 1,336 $ 467 $ 869 Other comprehensive (loss)/income $ (2,512 ) $ (879 ) $ (1,633 ) $ 1,815 $ 635 $ 1,180 (1) Relates to the amortization of unrealized gains on hedged items prior to the application of fair value hedge accounting. (2) Represents amortization of deferred gains related to certain available-for-sale USDA Securities and Farmer Mac Guaranteed USDA Securities. (3) Relates to the amortization of unrealized gains or losses prior to the reclassification of these securities from available-for-sale to held-to-maturity. The amortization of unrealized gains or losses reported in AOCI for held-to-maturity securities will be offset by the amortization of the premium or discount created from the transfer into held-to-maturity securities, which occurred at fair value. These unrealized gains or losses will be recorded over the remaining life of the security with no impact on future net income. (4) Relates to the recognition of unrealized gains and losses on cash flow hedges recorded in AOCI. For the Nine Months Ended September 30, 2017 September 30, 2016 Before Tax Provision (Benefit) After Tax Before Tax Provision (Benefit) After Tax (in thousands) Other comprehensive income: Available-for-sale-securities: Unrealized holding gains on available-for-sale-securities $ 31,863 $ 11,152 $ 20,711 $ 57,610 $ 20,164 $ 37,446 Less reclassification adjustments included in: Gains/(losses) on financial derivatives and hedging activities (1) (12,470 ) (4,365 ) (8,105 ) (11,591 ) (4,056 ) (7,535 ) Gains/(losses) on sale of available-for-sale investment securities (2) (89 ) (31 ) (58 ) 9 3 6 Other income (3) (21 ) (7 ) (14 ) 277 97 180 Total $ 19,283 $ 6,749 $ 12,534 $ 46,305 $ 16,208 $ 30,097 Held-to-maturity securities: Less reclassification adjustments included in: Net interest income (4) $ (7,491 ) $ (2,622 ) $ (4,869 ) $ (2,081 ) $ (729 ) $ (1,352 ) Total $ (7,491 ) $ (2,622 ) $ (4,869 ) $ (2,081 ) $ (729 ) $ (1,352 ) Cash flow hedges Unrealized losses on cash flow hedges (2,342 ) (820 ) $ (1,522 ) $ (7,901 ) $ (2,765 ) $ (5,136 ) Less reclassification adjustments included in: Net interest income (5) 1,376 482 894 1,498 524 974 Total $ (966 ) $ (338 ) $ (628 ) $ (6,403 ) $ (2,241 ) $ (4,162 ) Other comprehensive income $ 10,826 $ 3,789 $ 7,037 $ 37,821 $ 13,238 $ 24,583 (1) Relates to the amortization of unrealized gains on hedged items prior to the application of fair value hedge accounting. (2) Represents unrealized losses on sales of available-for-sale investment securities. (3) Represents amortization of deferred gains related to certain available-for-sale USDA Securities and Farmer Mac Guaranteed USDA Securities. (4) Relates to the amortization of unrealized gains or losses prior to the reclassification of these securities from available-for-sale to held-to-maturity. The amortization of unrealized gains or losses reported in AOCI for held-to-maturity securities will be offset by the amortization of the premium or discount created from the transfer into held-to-maturity securities, which occurred at fair value. These unrealized gains or losses will be recorded over the remaining life of the security with no impact on future net income. (5) Relates to the recognition of unrealized gains and losses on cash flow hedges recorded in AOCI. New Accounting Standards In March 2016, the Financial Accounting Standards Board ("FASB") issued Accounting Standards Update ("ASU") 2016-09, “ Improvements to Employee Share-Based Payment Accounting,” which provides new guidance intended to simplify several aspects of accounting and presentation for employee share-based payment transactions. The ASU became effective for Farmer Mac on January 1, 2017. The adoption of the new guidance had the following effect on Farmer Mac's financial position, results of operations, and cash flows: • Consolidated Statements of Operations - The ASU requires the recognition of all net tax benefits related to share-based compensation awards in the income tax provision. Previously, these amounts were recognized in additional paid-in capital. Net tax benefits related to share-based compensation awards of $0.3 million and $1.2 million , respectively, were recognized as a reduction to income tax expense in the three and nine months ended September 30, 2017 in the consolidated statement of operations. Net tax benefits result from the excess of the tax deduction over the compensation expense recognized under GAAP for share-based compensation awards. That excess arises because the tax deduction is based upon the value of share-based awards upon their exercise (or vesting, in the case of restricted stock units), whereas the compensation expense under GAAP is based upon the value of the share-based awards upon their grant date. The ASU also changed the calculation of diluted earnings per share. GAAP requires the "treasury stock method" to determine the number of dilutive securities in calculating diluted earnings per share. The ASU changed the calculation of "assumed proceeds" under the treasury stock method to exclude the amount of net tax benefits that would have been recognized in additional paid-in capital under the previous accounting standard. This change in the calculation reduces the amount of shares assumed to have been repurchased under the treasury stock method, thus increasing the number of dilutive shares. Both of these changes in the guidance were applied prospectively beginning January 1, 2017 and for the three and nine months ended September 30, 2017 . For the three months ended September 30, 2017 , the change in the recognition of all net tax benefits related to share-based compensation awards in the income tax provision resulted in an increase of $0.03 in basic earnings per share and $0.02 in diluted earnings per share for the three months ended September 30, 2017 . For the nine months ended September 30, 2017 , the change in the recognition of all net tax benefits related to share-based compensation awards in the income tax provision resulted in an increase of $0.11 in basic earnings per share and $0.09 in diluted earnings per share. The change in the guidance for the calculation of diluted earnings per share had an immaterial impact on diluted earnings per share. Additionally, the ASU allows companies to choose to either include an estimate of forfeitures expected to occur in share-based compensation expense or account for them as they occur. Previously, GAAP required companies to include an estimate of forfeitures expected to occur in their share-based compensations expense. Farmer Mac has elected to account for forfeitures in compensation expense as they occur. The cumulative impact of the change in the treatment of forfeitures was not material for the three and nine months ended September 30, 2017 . • Consolidated Statements of Cash Flows - The ASU requires excess tax benefits from share-based employee awards to be reported within operating activities. Previously, these cash flows were reported within financing activities. Farmer Mac has applied this guidance prospectively, resulting in an increase in net cash provided by operating activities and a corresponding decrease in net cash provided by financing activities of $0.3 million and $1.2 million , respectively, for the three and nine months ended September 30, 2017 . The ASU requires employee taxes paid when an employer withholds shares for tax purposes to be reported within financing activities. Under the previous guidance, these cash flows were included in operating activities. These changes were required to be applied on a retrospective basis. As a result, the consolidated statement of cash flows for prior periods was revised, resulting in an increase in net cash provided by operating activities and a decrease in net cash provided by financing activities of $2.0 million for the nine months ended September 30, 2016 , compared to previously reported amounts. The amount of employee taxes paid for shares withheld was $2.3 million for the nine months ended September 30, 2017 . In June 2016, the FASB issued ASU 2016-13, " Financial Instruments—Credit Losses," which will require entities to measure all expected credit losses for financial assets held at the reporting date based on historical experience, current conditions, and reasonable and supportable forecasts. Entities will be required to use forward-looking information to form their credit loss estimates. The ASU will also require enhanced disclosures to help users of financial statements better understand significant estimates and judgments used in estimating credit losses, as well as the credit quality and underwriting standards of an entity’s portfolio. The new standard is effective for fiscal years and interim periods within those fiscal years, beginning after December 15, 2019. Early application will be permitted for all entities for fiscal years, and interim periods within those fiscal years, beginning after December 15, 2018. Farmer Mac is currently evaluating the impact that the new guidance will have on its consolidated financial statements. That impact will primarily be from the new requirement to recognize all expected losses rather than just incurred losses as of the reporting date. In March 2017, the FASB issued ASU 2017-08, " Receivables - Nonrefundable Fees and Other Costs (Subtopic 310-20): Premium Amortization on Purchased Callable Debt Securities, " which shortens the amortization period for certain callable debt securities held at a premium by requiring the premium to be amortized to the earliest call date. The ASU does not require an accounting change for securities held at a discount. The new standard is effective for fiscal years and interim periods within those fiscal years, beginning after December 15, 2019. Farmer Mac does not expect that adoption of the new guidance will have a material effect on Farmer Mac's financial position, results of operations, or cash flows. In August 2017, the FASB issued ASU 2017-12, " Derivatives and Hedging (Topic 815): Targeted Improvements to Accounting for Hedging Activities," which amends hedge accounting recognition and presentation requirements to better align a reporting entity's risk management activities and hedge accounting. The new guidance reduces the complexity and simplifies the application of hedge accounting by eliminating the requirement to separately measure and report hedge ineffectiveness and by requiring the entire change in the fair value of a hedging instrument to be presented in the same income statement line as the hedged item. The new standard is effective for fiscal years and interim periods within those fiscal years beginning after December 15, 2018. Early adoption of the new guidance is permitted in any interim or annual period after issuance of the ASU. Farmer Mac is planning to adopt the new guidance as of January 1, 2018 and does not expect the adoption of the new guidance to have a material effect on Farmer Mac's financial position, results of operation, or cash flow upon the adoption of the new guidance.</t>
  </si>
  <si>
    <t>Investment Securities</t>
  </si>
  <si>
    <t>Schedule of Available-for-sale and Trading Securities [Line Items]</t>
  </si>
  <si>
    <t>Investments in Debt and Marketable Equity Securities (and Certain Trading Assets) Disclosure [Text Block]</t>
  </si>
  <si>
    <t>INVESTMENT SECURITIES The following tables set forth information about Farmer Mac's investment securities as of September 30, 2017 and December 31, 2016: Table 2.1 As of September 30, 2017 Amount Outstanding Unamortized Premium/(Discount) Amortized Unrealized Unrealized Fair Value (in thousands) Available-for-sale: Floating rate auction-rate certificates backed by Government guaranteed student loans $ 19,700 $ — $ 19,700 $ — $ (1,182 ) $ 18,518 Floating rate asset-backed securities 35,870 (165 ) 35,705 20 (123 ) 35,602 Floating rate Government/GSE guaranteed mortgage-backed securities 1,308,236 2,386 1,310,622 2,858 (1,276 ) 1,312,204 Fixed rate GSE guaranteed mortgage-backed securities (1) 468 2,247 2,715 2,250 — 4,965 Fixed rate senior agency debt 100,000 (8 ) 99,992 — (121 ) 99,871 Fixed rate U.S. Treasuries 765,318 (1,054 ) 764,264 — (458 ) 763,806 Total available-for-sale 2,229,592 3,406 2,232,998 5,128 (3,160 ) 2,234,966 Total investment securities $ 2,229,592 $ 3,406 $ 2,232,998 $ 5,128 $ (3,160 ) $ 2,234,966 (1) Fair value includes $4.5 million of an interest-only security with a notional amount of $144.3 million . As of December 31, 2016 Amount Outstanding Unamortized Premium/(Discount) Amortized Unrealized Unrealized Fair Value (in thousands) Available-for-sale: Floating rate auction-rate certificates backed by Government guaranteed student loans $ 19,700 $ — $ 19,700 $ — $ (1,970 ) $ 17,730 Floating rate asset-backed securities 44,442 (202 ) 44,240 1 (390 ) 43,851 Floating rate corporate debt securities 10,000 — 10,000 41 — 10,041 Floating rate Government/GSE guaranteed mortgage-backed securities 1,359,700 2,827 1,362,527 1,768 (3,266 ) 1,361,029 Fixed rate GSE guaranteed mortgage-backed securities (1) 538 2,582 3,120 4,505 — 7,625 Floating rate GSE subordinated debt 70,000 — 70,000 — (3,047 ) 66,953 Fixed rate senior agency debt 187,295 106 187,401 — (268 ) 187,133 Fixed rate U.S. Treasuries 821,619 359 821,978 47 (536 ) 821,489 Total available-for-sale 2,513,294 5,672 2,518,966 6,362 (9,477 ) 2,515,851 Total investment securities $ 2,513,294 $ 5,672 $ 2,518,966 $ 6,362 $ (9,477 ) $ 2,515,851 (1) Fair value includes $7.0 million of an interest-only security with a notional amount of $146.1 million . During the three months ended September 30, 2017 , Farmer Mac received proceeds of $5.1 million from the sale of securities from its available-for-sale investment portfolio, resulting in gross realized gains of $0.1 million . Farmer Mac did not sell any securities from its available-for-sale investment portfolio during the three months ended September 30, 2016 . During the nine months ended September 30, 2017 , Farmer Mac received proceeds of $5.1 million from the sale of securities from its available-for-sale investment portfolio, resulting in gross realized gains of $0.1 million , compared to proceeds of $186.8 million for the same period in 2016, resulting in gross realized gains of $0.1 million and gross realized losses of $0.1 million . As of September 30, 2017 and December 31, 2016, unrealized losses on available-for-sale investment securities were as follows: Table 2.2 As of September 30, 2017 Available-for-Sale Securities Unrealized loss position for Unrealized loss position for Fair Value Unrealized Fair Value Unrealized (in thousands) Floating rate auction-rate certificates backed by Government guaranteed student loans $ — $ — $ 18,518 $ (1,182 ) Floating rate asset-backed securities — — 24,089 (123 ) Floating rate Government/GSE guaranteed mortgage-backed securities 131,772 (220 ) 277,196 (1,056 ) Fixed rate U.S. Treasuries 738,815 (431 ) 24,991 (27 ) Fixed rate senior agency debt 49,929 (73 ) 49,943 (48 ) Total $ 920,516 $ (724 ) $ 394,737 $ (2,436 ) As of December 31, 2016 Available-for-Sale Securities Unrealized loss position for Unrealized loss position for Fair Value Unrealized Fair Value Unrealized (in thousands) Floating rate auction-rate certificates backed by Government guaranteed student loans $ — $ — $ 17,730 $ (1,970 ) Floating rate asset-backed securities 4,654 (10 ) 38,077 (380 ) Floating rate Government/GSE guaranteed mortgage-backed securities 384,586 (1,030 ) 442,041 (2,236 ) Floating rate GSE subordinated debt — — 66,953 (3,047 ) Fixed rate U.S. Treasuries 732,371 (536 ) — — Fixed rate senior agency debt 187,133 (268 ) — — Total $ 1,308,744 $ (1,844 ) $ 564,801 $ (7,633 ) The unrealized losses presented above are principally due to a general widening of market spreads and an increase in the levels of interest rates from the dates of acquisition to September 30, 2017 and December 31, 2016, as applicable. The resulting decrease in fair values reflects an increase in the perceived risk by the financial markets related to those securities. As of September 30, 2017 , all of the investment securities in an unrealized loss position either were backed by the full faith and credit of the U.S. government or had credit ratings of at least "AA+." As of December 31, 2016 , all of the investment securities in an unrealized loss position either were backed by the full faith and credit of the U.S. government or had credit ratings of at least " AA+ ," except one that was rated " A- ." The unrealized losses were on 81 and 97 individual investment securities as of September 30, 2017 and December 31, 2016, respectively. As of September 30, 2017 , 44 of the securities in loss positions had been in loss positions for more than 12 months and had a total unrealized loss of $2.4 million . As of December 31, 2016 , 36 of the securities in loss positions had been in loss positions for more than 12 months and had a total unrealized loss of $7.6 million . Securities in unrealized loss positions for 12 months or longer have a fair value as of September 30, 2017 that is, on average, approximately 99 percent of their amortized cost basis. Farmer Mac believes that all of these unrealized losses are recoverable within a reasonable period of time by way of maturity or changes in credit spreads. Accordingly, Farmer Mac has concluded that none of the unrealized losses on these available-for-sale investment securities are other-than-temporary impairment as of September 30, 2017 and December 31, 2016. Farmer Mac did not own any held-to-maturity or trading investment securities as of September 30, 2017 and December 31, 2016. The amortized cost, fair value, and weighted-average yield of available-for-sale investment securities by remaining contractual maturity as of September 30, 2017 are set forth below. Asset-backed and mortgage-backed securities are included based on their final maturities, although the actual maturities may differ due to prepayments of the underlying assets. Table 2.3 As of September 30, 2017 Available-for-Sale Securities Amortized Fair Value Weighted- (dollars in thousands) Due within one year $ 798,153 $ 797,630 0.92% Due after one year through five years 363,861 364,132 1.62% Due after five years through ten years 279,192 281,792 1.75% Due after ten years 791,792 791,412 1.86% Total $ 2,232,998 $ 2,234,966 1.47%</t>
  </si>
  <si>
    <t>Farmer Mac Guaranteed Securities and USDA Guaranteed Securities</t>
  </si>
  <si>
    <t>Schedule of Held-to-Maturity, Available-for-sale, and Trading Securities [Line Items]</t>
  </si>
  <si>
    <t>FARMER MAC GUARANTEED SECURITIES AND USDA SECURITIES The following tables set forth information about on-balance sheet Farmer Mac Guaranteed Securities and USDA Securities as of September 30, 2017 and December 31, 2016: Table 3.1 As of September 30, 2017 Unpaid Principal Balance Unamortized Premium/(Discount) Amortized Unrealized Unrealized Fair Value (in thousands) Held-to-maturity: AgVantage $ 2,128,974 $ (1,166 ) $ 2,127,808 $ 5,091 $ (6,073 ) $ 2,126,826 Farmer Mac Guaranteed USDA Securities 30,688 314 31,002 86 (284 ) 30,804 Total Farmer Mac Guaranteed Securities 2,159,662 (852 ) 2,158,810 5,177 (6,357 ) 2,157,630 USDA Securities 2,027,261 65,024 2,092,285 — (64,741 ) 2,027,544 Total held-to-maturity $ 4,186,923 $ 64,172 $ 4,251,095 $ 5,177 $ (71,098 ) $ 4,185,174 Available-for-sale: AgVantage $ 5,459,655 $ (141 ) $ 5,459,514 $ 30,811 $ (46,579 ) $ 5,443,746 Trading: USDA Securities $ 14,204 $ 1,092 $ 15,296 $ 31 $ (463 ) $ 14,864 As of December 31, 2016 Unpaid Principal Balance Unamortized Premium/(Discount) Amortized Unrealized Unrealized Fair Value (in thousands) Held-to-maturity: AgVantage $ 1,115,465 $ (2,276 ) $ 1,113,189 $ 7,187 $ (3,175 ) $ 1,117,201 Farmer Mac Guaranteed USDA Securities 35,599 443 36,042 5 (239 ) 35,808 Total Farmer Mac Guaranteed Securities 1,151,064 (1,833 ) 1,149,231 7,192 (3,414 ) 1,153,009 USDA Securities 1,935,440 73,785 2,009,225 — (95,590 ) 1,913,635 Total held-to-maturity $ 3,086,504 $ 71,952 $ 3,158,456 $ 7,192 $ (99,004 ) $ 3,066,644 Available-for-sale: AgVantage $ 4,889,007 $ (103 ) $ 4,888,904 $ 28,715 $ (63,934 ) $ 4,853,685 Trading: USDA Securities $ 19,360 $ 1,377 $ 20,737 $ 41 $ (390 ) $ 20,388 On October 1, 2016, Farmer Mac transferred $2.0 billion of USDA Securities and $32.8 million of Farmer Mac Guaranteed USDA Securities from available-for-sale to held-to-maturity to reflect Farmer Mac’s positive intent and ability to hold these securities until maturity or payoff. Farmer Mac transferred these securities at fair value as of the date of the transfer, which included a cost basis adjustment of unrealized appreciation in the amount of $73.1 million for the USDA Securities and $0.7 million for the Farmer Mac Guaranteed USDA Securities. The accumulated unrealized appreciation was retained in accumulated other comprehensive income in the amount of $73.8 million , before tax. Farmer Mac accounts for held-to-maturity securities at amortized cost. Both the cost basis adjustment and accumulated unrealized appreciation will be amortized as an adjustment to the yield on the held-to-maturity USDA Securities over the remaining term of the transferred securities. As of September 30, 2017 and December 31, 2016, unrealized losses on held-to-maturity and available-for-sale on-balance sheet Farmer Mac Guaranteed Securities and USDA Securities were as follows: Table 3.2 As of September 30, 2017 Held-to-Maturity and Available-for-Sale Securities Unrealized loss position for Unrealized loss position for Fair Value Unrealized Fair Value Unrealized (in thousands) Held-to-maturity: AgVantage $ 1,249,774 $ (3,888 ) $ 247,815 $ (2,185 ) Farmer Mac Guaranteed USDA Securities 25,201 (284 ) — — USDA Securities 1,940,984 (64,696 ) 86,619 (45 ) Total held-to-maturity $ 3,215,959 $ (68,868 ) $ 334,434 $ (2,230 ) Available-for-sale: AgVantage $ 1,293,478 $ (14,376 ) $ 1,424,602 $ (32,203 ) As of December 31, 2016 Available-for-Sale Securities Unrealized loss position for Unrealized loss position for Fair Value Unrealized Fair Value Unrealized (in thousands) Held-to-maturity: AgVantage $ 358,575 $ (3,175 ) $ — $ — Farmer Mac Guaranteed USDA Securities 30,575 (239 ) — — USDA Securities 1,816,366 (95,582 ) 97,270 (8 ) Total held-to-maturity $ 2,205,516 $ (98,996 ) $ 97,270 $ (8 ) Available-for-sale: AgVantage $ 982,538 $ (18,482 ) $ 1,131,930 $ (45,452 ) The unrealized losses presented above are principally due to higher interest rates from the date of acquisition to September 30, 2017 and December 31, 2016, as applicable. In addition, the unrealized losses on the held-to-maturity USDA Securities as of both September 30, 2017 and December 31, 2016 reflect their increased cost basis resulting from their transfer to held-to-maturity as of October 1, 2016, as described above. The credit exposure related to Farmer Mac's USDA Guarantees line of business is covered by the full faith and credit guarantee of the United States. The unrealized losses from AgVantage securities were on 30 available-for-sale securities as of September 30, 2017 . There were 18 held-to-maturity AgVantage securities with an unrealized loss as of September 30, 2017 . The unrealized losses from AgVantage securities were on 22 available-for-sale securities as of December 31, 2016. There were 7 unrealized losses from held-to-maturity securities as of December 31, 2016 . As of September 30, 2017 , 12 available-for-sale AgVantage securities had been in a loss position for more than 12 months with a total unrealized loss of $32.2 million . As of December 31, 2016 , 10 available-for-sale AgVantage securities had been in a loss position for more than 12 months with a total unrealized loss of $45.5 million . Farmer Mac has concluded that none of the unrealized losses on its held-to-maturity Farmer Mac Guaranteed Securities and USDA Securities and available-for-sale Farmer Mac Guaranteed Securities are other-than-temporary impairment as of either September 30, 2017 or December 31, 2016. Farmer Mac does not intend to sell these securities, and it is not more likely than not that Farmer Mac will be required to sell the securities before recovery of the amortized cost basis. During the three and nine months ended September 30, 2017 and 2016, Farmer Mac realized no gains or losses from the sale of Farmer Mac Guaranteed Securities and USDA Securities. The amortized cost, fair value, and weighted-average yield of available-for-sale and held-to-maturity Farmer Mac Guaranteed Securities and USDA Securities by remaining contractual maturity as of September 30, 2017 are set forth below. The balances presented are based on their final maturities, although the actual maturities may differ due to prepayments of the underlying assets. Table 3.3 As of September 30, 2017 Available-for-Sale Securities Amortized Fair Value Weighted- (dollars in thousands) Due within one year $ 1,000,000 $ 1,001,537 1.90 % Due after one year through five years 2,696,001 2,706,480 2.14 % Due after five years through ten years 745,701 750,299 2.87 % Due after ten years 1,017,812 985,430 1.98 % Total $ 5,459,514 $ 5,443,746 2.17 % As of September 30, 2017 Held-to-Maturity Securities Amortized Fair Value Weighted- (dollars in thousands) Due within one year $ 926,747 $ 925,935 1.78 % Due after one year through five years 1,260,842 1,258,848 2.27 % Due after five years through ten years 208,034 201,899 3.07 % Due after ten years 1,855,472 1,798,492 3.35 % Total $ 4,251,095 $ 4,185,174 2.66 % As of September 30, 2017 , Farmer Mac owned trading USDA Securities with an amortized cost of $15.3 million , a fair value of $14.9 million , and a weighted-average yield of 5.36 percent . As of December 31, 2016 , Farmer Mac owned trading USDA Securities with an amortized cost of $20.7 million , a fair value of $20.4 million , and a weighted-average yield of 5.44 percent .</t>
  </si>
  <si>
    <t>Financial Derivatives</t>
  </si>
  <si>
    <t>Derivative Instruments and Hedging Activities Disclosure [Abstract]</t>
  </si>
  <si>
    <t>Derivative Instruments and Hedging Activities Disclosure</t>
  </si>
  <si>
    <t>FINANCIAL DERIVATIVES Farmer Mac enters into financial derivative transactions principally to protect against risk from the effects of market price or interest rate movements on the value of certain assets, future cash flows, or debt issuance, and not for trading or speculative purposes. Certain financial derivatives are designated as fair value hedges of fixed rate assets, primarily classified as available-for-sale, to protect against fair value changes in the assets related to a benchmark interest rate (i.e., LIBOR). Other financial derivatives are designated as cash flow hedges to mitigate the volatility of future interest rate payments on floating rate debt. All financial derivatives are recorded on the balance sheet at fair value as a freestanding asset or liability. Changes in the fair values of financial derivatives not designated as cash flow hedges are reported in " Gains/(losses) on financial derivatives and hedging activities " in the consolidated statements of operations . For financial derivatives designated in fair value hedge accounting relationships, changes in the fair values of the hedged items, which are primarily fixed rate AgVantage securities and fixed rate medium-term notes, related to the risk being hedged are also reported in " Gains/(losses) on financial derivatives and hedging activities " in the consolidated statements of operations . Interest accruals on derivatives designated in fair value hedge accounting relationships are recorded in " Net interest income " in the consolidated statements of operations. For the three and nine months ended September 30, 2017 the amount of interest expense recognized on those derivatives was $1.9 million and $6.9 million , respectively. For the three and nine months ended September 30, 2016 , the amount of interest expense recognized on those derivatives was $4.0 million and $12.9 million , respectively. For financial derivatives designated in cash flow hedge accounting relationships, the effective portion of the derivative gain/loss is recorded in other comprehensive income and any ineffective portion is recognized immediately in " Gains/(losses) on financial derivatives and hedging activities " in the consolidated statements of operations . Because the hedging instrument is an interest rate swap and the hedged forecasted transactions are future interest payments on variable-rate debt, amounts recorded in accumulated other comprehensive income are reclassified to " Total interest expense " in conjunction with the recognition of interest expense on the debt. For the three and nine months ended September 30, 2017 , $0.4 million and $1.4 million , respectively, was reclassified out of accumulated other comprehensive income into interest expense. For the three and nine months ended September 30, 2016 , $0.5 million and $1.5 million , respectively, was reclassified out of accumulated other comprehensive income into interest expense. As of September 30, 2017 , Farmer Mac expects to reclassify $1.2 million pretax, or $0.8 million after-tax, from accumulated other comprehensive income, net of tax, to earnings over the next twelve months. This amount could differ from amounts actually recognized due to changes in interest rates, hedge de-designations, and the addition of other hedges subsequent to September 30, 2017 . During the three and nine months ended September 30, 2017 and 2016 , there were no gains or losses from interest rate swaps designated as cash flow hedges reclassified to earnings because it became probable the original forecasted transaction would not occur. Fees that Farmer Mac receives upon the inception of swaps are also reported in " Gains/(losses) on financial derivatives and hedging activities " in the consolidated statements of operations . These fees are offset dollar-for-dollar by the discount on the associated hedged debt. However, the swap fees are recognized immediately in Gains/(losses) on financial derivatives and hedging activities , whereas the offsetting discount on the hedged debt is amortized over the term of the debt as an adjustment to its yield. Thus, there is a timing difference between the recognition of the swap fees in Gains/(losses) on financial derivatives and hedging activities and the recognition of the discount in interest expense. There is also a presentation difference because the swap fees are included in Gains/(losses) on financial derivatives and hedging activities , whereas the amortization of the discount is included in interest expense. Additionally, the amount of swap fees varies depending upon the number of swaps initiated during a quarter. The following tables summarize information related to Farmer Mac's financial derivatives on a gross basis without giving consideration to master netting arrangements as of September 30, 2017 and December 31, 2016 and the effects of financial derivatives on the consolidated statements of operations for the three and nine months ended September 30, 2017 and 2016 : Table 4.1 As of September 30, 2017 Fair Value Weighted- Weighted- Weighted- Weighted- Notional Amount Asset (Liability) (dollars in thousands) Fair value hedges: Interest rate swaps: Pay fixed non-callable $ 2,040,854 $ 744 $ (8,768 ) 1.83% 1.31% 5.42 Receive fixed non-callable 1,431,700 64 (1,985 ) 1.23% 1.42% 1.74 Cash flow hedges: Interest rate swaps: Pay fixed non-callable 349,000 960 (555 ) 2.19% 1.55% 6.32 No hedge designation: Interest rate swaps: Pay fixed non-callable 348,040 166 (19,318 ) 3.80% 1.31% 6.88 Receive fixed non-callable 3,389,116 — — 1.12% 1.10% 0.85 Basis swaps 1,225,000 42 (63 ) 1.20% 1.22% 0.95 Treasury futures 7,400 50 — 125.99 Credit valuation adjustment (6 ) 94 Total financial derivatives $ 8,791,110 $ 2,020 $ (30,595 ) Collateral pledged — 25,079 Net amount $ 2,020 $ (5,516 ) As of December 31, 2016 Fair Value Weighted- Weighted- Weighted- Weighted- Notional Amount Asset (Liability) (dollars in thousands) Fair value hedges: Interest rate swaps: Pay fixed non-callable $ 1,642,609 $ 18,508 $ (18,909 ) 1.73% 0.90% 4.70 Cash flow hedges: Interest rate swaps: Pay fixed non-callable 207,000 3,706 (955 ) 2.18% 1.11% 7.28 No hedge designation: Interest rate swaps: Pay fixed non-callable 435,827 339 (32,951 ) 4.06% 0.89% 5.90 Receive fixed non-callable 4,991,821 607 (5,064 ) 0.74% 0.75% 0.60 Receive fixed callable 30,000 — (33 ) 0.82% 0.58% 0.33 Basis swaps 765,000 36 (243 ) 0.78% 0.78% 0.87 Treasury futures 28,000 — (155 ) 123.73 Credit valuation adjustment (14 ) 158 Total financial derivatives $ 8,100,257 $ 23,182 $ (58,152 ) Collateral pledged — 25,643 Net amount $ 23,182 $ (32,509 ) Table 4.2 Gains/(losses) on financial derivatives and hedging activities For the Three Months Ended For the Nine Months Ended September 30, 2017 September 30, 2016 September 30, 2017 September 30, 2016 (in thousands) Fair value hedges: Interest rate swaps (1) $ 1,576 $ 11,276 $ (5,466 ) $ (30,062 ) Hedged items 166 (10,550 ) 4,750 35,778 Gains/(losses) on fair value hedges 1,742 726 (716 ) 5,716 Cash flow hedges: Loss recognized (ineffective portion) (191 ) (68 ) (365 ) (322 ) Losses on cash flow hedges (191 ) (68 ) (365 ) (322 ) No hedge designation: Interest rate swaps (1,031 ) (2,333 ) 4,006 (16,820 ) Agency forwards — 79 (588 ) (789 ) Treasury futures 141 (5 ) 193 (864 ) (Losses)/gains on financial derivatives not designated in hedging relationships (890 ) (2,259 ) 3,611 (18,473 ) Gains/(losses) on financial derivatives and hedging activities $ 661 $ (1,601 ) $ 2,530 $ (13,079 ) (1) Included in the assessment of hedge effectiveness as of September 30, 2017 , but excluded from the amounts in the table, were losses of $1.6 million and gains of $0.7 million , respectively, for the three and nine months ended September 30, 2017 , attributable to the fair value of the swaps at the inception of the hedging relationship. Accordingly, the amounts recognized as hedge ineffectiveness for three and nine months ended September 30, 2017 were gains of $0.1 million and zero , respectively. The comparable amounts as of September 30, 2016 were losses of $ 1.0 million and $4.2 million for the three and nine months ended September 30, 2016 , attributable to the fair value of the swaps at the inception of the hedging relationship and, accordingly, losses of $0.2 million and gains of $1.5 million for the three and nine months ended September 30, 2016 , attributable to hedge ineffectiveness. As of September 30, 2017 and December 31, 2016, Farmer Mac's credit exposure to interest rate swap counterparties, excluding netting arrangements and any adjustment for nonperformance risk, but including accrued interest, was $24.6 million and $24.5 million , respectively; however, including netting arrangements and accrued interest, Farmer Mac's credit exposure was $0.1 million and $0.2 million as of September 30, 2017 and December 31, 2016, respectively. As of September 30, 2017 , Farmer Mac held no cash as collateral for its derivatives in net asset positions resulting in uncollateralized net asset positions of $0.1 million . As of December 31, 2016, Farmer Mac held no cash collateral for its derivatives in net asset positions, resulting in uncollateralized net asset positions of $0.2 million . As of September 30, 2017 and December 31, 2016, the fair value of Farmer Mac's derivatives in a net liability position including accrued interest but excluding netting arrangements and any adjustment for nonperformance risk, was $61.1 million and $65.7 million , respectively; however, including netting arrangements and accrued interest, the fair value of Farmer Mac's derivatives in a net liability position at the counterparty level was $27.3 million and $41.4 million as of September 30, 2017 and December 31, 2016, respectively. Farmer Mac posted cash of $0.1 million and $25.0 million of investment securities as of September 30, 2017 and posted cash of $1.0 million and $24.6 million investment securities as of December 31, 2016. Farmer Mac records posted cash as a reduction in the outstanding balance of cash and cash equivalents and an increase in the balance of prepaid expenses and other assets. Any investment securities posted as collateral are included in the investment securities balances on the consolidated balance sheets. If Farmer Mac had breached certain provisions of the derivative contracts as of September 30, 2017 and December 31, 2016, it could have been required to settle its obligations under the agreements or post additional collateral of $2.3 million and $15.8 million , respectively. As of September 30, 2017 and December 31, 2016, there were no financial derivatives in a net payable position where Farmer Mac was required to pledge collateral which the counterparty had the right to sell or repledge. For certain derivatives, Farmer Mac clears interest rate swaps through a clearinghouse, the Chicago Mercantile Exchange ("CME"). Farmer Mac posts initial and variation margins to this clearinghouse through which centrally-cleared derivatives and futures contracts are traded. These collateral postings expose Farmer Mac to institutional credit risk in the event that either the clearinghouse or the futures commission merchant that Farmer Mac uses to post collateral to the clearinghouse fails to meet its obligations. Conversely, the use of centrally-cleared derivatives mitigates Farmer Mac's credit risk to individual counterparties because clearinghouses assume the credit risk among counterparties in centrally-cleared derivatives transactions. Of Farmer Mac's $8.8 billion notional amount of interest rate swaps outstanding as of September 30, 2017 , $7.7 billion were cleared through swap clearinghouses. Of Farmer Mac's $8.1 billion notional amount of interest rate swaps outstanding as of December 31, 2016, $6.9 billion were cleared through swap clearinghouses. Effective January 3, 2017, the CME implemented a change in its rules related to the exchange of variation margin. Specifically, the exchange of variation margin between derivatives counterparties is now deemed by CME to be a partial settlement of each respective derivative contract rather than as collateral pledged by a counterparty. Accordingly, beginning in first quarter 2017, Farmer Mac presented its cleared derivatives portfolio net of variation margin payments on its consolidated balance sheets and recognized realized gains or losses as a result of these payments within "Gains/(losses) on financial derivatives and hedging activities" on its consolidated statements of operations. Prior to first quarter 2017, Farmer Mac accounted for variation margin as collateral and associated unrealized gains or losses on those centrally cleared derivative contracts. Farmer Mac included those unrealized gains or losses within "Gains/(losses) on financial derivatives and hedging activities" in its consolidated statements of operations prior to first quarter 2017. See Note 9 for information about the effect of this rule change on the calculation of core earnings beginning in 2017.</t>
  </si>
  <si>
    <t>Loans and Allowance for Losses and Concentrations of Credit Risk</t>
  </si>
  <si>
    <t>Receivables [Abstract]</t>
  </si>
  <si>
    <t>Loans and Allowance for Credit Losses and Concentration Risk Disclosure</t>
  </si>
  <si>
    <t>LOANS AND ALLOWANCE FOR LOSSES Loans Farmer Mac classifies loans as either held for investment or held for sale. Loans held for investment are recorded at the unpaid principal balance, net of unamortized premium or discount and other cost adjustments. Loans held for sale are reported at the lower of cost or fair value determined on a pooled basis. As of September 30, 2017 and December 31, 2016 , Farmer Mac had no loans held for sale. The following table displays the composition of the loan balances as of September 30, 2017 and December 31, 2016 : Table 5.1 As of September 30, 2017 As of December 31, 2016 Unsecuritized In Consolidated Trusts Total Unsecuritized In Consolidated Trusts Total (in thousands) Farm &amp; Ranch $ 2,739,681 $ 1,329,212 $ 4,068,893 $ 2,381,488 $ 1,132,966 $ 3,514,454 Rural Utilities 1,066,482 — 1,066,482 999,512 — 999,512 Total unpaid principal balance (1) 3,806,163 1,329,212 5,135,375 3,381,000 1,132,966 4,513,966 Unamortized premiums, discounts and other cost basis adjustments (1,197 ) — (1,197 ) (1,116 ) — (1,116 ) Total loans 3,804,966 1,329,212 5,134,178 3,379,884 1,132,966 4,512,850 Allowance for loan losses (5,195 ) (1,213 ) (6,408 ) (4,437 ) (978 ) (5,415 ) Total loans, net of allowance $ 3,799,771 $ 1,327,999 $ 5,127,770 $ 3,375,447 $ 1,131,988 $ 4,507,435 (1) Unpaid principal balance is the basis of presentation in disclosures of outstanding balances for Farmer Mac's lines of business. Allowance for Losses Farmer Mac maintains an allowance for losses presented in two components on its consolidated balance sheets: (1) an allowance for loan losses to account for estimated probable losses on loans held, and (2) a reserve for losses to account for estimated probable losses on loans underlying LTSPCs and off-balance sheet Farmer Mac Guaranteed Securities (excluding AgVantage securities). Farmer Mac's total allowance for losses was $8.5 million as of September 30, 2017 and $7.4 million as of December 31, 2016 . See Note 6 for more information about off-balance sheet Farmer Mac Guaranteed Securities and LTSPCs. The following is a summary of the changes in the total allowance for losses for the three and nine months ended September 30, 2017 and 2016: Table 5.2 As of September 30, 2017 As of September 30, 2016 Allowance Reserve Total Allowance Reserve Total (in thousands) For the Three Months Ended: Beginning Balance $ 6,138 $ 1,966 $ 8,104 $ 4,893 $ 2,191 $ 7,084 Provision for/(release of) losses 270 114 384 191 (222 ) (31 ) Charge-offs — — — (130 ) — (130 ) Ending Balance $ 6,408 $ 2,080 $ 8,488 $ 4,954 $ 1,969 $ 6,923 For the Nine Months Ended: Beginning Balance $ 5,415 $ 2,020 $ 7,435 $ 4,480 $ 2,083 $ 6,563 Provision for/(release of) losses 1,234 60 1,294 604 (114 ) 490 Charge-offs (241 ) — (241 ) (130 ) — (130 ) Ending Balance $ 6,408 $ 2,080 $ 8,488 $ 4,954 $ 1,969 $ 6,923 During third quarter 2017 , Farmer Mac recorded net provisions to its allowance for loan losses and reserve for losses of $0.3 million and $0.1 million , respectively. The net provisions to the allowance for loan losses recorded during third quarter 2017 were primarily attributable to (1) an increase in the specific allowance for certain impaired on-balance sheet crop and permanent planting loans resulting from both an increase in the outstanding balance of such loans and downgrades in risk ratings on certain of those loans, and (2) an increase in the general allowance due to overall net volume growth in on-balance sheet Farm &amp; Ranch loans. The net provision to the reserve for losses recorded during the third quarter 2017 was primarily attributable to an increase in the general reserve due to downgrades in risk ratings on certain unimpaired Agricultural Storage and Processing loans underlying LTSPCs. Farmer Mac recorded no charge-offs to its allowance for loan losses during third quarter 2017. During third quarter 2016 , Farmer Mac recorded net provisions to its allowance for loan losses of $0.2 million and net releases to its reserve for losses of $0.2 million . The net provisions to the allowance for loan losses recorded during third quarter 2016 were attributable to an increase in the general allowance due to overall net volume growth in on-balance sheet Farm &amp; Ranch loans and downgrades in risk ratings for a small number of loans. The net releases to the reserve for losses recorded during the three months ended September 30, 2016 were attributable to the release of a specific reserve on an impaired livestock loan underlying an LTSPC that was required to be removed from the LTSPC pool by the originator during third quarter 2016. Farmer Mac recorded $0.1 million charge-offs to its allowance for loan losses during third quarter 2016. The following tables present the changes in the total allowance for losses for the three and nine months ended September 30, 2017 and 2016 by commodity type: Table 5.3 September 30, 2017 Crops Permanent Livestock Part-time Ag. Storage and Other Total (in thousands) For the Three Months Ended: Beginning Balance $ 3,735 $ 2,164 $ 1,234 $ 397 $ 558 $ 16 $ 8,104 Provision for/(release of) losses 115 162 35 4 72 (4 ) 384 Ending Balance $ 3,850 $ 2,326 $ 1,269 $ 401 $ 630 $ 12 $ 8,488 For the Nine Months Ended: Beginning Balance $ 3,365 $ 1,723 $ 1,375 $ 405 $ 533 $ 34 $ 7,435 Provision for/(release of) losses 713 603 (93 ) (4 ) 97 (22 ) 1,294 Charge-offs (228 ) — (13 ) — — — (241 ) Ending Balance $ 3,850 $ 2,326 $ 1,269 $ 401 $ 630 $ 12 $ 8,488 September 30, 2016 Crops Permanent Livestock Part-time Ag. Storage and Other Total (in thousands) For the Three Months Ended: Beginning Balance $ 3,111 $ 1,144 $ 1,906 $ 447 $ 473 $ 3 $ 7,084 Provision for/(release of) losses 103 198 (354 ) 36 (13 ) (1 ) (31 ) Charge-offs — — — (130 ) — — (130 ) Ending Balance $ 3,214 $ 1,342 $ 1,552 $ 353 $ 460 $ 2 $ 6,923 For the Nine Months Ended: Beginning Balance $ 2,791 $ 931 $ 1,781 $ 408 $ 649 $ 3 $ 6,563 Provision for/(release of) losses 423 411 (229 ) 75 (189 ) (1 ) 490 Charge-offs — — — (130 ) — — (130 ) Ending Balance $ 3,214 $ 1,342 $ 1,552 $ 353 $ 460 $ 2 $ 6,923 The following tables present the unpaid principal balances of loans held and loans underlying LTSPCs and off-balance sheet Farmer Mac Guaranteed Securities (excluding AgVantage securities) and the related total allowance for losses by impairment method and commodity type as of September 30, 2017 and December 31, 2016 : Table 5.4 As of September 30, 2017 Crops Permanent Livestock Part-time Ag. Storage and Other Total (in thousands) Ending Balance: Collectively evaluated for impairment: On-balance sheet $ 2,278,701 $ 767,275 $ 623,499 $ 246,416 $ 13,248 $ 9,004 $ 3,938,143 Off-balance sheet 1,237,846 373,496 668,280 153,278 34,820 3,849 2,471,569 Total $ 3,516,547 $ 1,140,771 $ 1,291,779 $ 399,694 $ 48,068 $ 12,853 $ 6,409,712 Individually evaluated for impairment: On-balance sheet $ 68,322 $ 41,201 $ 13,516 $ 7,069 $ — $ 642 $ 130,750 Off-balance sheet 8,847 2,249 4,448 945 — 79 16,568 Total $ 77,169 $ 43,450 $ 17,964 $ 8,014 $ — $ 721 $ 147,318 Total Farm &amp; Ranch loans: On-balance sheet $ 2,347,023 $ 808,476 $ 637,015 $ 253,485 $ 13,248 $ 9,646 $ 4,068,893 Off-balance sheet 1,246,693 375,745 672,728 154,223 34,820 3,928 2,488,137 Total $ 3,593,716 $ 1,184,221 $ 1,309,743 $ 407,708 $ 48,068 $ 13,574 $ 6,557,030 Allowance for Losses: Collectively evaluated for impairment: On-balance sheet $ 1,868 $ 973 $ 748 $ 219 $ 87 $ 6 $ 3,901 Off-balance sheet 560 285 212 46 543 4 1,650 Total $ 2,428 $ 1,258 $ 960 $ 265 $ 630 $ 10 $ 5,551 Individually evaluated for impairment: On-balance sheet $ 1,193 $ 1,010 $ 192 $ 112 $ — $ — $ 2,507 Off-balance sheet 229 58 117 24 — 2 430 Total $ 1,422 $ 1,068 $ 309 $ 136 $ — $ 2 $ 2,937 Total Farm &amp; Ranch loans: On-balance sheet $ 3,061 $ 1,983 $ 940 $ 331 $ 87 $ 6 $ 6,408 Off-balance sheet 789 343 329 70 543 6 2,080 Total $ 3,850 $ 2,326 $ 1,269 $ 401 $ 630 $ 12 $ 8,488 As of December 31, 2016 Crops Permanent Livestock Part-time Ag. Storage and Other Total (in thousands) Ending Balance: Collectively evaluated for impairment: On-balance sheet $ 2,115,450 $ 569,360 $ 537,859 $ 183,660 $ 11,545 $ 8,894 $ 3,426,768 Off-balance sheet 1,241,851 437,575 752,473 131,889 36,506 4,503 2,604,797 Total $ 3,357,301 $ 1,006,935 $ 1,290,332 $ 315,549 $ 48,051 $ 13,397 $ 6,031,565 Individually evaluated for impairment: On-balance sheet $ 41,648 $ 27,770 $ 10,658 $ 7,610 $ — $ — $ 87,686 Off-balance sheet 11,549 2,735 4,854 915 — — 20,053 Total $ 53,197 $ 30,505 $ 15,512 $ 8,525 $ — $ — $ 107,739 Total Farm &amp; Ranch loans: On-balance sheet $ 2,157,098 $ 597,130 $ 548,517 $ 191,270 $ 11,545 $ 8,894 $ 3,514,454 Off-balance sheet 1,253,400 440,310 757,327 132,804 36,506 4,503 2,624,850 Total $ 3,410,498 $ 1,037,440 $ 1,305,844 $ 324,074 $ 48,051 $ 13,397 $ 6,139,304 Allowance for Losses: Collectively evaluated for impairment: On-balance sheet $ 2,000 $ 652 $ 735 $ 193 $ 22 $ 28 $ 3,630 Off-balance sheet 420 281 241 54 511 6 1,513 Total $ 2,420 $ 933 $ 976 $ 247 $ 533 $ 34 $ 5,143 Individually evaluated for impairment: On-balance sheet $ 613 $ 770 $ 270 $ 132 $ — $ — $ 1,785 Off-balance sheet 332 20 129 26 — — 507 Total $ 945 $ 790 $ 399 $ 158 $ — $ — $ 2,292 Total Farm &amp; Ranch loans: On-balance sheet $ 2,613 $ 1,422 $ 1,005 $ 325 $ 22 $ 28 $ 5,415 Off-balance sheet 752 301 370 80 511 6 2,020 Total $ 3,365 $ 1,723 $ 1,375 $ 405 $ 533 $ 34 $ 7,435 The following tables present by commodity type the unpaid principal balances, recorded investment, and specific allowance for losses related to impaired loans and the recorded investment in loans on nonaccrual status as of September 30, 2017 and December 31, 2016 : Table 5.5 As of September 30, 2017 Crops Permanent Livestock Part-time Ag. Storage and Other Total (in thousands) Impaired Loans: With no specific allowance: Recorded investment $ 11,909 $ 4,963 $ 3,942 $ 1,939 $ — $ 644 $ 23,397 Unpaid principal balance 11,885 4,953 3,935 1,936 — 643 23,352 With a specific allowance: Recorded investment (1) 65,391 38,565 14,048 6,088 — 78 124,170 Unpaid principal balance 65,284 38,497 14,029 6,078 — 78 123,966 Associated allowance 1,422 1,068 309 136 — 2 2,937 Total: Recorded investment 77,300 43,528 17,990 8,027 — 722 147,567 Unpaid principal balance 77,169 43,450 17,964 8,014 — 721 147,318 Associated allowance 1,422 1,068 309 136 — 2 2,937 Recorded investment of loans on nonaccrual status (2) $ 29,535 $ 25,653 $ 2,819 $ 5,037 $ — $ — $ 63,044 (1) Impairment analysis was performed in the aggregate in consideration of similar risk characteristics of the assets and historical statistics on $123.3 million ( 84 percent ) of impaired loans as of September 30, 2017 , which resulted in a specific allowance of $2.7 million . (2) Includes no loans that are less than 90 days delinquent but which have not met Farmer Mac's performance criteria for returning to accrual status. As of December 31, 2016 Crops Permanent Livestock Part-time Ag. Storage and Other Total (in thousands) Impaired Loans: With no specific allowance: Recorded investment $ 20,761 $ 3,683 $ 1,054 $ 1,970 $ — $ — $ 27,468 Unpaid principal balance 20,816 3,688 1,055 1,975 — — 27,534 With a specific allowance: Recorded investment (1) 32,326 26,748 14,322 6,535 — — 79,931 Unpaid principal balance 32,381 26,817 14,457 6,550 — — 80,205 Associated allowance 945 790 399 158 — — 2,292 Total: Recorded investment 53,087 30,431 15,376 8,505 — — 107,399 Unpaid principal balance 53,197 30,505 15,512 8,525 — — 107,739 Associated allowance 945 790 399 158 — — 2,292 Recorded investment of loans on nonaccrual status (2) $ 13,405 $ 10,785 $ 2,696 $ 5,256 $ — $ — $ 32,142 (1) Impairment analysis was performed in the aggregate in consideration of similar risk characteristics of the assets and historical statistics on $76.5 million ( 71 percent ) of impaired loans as of December 31, 2016 , which resulted in a specific allowance of $1.6 million . (2) Includes $12.4 million of loans that are less than 90 days delinquent but which have not met Farmer Mac's performance criteria for returning to accrual status. The following table presents by commodity type the average recorded investment and interest income recognized on impaired loans for the three and nine months ended September 30, 2017 and 2016 : Table 5.6 September 30, 2017 Crops Permanent Livestock Part-time Ag. Storage and Other Total (in thousands) For the Three Months Ended: Average recorded investment in impaired loans $ 72,180 $ 38,396 $ 15,582 $ 7,944 $ — $ 401 $ 134,503 Income recognized on impaired loans 101 244 13 61 — — 419 For the Nine Months Ended: Average recorded investment in impaired loans $ 65,244 $ 35,101 $ 14,620 $ 8,096 $ — $ 201 $ 123,262 Income recognized on impaired loans 563 464 212 235 — — 1,474 September 30, 2016 Crops Permanent Livestock Part-time Ag. Storage and Other Total (in thousands) For the Three Months Ended: Average recorded investment in impaired loans $ 33,032 $ 22,980 $ 12,120 $ 8,172 $ — $ — $ 76,304 Income recognized on impaired loans 46 236 81 74 — — 437 For the Nine Months Ended: Average recorded investment in impaired loans $ 28,293 $ 25,277 $ 13,704 $ 8,654 $ 4,668 $ — $ 80,596 Income recognized on impaired loans 108 789 229 251 — — 1,377 For the three months ended September 30, 2017 , there were no troubled debt restructurings ("TDRs"). For the nine months ended September 30, 2017 , the recorded investment of loans determined to be TDRs was $0.2 million both before and after restructuring. For the three and nine months ended September 30, 2016, there were no TDRs. As of September 30, 2017 and 2016, there were no TDRs identified during the previous 12 months that were in default under the modified terms. The impact of TDRs on Farmer Mac's allowance for loan losses was immaterial for the three and nine months ended September 30, 2017 and 2016. When particular criteria are met, such as the default of the borrower, Farmer Mac becomes entitled to purchase the defaulted loans underlying Farmer Mac Guaranteed Securities (commonly referred to as "removal-of-account" provisions). Farmer Mac records all such defaulted loans at their unpaid principal balance during the period in which Farmer Mac becomes entitled to purchase the loans and, therefore, regains effective control over the transferred loans. In accordance with the terms of all LTSPCs, Farmer Mac acquires loans that are either 90 days or 120 days delinquent (depending on the provisions of the applicable agreement) upon the request of the counterparty. Subsequent to the purchase, these defaulted loans are treated as nonaccrual loans and, therefore, interest is accounted for on the cash basis. Any decreases in expected cash flows are recognized as impairment. The following tables present information related to Farmer Mac's acquisition of defaulted loans for the three and nine months ended September 30, 2017 and 2016 and the outstanding balances and carrying amounts of all such loans as of September 30, 2017 and December 31, 2016 : Table 5.7 For the Three Months Ended For the Nine Months Ended September 30, 2017 September 30, 2016 September 30, 2017 September 30, 2016 ($ in thousands) Unpaid principal balance at acquisition date: Loans underlying LTSPCs $ — $ 852 $ 311 $ 2,118 Loans underlying off-balance sheet Farmer Mac Guaranteed Securities (excluding AgVantage securities) 3,043 250 3,147 398 Total unpaid principal balance at acquisition date 3,043 1,102 3,458 2,516 Contractually required payments receivable 3,073 1,109 3,490 2,544 Impairment recognized subsequent to acquisition — — — 208 Recovery/release of allowance for all outstanding acquired defaulted loans 29 21 171 31 Number of defaulted loans purchased 6 3 10 8 As of September 30, 2017 December 31, 2016 (in thousands) Outstanding balance $ 16,514 $ 14,669 Carrying amount 15,379 13,069 Net credit losses and 90 -day delinquencies as of and for the periods indicated for loans held and loans underlying off-balance sheet securities representing interests in pools of eligible Farm &amp; Ranch loans ("Farm &amp; Ranch Guaranteed Securities") and LTSPCs are presented in the table below. As of September 30, 2017 , there were no delinquencies and no probable losses inherent in Farmer Mac's Rural Utilities loan portfolio and Farmer Mac had not experienced credit losses on any Rural Utilities loans. Table 5.8 90-Day Delinquencies (1) Net Credit (Recoveries)/Losses As of For the Nine Months Ended September 30, 2017 December 31, 2016 September 30, 2017 September 30, 2016 (in thousands) On-balance sheet assets: Farm &amp; Ranch: Loans $ 65,105 $ 19,757 $ (520 ) $ 154 Total on-balance sheet $ 65,105 $ 19,757 $ (520 ) $ 154 Off-balance sheet assets: Farm &amp; Ranch: LTSPCs $ 1,276 $ 1,281 $ — $ — Total off-balance sheet $ 1,276 $ 1,281 $ — $ — Total $ 66,381 $ 21,038 $ (520 ) $ 154 (1) Includes loans and loans underlying off-balance sheet Farm &amp; Ranch Guaranteed Securities and LTSPCs that are 90 days or more past due, in foreclosure, or in bankruptcy with at least one missed payment, excluding loans performing under either their original loan terms or a court-approved bankruptcy plan. Of the $65.1 million of on-balance sheet loans reported as 90 -day delinquencies as of September 30, 2017 , $11,000 were loans subject to "removal-of-account" provisions. Of the $19.8 million of on-balance sheet loans reported as 90 -day delinquencies as of December 31, 2016 , $0.1 million were loans subject to "removal-of-account" provisions. Credit Quality Indicators The following tables present credit quality indicators related to Farm &amp; Ranch loans held and loans underlying LTSPCs and off-balance sheet Farm &amp; Ranch Guaranteed Securities as of September 30, 2017 and December 31, 2016 : Table 5.9 As of September 30, 2017 Crops Permanent Livestock Part-time Ag. Storage and Other Total (in thousands) Credit risk profile by internally assigned grade (1) On-balance sheet: Acceptable $ 2,240,054 $ 760,251 $ 603,653 $ 241,208 $ 13,248 $ 9,004 $ 3,867,418 Special mention (2) 38,647 7,024 19,846 5,208 — — 70,725 Substandard (3) 68,322 41,201 13,516 7,069 — 642 130,750 Total on-balance sheet $ 2,347,023 $ 808,476 $ 637,015 $ 253,485 $ 13,248 $ 9,646 $ 4,068,893 Off-Balance Sheet: Acceptable $ 1,133,150 $ 336,780 $ 627,220 $ 148,085 $ 31,502 $ 3,213 $ 2,279,950 Special mention (2) 77,671 8,359 31,264 1,832 — 169 119,295 Substandard (3) 35,872 30,606 14,244 4,306 3,318 546 88,892 Total off-balance sheet $ 1,246,693 $ 375,745 $ 672,728 $ 154,223 $ 34,820 $ 3,928 $ 2,488,137 Total Ending Balance: Acceptable $ 3,373,204 $ 1,097,031 $ 1,230,873 $ 389,293 $ 44,750 $ 12,217 $ 6,147,368 Special mention (2) 116,318 15,383 51,110 7,040 — 169 190,020 Substandard (3) 104,194 71,807 27,760 11,375 3,318 1,188 219,642 Total $ 3,593,716 $ 1,184,221 $ 1,309,743 $ 407,708 $ 48,068 $ 13,574 $ 6,557,030 Commodity analysis of past due loans (1) On-balance sheet $ 31,413 $ 22,330 $ 7,367 $ 3,352 $ — $ 643 $ 65,105 Off-balance sheet 862 — — 414 — — 1,276 90 days or more past due $ 32,275 $ 22,330 $ 7,367 $ 3,766 $ — $ 643 $ 66,381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 As of December 31, 2016 Crops Permanent Livestock Part-time Ag. Storage and Other Total (in thousands) Credit risk profile by internally assigned grade (1) On-balance sheet: Acceptable $ 2,080,227 $ 568,221 $ 504,784 $ 179,288 $ 11,545 $ 8,894 $ 3,352,959 Special mention (2) 35,223 1,139 33,075 4,372 — — 73,809 Substandard (3) 41,648 27,770 10,658 7,610 — — 87,686 Total on-balance sheet $ 2,157,098 $ 597,130 $ 548,517 $ 191,270 $ 11,545 $ 8,894 $ 3,514,454 Off-Balance Sheet Acceptable $ 1,201,144 $ 403,256 $ 724,056 $ 125,440 $ 34,537 $ 3,916 $ 2,492,349 Special mention (2) 20,422 16,881 15,341 2,344 — 6 54,994 Substandard (3) 31,834 20,173 17,930 5,020 1,969 581 77,507 Total off-balance sheet $ 1,253,400 $ 440,310 $ 757,327 $ 132,804 $ 36,506 $ 4,503 $ 2,624,850 Total Ending Balance: Acceptable $ 3,281,371 $ 971,477 $ 1,228,840 $ 304,728 $ 46,082 $ 12,810 $ 5,845,308 Special mention (2) 55,645 18,020 48,416 6,716 — 6 128,803 Substandard (3) 73,482 47,943 28,588 12,630 1,969 581 165,193 Total $ 3,410,498 $ 1,037,440 $ 1,305,844 $ 324,074 $ 48,051 $ 13,397 $ 6,139,304 Commodity analysis of past due loans (1) On-balance sheet $ 13,449 $ 3,245 $ 669 $ 2,394 $ — $ — $ 19,757 Off-balance sheet 373 407 38 463 — — 1,281 90 days or more past due $ 13,822 $ 3,652 $ 707 $ 2,857 $ — $ — $ 21,038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 Concentrations of Credit Risk The following table sets forth the geographic and commodity/collateral diversification, the range of original loan-to-value ratios, and the range in the size of borrower exposure for all Farm &amp; Ranch loans held and loans underlying off-balance sheet Farm &amp; Ranch Guaranteed Securities and LTSPCs as of September 30, 2017 and December 31, 2016: Table 5.10 As of September 30, 2017 December 31, 2016 (in thousands) By commodity/collateral type: Crops $ 3,593,716 $ 3,410,498 Permanent plantings 1,184,221 1,037,440 Livestock 1,309,743 1,305,844 Part-time farm 407,708 324,074 Ag. Storage and Processing 48,068 48,051 Other 13,574 13,397 Total $ 6,557,030 $ 6,139,304 By geographic region (1) : Northwest $ 723,616 $ 657,403 Southwest 1,917,692 1,791,745 Mid-North 2,205,750 2,104,867 Mid-South 899,293 837,121 Northeast 290,655 229,679 Southeast 520,024 518,489 Total $ 6,557,030 $ 6,139,304 By original loan-to-value ratio (2) : 0.00% to 40.00% $ 1,274,050 $ 1,220,432 40.01% to 50.00% 1,622,767 1,466,047 50.01% to 60.00% 2,268,852 2,078,099 60.01% to 70.00% 1,130,748 1,167,395 70.01% to 80.00% 233,963 191,664 80.01% to 90.00% 26,650 15,667 Total $ 6,557,030 $ 6,139,304 By size of borrower exposure (3) : Less than $1,000,000 $ 2,297,648 $ 2,195,103 $1,000,000 to $4,999,999 2,500,101 2,398,843 $5,000,000 to $9,999,999 815,411 782,171 $10,000,000 to $24,999,999 568,471 469,681 $25,000,000 to $50,000,000 375,399 293,506 Total $ 6,557,030 $ 6,139,304 (1) Geographic regions: Northwest (AK, ID, MT, OR, WA, WY); Southwest (AZ, CA, CO, HI, NM, NV, UT); Mid-North (IA, IL, IN, MI, MN, NE, ND, SD, WI); Mid-South (AR, KS, LA, MO, OK, TX); Northeast (CT, DE, KY, MA, MD, ME, NH, NJ, NY, OH, PA, RI, VA, VT, WV); Southeast (AL, FL, GA, MS, NC, SC, TN). (2) As of second quarter 2017, Farmer Mac revised its calculation of the original loan-to-value ratio of a loan to combine for any cross-collateralized loans: (i) the original loan principal balance amounts in the numerator and (ii) the original appraised property values in the denominator. In previous periods, the ratio was calculated on a loan-by-loan basis without considering the effects of any cross-collateralization. Prior period information has been reclassified to conform to the current period calculation and presentation. (3) Includes multiple loans to the same borrower or borrower-related entities. The original loan-to-value ratio is calculated by dividing the loan principal balance at the time of guarantee, purchase, or commitment by the appraised value at the date of loan origination or, when available, the updated appraised value at the time of guarantee, purchase, or commitment. Current loan-to-value ratios may be higher or lower than the original loan-to-value ratios.</t>
  </si>
  <si>
    <t>Guarantees and Long Term Standby Purchase Commitments</t>
  </si>
  <si>
    <t>Commitments and Contingencies Disclosure [Abstract]</t>
  </si>
  <si>
    <t>Guarantees and Long Term Standby Purchase Commitments Disclosure</t>
  </si>
  <si>
    <t>GUARANTEES AND LONG-TERM STANDBY PURCHASE COMMITMENTS Farmer Mac offers two credit enhancement alternatives to direct loan purchases that allow approved lenders the ability to retain the cash flow benefits of their loans and increase their liquidity and lending capacity: (1) Farmer Mac Guaranteed Securities, which are available through each of the Farm &amp; Ranch, USDA Guarantees, Rural Utilities, and Institutional Credit lines of business, and (2) LTSPCs, which are available through the Farm &amp; Ranch or the Rural Utilities lines of business. The following table presents the maximum principal amount of potential undiscounted future payments that Farmer Mac could be required to make under all off-balance sheet Farmer Mac Guaranteed Securities as of September 30, 2017 and December 31, 2016, not including offsets provided by any recourse provisions, recoveries from third parties, or collateral for the underlying loans: Table 6.1 Outstanding Balance of Off-Balance Sheet Farmer Mac Guaranteed Securities As of September 30, 2017 As of December 31, 2016 (in thousands) Farm &amp; Ranch: Guaranteed Securities $ 354,823 $ 415,441 USDA Guarantees: Farmer Mac Guaranteed USDA Securities 226,802 103,976 Institutional Credit: AgVantage Securities 13,214 983,214 Revolving floating rate AgVantage facility (1) 300,000 300,000 Total off-balance sheet Farmer Mac Guaranteed Securities $ 894,839 $ 1,802,631 (1) Relates to a revolving floating rate AgVantage facility subject to specified contractual terms. Farmer Mac receives a fixed fee based on the full dollar amount of the facility. Eligible loans and other eligible assets may be placed into trusts that are used as vehicles for the securitization of the transferred assets and the Farmer Mac-guaranteed beneficial interests in the trusts are sold to investors. The following table summarizes the significant cash flows received from and paid to trusts used for Farmer Mac securitizations: Table 6.2 For the Nine Months Ended September 30, 2017 September 30, 2016 (in thousands) Proceeds from new securitizations $ 404,246 $ 457,369 Guarantee fees received 2,141 2,333 Purchases of assets from the trusts (3,147 ) (2,118 ) Farmer Mac has recorded a liability for its obligation to stand ready under the guarantee in the guarantee and commitment obligation on the consolidated balance sheets. This liability approximated $3.8 million as of September 30, 2017 and $5.5 million as of December 31, 2016 . As of September 30, 2017 and December 31, 2016, the weighted-average remaining maturity of all loans underlying off-balance sheet Farmer Mac Guaranteed Securities, excluding AgVantage securities, was 10.1 years and 10.7 years , respectively. As of September 30, 2017 and December 31, 2016, the weighted-average remaining maturity of the off-balance sheet AgVantage securities was 1.1 years and 0.7 years , respectively. Long-Term Standby Purchase Commitments An LTSPC is a commitment by Farmer Mac to purchase eligible loans from an identified pool of loans under specified circumstances set forth in the applicable agreement, either for cash or in exchange for Farmer Mac Guaranteed Securities, on one or more undetermined future dates. As consideration for its assumption of the credit risk on loans underlying an LTSPC, Farmer Mac receives a commitment fee payable monthly in arrears in an amount approximating what would have been the guarantee fee if the transaction were structured as a swap for Farmer Mac Guaranteed Securities. The maximum principal amount of potential undiscounted future payments that Farmer Mac could be requested to make under all LTSPCs, not including offsets provided by any recourse provisions, recoveries from third parties, or collateral for the underlying loans, was $3.0 billion as of September 30, 2017 and $3.1 billion as of December 31, 2016 . As of both September 30, 2017 and December 31, 2016, the weighted-average remaining maturity of all loans underlying LTSPCs was 15.2 years and 15.1 years , respectively. For those LTSPCs issued or modified on or after January 1, 2003, Farmer Mac has recorded a liability for its obligation to stand ready under the commitment in the guarantee and commitment obligation on the consolidated balance sheets. This liability approximated $31.5 million as of September 30, 2017 and $31.8 million as of December 31, 2016 .</t>
  </si>
  <si>
    <t>Equity</t>
  </si>
  <si>
    <t>Equity [Abstract]</t>
  </si>
  <si>
    <t>Equity Disclosure</t>
  </si>
  <si>
    <t>EQUITY Common Stock For each of the first, second, and third quarters in 2017, Farmer Mac paid a quarterly dividend of $0.36 per share on all classes of its common stock. For each quarter in 2016, Farmer Mac paid a quarterly dividend of $0.26 per share on all classes of its common stock. On September 8, 2015, Farmer Mac's board of directors approved a share repurchase program authorizing Farmer Mac to repurchase up to $25 million of its outstanding Class C non-voting common stock through September 8, 2017. As of September 30, 2017 , Farmer Mac had repurchased approximately 668,000 shares of Class C non-voting common stock at a cost of approximately $19.6 million pursuant to the share repurchase program. In August 2017, Farmer Mac's board of directors approved the continuation of the share repurchase program on its existing terms through August 2019 for the repurchase of up to $5.4 million of Farmer Mac's outstanding Class C non-voting common stock, which is the amount currently remaining under the share repurchase program originally authorized in third quarter 2015. Preferred Stock For each of the first, second, and third quarters in 2017 and for each quarter in 2016, Farmer Mac paid the following quarterly dividends on its outstanding preferred stock: • $0.3672 per share on its 5.875% Non-Cumulative Preferred Stock, Series A; • $0.4297 per share on its 6.875% Non-Cumulative Preferred Stock, Series B; and • $0.3750 per share on its 6.000% Fixed-to-Floating Rate Non-Cumulative Preferred Stock, Series C. Capital Requirements Farmer Mac is subject to the following capital requirements: • Statutory minimum capital requirement – Farmer Mac's statutory minimum capital level is an amount of core capital (stockholders' equity less accumulated other comprehensive income) equal to the sum of 2.75 percent of Farmer Mac's aggregate on-balance sheet assets, as calculated for regulatory purposes, plus 0.75 percent of the aggregate off-balance sheet obligations of Farmer Mac, specifically including: ◦ the unpaid principal balance of outstanding Farmer Mac Guaranteed Securities; ◦ instruments issued or guaranteed by Farmer Mac that are substantially equivalent to Farmer Mac Guaranteed Securities, including LTSPCs; and ◦ other off-balance sheet obligations of Farmer Mac. • Statutory critical capital requirement – Farmer Mac's critical capital level is an amount of core capital equal to 50 percent of the total minimum capital requirement at that time. • Risk-based capital requirement – Farmer Mac's charter directs the Farm Credit Administration ("FCA"), an independent agency in the executive branch of the United States government that regulates Farmer Mac, to establish a risk-based capital stress test for Farmer Mac, using specified stress-test parameters. Farmer Mac is required to comply with the higher of the minimum capital requirement and the risk-based capital requirement. As of both September 30, 2017 and December 31, 2016, the minimum capital requirement was greater than the risk-based capital requirement. Farmer Mac's ability to declare and pay dividends could be restricted if it fails to comply with applicable capital requirements. As of September 30, 2017 , Farmer Mac's minimum capital requirement was $515.8 million and its core capital level was $653.4 million , which was $137.6 million above the minimum capital requirement as of that date. As of December 31, 2016, Farmer Mac's minimum capital requirement was $466.5 million and its core capital level was $609.7 million , which was $143.2 million above the minimum capital requirement as of that date. In accordance with FCA's rule on Farmer Mac's capital planning, and as part of Farmer Mac's capital plan, Farmer Mac has adopted a policy for maintaining a sufficient level of Tier 1 capital (consisting of retained earnings, paid-in-capital, common stock, and qualifying preferred stock) and imposing restrictions on Tier 1-eligible dividends and any discretionary bonus payments in the event that this capital falls below specified thresholds.</t>
  </si>
  <si>
    <t>Fair Value Disclosures</t>
  </si>
  <si>
    <t>Fair Value Disclosures [Abstract]</t>
  </si>
  <si>
    <t>Fair Value Disclosure</t>
  </si>
  <si>
    <t>FAIR VALUE DISCLOSURES As of September 30, 2017 , Farmer Mac's assets and liabilities recorded at fair value included financial instruments valued at $5.5 billion whose fair values were estimated by management in the absence of readily determinable fair values (i.e., level 3). These financial instruments measured as level 3 represented 31 percent of total assets and 71 percent of financial instruments measured at fair value as of September 30, 2017 . As of December 31, 2016 , Farmer Mac's assets and liabilities recorded at fair value included financial instruments valued at $4.9 billion whose fair values were estimated by management in the absence of readily determinable fair values. These financial instruments measured as level 3 represented 31 percent of total assets and 65 percent of financial instruments measured at fair value as of December 31, 2016 . Transfers in and/or out of the different levels within the fair value hierarchy are based on the fair values of the assets and liabilities as of the beginning of the reporting period. During the first half of 2017 there was one transfer within fair value hierarchy from Level 2 to Level 3 for the fair value measurement of a fixed-rate GSE guaranteed mortgage-backed security (interest only strip). The transfer to Level 3 was because unobservable inputs became significant to the overall estimate of the fair value of the security as of March 31, 2017. There were no transfers within the fair value hierarchy for fair value measurements of Farmer Mac's investment securities, Farmer Mac Guaranteed Securities, USDA Securities, and financial derivatives during the first nine months of 2016 . See Note 3 for information about the transfer of available-for-sale USDA and Farmer Mac Guaranteed USDA securities to held-to-maturity as of October 1, 2016. The following tables present information about Farmer Mac's assets and liabilities measured at fair value on a recurring and non-recurring basis as of September 30, 2017 and December 31, 2016 , respectively, and indicate the fair value hierarchy of the valuation techniques used by Farmer Mac to determine such fair value: Table 8.1 Assets and Liabilities Measured at Fair Value as of September 30, 2017 Level 1 Level 2 Level 3 Total (in thousands) Recurring: Assets: Investment Securities: Available-for-sale: Floating rate auction-rate certificates backed by Government guaranteed student loans $ — $ — $ 18,518 $ 18,518 Floating rate asset-backed securities — 35,602 — 35,602 Floating rate Government/GSE guaranteed mortgage-backed securities — 1,312,204 — 1,312,204 Fixed rate GSE guaranteed mortgage-backed securities — 507 4,458 4,965 Fixed rate senior agency debt — 99,871 — 99,871 Fixed rate U.S. Treasuries 763,806 — — 763,806 Total Investment Securities 763,806 1,448,184 22,976 2,234,966 Farmer Mac Guaranteed Securities: Available-for-sale: AgVantage — — 5,443,746 5,443,746 Total Farmer Mac Guaranteed Securities — — 5,443,746 5,443,746 USDA Securities: Trading — — 14,864 14,864 Total USDA Securities — — 14,864 14,864 Financial derivatives 50 1,970 — 2,020 Total Assets at fair value $ 763,856 $ 1,450,154 $ 5,481,586 $ 7,695,596 Liabilities: Financial derivatives $ — $ 30,595 $ — $ 30,595 Total Liabilities at fair value $ — $ 30,595 $ — $ 30,595 Non-recurring: Assets: Loans held for investment $ — $ — $ 636 $ 636 REO — — 455 455 Total Non-recurring Assets at fair value $ — $ — $ 1,091 $ 1,091 Assets and Liabilities Measured at Fair Value as of December 31, 2016 Level 1 Level 2 Level 3 Total (in thousands) Recurring: Assets: Investment Securities: Available-for-sale: Floating rate auction-rate certificates backed by Government guaranteed student loans $ — $ — $ 17,730 $ 17,730 Floating rate asset-backed securities — 43,851 — 43,851 Floating rate corporate debt securities — 10,041 — 10,041 Floating rate Government/GSE guaranteed mortgage-backed securities — 1,361,029 — 1,361,029 Fixed rate GSE guaranteed mortgage-backed securities — 7,625 — 7,625 Floating rate GSE subordinated debt — 66,953 — 66,953 Fixed rate senior agency debt — 187,133 — 187,133 Fixed rate U.S. Treasuries 821,489 — — 821,489 Total Investment Securities 821,489 1,676,632 17,730 2,515,851 Farmer Mac Guaranteed Securities: Available-for-sale: AgVantage — — 4,853,685 4,853,685 Total Farmer Mac Guaranteed Securities — — 4,853,685 4,853,685 USDA Securities: Trading — — 20,388 20,388 Total USDA Securities — — 20,388 20,388 Financial derivatives — 23,182 — 23,182 Total Assets at fair value $ 821,489 $ 1,699,814 $ 4,891,803 $ 7,413,106 Liabilities: Financial derivatives $ 155 $ 57,997 $ — $ 58,152 Total Liabilities at fair value $ 155 $ 57,997 $ — $ 58,152 Non-recurring: Assets: Loans held for investment $ — $ — $ 2,799 $ 2,799 REO — — 349 349 Total Non-recurring Assets at fair value $ — $ — $ 3,148 $ 3,148 The following tables present additional information about assets and liabilities measured at fair value on a recurring basis for which Farmer Mac has used significant unobservable inputs to determine fair value. Net transfers in and/or out of level 3 are based on the fair values of the assets and liabilities as of the beginning of the reporting period. There were no liabilities measured at fair value using significant unobservable inputs during the three and nine months ended September 30, 2017 and 2016. Table 8.2 Level 3 Assets and Liabilities Measured at Fair Value for the Three Months Ended September 30, 2017 Beginning Purchases Sales Settlements Realized and Unrealized Ending (in thousands) Recurring: Assets: Investment Securities: Available-for-sale: Floating rate auction-rate certificates backed by Government guaranteed student loans $ 18,518 $ — $ — $ — $ — $ — $ 18,518 Fixed rate GSE guaranteed mortgage-backed securities 4,651 — — (111 ) — (82 ) 4,458 Total available-for-sale 23,169 — — (111 ) — (82 ) 22,976 Farmer Mac Guaranteed Securities: Available-for-sale: AgVantage 5,282,562 193,800 — (29,851 ) (1,171 ) (1,594 ) 5,443,746 Total available-for-sale 5,282,562 193,800 — (29,851 ) (1,171 ) (1,594 ) 5,443,746 USDA Securities: Available-for-sale — 40,844 (40,844 ) — — — — Trading (1) 16,294 — — (1,430 ) — — 14,864 Total USDA Securities 16,294 40,844 (40,844 ) (1,430 ) — — 14,864 Total Assets at fair value $ 5,322,025 $ 234,644 $ (40,844 ) $ (31,392 ) $ (1,171 ) $ (1,676 ) $ 5,481,586 (1) Includes unrealized gains of $34,000 attributable to assets still held as of September 30, 2017 that are recorded in " Gains/(losses) on trading securities ." Level 3 Assets and Liabilities Measured at Fair Value for the Three Months Ended September 30, 2016 Beginning Purchases Sales Settlements Realized and Unrealized Ending (in thousands) Recurring: Assets: Investment Securities: Available-for-sale: Floating rate auction-rate certificates backed by Government guaranteed student loans $ 17,730 $ — $ — $ — $ — $ (148 ) $ 17,582 Total available-for-sale 17,730 — — — — (148 ) 17,582 Trading: Floating rate asset-backed securities (1) 281 — — (1,887 ) 1,606 — — Total trading 281 — — (1,887 ) 1,606 — — Total Investment Securities 18,011 — — (1,887 ) 1,606 (148 ) 17,582 Farmer Mac Guaranteed Securities: Available-for-sale: AgVantage 4,697,584 263,196 — (64,895 ) (10,960 ) 19,732 4,904,657 Farmer Mac Guaranteed USDA Securities 33,447 — — (504 ) — (119 ) 32,824 Total Farmer Mac Guaranteed Securities 4,731,031 263,196 — (65,399 ) (10,960 ) 19,613 4,937,481 USDA Securities: Available-for-sale 1,967,759 119,201 (31,866 ) (55,772 ) — (18,995 ) 1,980,327 Trading (2) 24,787 — — (874 ) (424 ) — 23,489 Total USDA Securities 1,992,546 119,201 (31,866 ) (56,646 ) (424 ) (18,995 ) 2,003,816 Total Assets at fair value $ 6,741,588 $ 382,397 $ (31,866 ) $ (123,932 ) $ (9,778 ) $ 470 $ 6,958,879 (1) Unrealized gains are attributable to assets still held as of September 30, 2016 and are recorded in " Gains/(losses) on trading securities ." (2) Includes unrealized losses of $0.4 million attributable to assets still held as of September 30, 2016 that are recorded in " Gains/(losses) on trading securities ." Level 3 Assets and Liabilities Measured at Fair Value for the Nine Months Ended September 30, 2017 Beginning Transfers in Purchases Sales Settlements Realized and Unrealized Ending (in thousands) Recurring: Assets: Investment Securities: Available-for-sale: Floating rate auction-rate certificates backed by Government guaranteed student loans $ 17,730 — $ — $ — $ — $ — $ 788 $ 18,518 Fixed rate GSE guaranteed mortgage-backed securities — 7,041 — — (334 ) — (2,249 ) 4,458 Total available-for-sale 17,730 7,041 — — (334 ) — (1,461 ) 22,976 Farmer Mac Guaranteed Securities: Available-for-sale: AgVantage 4,853,685 — 927,615 — (357,006 ) 5,166 14,286 5,443,746 Total available-for-sale 4,853,685 — 927,615 — (357,006 ) 5,166 14,286 5,443,746 USDA Securities: Available-for-sale — — 126,939 (126,939 ) — — — — Trading (1) 20,388 — — — (5,440 ) (84 ) — 14,864 Total USDA Securities 20,388 — 126,939 (126,939 ) (5,440 ) (84 ) — 14,864 Total Assets at fair value $ 4,891,803 $ 7,041 $ 1,054,554 $ (126,939 ) $ (362,780 ) $ 5,082 $ 12,825 $ 5,481,586 (1) Includes unrealized gains of $42,000 attributable to assets still held as of September 30, 2017 that are recorded in " Gains/(losses) on trading securities ." Level 3 Assets and Liabilities Measured at Fair Value for the Nine Months Ended September 30, 2016 Beginning Purchases Sales Settlements Realized and Unrealized(Losses)/Gains Ending (in thousands) Recurring: Assets: Investment Securities: Available-for-sale: Floating rate auction-rate certificates backed by Government guaranteed student loans $ 44,924 $ — $ (26,806 ) $ — $ 6 $ (542 ) $ 17,582 Total available-for-sale 44,924 — (26,806 ) — 6 (542 ) 17,582 Trading: Floating rate asset-backed securities (1) 491 — — (2,213 ) 1,722 — — Total trading 491 — — (2,213 ) 1,722 — — Total Investment Securities 45,415 — (26,806 ) (2,213 ) 1,728 (542 ) 17,582 Farmer Mac Guaranteed Securities: Available-for-sale: AgVantage 4,121,244 1,342,572 — (594,124 ) 26,475 8,490 4,904,657 Farmer Mac Guaranteed USDA Securities 31,361 4,100 — (3,240 ) — 603 32,824 Total Farmer Mac Guaranteed Securities 4,152,605 1,346,672 — (597,364 ) 26,475 9,093 4,937,481 USDA Securities: Available-for-sale 1,888,344 351,914 (58,628 ) (237,262 ) — 35,959 1,980,327 Trading (2) 28,975 — — (5,698 ) 212 — 23,489 Total USDA Securities 1,917,319 351,914 (58,628 ) (242,960 ) 212 35,959 2,003,816 Total Assets at fair value $ 6,115,339 $ 1,698,586 $ (85,434 ) $ (842,537 ) $ 28,415 $ 44,510 $ 6,958,879 (1) Unrealized gains are attributable to assets still held as of September 30, 2016 and are recorded in " Gains/(losses) on trading securities ." (2) Includes unrealized gains of $0.1 million attributable to assets still held as of September 30, 2016 that are recorded in " Gains/(losses) on trading securities ." The following tables present additional information about the significant unobservable inputs, such as discount rates and constant prepayment rates ("CPR"), used in the fair value measurements categorized in level 3 of the fair value hierarchy as of September 30, 2017 and December 31, 2016 . Table 8.3 As of September 30, 2017 Financial Instruments Fair Value Valuation Technique Unobservable Input Range (Weighted-Average) (in thousands) Assets: Investment securities: Floating rate auction-rate certificates backed by Government guaranteed student loans $ 18,518 Indicative bids Range of broker quotes 94.0% - 94.0% (94.0%) Fixed rate GSE guaranteed mortgage-backed securities $ 4,458 Discounted cash flow Discount rate 3.7% CPR 0 % Farmer Mac Guaranteed Securities: AgVantage $ 5,443,746 Discounted cash flow Discount rate 2.0% - 3.3% (2.2%) USDA Securities $ 14,864 Discounted cash flow Discount rate 3.6% - 5.3% (5.0%) CPR 7% - 19% (17%) As of December 31, 2016 Financial Instruments Fair Value Valuation Technique Unobservable Input Range (Weighted-Average) (in thousands) Assets: Investment securities: Floating rate auction-rate certificates backed by Government guaranteed student loans $ 17,730 Indicative bids Range of broker quotes 90.0% - 90.0% (90.0%) Farmer Mac Guaranteed Securities: AgVantage $ 4,853,685 Discounted cash flow Discount rate 1.5% - 3.3% (1.9%) USDA Securities $ 20,388 Discounted cash flow Discount rate 4.0% - 5.3% (5.0%) CPR 13% - 18% (17%) The significant unobservable inputs used in the fair value measurements of Farmer Mac Guaranteed Securities and USDA Securities are prepayment rates and discount rates commensurate with the risks involved. Typically, significant increases (decreases) in any of these inputs in isolation may result in materially lower (higher) fair value measurements. Generally, in a rising interest rate environment, Farmer Mac would expect average discount rates to increase and would likely expect a corresponding decrease in forecasted prepayment rates. Conversely, in a declining interest rate environment, Farmer Mac would expect average discount rates to decrease and would likely expect a corresponding increase in forecasted prepayment rates. Prepayment rates are not presented in the table above for AgVantage securities because they generally do not pay down principal based on amortization schedules but instead typically have fixed maturity dates when the secured general obligations are due. Disclosures on Fair Value of Financial Instruments The following table sets forth the estimated fair values and carrying values for financial assets, liabilities, and guarantees and commitments as of September 30, 2017 and December 31, 2016 : Table 8.4 As of September 30, 2017 As of December 31, 2016 Fair Value Carrying Fair Value Carrying (in thousands) Financial assets: Cash and cash equivalents $ 366,764 $ 366,764 $ 265,229 $ 265,229 Investment securities 2,234,966 2,234,966 2,515,851 2,515,851 Farmer Mac Guaranteed Securities 7,601,376 7,602,556 6,006,694 6,002,916 USDA Securities 2,042,408 2,107,149 1,934,023 2,029,613 Loans 5,140,669 5,127,770 4,481,019 4,507,435 Financial derivatives 2,020 2,020 23,182 23,182 Guarantee and commitment fees receivable: LTSPCs 31,986 32,307 34,720 32,656 Farmer Mac Guaranteed Securities 4,611 4,372 6,197 6,215 Financial liabilities: Notes payable: Due within one year 8,108,390 8,112,928 8,439,515 8,440,123 Due after one year 7,450,462 7,399,961 5,260,497 5,222,977 Debt securities of consolidated trusts held by third parties 1,310,240 1,333,417 1,107,513 1,142,704 Financial derivatives 30,595 30,595 58,152 58,152 Guarantee and commitment obligations: LTSPCs 31,169 31,491 33,860 31,796 Farmer Mac Guaranteed Securities 4,065 3,825 5,467 5,486 The carrying value of cash and cash equivalents is a reasonable estimate of their approximate fair value and is classified as level 1 within the fair value hierarchy. Investment securities primarily are valued based on unadjusted quoted prices in active markets and are classified as level 2 within the fair value hierarchy. Farmer Mac internally models the fair value of its loan portfolio, including loans held for investment and loans held for investment in consolidated trusts, Farmer Mac Guaranteed Securities, and USDA Securities by discounting the projected cash flows of these instruments at projected interest rates. The fair values are based on the present value of expected cash flows using management's best estimate of certain key assumptions, which include prepayment speeds, forward yield curves and discount rates commensurate with the risks involved. These fair value measurements do not take into consideration the fair value of the underlying property and are classified as level 3 within the fair value hierarchy. Financial derivatives primarily are valued using unadjusted counterparty valuations and are classified as level 2 within the fair value hierarchy. The fair value of the guarantee fees receivable/obligation and debt securities of consolidated trusts are estimated based on the present value of expected future cash flows of the underlying mortgage assets using management's best estimate of certain key assumptions, which include prepayments speeds, forward yield curves, and discount rates commensurate with the risks involved and are classified as level 3 within the fair value hierarchy. Notes payable are valued by discounting the expected cash flows of these instruments using a yield curve derived from market prices observed for similar agency securities and are also classified as level 3 within the fair value hierarchy. Because the cash flows of Farmer Mac's financial instruments may be interest rate path dependent, estimated fair values and projected discount rates for level 3 financial instruments are derived using a Monte Carlo simulation model. Different market assumptions and estimation methodologies could significantly affect estimated fair value amounts.</t>
  </si>
  <si>
    <t>Business Segment Reporting</t>
  </si>
  <si>
    <t>Segment Reporting [Abstract]</t>
  </si>
  <si>
    <t>Business Segment Reporting Disclosure</t>
  </si>
  <si>
    <t>BUSINESS SEGMENT REPORTING The following tables present core earnings for Farmer Mac's operating segments and a reconciliation to consolidated net income for the three and nine months ended September 30, 2017 and 2016 : Table 9.1 Core Earnings by Business Segment For the Three Months Ended September 30, 2017 Farm &amp; Ranch USDA Guarantees Rural Utilities Institutional Credit Corporate Reconciling Consolidated Net Income (in thousands) Net interest income $ 13,609 $ 5,288 $ 2,230 $ 15,431 $ 3,004 $ — $ 39,562 Less: reconciling adjustments (1)(2)(3) (2,131 ) (433 ) 602 (1,068 ) (305 ) 3,335 — Net effective spread 11,478 4,855 2,832 14,363 2,699 3,335 — Guarantee and commitment fees (2) 4,236 130 476 93 (1,621 ) 3,314 Other income/(expense) (3)(4) 214 9 5 — 233 524 985 Non-interest income/(loss) 4,450 139 481 93 233 (1,097 ) 4,299 Provision for loan losses (270 ) — — — — — (270 ) Provision for reserve for losses (114 ) — (114 ) Other non-interest expense (4,077 ) (1,080 ) (608 ) (1,670 ) (3,067 ) — (10,502 ) Non-interest expense (5) (4,191 ) (1,080 ) (608 ) (1,670 ) (3,067 ) — (10,616 ) Core earnings before income taxes 11,467 3,914 2,705 12,786 (135 ) 2,238 (6) 32,975 Income tax (expense)/benefit (4,014 ) (1,370 ) (947 ) (4,475 ) 396 (783 ) (11,193 ) Core earnings before preferred stock dividends and attribution of income to non-controlling interest 7,453 2,544 1,758 8,311 261 1,455 (6) 21,782 Preferred stock dividends — — — — (3,295 ) — (3,295 ) Segment core earnings/(losses) $ 7,453 $ 2,544 $ 1,758 $ 8,311 $ (3,034 ) $ 1,455 (6) $ 18,487 Total assets at carrying value $ 4,128,778 $ 2,165,749 $ 1,073,525 $ 7,612,572 $ 2,709,614 $ — $ 17,690,238 Total on- and off-balance sheet program assets at principal balance $ 6,557,030 $ 2,298,956 $ 1,886,445 $ 7,901,842 $ — $ — $ 18,644,273 (1) Excludes the amortization of premiums and discounts on assets consolidated at fair value, originally included in interest income, to reflect core earnings amounts. (2) Includes the reclassification of interest income and interest expense from consolidated trusts owned by third parties to guarantee and commitment fees, to reflect management's view that the net interest income Farmer Mac earns is effectively a guarantee fee. (3) Includes the reclassification of interest expense related to interest rate swaps not designated as hedges, which are included in " Gains/(losses) on financial derivatives and hedging activities " on the consolidated financial statements, to determine the effective funding cost for each operating segment. (4) Includes reconciling adjustments for fair value adjustments on financial derivatives and trading assets. Also includes a reconciling adjustment related to the recognition of deferred gains over the estimated lives of certain Farmer Mac Guaranteed Securities and USDA Securities. In 2016 and prior periods, fair value adjustments on financial derivatives included variation margin payment amounts because those amounts were considered to be collateral of the related exposure and were accounted for as unrealized gains or losses. However, effective first quarter 2017, CME implemented a change in its rules related to the exchange of variation margin, whereby variation margin payments are considered to be a partial settlement of the respective derivatives contracts rather than as pledged collateral, and accounted for as realized gains and losses. See Note 4 for more information about this rule change. Farmer Mac believes that even though these variation margin amounts are now accounted for as realized gains or losses on financial derivatives and hedging activities as a result of the CME rule change, their economic character will remain the same as they were before the change. This is not expected to have a cumulative net impact on Farmer Mac's financial condition or results of operations reported in accordance with GAAP because the related financial instruments are expected to be held to maturity. Therefore, beginning in 2017, this reconciling adjustment includes realized gains and losses on financial derivatives centrally cleared through CME resulting from the exchange of variation margin. As a result, core earnings subsequent to 2016 will be presented on a consistent basis with core earnings in 2016 and prior periods. (5) Includes directly attributable costs and an allocation of indirectly attributable costs based on staffing. (6) Net adjustments to reconcile to the corresponding income measures: core earnings before income taxes reconciled to income before income taxes; core earnings before preferred stock dividends and attribution of income to non-controlling interest reconciled to net income; and segment core earnings reconciled to net income attributable to common stockholders. Core Earnings by Business Segment For the Three Months Ended September 30, 2016 Farm &amp; Ranch USDA Guarantees Rural Institutional Credit Corporate Reconciling Adjustments Consolidated Net Income (in thousands) Net interest income $ 12,039 $ 5,753 $ 2,963 $ 12,226 $ 2,582 $ — $ 35,563 Less: reconciling adjustments (1)(2)(3) (1,336 ) (564 ) (320 ) (799 ) (345 ) 3,364 — Net effective spread 10,703 5,189 2,643 11,427 2,237 3,364 — Guarantee and commitment fees (2) 3,516 29 529 459 — (735 ) 3,798 Other income/(expense) (3)(4) 276 95 — — (388 ) 320 303 Non-interest income/(loss) 3,792 124 529 459 (388 ) (415 ) 4,101 Provision for loan losses (191 ) — — — — — (191 ) Provision for reserve for losses 222 — — — — — 222 Other non-interest expense (3,673 ) (933 ) (553 ) (1,253 ) (3,113 ) — (9,525 ) Non-interest expense (5) (3,451 ) (933 ) (553 ) (1,253 ) (3,113 ) — (9,303 ) Core earnings before income taxes 10,853 4,380 2,619 10,633 (1,264 ) 2,949 (6) 30,170 Income tax (expense)/benefit (3,799 ) (1,533 ) (917 ) (3,722 ) 474 (1,032 ) (10,529 ) Core earnings before preferred stock dividends and attribution of income to non-controlling interest 7,054 2,847 1,702 6,911 (790 ) 1,917 (6) 19,641 Preferred stock dividends — — — — (3,295 ) — (3,295 ) Non-controlling interest — — — — 18 — 18 Segment core earnings/(losses) $ 7,054 $ 2,847 $ 1,702 $ 6,911 $ (4,067 ) $ 1,917 (6) $ 16,364 Total assets at carrying value $ 3,436,641 $ 2,062,195 $ 1,008,903 $ 6,045,227 $ 3,447,939 $ — $ 16,000,905 Total on- and off-balance sheet program assets at principal balance $ 6,004,728 $ 2,020,834 $ 1,867,666 $ 7,354,511 $ — $ — $ 17,247,739 (1) Excludes the amortization of premiums and discounts on assets consolidated at fair value, originally included in interest income, to reflect core earnings amounts. (2) Includes the reclassification of interest income and interest expense from consolidated trusts owned by third parties to guarantee and commitment fees, to reflect management's view that the net interest income Farmer Mac earns is effectively a guarantee fee. (3) Includes the reclassification of interest expense related to interest rate swaps not designated as hedges, which are included in " Gains/(losses) on financial derivatives and hedging activities " on the consolidated financial statements, to determine the effective funding cost for each operating segment. (4) Includes reconciling adjustments for fair value adjustments on financial derivatives and trading assets. Also includes a reconciling adjustment related to the recognition of deferred gains over the estimated lives of certain Farmer Mac Guaranteed Securities and USDA Securities. (5) Includes directly attributable costs and an allocation of indirectly attributable costs based on staffing. (6) Net adjustments to reconcile to the corresponding income measures: core earnings before income taxes reconciled to income before income taxes; core earnings before preferred stock dividends and attribution of income to non-controlling interest reconciled to net income; and segment core earnings reconciled to net income attributable to common stockholders. Core Earnings by Business Segment For the Nine Months Ended September 30, 2017 Farm &amp; Ranch USDA Guarantees Rural Utilities Institutional Credit Corporate Reconciling Consolidated Net Income (in thousands) Net interest income $ 39,701 $ 15,747 $ 8,181 $ 44,364 $ 8,371 $ — $ 116,364 Less: reconciling adjustments (1)(2)(3) (6,208 ) (1,508 ) 26 (3,025 ) (946 ) 11,661 — Net effective spread 33,493 14,239 8,207 41,339 7,425 11,661 — Guarantee and commitment fees (2) 12,722 303 1,455 713 — (4,563 ) 10,630 Other income/(expense) (3)(4) 1,402 34 15 — 626 2,132 4,209 Non-interest income/(loss) 14,124 337 1,470 713 626 (2,431 ) 14,839 Provision for loan losses (1,234 ) — — — — — (1,234 ) Release of reserve for losses (60 ) — — — — — (60 ) Other non-interest expense (12,588 ) (3,333 ) (1,838 ) (4,813 ) (9,923 ) — (32,495 ) Non-interest expense (5) (12,648 ) (3,333 ) (1,838 ) (4,813 ) (9,923 ) — (32,555 ) Core earnings before income taxes 33,735 11,243 7,839 37,239 (1,872 ) 9,230 (6) 97,414 Income tax (expense)/benefit (11,806 ) (3,935 ) (2,744 ) (13,033 ) 1,646 (3,231 ) (33,103 ) Core earnings before preferred stock dividends and attribution of income to non-controlling interest 21,929 7,308 5,095 24,206 (226 ) 5,999 (6) 64,311 Preferred stock dividends — — — — (9,886 ) — (9,886 ) Non-controlling interest — — — — 165 — 165 Segment core earnings/(losses) $ 21,929 $ 7,308 $ 5,095 $ 24,206 $ (9,947 ) $ 5,999 (6) $ 54,590 Total assets at carrying value $ 4,128,778 $ 2,165,749 $ 1,073,525 $ 7,612,572 $ 2,709,614 $ — $ 17,690,238 Total on- and off-balance sheet program assets at principal balance $ 6,557,030 $ 2,298,956 $ 1,886,445 $ 7,901,842 $ — $ — $ 18,644,273 (1) Excludes the amortization of premiums and discounts on assets consolidated at fair value, originally included in interest income, to reflect core earnings amounts. (2) Includes the reclassification of interest income and interest expense from consolidated trusts owned by third parties to guarantee and commitment fees, to reflect management's view that the net interest income Farmer Mac earns is effectively a guarantee fee. (3) Includes the reclassification of interest expense related to interest rate swaps not designated as hedges, which are included in " Gains/(losses) on financial derivatives and hedging activities " on the consolidated financial statements, to determine the effective funding cost for each operating segment. (4) Includes reconciling adjustments for fair value adjustments on financial derivatives and trading assets. Also includes a reconciling adjustment related to the recognition of deferred gains over the estimated lives of certain Farmer Mac Guaranteed Securities and USDA Securities. In 2016 and prior periods, fair value adjustments on financial derivatives included variation margin payment amounts because those amounts were considered to be collateral of the related exposure and were accounted for as unrealized gains or losses. However, effective first quarter 2017, CME implemented a change in its rules related to the exchange of variation margin, whereby variation margin payments are considered to be a partial settlement of the respective derivatives contracts rather than as pledged collateral, and accounted for as realized gains and losses. See Note 4 for more information about this rule change. Farmer Mac believes that even though these variation margin amounts are now accounted for as realized gains or losses on financial derivatives and hedging activities as a result of the CME rule change, their economic character will remain the same as they were before the change. This is not expected to have a cumulative net impact on Farmer Mac's financial condition or results of operations reported in accordance with GAAP because the related financial instruments are expected to be held to maturity. Therefore, beginning in 2017, this reconciling adjustment includes realized gains and losses on financial derivatives centrally cleared through CME resulting from the exchange of variation margin. As a result, core earnings subsequent to 2016 will be presented on a consistent basis with core earnings in 2016 and prior periods. (5) Includes directly attributable costs and an allocation of indirectly attributable costs based on staffing. (6) Net adjustments to reconcile to the corresponding income measures: core earnings before income taxes reconciled to income before income taxes; core earnings before preferred stock dividends and attribution of income to non-controlling interest reconciled to net income; and segment core earnings reconciled to net income attributable to common stockholders. Core Earnings by Business Segment For the Nine Months Ended September 30, 2016 Farm &amp; Ranch USDA Guarantees Rural Institutional Credit Corporate Reconciling Adjustments Consolidated Net Income (in thousands) Net interest income $ 34,772 $ 15,743 $ 8,682 $ 36,084 $ 8,280 $ — $ 103,561 Less: reconciling adjustments (1)(2)(3) (4,733 ) (1,658 ) (939 ) (2,160 ) (897 ) 10,387 — Net effective spread 30,039 14,085 7,743 33,924 7,383 10,387 — Guarantee and commitment fees (2) 11,390 50 1,197 1,375 — (2,933 ) 11,079 Other income/(expense) (3)(4) 451 178 — — (1,288 ) (9,259 ) (9,918 ) Non-interest income/(loss) 11,841 228 1,197 1,375 (1,288 ) (12,192 ) 1,161 Provision for loan losses (604 ) — — — — — (604 ) Provision for reserve for losses 114 — — — — — 114 Other non-interest expense (11,946 ) (3,118 ) (2,214 ) (2,330 ) (9,849 ) — (29,457 ) Non-interest expense (5) (11,832 ) (3,118 ) (2,214 ) (2,330 ) (9,849 ) — (29,343 ) Core earnings before income taxes 29,444 11,195 6,726 32,969 (3,754 ) (1,805 ) (6) 74,775 Income tax (expense)/benefit (10,307 ) (3,918 ) (2,355 ) (11,538 ) 1,221 633 (26,264 ) Core earnings before preferred stock dividends and attribution of income to non-controlling interest 19,137 7,277 4,371 21,431 (2,533 ) (1,172 ) (6) 48,511 Preferred stock dividends — — — — (9,886 ) — (9,886 ) Non-controlling interest — — — — 62 — 62 Segment core earnings/(losses) $ 19,137 $ 7,277 $ 4,371 $ 21,431 $ (12,357 ) $ (1,172 ) (6) $ 38,687 Total assets at carrying value $ 3,436,641 $ 2,062,195 $ 1,008,903 $ 6,045,227 $ 3,447,939 $ — $ 16,000,905 Total on- and off-balance sheet program assets at principal balance $ 6,004,728 $ 2,020,834 $ 1,867,666 $ 7,354,511 $ — $ — $ 17,247,739 (1) Excludes the amortization of premiums and discounts on assets consolidated at fair value, originally included in interest income, to reflect core earnings amounts. (2) Includes the reclassification of interest income and interest expense from consolidated trusts owned by third parties to guarantee and commitment fees, to reflect management's view that the net interest income Farmer Mac earns is effectively a guarantee fee. (3) Includes the reclassification of interest expense related to interest rate swaps not designated as hedges, which are included in " Gains/(losses) on financial derivatives and hedging activities " on the consolidated financial statements, to determine the effective funding cost for each operating segment. (4) Includes reconciling adjustments for fair value adjustments on financial derivatives and trading assets. Also includes a reconciling adjustment related to the recognition of deferred gains over the estimated lives of certain Farmer Mac Guaranteed Securities and USDA Securities. (5) Includes directly attributable costs and an allocation of indirectly attributable costs based on staffing. (6) Net adjustments to reconcile to the corresponding income measures: core earnings before income taxes reconciled to income before income taxes; core earnings before preferred stock dividends and attribution of income to non-controlling interest reconciled to net income; and segment core earnings reconciled to net income attributable to common stockholders.</t>
  </si>
  <si>
    <t>Accounting Policies  - Accounting Policies (Policies)</t>
  </si>
  <si>
    <t>Summary of Significant Account Policies</t>
  </si>
  <si>
    <t>SUMMARY OF SIGNIFICANT ACCOUNTING POLICIES The interim unaudited consolidated financial statements of the Federal Agricultural Mortgage Corporation ("Farmer Mac") and subsidiaries have been prepared pursuant to the rules and regulations of the U.S. Securities and Exchange Commission ("SEC"). These interim unaudited consolidated financial statements reflect all normal and recurring adjustments that are, in the opinion of management, necessary to present a fair statement of the financial position and the results of operations and cash flows of Farmer Mac and subsidiaries for the interim periods presented. Certain information and footnote disclosures normally included in the annual consolidated financial statements have been omitted as permitted by SEC rules and regulations. The December 31, 2016 consolidated balance sheet presented in this report has been derived from Farmer Mac's audited 2016 consolidated financial statements. Management believes that the disclosures are adequate to present fairly the consolidated financial statements as of the dates and for the periods presented. These interim unaudited consolidated financial statements should be read in conjunction with the 2016 consolidated financial statements of Farmer Mac and subsidiaries included in Farmer Mac's Annual Report on Form 10-K for the year ended December 31, 2016 filed with the SEC on March 9, 2017. That Form 10-K describes Farmer Mac's significant accounting policies, which include its policies on Principles of Consolidation; Cash and Cash Equivalents and Statements of Cash Flows; Transfers of Financial Assets and Liabilities; Investment Securities, Farmer Mac Guaranteed Securities, and USDA Securities; Loans; Securitization of Loans; Real Estate Owned; Financial Derivatives; Notes Payable; Allowance for Loan Losses and Reserve for Losses; Earnings Per Common Share; Income Taxes; Stock-Based Compensation; Comprehensive Income; Long-Term Standby Purchase Commitments; Fair Value Measurement; and Consolidation of Variable Interest Entities ("VIEs"). Results for interim periods are not necessarily indicative of those that may be expected for the fiscal year. Presented below are Farmer Mac's significant accounting policies that contain updated information for the three months ended September 30, 2017 .</t>
  </si>
  <si>
    <t>Principles of Consolidation</t>
  </si>
  <si>
    <t>Principles of Consolidation The consolidated financial statements include the accounts of Farmer Mac and its three subsidiaries during the quarter: (1) Farmer Mac Mortgage Securities Corporation ("FMMSC"), whose principal activities are to facilitate the purchase and issuance of Farmer Mac Guaranteed Securities; (2) Farmer Mac II LLC, whose principal activity is the operation of substantially all of the business related to the USDA Guarantees line of business – primarily the acquisition of USDA Securities; and (3) Contour Valuation Services, LLC (which began doing business as AgVisory during first quarter 2016), whose principal activity is to appraise agricultural real estate. On May 1, 2017, Farmer Mac transferred its entire 65% ownership interest in AgVisory back to the limited liability company as a company redemption in exchange for $5,000. Farmer Mac recognized a loss of approximately $0.1 million after-tax upon the transfer. The consolidated financial statements also include the accounts of VIEs in which Farmer Mac determined itself to be the primary beneficiary.</t>
  </si>
  <si>
    <t>Cash and Cash Equivalents and Statements of Cash Flows</t>
  </si>
  <si>
    <t xml:space="preserve"> Statements of Cash Flows</t>
  </si>
  <si>
    <t>Earnings Per Share</t>
  </si>
  <si>
    <t>Earnings Per Common Share Basic earnings per common share ("EPS") is based on the weighted-average number of shares of common stock outstanding. Diluted earnings per common share is based on the weighted-average number of shares of common stock outstanding adjusted to include all potentially dilutive common stock options, stock appreciation rights ("SARs"), and non-vested restricted stock awards.</t>
  </si>
  <si>
    <t>Comprehensive Income</t>
  </si>
  <si>
    <t>Comprehensive Income Comprehensive income represents all changes in stockholders' equity except those resulting from investments by or distributions to stockholders, and is comprised of net income and unrealized gains and losses on available-for-sale securities, certain held-to-maturity securities transferred from the available-for-sale classification, and cash flow hedges, net of related taxes.</t>
  </si>
  <si>
    <t>New Accounting Standards</t>
  </si>
  <si>
    <t>New Accounting Standards In March 2016, the Financial Accounting Standards Board ("FASB") issued Accounting Standards Update ("ASU") 2016-09, “ Improvements to Employee Share-Based Payment Accounting,” which provides new guidance intended to simplify several aspects of accounting and presentation for employee share-based payment transactions. The ASU became effective for Farmer Mac on January 1, 2017. The adoption of the new guidance had the following effect on Farmer Mac's financial position, results of operations, and cash flows: • Consolidated Statements of Operations - The ASU requires the recognition of all net tax benefits related to share-based compensation awards in the income tax provision. Previously, these amounts were recognized in additional paid-in capital. Net tax benefits related to share-based compensation awards of $0.3 million and $1.2 million , respectively, were recognized as a reduction to income tax expense in the three and nine months ended September 30, 2017 in the consolidated statement of operations. Net tax benefits result from the excess of the tax deduction over the compensation expense recognized under GAAP for share-based compensation awards. That excess arises because the tax deduction is based upon the value of share-based awards upon their exercise (or vesting, in the case of restricted stock units), whereas the compensation expense under GAAP is based upon the value of the share-based awards upon their grant date. The ASU also changed the calculation of diluted earnings per share. GAAP requires the "treasury stock method" to determine the number of dilutive securities in calculating diluted earnings per share. The ASU changed the calculation of "assumed proceeds" under the treasury stock method to exclude the amount of net tax benefits that would have been recognized in additional paid-in capital under the previous accounting standard. This change in the calculation reduces the amount of shares assumed to have been repurchased under the treasury stock method, thus increasing the number of dilutive shares. Both of these changes in the guidance were applied prospectively beginning January 1, 2017 and for the three and nine months ended September 30, 2017 . For the three months ended September 30, 2017 , the change in the recognition of all net tax benefits related to share-based compensation awards in the income tax provision resulted in an increase of $0.03 in basic earnings per share and $0.02 in diluted earnings per share for the three months ended September 30, 2017 . For the nine months ended September 30, 2017 , the change in the recognition of all net tax benefits related to share-based compensation awards in the income tax provision resulted in an increase of $0.11 in basic earnings per share and $0.09 in diluted earnings per share. The change in the guidance for the calculation of diluted earnings per share had an immaterial impact on diluted earnings per share. Additionally, the ASU allows companies to choose to either include an estimate of forfeitures expected to occur in share-based compensation expense or account for them as they occur. Previously, GAAP required companies to include an estimate of forfeitures expected to occur in their share-based compensations expense. Farmer Mac has elected to account for forfeitures in compensation expense as they occur. The cumulative impact of the change in the treatment of forfeitures was not material for the three and nine months ended September 30, 2017 . • Consolidated Statements of Cash Flows - The ASU requires excess tax benefits from share-based employee awards to be reported within operating activities. Previously, these cash flows were reported within financing activities. Farmer Mac has applied this guidance prospectively, resulting in an increase in net cash provided by operating activities and a corresponding decrease in net cash provided by financing activities of $0.3 million and $1.2 million , respectively, for the three and nine months ended September 30, 2017 . The ASU requires employee taxes paid when an employer withholds shares for tax purposes to be reported within financing activities. Under the previous guidance, these cash flows were included in operating activities. These changes were required to be applied on a retrospective basis. As a result, the consolidated statement of cash flows for prior periods was revised, resulting in an increase in net cash provided by operating activities and a decrease in net cash provided by financing activities of $2.0 million for the nine months ended September 30, 2016 , compared to previously reported amounts. The amount of employee taxes paid for shares withheld was $2.3 million for the nine months ended September 30, 2017 . In June 2016, the FASB issued ASU 2016-13, " Financial Instruments—Credit Losses," which will require entities to measure all expected credit losses for financial assets held at the reporting date based on historical experience, current conditions, and reasonable and supportable forecasts. Entities will be required to use forward-looking information to form their credit loss estimates. The ASU will also require enhanced disclosures to help users of financial statements better understand significant estimates and judgments used in estimating credit losses, as well as the credit quality and underwriting standards of an entity’s portfolio. The new standard is effective for fiscal years and interim periods within those fiscal years, beginning after December 15, 2019. Early application will be permitted for all entities for fiscal years, and interim periods within those fiscal years, beginning after December 15, 2018. Farmer Mac is currently evaluating the impact that the new guidance will have on its consolidated financial statements. That impact will primarily be from the new requirement to recognize all expected losses rather than just incurred losses as of the reporting date. In March 2017, the FASB issued ASU 2017-08, " Receivables - Nonrefundable Fees and Other Costs (Subtopic 310-20): Premium Amortization on Purchased Callable Debt Securities, " which shortens the amortization period for certain callable debt securities held at a premium by requiring the premium to be amortized to the earliest call date. The ASU does not require an accounting change for securities held at a discount. The new standard is effective for fiscal years and interim periods within those fiscal years, beginning after December 15, 2019. Farmer Mac does not expect that adoption of the new guidance will have a material effect on Farmer Mac's financial position, results of operations, or cash flows. In August 2017, the FASB issued ASU 2017-12, " Derivatives and Hedging (Topic 815): Targeted Improvements to Accounting for Hedging Activities," which amends hedge accounting recognition and presentation requirements to better align a reporting entity's risk management activities and hedge accounting. The new guidance reduces the complexity and simplifies the application of hedge accounting by eliminating the requirement to separately measure and report hedge ineffectiveness and by requiring the entire change in the fair value of a hedging instrument to be presented in the same income statement line as the hedged item. The new standard is effective for fiscal years and interim periods within those fiscal years beginning after December 15, 2018. Early adoption of the new guidance is permitted in any interim or annual period after issuance of the ASU. Farmer Mac is planning to adopt the new guidance as of January 1, 2018 and does not expect the adoption of the new guidance to have a material effect on Farmer Mac's financial position, results of operation, or cash flow upon the adoption of the new guidance.</t>
  </si>
  <si>
    <t>Accounting Policies  - Accounting Policies (Tables)</t>
  </si>
  <si>
    <t>Schedule of Variable Interest Entities [Table Text Block]</t>
  </si>
  <si>
    <t>The following tables present, by line of business, details about the consolidation of VIEs: Table 1.1 Consolidation of Variable Interest Entities As of September 30, 2017 Farm &amp; Ranch USDA Guarantees Rural Utilities Institutional Credit Corporate Total (in thousands) On-Balance Sheet: Consolidated VIEs: Loans held for investment in consolidated trusts, at amortized cost $ 1,329,212 $ — $ — $ — $ — $ 1,329,212 Debt securities of consolidated trusts held by third parties (1) 1,333,417 — — — — 1,333,417 Unconsolidated VIEs: Farmer Mac Guaranteed Securities: Carrying value (2) — 31,003 — — — 31,003 Maximum exposure to loss (3) — 30,688 — — — 30,688 Investment securities: Carrying value (4) — — — — 783,665 783,665 Maximum exposure to loss (3) (4) — — — — 781,755 781,755 Off-Balance Sheet: Unconsolidated VIEs: Farmer Mac Guaranteed Securities: Maximum exposure to loss (3) (5) 354,823 226,802 — — — 581,625 (1) Includes borrower remittances of $4.2 million . The borrower remittances had not been passed through to third party investors as of September 30, 2017 . (2) Includes $0.3 million of unamortized premiums and discounts and fair value adjustments related to the USDA Guarantees line of business. (3) Farmer Mac uses unpaid principal balance and outstanding face amount of investment securities to represent maximum exposure to loss. (4) Includes auction-rate certificates, asset-backed securities, and government-sponsored enterprise ("GSE")-guaranteed mortgage-backed securities. (5) The amount under the Farm &amp; Ranch line of business relates to unconsolidated trusts where Farmer Mac determined it was not the primary beneficiary due to shared power with an unrelated party. Consolidation of Variable Interest Entities As of December 31, 2016 Farm &amp; Ranch USDA Guarantees Rural Utilities Institutional Credit Corporate Total (in thousands) On-Balance Sheet: Consolidated VIEs: Loans held for investment in consolidated trusts, at amortized cost $ 1,132,966 $ — $ — $ — $ — $ 1,132,966 Debt securities of consolidated trusts held by third parties (1) 1,142,704 — — — — 1,142,704 Unconsolidated VIEs: Farmer Mac Guaranteed Securities: Carrying value (2) — 36,042 — 30,347 — 66,389 Maximum exposure to loss (3) — 35,599 — 30,000 — 65,599 Investment securities: Carrying value (4) — — — — 827,874 827,874 Maximum exposure to loss (3) (4) — — — — 825,909 825,909 Off-Balance Sheet: Unconsolidated VIEs: Farmer Mac Guaranteed Securities: Maximum exposure to loss (3) (5) 415,441 103,976 — 970,000 — 1,489,417 (1) Includes borrower remittances of $9.7 million , which have not been passed through to third party investors as of December 31, 2016. (2) Includes $0.4 million of unamortized premiums and discounts and fair value adjustments related to the USDA Guarantees line of business. Includes fair value adjustments related to the Institutional Credit line of business of $0.3 million . (3) Farmer Mac uses unpaid principal balance and the outstanding face amount of investment securities to represent maximum exposure to loss. (4) Includes auction-rate certificates, asset-backed securities, and GSE-guaranteed mortgage-backed securities. (5) The amount under the Farm &amp; Ranch line of business relates to unconsolidated trusts where Farmer Mac determined it was not the primary beneficiary due to shared power with an unrelated party.</t>
  </si>
  <si>
    <t>Schedule of Cash Flow, Supplemental Disclosures</t>
  </si>
  <si>
    <t>The following table sets forth information regarding certain cash and non-cash transactions for the nine months ended September 30, 2017 and 2016: Table 1.2 For the Nine Months Ended September 30, 2017 September 30, 2016 (in thousands) Non-cash activity: Real estate owned acquired through loan liquidation 5,261 — Loans acquired and securitized as Farmer Mac Guaranteed Securities 404,246 457,369 Consolidation of Farm &amp; Ranch Guaranteed Securities from off-balance sheet to loans held for investment in consolidated trusts and to debt securities of consolidated trusts held by third parties 277,307 402,841 Purchases of securities - traded not yet settled 9,987 25,000</t>
  </si>
  <si>
    <t>Earnings Per Common Share</t>
  </si>
  <si>
    <t>The following schedule reconciles basic and diluted EPS for the three and nine months ended September 30, 2017 and 2016: Table 1.3 For the Three Months Ended September 30, 2017 (1) September 30, 2016 Net Weighted-Average Shares $ per Net Weighted-Average Shares $ per (in thousands, except per share amounts) Basic EPS Net income attributable to common stockholders $ 18,487 10,605 $ 1.74 $ 16,364 10,473 $ 1.56 Effect of dilutive securities (2) Stock options, SARs and restricted stock — 210 (0.03 ) — 176 (0.02 ) Diluted EPS $ 18,487 10,815 $ 1.71 $ 16,364 10,649 $ 1.54 (1) For the effect of the adoption of the new Accounting Standard Update 2016-09, " Improvements to Employee Share-Based Payment Accounting, " on Basic and Diluted EPS, see Note 1(d) "New Accounting Standards." (2) For the three months ended September 30, 2017 and 2016, stock options and SARs of 24,657 and 54,709 , respectively, were outstanding but not included in the computation of diluted earnings per share of common stock because they were anti-dilutive. For the three months ended September 30, 2017 and 2016, contingent shares of non-vested restricted stock of 32,892 , and 37,284 , respectively, were outstanding but not included in the computation of diluted earnings per share of common stock because performance conditions had not yet been met. For the Nine Months Ended September 30, 2017(1) September 30, 2016 Net Weighted-Average Shares $ per Net Weighted-Average Shares $ per (in thousands, except per share amounts) Basic EPS Net income attributable to common stockholders $ 54,590 10,586 $ 5.16 $ 38,687 10,464 $ 3.70 Effect of dilutive securities (2) Stock options, SARs and restricted stock — 208 (0.10 ) — 291 (0.10 ) Diluted EPS $ 54,590 10,794 $ 5.06 $ 38,687 10,755 $ 3.60 (1) For the effect of the adoption of the new Accounting Standard Update 2016-09, " Improvements to Employee Share-Based Payment Accounting, " on Basic and Diluted EPS, see Note 1(d) "New Accounting Standards." (2) For the nine months ended September 30, 2017 and 2016, stock options and SARs of 33,440 and 115,875 , respectively, were outstanding but not included in the computation of diluted earnings per share of common stock because they were anti-dilutive. For the nine months ended September 30, 2017 and 2016, contingent shares of non-vested restricted stock of 32,892 , and 37,284 , respectively, were outstanding but not included in the computation of diluted earnings per share of common stock because performance conditions had not yet been met.</t>
  </si>
  <si>
    <t>Schedule of Accumulated Other Comprehensive Income (Loss) [Table Text Block]</t>
  </si>
  <si>
    <t>The following table presents the changes in accumulated other comprehensive income ("AOCI"), net of tax, by component for the three and nine months ended September 30, 2017 and 2016: Table 1.4 As of September 30, 2017 As of September 30, 2016 Available-for-Sale Securities Held-to-Maturity Securities Cash Flow Hedges Total Available-for-Sale Securities Held-to-Maturity Securities Cash Flow Hedges Total (in thousands) For the Three Months Ended: Beginning Balance $ (1,276 ) $ 42,104 $ 1,600 $ 42,428 $ 19,704 $ (1,781 ) $ (5,539 ) $ 12,384 Other Comprehensive Income Before Reclassifications 2,298 — (97 ) 2,201 2,746 — 527 3,273 Amounts reclassified from AOCI (2,875 ) (1,221 ) 262 (3,834 ) (2,388 ) (47 ) 342 (2,093 ) Net Comprehensive (Loss)/Income (577 ) (1,221 ) 165 (1,633 ) 358 (47 ) 869 1,180 Ending Balance $ (1,853 ) $ 40,883 $ 1,765 $ 40,795 $ 20,062 $ (1,828 ) $ (4,670 ) $ 13,564 For the Nine Months Ended: Beginning Balance $ (14,387 ) $ 45,752 $ 2,393 $ 33,758 $ (10,035 ) $ (476 ) $ (508 ) $ (11,019 ) Other Comprehensive Income Before Reclassifications 20,711 — (1,522 ) 19,189 37,446 — (5,136 ) 32,310 Amounts reclassified from AOCI (8,177 ) (4,869 ) 894 (12,152 ) (7,349 ) (1,352 ) 974 (7,727 ) Net Comprehensive Income/(Loss) 12,534 (4,869 ) (628 ) 7,037 30,097 (1,352 ) (4,162 ) 24,583 Ending Balance $ (1,853 ) $ 40,883 $ 1,765 $ 40,795 $ 20,062 $ (1,828 ) $ (4,670 ) $ 13,564</t>
  </si>
  <si>
    <t>Reclassification out of Accumulated Other Comprehensive Income [Table Text Block]</t>
  </si>
  <si>
    <t>The following table presents other comprehensive income activity, the impact on net income of amounts reclassified from each component of AOCI, and the related tax impact for the three and nine months ended September 30, 2017 and 2016: Table 1.5 For the Three Months Ended September 30, 2017 September 30, 2016 Before Tax Provision (Benefit) After Tax Before Tax Provision (Benefit) After Tax (in thousands) Other comprehensive income: Available-for-sale-securities: Unrealized holding gains on available-for-sale-securities $ 3,536 $ 1,238 $ 2,298 $ 4,225 $ 1,479 $ 2,746 Less reclassification adjustments included in: Gains/(losses) on financial derivatives and hedging activities (1) (4,326 ) (1,514 ) (2,812 ) (3,652 ) (1,278 ) (2,374 ) Gains/(losses) on sale of available-for-sale investment securities (2) (89 ) (31 ) (58 ) — — — Other income (2) (7 ) (2 ) (5 ) (21 ) (7 ) (14 ) Total $ (886 ) $ (309 ) $ (577 ) $ 552 $ 194 $ 358 Held-to-maturity securities: Less reclassification adjustments included in: Net interest income (3) $ (1,879 ) $ (658 ) $ (1,221 ) $ (73 ) $ (26 ) $ (47 ) Total $ (1,879 ) $ (658 ) $ (1,221 ) $ (73 ) $ (26 ) $ (47 ) Cash flow hedges Unrealized (losses)/gains on cash flow hedges $ (150 ) $ (53 ) $ (97 ) $ 810 $ 283 $ 527 Less reclassification adjustments included in: Net interest income (4) 403 141 262 526 184 342 Total $ 253 $ 88 $ 165 $ 1,336 $ 467 $ 869 Other comprehensive (loss)/income $ (2,512 ) $ (879 ) $ (1,633 ) $ 1,815 $ 635 $ 1,180 (1) Relates to the amortization of unrealized gains on hedged items prior to the application of fair value hedge accounting. (2) Represents amortization of deferred gains related to certain available-for-sale USDA Securities and Farmer Mac Guaranteed USDA Securities. (3) Relates to the amortization of unrealized gains or losses prior to the reclassification of these securities from available-for-sale to held-to-maturity. The amortization of unrealized gains or losses reported in AOCI for held-to-maturity securities will be offset by the amortization of the premium or discount created from the transfer into held-to-maturity securities, which occurred at fair value. These unrealized gains or losses will be recorded over the remaining life of the security with no impact on future net income. (4) Relates to the recognition of unrealized gains and losses on cash flow hedges recorded in AOCI. For the Nine Months Ended September 30, 2017 September 30, 2016 Before Tax Provision (Benefit) After Tax Before Tax Provision (Benefit) After Tax (in thousands) Other comprehensive income: Available-for-sale-securities: Unrealized holding gains on available-for-sale-securities $ 31,863 $ 11,152 $ 20,711 $ 57,610 $ 20,164 $ 37,446 Less reclassification adjustments included in: Gains/(losses) on financial derivatives and hedging activities (1) (12,470 ) (4,365 ) (8,105 ) (11,591 ) (4,056 ) (7,535 ) Gains/(losses) on sale of available-for-sale investment securities (2) (89 ) (31 ) (58 ) 9 3 6 Other income (3) (21 ) (7 ) (14 ) 277 97 180 Total $ 19,283 $ 6,749 $ 12,534 $ 46,305 $ 16,208 $ 30,097 Held-to-maturity securities: Less reclassification adjustments included in: Net interest income (4) $ (7,491 ) $ (2,622 ) $ (4,869 ) $ (2,081 ) $ (729 ) $ (1,352 ) Total $ (7,491 ) $ (2,622 ) $ (4,869 ) $ (2,081 ) $ (729 ) $ (1,352 ) Cash flow hedges Unrealized losses on cash flow hedges (2,342 ) (820 ) $ (1,522 ) $ (7,901 ) $ (2,765 ) $ (5,136 ) Less reclassification adjustments included in: Net interest income (5) 1,376 482 894 1,498 524 974 Total $ (966 ) $ (338 ) $ (628 ) $ (6,403 ) $ (2,241 ) $ (4,162 ) Other comprehensive income $ 10,826 $ 3,789 $ 7,037 $ 37,821 $ 13,238 $ 24,583 (1) Relates to the amortization of unrealized gains on hedged items prior to the application of fair value hedge accounting. (2) Represents unrealized losses on sales of available-for-sale investment securities. (3) Represents amortization of deferred gains related to certain available-for-sale USDA Securities and Farmer Mac Guaranteed USDA Securities. (4) Relates to the amortization of unrealized gains or losses prior to the reclassification of these securities from available-for-sale to held-to-maturity. The amortization of unrealized gains or losses reported in AOCI for held-to-maturity securities will be offset by the amortization of the premium or discount created from the transfer into held-to-maturity securities, which occurred at fair value. These unrealized gains or losses will be recorded over the remaining life of the security with no impact on future net income. (5) Relates to the recognition of unrealized gains and losses on cash flow hedges recorded in AOCI.</t>
  </si>
  <si>
    <t>Investment Securities  - Investment Securities (Tables) - Investment Securities [Member]</t>
  </si>
  <si>
    <t>Marketable Securities [Table Text Block]</t>
  </si>
  <si>
    <t>The following tables set forth information about Farmer Mac's investment securities as of September 30, 2017 and December 31, 2016: Table 2.1 As of September 30, 2017 Amount Outstanding Unamortized Premium/(Discount) Amortized Unrealized Unrealized Fair Value (in thousands) Available-for-sale: Floating rate auction-rate certificates backed by Government guaranteed student loans $ 19,700 $ — $ 19,700 $ — $ (1,182 ) $ 18,518 Floating rate asset-backed securities 35,870 (165 ) 35,705 20 (123 ) 35,602 Floating rate Government/GSE guaranteed mortgage-backed securities 1,308,236 2,386 1,310,622 2,858 (1,276 ) 1,312,204 Fixed rate GSE guaranteed mortgage-backed securities (1) 468 2,247 2,715 2,250 — 4,965 Fixed rate senior agency debt 100,000 (8 ) 99,992 — (121 ) 99,871 Fixed rate U.S. Treasuries 765,318 (1,054 ) 764,264 — (458 ) 763,806 Total available-for-sale 2,229,592 3,406 2,232,998 5,128 (3,160 ) 2,234,966 Total investment securities $ 2,229,592 $ 3,406 $ 2,232,998 $ 5,128 $ (3,160 ) $ 2,234,966 (1) Fair value includes $4.5 million of an interest-only security with a notional amount of $144.3 million . As of December 31, 2016 Amount Outstanding Unamortized Premium/(Discount) Amortized Unrealized Unrealized Fair Value (in thousands) Available-for-sale: Floating rate auction-rate certificates backed by Government guaranteed student loans $ 19,700 $ — $ 19,700 $ — $ (1,970 ) $ 17,730 Floating rate asset-backed securities 44,442 (202 ) 44,240 1 (390 ) 43,851 Floating rate corporate debt securities 10,000 — 10,000 41 — 10,041 Floating rate Government/GSE guaranteed mortgage-backed securities 1,359,700 2,827 1,362,527 1,768 (3,266 ) 1,361,029 Fixed rate GSE guaranteed mortgage-backed securities (1) 538 2,582 3,120 4,505 — 7,625 Floating rate GSE subordinated debt 70,000 — 70,000 — (3,047 ) 66,953 Fixed rate senior agency debt 187,295 106 187,401 — (268 ) 187,133 Fixed rate U.S. Treasuries 821,619 359 821,978 47 (536 ) 821,489 Total available-for-sale 2,513,294 5,672 2,518,966 6,362 (9,477 ) 2,515,851 Total investment securities $ 2,513,294 $ 5,672 $ 2,518,966 $ 6,362 $ (9,477 ) $ 2,515,851 (1) Fair value includes $7.0 million of an interest-only security with a notional amount of $146.1 million .</t>
  </si>
  <si>
    <t>Available-for-sale Securities, Continuous Unrealized Loss Position, Fair Value [Table Text Block]</t>
  </si>
  <si>
    <t xml:space="preserve">As of September 30, 2017 and December 31, 2016, unrealized losses on available-for-sale investment securities were as follows: Table 2.2 As of September 30, 2017 Available-for-Sale Securities Unrealized loss position for Unrealized loss position for Fair Value Unrealized Fair Value Unrealized (in thousands) Floating rate auction-rate certificates backed by Government guaranteed student loans $ — $ — $ 18,518 $ (1,182 ) Floating rate asset-backed securities — — 24,089 (123 ) Floating rate Government/GSE guaranteed mortgage-backed securities 131,772 (220 ) 277,196 (1,056 ) Fixed rate U.S. Treasuries 738,815 (431 ) 24,991 (27 ) Fixed rate senior agency debt 49,929 (73 ) 49,943 (48 ) Total $ 920,516 $ (724 ) $ 394,737 $ (2,436 ) As of December 31, 2016 Available-for-Sale Securities Unrealized loss position for Unrealized loss position for Fair Value Unrealized Fair Value Unrealized (in thousands) Floating rate auction-rate certificates backed by Government guaranteed student loans $ — $ — $ 17,730 $ (1,970 ) Floating rate asset-backed securities 4,654 (10 ) 38,077 (380 ) Floating rate Government/GSE guaranteed mortgage-backed securities 384,586 (1,030 ) 442,041 (2,236 ) Floating rate GSE subordinated debt — — 66,953 (3,047 ) Fixed rate U.S. Treasuries 732,371 (536 ) — — Fixed rate senior agency debt 187,133 (268 ) — — Total $ 1,308,744 $ (1,844 ) $ 564,801 $ (7,633 ) The unrealized losses presented above are principally due to a general widening of market spreads and an increase in the levels of interest rates from the dates of acquisition to September 30, 2017 and December 31, 2016, as applicable. The resulting decrease in fair values reflects an increase in the perceived risk by the financial markets related to those securities. As of September 30, 2017 , all of the investment securities in an unrealized loss position either were backed by the full faith and credit of the U.S. government or had credit ratings of at least "AA+." As of December 31, 2016 , all of the investment securities in an unrealized loss position either were backed by the full faith and credit of the U.S. government or had credit ratings of at least " AA+ ," except one that was rated " A- ." The unrealized losses were on 81 and 97 individual investment securities as of September 30, 2017 and December 31, 2016, respectively. As of September 30, 2017 , 44 of the securities in loss positions had been in loss positions for more than 12 months and had a total unrealized loss of $2.4 million . As of December 31, 2016 , 36 of the securities in loss positions had been in loss positions for more than 12 months and had a total unrealized loss of $7.6 million . Securities in unrealized loss positions for 12 months or longer have a fair value as of September 30, 2017 that is, on average, approximately 99 percent of their amortized cost basis. Farmer Mac believes that all of these unrealized losses are recoverable within a reasonable period of time by way of maturity or changes in credit spreads. Accordingly, Farmer Mac has concluded that none of the unrealized losses on these available-for-sale investment securities are other-than-temporary impairment as of September 30, 2017 and December 31, 2016. </t>
  </si>
  <si>
    <t>Investments Classified by Contractual Maturity Date [Table Text Block]</t>
  </si>
  <si>
    <t>The amortized cost, fair value, and weighted-average yield of available-for-sale investment securities by remaining contractual maturity as of September 30, 2017 are set forth below. Asset-backed and mortgage-backed securities are included based on their final maturities, although the actual maturities may differ due to prepayments of the underlying assets. Table 2.3 As of September 30, 2017 Available-for-Sale Securities Amortized Fair Value Weighted- (dollars in thousands) Due within one year $ 798,153 $ 797,630 0.92% Due after one year through five years 363,861 364,132 1.62% Due after five years through ten years 279,192 281,792 1.75% Due after ten years 791,792 791,412 1.86% Total $ 2,232,998 $ 2,234,966 1.47%</t>
  </si>
  <si>
    <t>Farmer Mac Guaranteed Securities and USDA Guaranteed Securities  - Farmer Mac Guaranteed Securities and USDA Securities (Tables) - Farmer Mac Guaranteed Securities and USDA Securities [Member]</t>
  </si>
  <si>
    <t>The following tables set forth information about on-balance sheet Farmer Mac Guaranteed Securities and USDA Securities as of September 30, 2017 and December 31, 2016: Table 3.1 As of September 30, 2017 Unpaid Principal Balance Unamortized Premium/(Discount) Amortized Unrealized Unrealized Fair Value (in thousands) Held-to-maturity: AgVantage $ 2,128,974 $ (1,166 ) $ 2,127,808 $ 5,091 $ (6,073 ) $ 2,126,826 Farmer Mac Guaranteed USDA Securities 30,688 314 31,002 86 (284 ) 30,804 Total Farmer Mac Guaranteed Securities 2,159,662 (852 ) 2,158,810 5,177 (6,357 ) 2,157,630 USDA Securities 2,027,261 65,024 2,092,285 — (64,741 ) 2,027,544 Total held-to-maturity $ 4,186,923 $ 64,172 $ 4,251,095 $ 5,177 $ (71,098 ) $ 4,185,174 Available-for-sale: AgVantage $ 5,459,655 $ (141 ) $ 5,459,514 $ 30,811 $ (46,579 ) $ 5,443,746 Trading: USDA Securities $ 14,204 $ 1,092 $ 15,296 $ 31 $ (463 ) $ 14,864 As of December 31, 2016 Unpaid Principal Balance Unamortized Premium/(Discount) Amortized Unrealized Unrealized Fair Value (in thousands) Held-to-maturity: AgVantage $ 1,115,465 $ (2,276 ) $ 1,113,189 $ 7,187 $ (3,175 ) $ 1,117,201 Farmer Mac Guaranteed USDA Securities 35,599 443 36,042 5 (239 ) 35,808 Total Farmer Mac Guaranteed Securities 1,151,064 (1,833 ) 1,149,231 7,192 (3,414 ) 1,153,009 USDA Securities 1,935,440 73,785 2,009,225 — (95,590 ) 1,913,635 Total held-to-maturity $ 3,086,504 $ 71,952 $ 3,158,456 $ 7,192 $ (99,004 ) $ 3,066,644 Available-for-sale: AgVantage $ 4,889,007 $ (103 ) $ 4,888,904 $ 28,715 $ (63,934 ) $ 4,853,685 Trading: USDA Securities $ 19,360 $ 1,377 $ 20,737 $ 41 $ (390 ) $ 20,388 On October 1, 2016, Farmer Mac transferred $2.0 billion of USDA Securities and $32.8 million of Farmer Mac Guaranteed USDA Securities from available-for-sale to held-to-maturity to reflect Farmer Mac’s positive intent and ability to hold these securities until maturity or payoff. Farmer Mac transferred these securities at fair value as of the date of the transfer, which included a cost basis adjustment of unrealized appreciation in the amount of $73.1 million for the USDA Securities and $0.7 million for the Farmer Mac Guaranteed USDA Securities. The accumulated unrealized appreciation was retained in accumulated other comprehensive income in the amount of $73.8 million , before tax. Farmer Mac accounts for held-to-maturity securities at amortized cost. Both the cost basis adjustment and accumulated unrealized appreciation will be amortized as an adjustment to the yield on the held-to-maturity USDA Securities over the remaining term of the transferred securities.</t>
  </si>
  <si>
    <t>As of September 30, 2017 and December 31, 2016, unrealized losses on held-to-maturity and available-for-sale on-balance sheet Farmer Mac Guaranteed Securities and USDA Securities were as follows: Table 3.2 As of September 30, 2017 Held-to-Maturity and Available-for-Sale Securities Unrealized loss position for Unrealized loss position for Fair Value Unrealized Fair Value Unrealized (in thousands) Held-to-maturity: AgVantage $ 1,249,774 $ (3,888 ) $ 247,815 $ (2,185 ) Farmer Mac Guaranteed USDA Securities 25,201 (284 ) — — USDA Securities 1,940,984 (64,696 ) 86,619 (45 ) Total held-to-maturity $ 3,215,959 $ (68,868 ) $ 334,434 $ (2,230 ) Available-for-sale: AgVantage $ 1,293,478 $ (14,376 ) $ 1,424,602 $ (32,203 ) As of December 31, 2016 Available-for-Sale Securities Unrealized loss position for Unrealized loss position for Fair Value Unrealized Fair Value Unrealized (in thousands) Held-to-maturity: AgVantage $ 358,575 $ (3,175 ) $ — $ — Farmer Mac Guaranteed USDA Securities 30,575 (239 ) — — USDA Securities 1,816,366 (95,582 ) 97,270 (8 ) Total held-to-maturity $ 2,205,516 $ (98,996 ) $ 97,270 $ (8 ) Available-for-sale: AgVantage $ 982,538 $ (18,482 ) $ 1,131,930 $ (45,452 ) The unrealized losses presented above are principally due to higher interest rates from the date of acquisition to September 30, 2017 and December 31, 2016, as applicable. In addition, the unrealized losses on the held-to-maturity USDA Securities as of both September 30, 2017 and December 31, 2016 reflect their increased cost basis resulting from their transfer to held-to-maturity as of October 1, 2016, as described above. The credit exposure related to Farmer Mac's USDA Guarantees line of business is covered by the full faith and credit guarantee of the United States. The unrealized losses from AgVantage securities were on 30 available-for-sale securities as of September 30, 2017 . There were 18 held-to-maturity AgVantage securities with an unrealized loss as of September 30, 2017 . The unrealized losses from AgVantage securities were on 22 available-for-sale securities as of December 31, 2016. There were 7 unrealized losses from held-to-maturity securities as of December 31, 2016 . As of September 30, 2017 , 12 available-for-sale AgVantage securities had been in a loss position for more than 12 months with a total unrealized loss of $32.2 million . As of December 31, 2016 , 10 available-for-sale AgVantage securities had been in a loss position for more than 12 months with a total unrealized loss of $45.5 million . Farmer Mac has concluded that none of the unrealized losses on its held-to-maturity Farmer Mac Guaranteed Securities and USDA Securities and available-for-sale Farmer Mac Guaranteed Securities are other-than-temporary impairment as of either September 30, 2017 or December 31, 2016. Farmer Mac does not intend to sell these securities, and it is not more likely than not that Farmer Mac will be required to sell the securities before recovery of the amortized cost basis.</t>
  </si>
  <si>
    <t>The amortized cost, fair value, and weighted-average yield of available-for-sale and held-to-maturity Farmer Mac Guaranteed Securities and USDA Securities by remaining contractual maturity as of September 30, 2017 are set forth below. The balances presented are based on their final maturities, although the actual maturities may differ due to prepayments of the underlying assets. Table 3.3 As of September 30, 2017 Available-for-Sale Securities Amortized Fair Value Weighted- (dollars in thousands) Due within one year $ 1,000,000 $ 1,001,537 1.90 % Due after one year through five years 2,696,001 2,706,480 2.14 % Due after five years through ten years 745,701 750,299 2.87 % Due after ten years 1,017,812 985,430 1.98 % Total $ 5,459,514 $ 5,443,746 2.17 % As of September 30, 2017 Held-to-Maturity Securities Amortized Fair Value Weighted- (dollars in thousands) Due within one year $ 926,747 $ 925,935 1.78 % Due after one year through five years 1,260,842 1,258,848 2.27 % Due after five years through ten years 208,034 201,899 3.07 % Due after ten years 1,855,472 1,798,492 3.35 % Total $ 4,251,095 $ 4,185,174 2.66 %</t>
  </si>
  <si>
    <t>Financial Derivatives  - Financial Derivatives (Tables)</t>
  </si>
  <si>
    <t>Schedule of Derivative Instruments [Table Text Block]</t>
  </si>
  <si>
    <t xml:space="preserve">The following tables summarize information related to Farmer Mac's financial derivatives on a gross basis without giving consideration to master netting arrangements as of September 30, 2017 and December 31, 2016 and the effects of financial derivatives on the consolidated statements of operations for the three and nine months ended September 30, 2017 and 2016 : Table 4.1 As of September 30, 2017 Fair Value Weighted- Weighted- Weighted- Weighted- Notional Amount Asset (Liability) (dollars in thousands) Fair value hedges: Interest rate swaps: Pay fixed non-callable $ 2,040,854 $ 744 $ (8,768 ) 1.83% 1.31% 5.42 Receive fixed non-callable 1,431,700 64 (1,985 ) 1.23% 1.42% 1.74 Cash flow hedges: Interest rate swaps: Pay fixed non-callable 349,000 960 (555 ) 2.19% 1.55% 6.32 No hedge designation: Interest rate swaps: Pay fixed non-callable 348,040 166 (19,318 ) 3.80% 1.31% 6.88 Receive fixed non-callable 3,389,116 — — 1.12% 1.10% 0.85 Basis swaps 1,225,000 42 (63 ) 1.20% 1.22% 0.95 Treasury futures 7,400 50 — 125.99 Credit valuation adjustment (6 ) 94 Total financial derivatives $ 8,791,110 $ 2,020 $ (30,595 ) Collateral pledged — 25,079 Net amount $ 2,020 $ (5,516 ) As of December 31, 2016 Fair Value Weighted- Weighted- Weighted- Weighted- Notional Amount Asset (Liability) (dollars in thousands) Fair value hedges: Interest rate swaps: Pay fixed non-callable $ 1,642,609 $ 18,508 $ (18,909 ) 1.73% 0.90% 4.70 Cash flow hedges: Interest rate swaps: Pay fixed non-callable 207,000 3,706 (955 ) 2.18% 1.11% 7.28 No hedge designation: Interest rate swaps: Pay fixed non-callable 435,827 339 (32,951 ) 4.06% 0.89% 5.90 Receive fixed non-callable 4,991,821 607 (5,064 ) 0.74% 0.75% 0.60 Receive fixed callable 30,000 — (33 ) 0.82% 0.58% 0.33 Basis swaps 765,000 36 (243 ) 0.78% 0.78% 0.87 Treasury futures 28,000 — (155 ) 123.73 Credit valuation adjustment (14 ) 158 Total financial derivatives $ 8,100,257 $ 23,182 $ (58,152 ) Collateral pledged — 25,643 Net amount $ 23,182 $ (32,509 ) </t>
  </si>
  <si>
    <t>Derivative Instruments, Gain (Loss) [Table Text Block]</t>
  </si>
  <si>
    <t xml:space="preserve">Table 4.2 Gains/(losses) on financial derivatives and hedging activities For the Three Months Ended For the Nine Months Ended September 30, 2017 September 30, 2016 September 30, 2017 September 30, 2016 (in thousands) Fair value hedges: Interest rate swaps (1) $ 1,576 $ 11,276 $ (5,466 ) $ (30,062 ) Hedged items 166 (10,550 ) 4,750 35,778 Gains/(losses) on fair value hedges 1,742 726 (716 ) 5,716 Cash flow hedges: Loss recognized (ineffective portion) (191 ) (68 ) (365 ) (322 ) Losses on cash flow hedges (191 ) (68 ) (365 ) (322 ) No hedge designation: Interest rate swaps (1,031 ) (2,333 ) 4,006 (16,820 ) Agency forwards — 79 (588 ) (789 ) Treasury futures 141 (5 ) 193 (864 ) (Losses)/gains on financial derivatives not designated in hedging relationships (890 ) (2,259 ) 3,611 (18,473 ) Gains/(losses) on financial derivatives and hedging activities $ 661 $ (1,601 ) $ 2,530 $ (13,079 ) (1) Included in the assessment of hedge effectiveness as of September 30, 2017 , but excluded from the amounts in the table, were losses of $1.6 million and gains of $0.7 million , respectively, for the three and nine months ended September 30, 2017 , attributable to the fair value of the swaps at the inception of the hedging relationship. Accordingly, the amounts recognized as hedge ineffectiveness for three and nine months ended September 30, 2017 were gains of $0.1 million and zero , respectively. The comparable amounts as of September 30, 2016 were losses of $ 1.0 million and $4.2 million for the three and nine months ended September 30, 2016 , attributable to the fair value of the swaps at the inception of the hedging relationship and, accordingly, losses of $0.2 million and gains of $1.5 million for the three and nine months ended September 30, 2016 , attributable to hedge ineffectiveness. </t>
  </si>
  <si>
    <t>Loans and Allowance for Losses and Concentrations of Credit Risk  - Loans and Allowance for Losses and Concentrations (Tables)</t>
  </si>
  <si>
    <t>Schedule of Accounts, Notes, Loans and Financing Receivable [Table Text Block]</t>
  </si>
  <si>
    <t xml:space="preserve">Loans Farmer Mac classifies loans as either held for investment or held for sale. Loans held for investment are recorded at the unpaid principal balance, net of unamortized premium or discount and other cost adjustments. Loans held for sale are reported at the lower of cost or fair value determined on a pooled basis. As of September 30, 2017 and December 31, 2016 , Farmer Mac had no loans held for sale. The following table displays the composition of the loan balances as of September 30, 2017 and December 31, 2016 : Table 5.1 As of September 30, 2017 As of December 31, 2016 Unsecuritized In Consolidated Trusts Total Unsecuritized In Consolidated Trusts Total (in thousands) Farm &amp; Ranch $ 2,739,681 $ 1,329,212 $ 4,068,893 $ 2,381,488 $ 1,132,966 $ 3,514,454 Rural Utilities 1,066,482 — 1,066,482 999,512 — 999,512 Total unpaid principal balance (1) 3,806,163 1,329,212 5,135,375 3,381,000 1,132,966 4,513,966 Unamortized premiums, discounts and other cost basis adjustments (1,197 ) — (1,197 ) (1,116 ) — (1,116 ) Total loans 3,804,966 1,329,212 5,134,178 3,379,884 1,132,966 4,512,850 Allowance for loan losses (5,195 ) (1,213 ) (6,408 ) (4,437 ) (978 ) (5,415 ) Total loans, net of allowance $ 3,799,771 $ 1,327,999 $ 5,127,770 $ 3,375,447 $ 1,131,988 $ 4,507,435 (1) Unpaid principal balance is the basis of presentation in disclosures of outstanding balances for Farmer Mac's lines of business. </t>
  </si>
  <si>
    <t>Allowance for Credit Losses on Financing Receivables [Table Text Block]</t>
  </si>
  <si>
    <t>Allowance for Losses Farmer Mac maintains an allowance for losses presented in two components on its consolidated balance sheets: (1) an allowance for loan losses to account for estimated probable losses on loans held, and (2) a reserve for losses to account for estimated probable losses on loans underlying LTSPCs and off-balance sheet Farmer Mac Guaranteed Securities (excluding AgVantage securities). Farmer Mac's total allowance for losses was $8.5 million as of September 30, 2017 and $7.4 million as of December 31, 2016 . See Note 6 for more information about off-balance sheet Farmer Mac Guaranteed Securities and LTSPCs. The following is a summary of the changes in the total allowance for losses for the three and nine months ended September 30, 2017 and 2016: Table 5.2 As of September 30, 2017 As of September 30, 2016 Allowance Reserve Total Allowance Reserve Total (in thousands) For the Three Months Ended: Beginning Balance $ 6,138 $ 1,966 $ 8,104 $ 4,893 $ 2,191 $ 7,084 Provision for/(release of) losses 270 114 384 191 (222 ) (31 ) Charge-offs — — — (130 ) — (130 ) Ending Balance $ 6,408 $ 2,080 $ 8,488 $ 4,954 $ 1,969 $ 6,923 For the Nine Months Ended: Beginning Balance $ 5,415 $ 2,020 $ 7,435 $ 4,480 $ 2,083 $ 6,563 Provision for/(release of) losses 1,234 60 1,294 604 (114 ) 490 Charge-offs (241 ) — (241 ) (130 ) — (130 ) Ending Balance $ 6,408 $ 2,080 $ 8,488 $ 4,954 $ 1,969 $ 6,923 During third quarter 2017 , Farmer Mac recorded net provisions to its allowance for loan losses and reserve for losses of $0.3 million and $0.1 million , respectively. The net provisions to the allowance for loan losses recorded during third quarter 2017 were primarily attributable to (1) an increase in the specific allowance for certain impaired on-balance sheet crop and permanent planting loans resulting from both an increase in the outstanding balance of such loans and downgrades in risk ratings on certain of those loans, and (2) an increase in the general allowance due to overall net volume growth in on-balance sheet Farm &amp; Ranch loans. The net provision to the reserve for losses recorded during the third quarter 2017 was primarily attributable to an increase in the general reserve due to downgrades in risk ratings on certain unimpaired Agricultural Storage and Processing loans underlying LTSPCs. Farmer Mac recorded no charge-offs to its allowance for loan losses during third quarter 2017. During third quarter 2016 , Farmer Mac recorded net provisions to its allowance for loan losses of $0.2 million and net releases to its reserve for losses of $0.2 million . The net provisions to the allowance for loan losses recorded during third quarter 2016 were attributable to an increase in the general allowance due to overall net volume growth in on-balance sheet Farm &amp; Ranch loans and downgrades in risk ratings for a small number of loans. The net releases to the reserve for losses recorded during the three months ended September 30, 2016 were attributable to the release of a specific reserve on an impaired livestock loan underlying an LTSPC that was required to be removed from the LTSPC pool by the originator during third quarter 2016. Farmer Mac recorded $0.1 million charge-offs to its allowance for loan losses during third quarter 2016. The following tables present the changes in the total allowance for losses for the three and nine months ended September 30, 2017 and 2016 by commodity type: Table 5.3 September 30, 2017 Crops Permanent Livestock Part-time Ag. Storage and Other Total (in thousands) For the Three Months Ended: Beginning Balance $ 3,735 $ 2,164 $ 1,234 $ 397 $ 558 $ 16 $ 8,104 Provision for/(release of) losses 115 162 35 4 72 (4 ) 384 Ending Balance $ 3,850 $ 2,326 $ 1,269 $ 401 $ 630 $ 12 $ 8,488 For the Nine Months Ended: Beginning Balance $ 3,365 $ 1,723 $ 1,375 $ 405 $ 533 $ 34 $ 7,435 Provision for/(release of) losses 713 603 (93 ) (4 ) 97 (22 ) 1,294 Charge-offs (228 ) — (13 ) — — — (241 ) Ending Balance $ 3,850 $ 2,326 $ 1,269 $ 401 $ 630 $ 12 $ 8,488 September 30, 2016 Crops Permanent Livestock Part-time Ag. Storage and Other Total (in thousands) For the Three Months Ended: Beginning Balance $ 3,111 $ 1,144 $ 1,906 $ 447 $ 473 $ 3 $ 7,084 Provision for/(release of) losses 103 198 (354 ) 36 (13 ) (1 ) (31 ) Charge-offs — — — (130 ) — — (130 ) Ending Balance $ 3,214 $ 1,342 $ 1,552 $ 353 $ 460 $ 2 $ 6,923 For the Nine Months Ended: Beginning Balance $ 2,791 $ 931 $ 1,781 $ 408 $ 649 $ 3 $ 6,563 Provision for/(release of) losses 423 411 (229 ) 75 (189 ) (1 ) 490 Charge-offs — — — (130 ) — — (130 ) Ending Balance $ 3,214 $ 1,342 $ 1,552 $ 353 $ 460 $ 2 $ 6,923</t>
  </si>
  <si>
    <t>Schedule of Allowance for Losses by Impairment Method and Commodity [Table Text Block]</t>
  </si>
  <si>
    <t>The following tables present the unpaid principal balances of loans held and loans underlying LTSPCs and off-balance sheet Farmer Mac Guaranteed Securities (excluding AgVantage securities) and the related total allowance for losses by impairment method and commodity type as of September 30, 2017 and December 31, 2016 : Table 5.4 As of September 30, 2017 Crops Permanent Livestock Part-time Ag. Storage and Other Total (in thousands) Ending Balance: Collectively evaluated for impairment: On-balance sheet $ 2,278,701 $ 767,275 $ 623,499 $ 246,416 $ 13,248 $ 9,004 $ 3,938,143 Off-balance sheet 1,237,846 373,496 668,280 153,278 34,820 3,849 2,471,569 Total $ 3,516,547 $ 1,140,771 $ 1,291,779 $ 399,694 $ 48,068 $ 12,853 $ 6,409,712 Individually evaluated for impairment: On-balance sheet $ 68,322 $ 41,201 $ 13,516 $ 7,069 $ — $ 642 $ 130,750 Off-balance sheet 8,847 2,249 4,448 945 — 79 16,568 Total $ 77,169 $ 43,450 $ 17,964 $ 8,014 $ — $ 721 $ 147,318 Total Farm &amp; Ranch loans: On-balance sheet $ 2,347,023 $ 808,476 $ 637,015 $ 253,485 $ 13,248 $ 9,646 $ 4,068,893 Off-balance sheet 1,246,693 375,745 672,728 154,223 34,820 3,928 2,488,137 Total $ 3,593,716 $ 1,184,221 $ 1,309,743 $ 407,708 $ 48,068 $ 13,574 $ 6,557,030 Allowance for Losses: Collectively evaluated for impairment: On-balance sheet $ 1,868 $ 973 $ 748 $ 219 $ 87 $ 6 $ 3,901 Off-balance sheet 560 285 212 46 543 4 1,650 Total $ 2,428 $ 1,258 $ 960 $ 265 $ 630 $ 10 $ 5,551 Individually evaluated for impairment: On-balance sheet $ 1,193 $ 1,010 $ 192 $ 112 $ — $ — $ 2,507 Off-balance sheet 229 58 117 24 — 2 430 Total $ 1,422 $ 1,068 $ 309 $ 136 $ — $ 2 $ 2,937 Total Farm &amp; Ranch loans: On-balance sheet $ 3,061 $ 1,983 $ 940 $ 331 $ 87 $ 6 $ 6,408 Off-balance sheet 789 343 329 70 543 6 2,080 Total $ 3,850 $ 2,326 $ 1,269 $ 401 $ 630 $ 12 $ 8,488 As of December 31, 2016 Crops Permanent Livestock Part-time Ag. Storage and Other Total (in thousands) Ending Balance: Collectively evaluated for impairment: On-balance sheet $ 2,115,450 $ 569,360 $ 537,859 $ 183,660 $ 11,545 $ 8,894 $ 3,426,768 Off-balance sheet 1,241,851 437,575 752,473 131,889 36,506 4,503 2,604,797 Total $ 3,357,301 $ 1,006,935 $ 1,290,332 $ 315,549 $ 48,051 $ 13,397 $ 6,031,565 Individually evaluated for impairment: On-balance sheet $ 41,648 $ 27,770 $ 10,658 $ 7,610 $ — $ — $ 87,686 Off-balance sheet 11,549 2,735 4,854 915 — — 20,053 Total $ 53,197 $ 30,505 $ 15,512 $ 8,525 $ — $ — $ 107,739 Total Farm &amp; Ranch loans: On-balance sheet $ 2,157,098 $ 597,130 $ 548,517 $ 191,270 $ 11,545 $ 8,894 $ 3,514,454 Off-balance sheet 1,253,400 440,310 757,327 132,804 36,506 4,503 2,624,850 Total $ 3,410,498 $ 1,037,440 $ 1,305,844 $ 324,074 $ 48,051 $ 13,397 $ 6,139,304 Allowance for Losses: Collectively evaluated for impairment: On-balance sheet $ 2,000 $ 652 $ 735 $ 193 $ 22 $ 28 $ 3,630 Off-balance sheet 420 281 241 54 511 6 1,513 Total $ 2,420 $ 933 $ 976 $ 247 $ 533 $ 34 $ 5,143 Individually evaluated for impairment: On-balance sheet $ 613 $ 770 $ 270 $ 132 $ — $ — $ 1,785 Off-balance sheet 332 20 129 26 — — 507 Total $ 945 $ 790 $ 399 $ 158 $ — $ — $ 2,292 Total Farm &amp; Ranch loans: On-balance sheet $ 2,613 $ 1,422 $ 1,005 $ 325 $ 22 $ 28 $ 5,415 Off-balance sheet 752 301 370 80 511 6 2,020 Total $ 3,365 $ 1,723 $ 1,375 $ 405 $ 533 $ 34 $ 7,435</t>
  </si>
  <si>
    <t>Impaired Financing Receivables [Table Text Block]</t>
  </si>
  <si>
    <t>The following tables present by commodity type the unpaid principal balances, recorded investment, and specific allowance for losses related to impaired loans and the recorded investment in loans on nonaccrual status as of September 30, 2017 and December 31, 2016 : Table 5.5 As of September 30, 2017 Crops Permanent Livestock Part-time Ag. Storage and Other Total (in thousands) Impaired Loans: With no specific allowance: Recorded investment $ 11,909 $ 4,963 $ 3,942 $ 1,939 $ — $ 644 $ 23,397 Unpaid principal balance 11,885 4,953 3,935 1,936 — 643 23,352 With a specific allowance: Recorded investment (1) 65,391 38,565 14,048 6,088 — 78 124,170 Unpaid principal balance 65,284 38,497 14,029 6,078 — 78 123,966 Associated allowance 1,422 1,068 309 136 — 2 2,937 Total: Recorded investment 77,300 43,528 17,990 8,027 — 722 147,567 Unpaid principal balance 77,169 43,450 17,964 8,014 — 721 147,318 Associated allowance 1,422 1,068 309 136 — 2 2,937 Recorded investment of loans on nonaccrual status (2) $ 29,535 $ 25,653 $ 2,819 $ 5,037 $ — $ — $ 63,044 (1) Impairment analysis was performed in the aggregate in consideration of similar risk characteristics of the assets and historical statistics on $123.3 million ( 84 percent ) of impaired loans as of September 30, 2017 , which resulted in a specific allowance of $2.7 million . (2) Includes no loans that are less than 90 days delinquent but which have not met Farmer Mac's performance criteria for returning to accrual status. As of December 31, 2016 Crops Permanent Livestock Part-time Ag. Storage and Other Total (in thousands) Impaired Loans: With no specific allowance: Recorded investment $ 20,761 $ 3,683 $ 1,054 $ 1,970 $ — $ — $ 27,468 Unpaid principal balance 20,816 3,688 1,055 1,975 — — 27,534 With a specific allowance: Recorded investment (1) 32,326 26,748 14,322 6,535 — — 79,931 Unpaid principal balance 32,381 26,817 14,457 6,550 — — 80,205 Associated allowance 945 790 399 158 — — 2,292 Total: Recorded investment 53,087 30,431 15,376 8,505 — — 107,399 Unpaid principal balance 53,197 30,505 15,512 8,525 — — 107,739 Associated allowance 945 790 399 158 — — 2,292 Recorded investment of loans on nonaccrual status (2) $ 13,405 $ 10,785 $ 2,696 $ 5,256 $ — $ — $ 32,142 (1) Impairment analysis was performed in the aggregate in consideration of similar risk characteristics of the assets and historical statistics on $76.5 million ( 71 percent ) of impaired loans as of December 31, 2016 , which resulted in a specific allowance of $1.6 million . (2) Includes $12.4 million of loans that are less than 90 days delinquent but which have not met Farmer Mac's performance criteria for returning to accrual status. The following table presents by commodity type the average recorded investment and interest income recognized on impaired loans for the three and nine months ended September 30, 2017 and 2016 : Table 5.6 September 30, 2017 Crops Permanent Livestock Part-time Ag. Storage and Other Total (in thousands) For the Three Months Ended: Average recorded investment in impaired loans $ 72,180 $ 38,396 $ 15,582 $ 7,944 $ — $ 401 $ 134,503 Income recognized on impaired loans 101 244 13 61 — — 419 For the Nine Months Ended: Average recorded investment in impaired loans $ 65,244 $ 35,101 $ 14,620 $ 8,096 $ — $ 201 $ 123,262 Income recognized on impaired loans 563 464 212 235 — — 1,474 September 30, 2016 Crops Permanent Livestock Part-time Ag. Storage and Other Total (in thousands) For the Three Months Ended: Average recorded investment in impaired loans $ 33,032 $ 22,980 $ 12,120 $ 8,172 $ — $ — $ 76,304 Income recognized on impaired loans 46 236 81 74 — — 437 For the Nine Months Ended: Average recorded investment in impaired loans $ 28,293 $ 25,277 $ 13,704 $ 8,654 $ 4,668 $ — $ 80,596 Income recognized on impaired loans 108 789 229 251 — — 1,377</t>
  </si>
  <si>
    <t>Schedule of Certain Loans Acquired in Transfer Acquired During Period [Table Text Block]</t>
  </si>
  <si>
    <t>The following tables present information related to Farmer Mac's acquisition of defaulted loans for the three and nine months ended September 30, 2017 and 2016 and the outstanding balances and carrying amounts of all such loans as of September 30, 2017 and December 31, 2016 : Table 5.7 For the Three Months Ended For the Nine Months Ended September 30, 2017 September 30, 2016 September 30, 2017 September 30, 2016 ($ in thousands) Unpaid principal balance at acquisition date: Loans underlying LTSPCs $ — $ 852 $ 311 $ 2,118 Loans underlying off-balance sheet Farmer Mac Guaranteed Securities (excluding AgVantage securities) 3,043 250 3,147 398 Total unpaid principal balance at acquisition date 3,043 1,102 3,458 2,516 Contractually required payments receivable 3,073 1,109 3,490 2,544 Impairment recognized subsequent to acquisition — — — 208 Recovery/release of allowance for all outstanding acquired defaulted loans 29 21 171 31 Number of defaulted loans purchased 6 3 10 8 As of September 30, 2017 December 31, 2016 (in thousands) Outstanding balance $ 16,514 $ 14,669 Carrying amount 15,379 13,069</t>
  </si>
  <si>
    <t>Past Due Financing Receivables [Table Text Block]</t>
  </si>
  <si>
    <t>Net credit losses and 90 -day delinquencies as of and for the periods indicated for loans held and loans underlying off-balance sheet securities representing interests in pools of eligible Farm &amp; Ranch loans ("Farm &amp; Ranch Guaranteed Securities") and LTSPCs are presented in the table below. As of September 30, 2017 , there were no delinquencies and no probable losses inherent in Farmer Mac's Rural Utilities loan portfolio and Farmer Mac had not experienced credit losses on any Rural Utilities loans. Table 5.8 90-Day Delinquencies (1) Net Credit (Recoveries)/Losses As of For the Nine Months Ended September 30, 2017 December 31, 2016 September 30, 2017 September 30, 2016 (in thousands) On-balance sheet assets: Farm &amp; Ranch: Loans $ 65,105 $ 19,757 $ (520 ) $ 154 Total on-balance sheet $ 65,105 $ 19,757 $ (520 ) $ 154 Off-balance sheet assets: Farm &amp; Ranch: LTSPCs $ 1,276 $ 1,281 $ — $ — Total off-balance sheet $ 1,276 $ 1,281 $ — $ — Total $ 66,381 $ 21,038 $ (520 ) $ 154 (1) Includes loans and loans underlying off-balance sheet Farm &amp; Ranch Guaranteed Securities and LTSPCs that are 90 days or more past due, in foreclosure, or in bankruptcy with at least one missed payment, excluding loans performing under either their original loan terms or a court-approved bankruptcy plan. Of the $65.1 million of on-balance sheet loans reported as 90 -day delinquencies as of September 30, 2017 , $11,000 were loans subject to "removal-of-account" provisions.</t>
  </si>
  <si>
    <t>Financing Receivable Credit Quality Indicators [Table Text Block]</t>
  </si>
  <si>
    <t>Credit Quality Indicators The following tables present credit quality indicators related to Farm &amp; Ranch loans held and loans underlying LTSPCs and off-balance sheet Farm &amp; Ranch Guaranteed Securities as of September 30, 2017 and December 31, 2016 : Table 5.9 As of September 30, 2017 Crops Permanent Livestock Part-time Ag. Storage and Other Total (in thousands) Credit risk profile by internally assigned grade (1) On-balance sheet: Acceptable $ 2,240,054 $ 760,251 $ 603,653 $ 241,208 $ 13,248 $ 9,004 $ 3,867,418 Special mention (2) 38,647 7,024 19,846 5,208 — — 70,725 Substandard (3) 68,322 41,201 13,516 7,069 — 642 130,750 Total on-balance sheet $ 2,347,023 $ 808,476 $ 637,015 $ 253,485 $ 13,248 $ 9,646 $ 4,068,893 Off-Balance Sheet: Acceptable $ 1,133,150 $ 336,780 $ 627,220 $ 148,085 $ 31,502 $ 3,213 $ 2,279,950 Special mention (2) 77,671 8,359 31,264 1,832 — 169 119,295 Substandard (3) 35,872 30,606 14,244 4,306 3,318 546 88,892 Total off-balance sheet $ 1,246,693 $ 375,745 $ 672,728 $ 154,223 $ 34,820 $ 3,928 $ 2,488,137 Total Ending Balance: Acceptable $ 3,373,204 $ 1,097,031 $ 1,230,873 $ 389,293 $ 44,750 $ 12,217 $ 6,147,368 Special mention (2) 116,318 15,383 51,110 7,040 — 169 190,020 Substandard (3) 104,194 71,807 27,760 11,375 3,318 1,188 219,642 Total $ 3,593,716 $ 1,184,221 $ 1,309,743 $ 407,708 $ 48,068 $ 13,574 $ 6,557,030 Commodity analysis of past due loans (1) On-balance sheet $ 31,413 $ 22,330 $ 7,367 $ 3,352 $ — $ 643 $ 65,105 Off-balance sheet 862 — — 414 — — 1,276 90 days or more past due $ 32,275 $ 22,330 $ 7,367 $ 3,766 $ — $ 643 $ 66,381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 As of December 31, 2016 Crops Permanent Livestock Part-time Ag. Storage and Other Total (in thousands) Credit risk profile by internally assigned grade (1) On-balance sheet: Acceptable $ 2,080,227 $ 568,221 $ 504,784 $ 179,288 $ 11,545 $ 8,894 $ 3,352,959 Special mention (2) 35,223 1,139 33,075 4,372 — — 73,809 Substandard (3) 41,648 27,770 10,658 7,610 — — 87,686 Total on-balance sheet $ 2,157,098 $ 597,130 $ 548,517 $ 191,270 $ 11,545 $ 8,894 $ 3,514,454 Off-Balance Sheet Acceptable $ 1,201,144 $ 403,256 $ 724,056 $ 125,440 $ 34,537 $ 3,916 $ 2,492,349 Special mention (2) 20,422 16,881 15,341 2,344 — 6 54,994 Substandard (3) 31,834 20,173 17,930 5,020 1,969 581 77,507 Total off-balance sheet $ 1,253,400 $ 440,310 $ 757,327 $ 132,804 $ 36,506 $ 4,503 $ 2,624,850 Total Ending Balance: Acceptable $ 3,281,371 $ 971,477 $ 1,228,840 $ 304,728 $ 46,082 $ 12,810 $ 5,845,308 Special mention (2) 55,645 18,020 48,416 6,716 — 6 128,803 Substandard (3) 73,482 47,943 28,588 12,630 1,969 581 165,193 Total $ 3,410,498 $ 1,037,440 $ 1,305,844 $ 324,074 $ 48,051 $ 13,397 $ 6,139,304 Commodity analysis of past due loans (1) On-balance sheet $ 13,449 $ 3,245 $ 669 $ 2,394 $ — $ — $ 19,757 Off-balance sheet 373 407 38 463 — — 1,281 90 days or more past due $ 13,822 $ 3,652 $ 707 $ 2,857 $ — $ — $ 21,038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t>
  </si>
  <si>
    <t>Schedules of Concentration of Risk, by Risk Factor [Table Text Block]</t>
  </si>
  <si>
    <t>Concentrations of Credit Risk The following table sets forth the geographic and commodity/collateral diversification, the range of original loan-to-value ratios, and the range in the size of borrower exposure for all Farm &amp; Ranch loans held and loans underlying off-balance sheet Farm &amp; Ranch Guaranteed Securities and LTSPCs as of September 30, 2017 and December 31, 2016: Table 5.10 As of September 30, 2017 December 31, 2016 (in thousands) By commodity/collateral type: Crops $ 3,593,716 $ 3,410,498 Permanent plantings 1,184,221 1,037,440 Livestock 1,309,743 1,305,844 Part-time farm 407,708 324,074 Ag. Storage and Processing 48,068 48,051 Other 13,574 13,397 Total $ 6,557,030 $ 6,139,304 By geographic region (1) : Northwest $ 723,616 $ 657,403 Southwest 1,917,692 1,791,745 Mid-North 2,205,750 2,104,867 Mid-South 899,293 837,121 Northeast 290,655 229,679 Southeast 520,024 518,489 Total $ 6,557,030 $ 6,139,304 By original loan-to-value ratio (2) : 0.00% to 40.00% $ 1,274,050 $ 1,220,432 40.01% to 50.00% 1,622,767 1,466,047 50.01% to 60.00% 2,268,852 2,078,099 60.01% to 70.00% 1,130,748 1,167,395 70.01% to 80.00% 233,963 191,664 80.01% to 90.00% 26,650 15,667 Total $ 6,557,030 $ 6,139,304 By size of borrower exposure (3) : Less than $1,000,000 $ 2,297,648 $ 2,195,103 $1,000,000 to $4,999,999 2,500,101 2,398,843 $5,000,000 to $9,999,999 815,411 782,171 $10,000,000 to $24,999,999 568,471 469,681 $25,000,000 to $50,000,000 375,399 293,506 Total $ 6,557,030 $ 6,139,304 (1) Geographic regions: Northwest (AK, ID, MT, OR, WA, WY); Southwest (AZ, CA, CO, HI, NM, NV, UT); Mid-North (IA, IL, IN, MI, MN, NE, ND, SD, WI); Mid-South (AR, KS, LA, MO, OK, TX); Northeast (CT, DE, KY, MA, MD, ME, NH, NJ, NY, OH, PA, RI, VA, VT, WV); Southeast (AL, FL, GA, MS, NC, SC, TN). (2) As of second quarter 2017, Farmer Mac revised its calculation of the original loan-to-value ratio of a loan to combine for any cross-collateralized loans: (i) the original loan principal balance amounts in the numerator and (ii) the original appraised property values in the denominator. In previous periods, the ratio was calculated on a loan-by-loan basis without considering the effects of any cross-collateralization. Prior period information has been reclassified to conform to the current period calculation and presentation. (3) Includes multiple loans to the same borrower or borrower-related entities. The original loan-to-value ratio is calculated by dividing the loan principal balance at the time of guarantee, purchase, or commitment by the appraised value at the date of loan origination or, when available, the updated appraised value at the time of guarantee, purchase, or commitment. Current loan-to-value ratios may be higher or lower than the original loan-to-value ratios.</t>
  </si>
  <si>
    <t>Guarantees and Long Term Standby Purchase Commitments  - Guarantees and Long-Term Standby Purchase Commitments (Tables)</t>
  </si>
  <si>
    <t>Schedule of Guarantor Obligations [Table Text Block]</t>
  </si>
  <si>
    <t>The following table presents the maximum principal amount of potential undiscounted future payments that Farmer Mac could be required to make under all off-balance sheet Farmer Mac Guaranteed Securities as of September 30, 2017 and December 31, 2016, not including offsets provided by any recourse provisions, recoveries from third parties, or collateral for the underlying loans: Table 6.1 Outstanding Balance of Off-Balance Sheet Farmer Mac Guaranteed Securities As of September 30, 2017 As of December 31, 2016 (in thousands) Farm &amp; Ranch: Guaranteed Securities $ 354,823 $ 415,441 USDA Guarantees: Farmer Mac Guaranteed USDA Securities 226,802 103,976 Institutional Credit: AgVantage Securities 13,214 983,214 Revolving floating rate AgVantage facility (1) 300,000 300,000 Total off-balance sheet Farmer Mac Guaranteed Securities $ 894,839 $ 1,802,631 (1) Relates to a revolving floating rate AgVantage facility subject to specified contractual terms. Farmer Mac receives a fixed fee based on the full dollar amount of the facility.</t>
  </si>
  <si>
    <t>Schedule of Cash Flows Related To Transfer of Securitizations [Table Text Block]</t>
  </si>
  <si>
    <t>Eligible loans and other eligible assets may be placed into trusts that are used as vehicles for the securitization of the transferred assets and the Farmer Mac-guaranteed beneficial interests in the trusts are sold to investors. The following table summarizes the significant cash flows received from and paid to trusts used for Farmer Mac securitizations: Table 6.2 For the Nine Months Ended September 30, 2017 September 30, 2016 (in thousands) Proceeds from new securitizations $ 404,246 $ 457,369 Guarantee fees received 2,141 2,333 Purchases of assets from the trusts (3,147 ) (2,118 ) Farmer Mac has recorded a liability for its obligation to stand ready under the guarantee in the guarantee and commitment obligation on the consolidated balance sheets. This liability approximated $3.8 million as of September 30, 2017 and $5.5 million as of December 31, 2016 . As of September 30, 2017 and December 31, 2016, the weighted-average remaining maturity of all loans underlying off-balance sheet Farmer Mac Guaranteed Securities, excluding AgVantage securities, was 10.1 years and 10.7 years , respectively. As of September 30, 2017 and December 31, 2016, the weighted-average remaining maturity of the off-balance sheet AgVantage securities was 1.1 years and 0.7 years , respectively.</t>
  </si>
  <si>
    <t>Fair Value Disclosures  - Fair Value Disclosures (Tables)</t>
  </si>
  <si>
    <t>Fair Value Measurements, Recurring and Nonrecurring [Table Text Block]</t>
  </si>
  <si>
    <t>The following tables present information about Farmer Mac's assets and liabilities measured at fair value on a recurring and non-recurring basis as of September 30, 2017 and December 31, 2016 , respectively, and indicate the fair value hierarchy of the valuation techniques used by Farmer Mac to determine such fair value: Table 8.1 Assets and Liabilities Measured at Fair Value as of September 30, 2017 Level 1 Level 2 Level 3 Total (in thousands) Recurring: Assets: Investment Securities: Available-for-sale: Floating rate auction-rate certificates backed by Government guaranteed student loans $ — $ — $ 18,518 $ 18,518 Floating rate asset-backed securities — 35,602 — 35,602 Floating rate Government/GSE guaranteed mortgage-backed securities — 1,312,204 — 1,312,204 Fixed rate GSE guaranteed mortgage-backed securities — 507 4,458 4,965 Fixed rate senior agency debt — 99,871 — 99,871 Fixed rate U.S. Treasuries 763,806 — — 763,806 Total Investment Securities 763,806 1,448,184 22,976 2,234,966 Farmer Mac Guaranteed Securities: Available-for-sale: AgVantage — — 5,443,746 5,443,746 Total Farmer Mac Guaranteed Securities — — 5,443,746 5,443,746 USDA Securities: Trading — — 14,864 14,864 Total USDA Securities — — 14,864 14,864 Financial derivatives 50 1,970 — 2,020 Total Assets at fair value $ 763,856 $ 1,450,154 $ 5,481,586 $ 7,695,596 Liabilities: Financial derivatives $ — $ 30,595 $ — $ 30,595 Total Liabilities at fair value $ — $ 30,595 $ — $ 30,595 Non-recurring: Assets: Loans held for investment $ — $ — $ 636 $ 636 REO — — 455 455 Total Non-recurring Assets at fair value $ — $ — $ 1,091 $ 1,091 Assets and Liabilities Measured at Fair Value as of December 31, 2016 Level 1 Level 2 Level 3 Total (in thousands) Recurring: Assets: Investment Securities: Available-for-sale: Floating rate auction-rate certificates backed by Government guaranteed student loans $ — $ — $ 17,730 $ 17,730 Floating rate asset-backed securities — 43,851 — 43,851 Floating rate corporate debt securities — 10,041 — 10,041 Floating rate Government/GSE guaranteed mortgage-backed securities — 1,361,029 — 1,361,029 Fixed rate GSE guaranteed mortgage-backed securities — 7,625 — 7,625 Floating rate GSE subordinated debt — 66,953 — 66,953 Fixed rate senior agency debt — 187,133 — 187,133 Fixed rate U.S. Treasuries 821,489 — — 821,489 Total Investment Securities 821,489 1,676,632 17,730 2,515,851 Farmer Mac Guaranteed Securities: Available-for-sale: AgVantage — — 4,853,685 4,853,685 Total Farmer Mac Guaranteed Securities — — 4,853,685 4,853,685 USDA Securities: Trading — — 20,388 20,388 Total USDA Securities — — 20,388 20,388 Financial derivatives — 23,182 — 23,182 Total Assets at fair value $ 821,489 $ 1,699,814 $ 4,891,803 $ 7,413,106 Liabilities: Financial derivatives $ 155 $ 57,997 $ — $ 58,152 Total Liabilities at fair value $ 155 $ 57,997 $ — $ 58,152 Non-recurring: Assets: Loans held for investment $ — $ — $ 2,799 $ 2,799 REO — — 349 349 Total Non-recurring Assets at fair value $ — $ — $ 3,148 $ 3,148</t>
  </si>
  <si>
    <t>Fair Value, Assets Measured on Recurring Basis, Unobservable Input Reconciliation [Table Text Block]</t>
  </si>
  <si>
    <t>The following tables present additional information about assets and liabilities measured at fair value on a recurring basis for which Farmer Mac has used significant unobservable inputs to determine fair value. Net transfers in and/or out of level 3 are based on the fair values of the assets and liabilities as of the beginning of the reporting period. There were no liabilities measured at fair value using significant unobservable inputs during the three and nine months ended September 30, 2017 and 2016. Table 8.2 Level 3 Assets and Liabilities Measured at Fair Value for the Three Months Ended September 30, 2017 Beginning Purchases Sales Settlements Realized and Unrealized Ending (in thousands) Recurring: Assets: Investment Securities: Available-for-sale: Floating rate auction-rate certificates backed by Government guaranteed student loans $ 18,518 $ — $ — $ — $ — $ — $ 18,518 Fixed rate GSE guaranteed mortgage-backed securities 4,651 — — (111 ) — (82 ) 4,458 Total available-for-sale 23,169 — — (111 ) — (82 ) 22,976 Farmer Mac Guaranteed Securities: Available-for-sale: AgVantage 5,282,562 193,800 — (29,851 ) (1,171 ) (1,594 ) 5,443,746 Total available-for-sale 5,282,562 193,800 — (29,851 ) (1,171 ) (1,594 ) 5,443,746 USDA Securities: Available-for-sale — 40,844 (40,844 ) — — — — Trading (1) 16,294 — — (1,430 ) — — 14,864 Total USDA Securities 16,294 40,844 (40,844 ) (1,430 ) — — 14,864 Total Assets at fair value $ 5,322,025 $ 234,644 $ (40,844 ) $ (31,392 ) $ (1,171 ) $ (1,676 ) $ 5,481,586 (1) Includes unrealized gains of $34,000 attributable to assets still held as of September 30, 2017 that are recorded in " Gains/(losses) on trading securities ." Level 3 Assets and Liabilities Measured at Fair Value for the Three Months Ended September 30, 2016 Beginning Purchases Sales Settlements Realized and Unrealized Ending (in thousands) Recurring: Assets: Investment Securities: Available-for-sale: Floating rate auction-rate certificates backed by Government guaranteed student loans $ 17,730 $ — $ — $ — $ — $ (148 ) $ 17,582 Total available-for-sale 17,730 — — — — (148 ) 17,582 Trading: Floating rate asset-backed securities (1) 281 — — (1,887 ) 1,606 — — Total trading 281 — — (1,887 ) 1,606 — — Total Investment Securities 18,011 — — (1,887 ) 1,606 (148 ) 17,582 Farmer Mac Guaranteed Securities: Available-for-sale: AgVantage 4,697,584 263,196 — (64,895 ) (10,960 ) 19,732 4,904,657 Farmer Mac Guaranteed USDA Securities 33,447 — — (504 ) — (119 ) 32,824 Total Farmer Mac Guaranteed Securities 4,731,031 263,196 — (65,399 ) (10,960 ) 19,613 4,937,481 USDA Securities: Available-for-sale 1,967,759 119,201 (31,866 ) (55,772 ) — (18,995 ) 1,980,327 Trading (2) 24,787 — — (874 ) (424 ) — 23,489 Total USDA Securities 1,992,546 119,201 (31,866 ) (56,646 ) (424 ) (18,995 ) 2,003,816 Total Assets at fair value $ 6,741,588 $ 382,397 $ (31,866 ) $ (123,932 ) $ (9,778 ) $ 470 $ 6,958,879 (1) Unrealized gains are attributable to assets still held as of September 30, 2016 and are recorded in " Gains/(losses) on trading securities ." (2) Includes unrealized losses of $0.4 million attributable to assets still held as of September 30, 2016 that are recorded in " Gains/(losses) on trading securities ." Level 3 Assets and Liabilities Measured at Fair Value for the Nine Months Ended September 30, 2017 Beginning Transfers in Purchases Sales Settlements Realized and Unrealized Ending (in thousands) Recurring: Assets: Investment Securities: Available-for-sale: Floating rate auction-rate certificates backed by Government guaranteed student loans $ 17,730 — $ — $ — $ — $ — $ 788 $ 18,518 Fixed rate GSE guaranteed mortgage-backed securities — 7,041 — — (334 ) — (2,249 ) 4,458 Total available-for-sale 17,730 7,041 — — (334 ) — (1,461 ) 22,976 Farmer Mac Guaranteed Securities: Available-for-sale: AgVantage 4,853,685 — 927,615 — (357,006 ) 5,166 14,286 5,443,746 Total available-for-sale 4,853,685 — 927,615 — (357,006 ) 5,166 14,286 5,443,746 USDA Securities: Available-for-sale — — 126,939 (126,939 ) — — — — Trading (1) 20,388 — — — (5,440 ) (84 ) — 14,864 Total USDA Securities 20,388 — 126,939 (126,939 ) (5,440 ) (84 ) — 14,864 Total Assets at fair value $ 4,891,803 $ 7,041 $ 1,054,554 $ (126,939 ) $ (362,780 ) $ 5,082 $ 12,825 $ 5,481,586 (1) Includes unrealized gains of $42,000 attributable to assets still held as of September 30, 2017 that are recorded in " Gains/(losses) on trading securities ." Level 3 Assets and Liabilities Measured at Fair Value for the Nine Months Ended September 30, 2016 Beginning Purchases Sales Settlements Realized and Unrealized(Losses)/Gains Ending (in thousands) Recurring: Assets: Investment Securities: Available-for-sale: Floating rate auction-rate certificates backed by Government guaranteed student loans $ 44,924 $ — $ (26,806 ) $ — $ 6 $ (542 ) $ 17,582 Total available-for-sale 44,924 — (26,806 ) — 6 (542 ) 17,582 Trading: Floating rate asset-backed securities (1) 491 — — (2,213 ) 1,722 — — Total trading 491 — — (2,213 ) 1,722 — — Total Investment Securities 45,415 — (26,806 ) (2,213 ) 1,728 (542 ) 17,582 Farmer Mac Guaranteed Securities: Available-for-sale: AgVantage 4,121,244 1,342,572 — (594,124 ) 26,475 8,490 4,904,657 Farmer Mac Guaranteed USDA Securities 31,361 4,100 — (3,240 ) — 603 32,824 Total Farmer Mac Guaranteed Securities 4,152,605 1,346,672 — (597,364 ) 26,475 9,093 4,937,481 USDA Securities: Available-for-sale 1,888,344 351,914 (58,628 ) (237,262 ) — 35,959 1,980,327 Trading (2) 28,975 — — (5,698 ) 212 — 23,489 Total USDA Securities 1,917,319 351,914 (58,628 ) (242,960 ) 212 35,959 2,003,816 Total Assets at fair value $ 6,115,339 $ 1,698,586 $ (85,434 ) $ (842,537 ) $ 28,415 $ 44,510 $ 6,958,879 (1) Unrealized gains are attributable to assets still held as of September 30, 2016 and are recorded in " Gains/(losses) on trading securities ." (2) Includes unrealized gains of $0.1 million attributable to assets still held as of September 30, 2016 that are recorded in " Gains/(losses) on trading securities ."</t>
  </si>
  <si>
    <t>Fair Value Inputs, Assets and Liabilities, Quantitative Information [Table Text Block]</t>
  </si>
  <si>
    <t>The following tables present additional information about the significant unobservable inputs, such as discount rates and constant prepayment rates ("CPR"), used in the fair value measurements categorized in level 3 of the fair value hierarchy as of September 30, 2017 and December 31, 2016 . Table 8.3 As of September 30, 2017 Financial Instruments Fair Value Valuation Technique Unobservable Input Range (Weighted-Average) (in thousands) Assets: Investment securities: Floating rate auction-rate certificates backed by Government guaranteed student loans $ 18,518 Indicative bids Range of broker quotes 94.0% - 94.0% (94.0%) Fixed rate GSE guaranteed mortgage-backed securities $ 4,458 Discounted cash flow Discount rate 3.7% CPR 0 % Farmer Mac Guaranteed Securities: AgVantage $ 5,443,746 Discounted cash flow Discount rate 2.0% - 3.3% (2.2%) USDA Securities $ 14,864 Discounted cash flow Discount rate 3.6% - 5.3% (5.0%) CPR 7% - 19% (17%) As of December 31, 2016 Financial Instruments Fair Value Valuation Technique Unobservable Input Range (Weighted-Average) (in thousands) Assets: Investment securities: Floating rate auction-rate certificates backed by Government guaranteed student loans $ 17,730 Indicative bids Range of broker quotes 90.0% - 90.0% (90.0%) Farmer Mac Guaranteed Securities: AgVantage $ 4,853,685 Discounted cash flow Discount rate 1.5% - 3.3% (1.9%) USDA Securities $ 20,388 Discounted cash flow Discount rate 4.0% - 5.3% (5.0%) CPR 13% - 18% (17%)</t>
  </si>
  <si>
    <t>Fair Value, by Balance Sheet Grouping [Table Text Block]</t>
  </si>
  <si>
    <t>The following table sets forth the estimated fair values and carrying values for financial assets, liabilities, and guarantees and commitments as of September 30, 2017 and December 31, 2016 : Table 8.4 As of September 30, 2017 As of December 31, 2016 Fair Value Carrying Fair Value Carrying (in thousands) Financial assets: Cash and cash equivalents $ 366,764 $ 366,764 $ 265,229 $ 265,229 Investment securities 2,234,966 2,234,966 2,515,851 2,515,851 Farmer Mac Guaranteed Securities 7,601,376 7,602,556 6,006,694 6,002,916 USDA Securities 2,042,408 2,107,149 1,934,023 2,029,613 Loans 5,140,669 5,127,770 4,481,019 4,507,435 Financial derivatives 2,020 2,020 23,182 23,182 Guarantee and commitment fees receivable: LTSPCs 31,986 32,307 34,720 32,656 Farmer Mac Guaranteed Securities 4,611 4,372 6,197 6,215 Financial liabilities: Notes payable: Due within one year 8,108,390 8,112,928 8,439,515 8,440,123 Due after one year 7,450,462 7,399,961 5,260,497 5,222,977 Debt securities of consolidated trusts held by third parties 1,310,240 1,333,417 1,107,513 1,142,704 Financial derivatives 30,595 30,595 58,152 58,152 Guarantee and commitment obligations: LTSPCs 31,169 31,491 33,860 31,796 Farmer Mac Guaranteed Securities 4,065 3,825 5,467 5,486 The carrying value of cash and cash equivalents is a reasonable estimate of their approximate fair value and is classified as level 1 within the fair value hierarchy. Investment securities primarily are valued based on unadjusted quoted prices in active markets and are classified as level 2 within the fair value hierarchy. Farmer Mac internally models the fair value of its loan portfolio, including loans held for investment and loans held for investment in consolidated trusts, Farmer Mac Guaranteed Securities, and USDA Securities by discounting the projected cash flows of these instruments at projected interest rates. The fair values are based on the present value of expected cash flows using management's best estimate of certain key assumptions, which include prepayment speeds, forward yield curves and discount rates commensurate with the risks involved. These fair value measurements do not take into consideration the fair value of the underlying property and are classified as level 3 within the fair value hierarchy. Financial derivatives primarily are valued using unadjusted counterparty valuations and are classified as level 2 within the fair value hierarchy. The fair value of the guarantee fees receivable/obligation and debt securities of consolidated trusts are estimated based on the present value of expected future cash flows of the underlying mortgage assets using management's best estimate of certain key assumptions, which include prepayments speeds, forward yield curves, and discount rates commensurate with the risks involved and are classified as level 3 within the fair value hierarchy. Notes payable are valued by discounting the expected cash flows of these instruments using a yield curve derived from market prices observed for similar agency securities and are also classified as level 3 within the fair value hierarchy. Because the cash flows of Farmer Mac's financial instruments may be interest rate path dependent, estimated fair values and projected discount rates for level 3 financial instruments are derived using a Monte Carlo simulation model. Different market assumptions and estimation methodologies could significantly affect estimated fair value amounts.</t>
  </si>
  <si>
    <t>Business Segment Reporting  - Business Segment Reporting (Tables)</t>
  </si>
  <si>
    <t>Schedule of Segment Reporting Information, by Segment [Table Text Block]</t>
  </si>
  <si>
    <t>The following tables present core earnings for Farmer Mac's operating segments and a reconciliation to consolidated net income for the three and nine months ended September 30, 2017 and 2016 : Table 9.1 Core Earnings by Business Segment For the Three Months Ended September 30, 2017 Farm &amp; Ranch USDA Guarantees Rural Utilities Institutional Credit Corporate Reconciling Consolidated Net Income (in thousands) Net interest income $ 13,609 $ 5,288 $ 2,230 $ 15,431 $ 3,004 $ — $ 39,562 Less: reconciling adjustments (1)(2)(3) (2,131 ) (433 ) 602 (1,068 ) (305 ) 3,335 — Net effective spread 11,478 4,855 2,832 14,363 2,699 3,335 — Guarantee and commitment fees (2) 4,236 130 476 93 (1,621 ) 3,314 Other income/(expense) (3)(4) 214 9 5 — 233 524 985 Non-interest income/(loss) 4,450 139 481 93 233 (1,097 ) 4,299 Provision for loan losses (270 ) — — — — — (270 ) Provision for reserve for losses (114 ) — (114 ) Other non-interest expense (4,077 ) (1,080 ) (608 ) (1,670 ) (3,067 ) — (10,502 ) Non-interest expense (5) (4,191 ) (1,080 ) (608 ) (1,670 ) (3,067 ) — (10,616 ) Core earnings before income taxes 11,467 3,914 2,705 12,786 (135 ) 2,238 (6) 32,975 Income tax (expense)/benefit (4,014 ) (1,370 ) (947 ) (4,475 ) 396 (783 ) (11,193 ) Core earnings before preferred stock dividends and attribution of income to non-controlling interest 7,453 2,544 1,758 8,311 261 1,455 (6) 21,782 Preferred stock dividends — — — — (3,295 ) — (3,295 ) Segment core earnings/(losses) $ 7,453 $ 2,544 $ 1,758 $ 8,311 $ (3,034 ) $ 1,455 (6) $ 18,487 Total assets at carrying value $ 4,128,778 $ 2,165,749 $ 1,073,525 $ 7,612,572 $ 2,709,614 $ — $ 17,690,238 Total on- and off-balance sheet program assets at principal balance $ 6,557,030 $ 2,298,956 $ 1,886,445 $ 7,901,842 $ — $ — $ 18,644,273 (1) Excludes the amortization of premiums and discounts on assets consolidated at fair value, originally included in interest income, to reflect core earnings amounts. (2) Includes the reclassification of interest income and interest expense from consolidated trusts owned by third parties to guarantee and commitment fees, to reflect management's view that the net interest income Farmer Mac earns is effectively a guarantee fee. (3) Includes the reclassification of interest expense related to interest rate swaps not designated as hedges, which are included in " Gains/(losses) on financial derivatives and hedging activities " on the consolidated financial statements, to determine the effective funding cost for each operating segment. (4) Includes reconciling adjustments for fair value adjustments on financial derivatives and trading assets. Also includes a reconciling adjustment related to the recognition of deferred gains over the estimated lives of certain Farmer Mac Guaranteed Securities and USDA Securities. In 2016 and prior periods, fair value adjustments on financial derivatives included variation margin payment amounts because those amounts were considered to be collateral of the related exposure and were accounted for as unrealized gains or losses. However, effective first quarter 2017, CME implemented a change in its rules related to the exchange of variation margin, whereby variation margin payments are considered to be a partial settlement of the respective derivatives contracts rather than as pledged collateral, and accounted for as realized gains and losses. See Note 4 for more information about this rule change. Farmer Mac believes that even though these variation margin amounts are now accounted for as realized gains or losses on financial derivatives and hedging activities as a result of the CME rule change, their economic character will remain the same as they were before the change. This is not expected to have a cumulative net impact on Farmer Mac's financial condition or results of operations reported in accordance with GAAP because the related financial instruments are expected to be held to maturity. Therefore, beginning in 2017, this reconciling adjustment includes realized gains and losses on financial derivatives centrally cleared through CME resulting from the exchange of variation margin. As a result, core earnings subsequent to 2016 will be presented on a consistent basis with core earnings in 2016 and prior periods. (5) Includes directly attributable costs and an allocation of indirectly attributable costs based on staffing. (6) Net adjustments to reconcile to the corresponding income measures: core earnings before income taxes reconciled to income before income taxes; core earnings before preferred stock dividends and attribution of income to non-controlling interest reconciled to net income; and segment core earnings reconciled to net income attributable to common stockholders. Core Earnings by Business Segment For the Three Months Ended September 30, 2016 Farm &amp; Ranch USDA Guarantees Rural Institutional Credit Corporate Reconciling Adjustments Consolidated Net Income (in thousands) Net interest income $ 12,039 $ 5,753 $ 2,963 $ 12,226 $ 2,582 $ — $ 35,563 Less: reconciling adjustments (1)(2)(3) (1,336 ) (564 ) (320 ) (799 ) (345 ) 3,364 — Net effective spread 10,703 5,189 2,643 11,427 2,237 3,364 — Guarantee and commitment fees (2) 3,516 29 529 459 — (735 ) 3,798 Other income/(expense) (3)(4) 276 95 — — (388 ) 320 303 Non-interest income/(loss) 3,792 124 529 459 (388 ) (415 ) 4,101 Provision for loan losses (191 ) — — — — — (191 ) Provision for reserve for losses 222 — — — — — 222 Other non-interest expense (3,673 ) (933 ) (553 ) (1,253 ) (3,113 ) — (9,525 ) Non-interest expense (5) (3,451 ) (933 ) (553 ) (1,253 ) (3,113 ) — (9,303 ) Core earnings before income taxes 10,853 4,380 2,619 10,633 (1,264 ) 2,949 (6) 30,170 Income tax (expense)/benefit (3,799 ) (1,533 ) (917 ) (3,722 ) 474 (1,032 ) (10,529 ) Core earnings before preferred stock dividends and attribution of income to non-controlling interest 7,054 2,847 1,702 6,911 (790 ) 1,917 (6) 19,641 Preferred stock dividends — — — — (3,295 ) — (3,295 ) Non-controlling interest — — — — 18 — 18 Segment core earnings/(losses) $ 7,054 $ 2,847 $ 1,702 $ 6,911 $ (4,067 ) $ 1,917 (6) $ 16,364 Total assets at carrying value $ 3,436,641 $ 2,062,195 $ 1,008,903 $ 6,045,227 $ 3,447,939 $ — $ 16,000,905 Total on- and off-balance sheet program assets at principal balance $ 6,004,728 $ 2,020,834 $ 1,867,666 $ 7,354,511 $ — $ — $ 17,247,739 (1) Excludes the amortization of premiums and discounts on assets consolidated at fair value, originally included in interest income, to reflect core earnings amounts. (2) Includes the reclassification of interest income and interest expense from consolidated trusts owned by third parties to guarantee and commitment fees, to reflect management's view that the net interest income Farmer Mac earns is effectively a guarantee fee. (3) Includes the reclassification of interest expense related to interest rate swaps not designated as hedges, which are included in " Gains/(losses) on financial derivatives and hedging activities " on the consolidated financial statements, to determine the effective funding cost for each operating segment. (4) Includes reconciling adjustments for fair value adjustments on financial derivatives and trading assets. Also includes a reconciling adjustment related to the recognition of deferred gains over the estimated lives of certain Farmer Mac Guaranteed Securities and USDA Securities. (5) Includes directly attributable costs and an allocation of indirectly attributable costs based on staffing. (6) Net adjustments to reconcile to the corresponding income measures: core earnings before income taxes reconciled to income before income taxes; core earnings before preferred stock dividends and attribution of income to non-controlling interest reconciled to net income; and segment core earnings reconciled to net income attributable to common stockholders. Core Earnings by Business Segment For the Nine Months Ended September 30, 2017 Farm &amp; Ranch USDA Guarantees Rural Utilities Institutional Credit Corporate Reconciling Consolidated Net Income (in thousands) Net interest income $ 39,701 $ 15,747 $ 8,181 $ 44,364 $ 8,371 $ — $ 116,364 Less: reconciling adjustments (1)(2)(3) (6,208 ) (1,508 ) 26 (3,025 ) (946 ) 11,661 — Net effective spread 33,493 14,239 8,207 41,339 7,425 11,661 — Guarantee and commitment fees (2) 12,722 303 1,455 713 — (4,563 ) 10,630 Other income/(expense) (3)(4) 1,402 34 15 — 626 2,132 4,209 Non-interest income/(loss) 14,124 337 1,470 713 626 (2,431 ) 14,839 Provision for loan losses (1,234 ) — — — — — (1,234 ) Release of reserve for losses (60 ) — — — — — (60 ) Other non-interest expense (12,588 ) (3,333 ) (1,838 ) (4,813 ) (9,923 ) — (32,495 ) Non-interest expense (5) (12,648 ) (3,333 ) (1,838 ) (4,813 ) (9,923 ) — (32,555 ) Core earnings before income taxes 33,735 11,243 7,839 37,239 (1,872 ) 9,230 (6) 97,414 Income tax (expense)/benefit (11,806 ) (3,935 ) (2,744 ) (13,033 ) 1,646 (3,231 ) (33,103 ) Core earnings before preferred stock dividends and attribution of income to non-controlling interest 21,929 7,308 5,095 24,206 (226 ) 5,999 (6) 64,311 Preferred stock dividends — — — — (9,886 ) — (9,886 ) Non-controlling interest — — — — 165 — 165 Segment core earnings/(losses) $ 21,929 $ 7,308 $ 5,095 $ 24,206 $ (9,947 ) $ 5,999 (6) $ 54,590 Total assets at carrying value $ 4,128,778 $ 2,165,749 $ 1,073,525 $ 7,612,572 $ 2,709,614 $ — $ 17,690,238 Total on- and off-balance sheet program assets at principal balance $ 6,557,030 $ 2,298,956 $ 1,886,445 $ 7,901,842 $ — $ — $ 18,644,273 (1) Excludes the amortization of premiums and discounts on assets consolidated at fair value, originally included in interest income, to reflect core earnings amounts. (2) Includes the reclassification of interest income and interest expense from consolidated trusts owned by third parties to guarantee and commitment fees, to reflect management's view that the net interest income Farmer Mac earns is effectively a guarantee fee. (3) Includes the reclassification of interest expense related to interest rate swaps not designated as hedges, which are included in " Gains/(losses) on financial derivatives and hedging activities " on the consolidated financial statements, to determine the effective funding cost for each operating segment. (4) Includes reconciling adjustments for fair value adjustments on financial derivatives and trading assets. Also includes a reconciling adjustment related to the recognition of deferred gains over the estimated lives of certain Farmer Mac Guaranteed Securities and USDA Securities. In 2016 and prior periods, fair value adjustments on financial derivatives included variation margin payment amounts because those amounts were considered to be collateral of the related exposure and were accounted for as unrealized gains or losses. However, effective first quarter 2017, CME implemented a change in its rules related to the exchange of variation margin, whereby variation margin payments are considered to be a partial settlement of the respective derivatives contracts rather than as pledged collateral, and accounted for as realized gains and losses. See Note 4 for more information about this rule change. Farmer Mac believes that even though these variation margin amounts are now accounted for as realized gains or losses on financial derivatives and hedging activities as a result of the CME rule change, their economic character will remain the same as they were before the change. This is not expected to have a cumulative net impact on Farmer Mac's financial condition or results of operations reported in accordance with GAAP because the related financial instruments are expected to be held to maturity. Therefore, beginning in 2017, this reconciling adjustment includes realized gains and losses on financial derivatives centrally cleared through CME resulting from the exchange of variation margin. As a result, core earnings subsequent to 2016 will be presented on a consistent basis with core earnings in 2016 and prior periods. (5) Includes directly attributable costs and an allocation of indirectly attributable costs based on staffing. (6) Net adjustments to reconcile to the corresponding income measures: core earnings before income taxes reconciled to income before income taxes; core earnings before preferred stock dividends and attribution of income to non-controlling interest reconciled to net income; and segment core earnings reconciled to net income attributable to common stockholders. Core Earnings by Business Segment For the Nine Months Ended September 30, 2016 Farm &amp; Ranch USDA Guarantees Rural Institutional Credit Corporate Reconciling Adjustments Consolidated Net Income (in thousands) Net interest income $ 34,772 $ 15,743 $ 8,682 $ 36,084 $ 8,280 $ — $ 103,561 Less: reconciling adjustments (1)(2)(3) (4,733 ) (1,658 ) (939 ) (2,160 ) (897 ) 10,387 — Net effective spread 30,039 14,085 7,743 33,924 7,383 10,387 — Guarantee and commitment fees (2) 11,390 50 1,197 1,375 — (2,933 ) 11,079 Other income/(expense) (3)(4) 451 178 — — (1,288 ) (9,259 ) (9,918 ) Non-interest income/(loss) 11,841 228 1,197 1,375 (1,288 ) (12,192 ) 1,161 Provision for loan losses (604 ) — — — — — (604 ) Provision for reserve for losses 114 — — — — — 114 Other non-interest expense (11,946 ) (3,118 ) (2,214 ) (2,330 ) (9,849 ) — (29,457 ) Non-interest expense (5) (11,832 ) (3,118 ) (2,214 ) (2,330 ) (9,849 ) — (29,343 ) Core earnings before income taxes 29,444 11,195 6,726 32,969 (3,754 ) (1,805 ) (6) 74,775 Income tax (expense)/benefit (10,307 ) (3,918 ) (2,355 ) (11,538 ) 1,221 633 (26,264 ) Core earnings before preferred stock dividends and attribution of income to non-controlling interest 19,137 7,277 4,371 21,431 (2,533 ) (1,172 ) (6) 48,511 Preferred stock dividends — — — — (9,886 ) — (9,886 ) Non-controlling interest — — — — 62 — 62 Segment core earnings/(losses) $ 19,137 $ 7,277 $ 4,371 $ 21,431 $ (12,357 ) $ (1,172 ) (6) $ 38,687 Total assets at carrying value $ 3,436,641 $ 2,062,195 $ 1,008,903 $ 6,045,227 $ 3,447,939 $ — $ 16,000,905 Total on- and off-balance sheet program assets at principal balance $ 6,004,728 $ 2,020,834 $ 1,867,666 $ 7,354,511 $ — $ — $ 17,247,739 (1) Excludes the amortization of premiums and discounts on assets consolidated at fair value, originally included in interest income, to reflect core earnings amounts. (2) Includes the reclassification of interest income and interest expense from consolidated trusts owned by third parties to guarantee and commitment fees, to reflect management's view that the net interest income Farmer Mac earns is effectively a guarantee fee. (3) Includes the reclassification of interest expense related to interest rate swaps not designated as hedges, which are included in " Gains/(losses) on financial derivatives and hedging activities " on the consolidated financial statements, to determine the effective funding cost for each operating segment. (4) Includes reconciling adjustments for fair value adjustments on financial derivatives and trading assets. Also includes a reconciling adjustment related to the recognition of deferred gains over the estimated lives of certain Farmer Mac Guaranteed Securities and USDA Securities. (5) Includes directly attributable costs and an allocation of indirectly attributable costs based on staffing. (6) Net adjustments to reconcile to the corresponding income measures: core earnings before income taxes reconciled to income before income taxes; core earnings before preferred stock dividends and attribution of income to non-controlling interest reconciled to net income; and segment core earnings reconciled to net income attributable to common stockholders.</t>
  </si>
  <si>
    <t>Accounting Policies  - Consolidation of Variable Interest Entities (Details) - USD ($) $ in Thousands</t>
  </si>
  <si>
    <t>Variable Interest Entity [Line Items]</t>
  </si>
  <si>
    <t>Farm &amp; Ranch [Member]</t>
  </si>
  <si>
    <t>Other Liabilities</t>
  </si>
  <si>
    <t>USDA Guarantees [Member]</t>
  </si>
  <si>
    <t>Unamortized Premium/(Discount)</t>
  </si>
  <si>
    <t>Institutional Credit [Member]</t>
  </si>
  <si>
    <t>Fair Value Adjustment</t>
  </si>
  <si>
    <t>On-balance sheet [Member]</t>
  </si>
  <si>
    <t>On-balance sheet [Member] | Farm &amp; Ranch [Member]</t>
  </si>
  <si>
    <t>On-balance sheet [Member] | USDA Guarantees [Member]</t>
  </si>
  <si>
    <t>On-balance sheet [Member] | Rural Utilities [Member]</t>
  </si>
  <si>
    <t>On-balance sheet [Member] | Institutional Credit [Member]</t>
  </si>
  <si>
    <t>On-balance sheet [Member] | Corporate Segment [Member]</t>
  </si>
  <si>
    <t>Off-balance sheet [Member] | Variable Interest Entity, Not Primary Beneficiary [Member]</t>
  </si>
  <si>
    <t>Variable Interest Entity, Reporting Entity Involvement, Maximum Loss Exposure, Amount</t>
  </si>
  <si>
    <t>[3],[4]</t>
  </si>
  <si>
    <t>[5],[6]</t>
  </si>
  <si>
    <t>Off-balance sheet [Member] | Farm &amp; Ranch [Member] | Variable Interest Entity, Not Primary Beneficiary [Member]</t>
  </si>
  <si>
    <t>Off-balance sheet [Member] | USDA Guarantees [Member] | Variable Interest Entity, Not Primary Beneficiary [Member]</t>
  </si>
  <si>
    <t>Off-balance sheet [Member] | Rural Utilities [Member] | Variable Interest Entity, Not Primary Beneficiary [Member]</t>
  </si>
  <si>
    <t>Off-balance sheet [Member] | Institutional Credit [Member] | Variable Interest Entity, Not Primary Beneficiary [Member]</t>
  </si>
  <si>
    <t>Off-balance sheet [Member] | Corporate Segment [Member] | Variable Interest Entity, Not Primary Beneficiary [Member]</t>
  </si>
  <si>
    <t>Farmer Mac Guaranteed Securities: | On-balance sheet [Member] | Variable Interest Entity, Not Primary Beneficiary [Member]</t>
  </si>
  <si>
    <t>Variable Interest Entity, Nonconsolidated, Carrying Amount, Assets and Liabilities, Net</t>
  </si>
  <si>
    <t>Farmer Mac Guaranteed Securities: | On-balance sheet [Member] | Farm &amp; Ranch [Member] | Variable Interest Entity, Not Primary Beneficiary [Member]</t>
  </si>
  <si>
    <t>Farmer Mac Guaranteed Securities: | On-balance sheet [Member] | USDA Guarantees [Member] | Variable Interest Entity, Not Primary Beneficiary [Member]</t>
  </si>
  <si>
    <t>Farmer Mac Guaranteed Securities: | On-balance sheet [Member] | Rural Utilities [Member] | Variable Interest Entity, Not Primary Beneficiary [Member]</t>
  </si>
  <si>
    <t>Farmer Mac Guaranteed Securities: | On-balance sheet [Member] | Institutional Credit [Member] | Variable Interest Entity, Not Primary Beneficiary [Member]</t>
  </si>
  <si>
    <t>Farmer Mac Guaranteed Securities: | On-balance sheet [Member] | Corporate Segment [Member] | Variable Interest Entity, Not Primary Beneficiary [Member]</t>
  </si>
  <si>
    <t>Investment Securities [Member] | On-balance sheet [Member] | Variable Interest Entity, Not Primary Beneficiary [Member]</t>
  </si>
  <si>
    <t>[3],[9]</t>
  </si>
  <si>
    <t>[5],[10]</t>
  </si>
  <si>
    <t>Investment Securities [Member] | On-balance sheet [Member] | Farm &amp; Ranch [Member] | Variable Interest Entity, Not Primary Beneficiary [Member]</t>
  </si>
  <si>
    <t>Investment Securities [Member] | On-balance sheet [Member] | USDA Guarantees [Member] | Variable Interest Entity, Not Primary Beneficiary [Member]</t>
  </si>
  <si>
    <t>Investment Securities [Member] | On-balance sheet [Member] | Rural Utilities [Member] | Variable Interest Entity, Not Primary Beneficiary [Member]</t>
  </si>
  <si>
    <t>Investment Securities [Member] | On-balance sheet [Member] | Institutional Credit [Member] | Variable Interest Entity, Not Primary Beneficiary [Member]</t>
  </si>
  <si>
    <t>Investment Securities [Member] | On-balance sheet [Member] | Corporate Segment [Member] | Variable Interest Entity, Not Primary Beneficiary [Member]</t>
  </si>
  <si>
    <t>Includes borrower remittances of $4.2 million. The borrower remittances had not been passed through to third party investors as of September 30, 2017.</t>
  </si>
  <si>
    <t>Includes borrower remittances of $9.7 million, which have not been passed through to third party investors as of December 31, 2016.</t>
  </si>
  <si>
    <t>Farmer Mac uses unpaid principal balance and outstanding face amount of investment securities to represent maximum exposure to loss.</t>
  </si>
  <si>
    <t>The amount under the Farm &amp;amp; Ranch line of business relates to unconsolidated trusts where Farmer Mac determined it was not the primary beneficiary due to shared power with an unrelated party.</t>
  </si>
  <si>
    <t>Farmer Mac uses unpaid principal balance and the outstanding face amount of investment securities to represent maximum exposure to loss.</t>
  </si>
  <si>
    <t>Includes $0.3 million of unamortized premiums and discounts and fair value adjustments related to the USDA Guarantees line of business.</t>
  </si>
  <si>
    <t>Includes $0.4 million of unamortized premiums and discounts and fair value adjustments related to the USDA Guarantees line of business. Includes fair value adjustments related to the Institutional Credit line of business of $0.3 million.</t>
  </si>
  <si>
    <t>Includes auction-rate certificates, asset-backed securities, and government-sponsored enterprise ("GSE")-guaranteed mortgage-backed securities.</t>
  </si>
  <si>
    <t>Includes auction-rate certificates, asset-backed securities, and GSE-guaranteed mortgage-backed securities.</t>
  </si>
  <si>
    <t>Accounting Policies  - Cash and Cash Equivalents and Statements of Cash Flows (Details) - USD ($) $ in Thousands</t>
  </si>
  <si>
    <t>Non-cash activity:</t>
  </si>
  <si>
    <t>SEC Schedule III, Real Estate, Acquisitions Through Foreclosures</t>
  </si>
  <si>
    <t>Consolidation of Farm &amp; Ranch Guaranteed Securities from off-balance sheet to loans held for investment in consolidated trusts and to debt securities of consolidated trusts held by third parties</t>
  </si>
  <si>
    <t>Purchases of Investment Securities Traded, Not Yet Settled</t>
  </si>
  <si>
    <t>Accounting Policies  - Earnings Per Share (Details) - USD ($) $ / shares in Units, shares in Thousands, $ in Thousands</t>
  </si>
  <si>
    <t>Net income attributable to common stockholders (Dilutive)</t>
  </si>
  <si>
    <t>Stock options, SARs and restricted stock</t>
  </si>
  <si>
    <t>Earnings Per Share, On Incremental Common Shares Attributable to Share-based Payment Arrangements</t>
  </si>
  <si>
    <t>Weighted Average Number of Shares Outstanding, Diluted</t>
  </si>
  <si>
    <t>Earnings Per Share, Basic [Abstract]</t>
  </si>
  <si>
    <t>Net Income (Loss) Available to Common Stockholders, Basic</t>
  </si>
  <si>
    <t>Weighted Average Number of Shares Outstanding, Basic</t>
  </si>
  <si>
    <t>For the three months ended September 30, 2017 and 2016, stock options and SARs of 24,657 and 54,709, respectively, were outstanding but not included in the computation of diluted earnings per share of common stock because they were anti-dilutive. For the three months ended September 30, 2017 and 2016, contingent shares of non-vested restricted stock of 32,892, and 37,284, respectively, were outstanding but not included in the computation of diluted earnings per share of common stock because performance conditions had not yet been met.</t>
  </si>
  <si>
    <t>For the nine months ended September 30, 2017 and 2016, stock options and SARs of 33,440 and 115,875, respectively, were outstanding but not included in the computation of diluted earnings per share of common stock because they were anti-dilutive. For the nine months ended September 30, 2017 and 2016, contingent shares of non-vested restricted stock of 32,892, and 37,284, respectively, were outstanding but not included in the computation of diluted earnings per share of common stock because performance conditions had not yet been met.</t>
  </si>
  <si>
    <t>Accounting Policies  - Earnings Per Share Anti-Dilutive (Details) - USD ($) $ / shares in Units, $ in Thousands</t>
  </si>
  <si>
    <t>Antidilutive Securities Excluded from Computation of Earnings Per Share [Line Items]</t>
  </si>
  <si>
    <t>Net Income (Loss) Available to Common Stockholders, Diluted</t>
  </si>
  <si>
    <t>Stock Options and SARs [Members]</t>
  </si>
  <si>
    <t>Antidilutive securities excluded from earnings per share (shares)</t>
  </si>
  <si>
    <t>Performance Shares [Member]</t>
  </si>
  <si>
    <t>Accounting Policies  - Changes in Accumulated Other Comprehensive Income, Net of Tax (Details) - USD ($) $ in Thousands</t>
  </si>
  <si>
    <t>Accumulated Other Comprehensive Income (Loss) [Line Items]</t>
  </si>
  <si>
    <t>Other Comprehensive Income (Loss), Unrealized Holding Gain (Loss) on Securities Arising During Period, before Tax</t>
  </si>
  <si>
    <t>AOCI Including Portion Attributable to Noncontrolling Interest, Net of Tax [Roll Forward]</t>
  </si>
  <si>
    <t>AOCI Beginning Balance</t>
  </si>
  <si>
    <t>Other comprehensive income/(loss) before reclassifications</t>
  </si>
  <si>
    <t>Amounts reclassified from AOCI</t>
  </si>
  <si>
    <t>Net other comprehensive income/(loss)</t>
  </si>
  <si>
    <t>AOCI Ending Balance</t>
  </si>
  <si>
    <t>Other Comprehensive Income (Loss), Unrealized Holding Gain (Loss) on Securities Arising During Period, Tax</t>
  </si>
  <si>
    <t>Other Comprehensive Income (Loss), Unrealized Holding Gain (Loss) on Securities Arising During Period, Net of Tax</t>
  </si>
  <si>
    <t>Reclassification from Accumulated Other Comprehensive Income, Current Period, before Tax</t>
  </si>
  <si>
    <t>Other Comprehensive Income (Loss), before Tax</t>
  </si>
  <si>
    <t>Other Comprehensive Income (Loss), Tax</t>
  </si>
  <si>
    <t>Accumulated Net Investment Gain (Loss) Including Portion Attributable to Noncontrolling Interest [Member] | Available-for-sale Securities [Member]</t>
  </si>
  <si>
    <t>Accumulated Net Investment Gain (Loss) Including Portion Attributable to Noncontrolling Interest [Member] | Held-to-maturity Securities [Member]</t>
  </si>
  <si>
    <t>Accumulated Net Gain (Loss) from Cash Flow Hedges Including Portion Attributable to Noncontrolling Interest [Member]</t>
  </si>
  <si>
    <t>Other Comprehensive Income (Loss), before Reclassifications, before Tax</t>
  </si>
  <si>
    <t>Other Comprehensive Income (Loss) before Reclassifications, Tax</t>
  </si>
  <si>
    <t>Reclassification out of Accumulated Other Comprehensive Income [Member] | Gain (Loss) on Derivative Instruments [Member] | Accumulated Net Investment Gain (Loss) Including Portion Attributable to Noncontrolling Interest [Member] | Available-for-sale Securities [Member]</t>
  </si>
  <si>
    <t>Reclassification from AOCI, Current Period, Tax</t>
  </si>
  <si>
    <t>Reclassification out of Accumulated Other Comprehensive Income [Member] | Other Income [Member] | Accumulated Net Investment Gain (Loss) Including Portion Attributable to Noncontrolling Interest [Member] | Available-for-sale Securities [Member]</t>
  </si>
  <si>
    <t>Reclassification out of Accumulated Other Comprehensive Income [Member] | Interest Income [Member] | Accumulated Net Investment Gain (Loss) Including Portion Attributable to Noncontrolling Interest [Member] | Held-to-maturity Securities [Member]</t>
  </si>
  <si>
    <t>Reclassification out of Accumulated Other Comprehensive Income [Member] | Interest Expense [Member] | Accumulated Net Gain (Loss) from Cash Flow Hedges Including Portion Attributable to Noncontrolling Interest [Member]</t>
  </si>
  <si>
    <t>Reclassification out of Accumulated Other Comprehensive Income [Member] | Gain (Loss) on Investments [Member] | Accumulated Net Investment Gain (Loss) Including Portion Attributable to Noncontrolling Interest [Member] | Available-for-sale Securities [Member]</t>
  </si>
  <si>
    <t>(1) Relates to the amortization of unrealized gains on hedged items prior to the application of fair value hedge accounting.</t>
  </si>
  <si>
    <t>Relates to the amortization of unrealized gains on hedged items prior to the application of fair value hedge accounting.</t>
  </si>
  <si>
    <t>Represents amortization of deferred gains related to certain available-for-sale USDA Securities and Farmer Mac Guaranteed USDA Securities.</t>
  </si>
  <si>
    <t>Relates to the amortization of unrealized gains or losses prior to the reclassification of these securities from available-for-sale to held-to-maturity. The amortization of unrealized gains or losses reported in AOCI for held-to-maturity securities will be offset by the amortization of the premium or discount created from the transfer into held-to-maturity securities, which occurred at fair value. These unrealized gains or losses will be recorded over the remaining life of the security with no impact on future net income.</t>
  </si>
  <si>
    <t>Relates to the recognition of unrealized gains and losses on cash flow hedges recorded in AOCI.</t>
  </si>
  <si>
    <t>Represents unrealized losses on sales of available-for-sale investment securities.</t>
  </si>
  <si>
    <t>Accounting Policies  - Components of Other Comprehensive Income Loss and Related Tax Impact (Details) - USD ($) $ in Thousands</t>
  </si>
  <si>
    <t>Reclassification Adjustment out of Accumulated Other Comprehensive Income on Derivatives [Line Items]</t>
  </si>
  <si>
    <t>Other Comprehensive Income (Loss), before Reclassifications, Net of Tax</t>
  </si>
  <si>
    <t>Reclassification from Accumulated Other Comprehensive Income, Current Period, Net of Tax</t>
  </si>
  <si>
    <t>Available-for-sale Securities [Member] | Accumulated Net Investment Gain (Loss) Including Portion Attributable to Noncontrolling Interest [Member]</t>
  </si>
  <si>
    <t>Held-to-maturity Securities [Member] | Accumulated Net Investment Gain (Loss) Including Portion Attributable to Noncontrolling Interest [Member]</t>
  </si>
  <si>
    <t>Gain (Loss) on Derivative Instruments [Member] | Reclassification out of Accumulated Other Comprehensive Income [Member] | Available-for-sale Securities [Member] | Accumulated Net Investment Gain (Loss) Including Portion Attributable to Noncontrolling Interest [Member]</t>
  </si>
  <si>
    <t>Gain (Loss) on Investments [Member] | Reclassification out of Accumulated Other Comprehensive Income [Member] | Available-for-sale Securities [Member] | Accumulated Net Investment Gain (Loss) Including Portion Attributable to Noncontrolling Interest [Member]</t>
  </si>
  <si>
    <t>Other Income [Member] | Reclassification out of Accumulated Other Comprehensive Income [Member] | Available-for-sale Securities [Member] | Accumulated Net Investment Gain (Loss) Including Portion Attributable to Noncontrolling Interest [Member]</t>
  </si>
  <si>
    <t>Interest Income [Member] | Reclassification out of Accumulated Other Comprehensive Income [Member] | Held-to-maturity Securities [Member] | Accumulated Net Investment Gain (Loss) Including Portion Attributable to Noncontrolling Interest [Member]</t>
  </si>
  <si>
    <t>Interest Expense [Member] | Reclassification out of Accumulated Other Comprehensive Income [Member] | Accumulated Net Gain (Loss) from Cash Flow Hedges Including Portion Attributable to Noncontrolling Interest [Member]</t>
  </si>
  <si>
    <t>Accounting Policies  - New Accounting Standards (Details) - USD ($) $ in Thousands</t>
  </si>
  <si>
    <t>Proceeds and Excess Tax Benefit from Share-based Compensation</t>
  </si>
  <si>
    <t>Payments Related to Tax Withholding for Share-based Compensation</t>
  </si>
  <si>
    <t>Investment Securities  - Schedule of Investment Securities (Details) - USD ($) $ in Thousands</t>
  </si>
  <si>
    <t>Available-for-sale Securities [Abstract]</t>
  </si>
  <si>
    <t>Derivative, Notional Amount</t>
  </si>
  <si>
    <t>Available-for-Sale Securities Unpaid Principal Balance</t>
  </si>
  <si>
    <t>Available-for-sale Securities, Amortized Cost Basis</t>
  </si>
  <si>
    <t>Available-for-sale Debt Securities, Accumulated Gross Unrealized Gain, before Tax</t>
  </si>
  <si>
    <t>Available-for-sale Securities, Unrealized Losses</t>
  </si>
  <si>
    <t>Available-for-sale Securities, Fair Value Disclosure</t>
  </si>
  <si>
    <t>Marketable Securities [Abstract]</t>
  </si>
  <si>
    <t>Marketable Securities Unpaid Principal Balance</t>
  </si>
  <si>
    <t>Marketable Securities, Amortized Cost</t>
  </si>
  <si>
    <t>Marketable Securities, Unrealized Gains</t>
  </si>
  <si>
    <t>Marketable Securities, Unrealized Losses</t>
  </si>
  <si>
    <t>Available-for-sale Securities [Member] | Investment Securities [Member]</t>
  </si>
  <si>
    <t>Floating Interest Rate [Member] | Floating rate auction-rate certificates backed by Government guaranteed student loans</t>
  </si>
  <si>
    <t>Floating Interest Rate [Member] | Asset-backed Securities [Member]</t>
  </si>
  <si>
    <t>Floating Interest Rate [Member] | Corporate Debt Securities [Member]</t>
  </si>
  <si>
    <t>Floating Interest Rate [Member] | Government/GSE Guaranteed Mortgage Backed Securities [Member]</t>
  </si>
  <si>
    <t>Floating Interest Rate [Member] | Subordinated Debt [Member]</t>
  </si>
  <si>
    <t>Floating Interest Rate [Member] | Available-for-sale Securities [Member] | Floating rate auction-rate certificates backed by Government guaranteed student loans</t>
  </si>
  <si>
    <t>Floating Interest Rate [Member] | Available-for-sale Securities [Member] | Asset-backed Securities [Member]</t>
  </si>
  <si>
    <t>Floating Interest Rate [Member] | Available-for-sale Securities [Member] | Corporate Debt Securities [Member]</t>
  </si>
  <si>
    <t>Floating Interest Rate [Member] | Available-for-sale Securities [Member] | Government/GSE Guaranteed Mortgage Backed Securities [Member]</t>
  </si>
  <si>
    <t>Floating Interest Rate [Member] | Available-for-sale Securities [Member] | Subordinated Debt [Member]</t>
  </si>
  <si>
    <t>Fixed Interest Rate [Member] | Government/GSE Guaranteed Mortgage Backed Securities [Member]</t>
  </si>
  <si>
    <t>Fixed Interest Rate [Member] | USDA Securities [Member]</t>
  </si>
  <si>
    <t>Fixed Interest Rate [Member] | US Treasury Securities [Member]</t>
  </si>
  <si>
    <t>Fixed Interest Rate [Member] | Available-for-sale Securities [Member] | Government/GSE Guaranteed Mortgage Backed Securities [Member]</t>
  </si>
  <si>
    <t>Fixed Interest Rate [Member] | Available-for-sale Securities [Member] | USDA Securities [Member]</t>
  </si>
  <si>
    <t>Fixed Interest Rate [Member] | Available-for-sale Securities [Member] | US Treasury Securities [Member]</t>
  </si>
  <si>
    <t>Fixed Interest Rate [Member] | Available-for-sale Securities [Member] | Interest-Only-Strip [Member]</t>
  </si>
  <si>
    <t>Fair value includes $7.0 million of an interest-only security with a notional amount of $146.1 million.</t>
  </si>
  <si>
    <t>Fair value includes $4.5 million of an interest-only security with a notional amount of $144.3 million.</t>
  </si>
  <si>
    <t>Investment Securities  - Narrative (Details) - Investment Securities [Member] - USD ($)</t>
  </si>
  <si>
    <t>Schedule of Available-for-sale Securities [Line Items]</t>
  </si>
  <si>
    <t>Available-for-sale Securities, Gross Realized Gains</t>
  </si>
  <si>
    <t>Available-for-sale Securities, Gross Realized Losses</t>
  </si>
  <si>
    <t>Investment Securities  - Unrealized Loss Position (Details) $ in Thousands</t>
  </si>
  <si>
    <t>Sep. 30, 2017USD ($)position</t>
  </si>
  <si>
    <t>Dec. 31, 2016USD ($)position</t>
  </si>
  <si>
    <t>Available-for-sale Securities, Continuous Unrealized Loss Position, Fair Value [Abstract]</t>
  </si>
  <si>
    <t>Available-for-sale Securities, Continuous Unrealized Loss Position, Less than Twelve Months, Fair Value</t>
  </si>
  <si>
    <t>Available-for-sale Securities, Continuous Unrealized Loss Position, Twelve Months or Longer, Fair Value</t>
  </si>
  <si>
    <t>Available-for-sale Securities, Continuous Unrealized Loss Position, Aggregate Loss [Abstract]</t>
  </si>
  <si>
    <t>Available-for-sale Securities, Continuous Unrealized Loss Position, Less than 12 Months, Accumulated Loss</t>
  </si>
  <si>
    <t>Available-for-sale Securities, Continuous Unrealized Loss Position, 12 Months or Longer, Aggregate Losses</t>
  </si>
  <si>
    <t>Available-for-sale Securities, Continuous Unrealized Loss Position, Qualitative Disclosure [Abstract]</t>
  </si>
  <si>
    <t>Available-for-sale, Securities in Unrealized Loss Positions, Qualitative Disclosure, Number of Positions | position</t>
  </si>
  <si>
    <t>Available-for-sale securities in a loss position for more than 12 months, qualitative disclosure, percent of amortized cost</t>
  </si>
  <si>
    <t>99.00%</t>
  </si>
  <si>
    <t>Available-for-sale, Securities in Unrealized Loss Positions, Qualitative Disclosure, Number of Positions, Greater than or Equal to One Year | position</t>
  </si>
  <si>
    <t>Standard &amp; Poor's, A- Rating [Member]</t>
  </si>
  <si>
    <t>Investment Securities  - Debt Maturities (Details) - Investment Securities [Member] - USD ($) $ in Thousands</t>
  </si>
  <si>
    <t>Available-for-sale Securities, Debt Maturities, Single Maturity Date, Amortized Cost Basis [Abstract]</t>
  </si>
  <si>
    <t>Available-for-sale Securities, Due within one year, Amortized Cost</t>
  </si>
  <si>
    <t>Available-for-sale Securities, Due after one year through five years, Amortized Cost</t>
  </si>
  <si>
    <t>Available-for-sale Securities, Due after five years through ten years, Amortized Cost</t>
  </si>
  <si>
    <t>Available-for-sale Securities, Due after ten years, Amortized Cost</t>
  </si>
  <si>
    <t>Available-for-sale Securities, Debt Maturities, Single Maturity Date [Abstract]</t>
  </si>
  <si>
    <t>Available-for-sale Securities, Due within one year, Fair Value</t>
  </si>
  <si>
    <t>Available-for-sale Securities, Due after one year through five years, Fair Value</t>
  </si>
  <si>
    <t>Available-for-sale Securities, Due after five years through ten years, Fair Value</t>
  </si>
  <si>
    <t>Available-for-sale Securities, Due after ten years, Fair Value</t>
  </si>
  <si>
    <t>Available-for-sale securities</t>
  </si>
  <si>
    <t>Available-for-sale Securities, Debt Maturities, Weighted Average Yield, Single Maturity Date [Abstract]</t>
  </si>
  <si>
    <t>Available-for-sale Securities, Due within one year, Weighted-Average Yield</t>
  </si>
  <si>
    <t>0.92%</t>
  </si>
  <si>
    <t>Available-for-sale Securities, Due after one year through five years, Weighted-Average Yield</t>
  </si>
  <si>
    <t>1.62%</t>
  </si>
  <si>
    <t>Available-for-sale Securities, Due after five years through ten years, Weighted-Average Yield</t>
  </si>
  <si>
    <t>1.75%</t>
  </si>
  <si>
    <t>Available-for-sale Securities, Due after ten years, Weighted-Average Yield</t>
  </si>
  <si>
    <t>1.86%</t>
  </si>
  <si>
    <t>Available-for-sale Securities, Total Weighted-Average Yield</t>
  </si>
  <si>
    <t>1.47%</t>
  </si>
  <si>
    <t>Farmer Mac Guaranteed Securities and USDA Guaranteed Securities  - Farmer Mac Guaranteed Securities and USDA Securities (Details) - USD ($) $ in Thousands</t>
  </si>
  <si>
    <t>Oct. 01, 2016</t>
  </si>
  <si>
    <t>Transfer of USDA Guaranteed Securities- Available-for-sale to Held-to-maturity; Unrealized holding gains</t>
  </si>
  <si>
    <t>Trading Securities [Abstract]</t>
  </si>
  <si>
    <t>Transfer of Farmer Mac Guaranteed Securities - Available-for-sale to Held-to-maturity; Unrealized holding gains</t>
  </si>
  <si>
    <t>Transfer of Farmer Mac Guaranteed Securities and USDA Guaranteed Securities - Available-for-sale to Held-to-maturity; Unrealized holding gains</t>
  </si>
  <si>
    <t>Held-to-Maturity Securities [Abstract]</t>
  </si>
  <si>
    <t>Held-to-Maturity Unpaid Principal Balance</t>
  </si>
  <si>
    <t>Held-to-maturity Securities, Amortized Cost before Other than Temporary Impairment</t>
  </si>
  <si>
    <t>Held to Maturity; Unrealized Holding Gains</t>
  </si>
  <si>
    <t>Held to Maturity - Unrealized Holding Loss</t>
  </si>
  <si>
    <t>Held-to-maturity Securities, Fair Value</t>
  </si>
  <si>
    <t>Farmer Mac Guaranteed Securities [Member]</t>
  </si>
  <si>
    <t>Institutional Credit [Member] | Farmer Mac Guaranteed Securities and USDA Securities [Member]</t>
  </si>
  <si>
    <t>Institutional Credit [Member] | Farmer Mac Guaranteed Securities [Member]</t>
  </si>
  <si>
    <t>Institutional Credit [Member] | Held-to-maturity Securities [Member] | Farmer Mac Guaranteed Securities [Member]</t>
  </si>
  <si>
    <t>Institutional Credit [Member] | Available-for-sale Securities [Member] | Farmer Mac Guaranteed Securities [Member]</t>
  </si>
  <si>
    <t>USDA Guarantees [Member] | Farmer Mac Guaranteed Securities [Member]</t>
  </si>
  <si>
    <t>USDA Guarantees [Member] | USDA Securities [Member]</t>
  </si>
  <si>
    <t>Trading Securities Unpaid Principal Balance</t>
  </si>
  <si>
    <t>Trading Securities, Debt, Amortized Cost</t>
  </si>
  <si>
    <t>Trading Securities, Unrealized Gains</t>
  </si>
  <si>
    <t>Trading Securities, Unrealized Holding Loss</t>
  </si>
  <si>
    <t>USDA Guarantees [Member] | Available-for-sale Securities [Member] | Farmer Mac Guaranteed Securities [Member]</t>
  </si>
  <si>
    <t>USDA Guarantees [Member] | Trading Securities [Member] | USDA Securities [Member]</t>
  </si>
  <si>
    <t>Fair Value, Inputs, Level 3 [Member] | Fair Value, Measurements, Recurring [Member] | Farmer Mac Guaranteed Securities [Member] | USDA Guarantee [Member] | Available-for-sale Securities [Member]</t>
  </si>
  <si>
    <t>Fair Value, Measurement with Unobservable Inputs Reconciliation, Recurring Basis, Asset, Transfers out of Level 3</t>
  </si>
  <si>
    <t>Fair Value, Inputs, Level 3 [Member] | Fair Value, Measurements, Recurring [Member] | Farmer Mac Guaranteed Securities [Member] | Farmer Mac Guaranteed Securities [Member] | Available-for-sale Securities [Member]</t>
  </si>
  <si>
    <t>Farmer Mac Guaranteed Securities and USDA Guaranteed Securities  - Unrealized Loss Position (Details) $ in Thousands</t>
  </si>
  <si>
    <t>Available-for-sale Securities, Continuous Unrealized Loss Position, Accumulated Loss [Abstract]</t>
  </si>
  <si>
    <t>Available-for-sale Securities, Continuous Unrealized Loss Position, 12 Months or Longer, Accumulated Loss</t>
  </si>
  <si>
    <t>Available-for-sale, Securities in Unrealized Loss Positions, Qualitative Disclosure, Number of Positions [Abstract]</t>
  </si>
  <si>
    <t>Held-to-maturity Securities, Continuous Unrealized Loss Position, Fair Value [Abstract]</t>
  </si>
  <si>
    <t>Held-to-maturity Securities, Continuous Unrealized Loss Position, Less than Twelve Months, Fair Value</t>
  </si>
  <si>
    <t>Held-to-maturity Securities, Continuous Unrealized Loss Position, Twelve Months or Longer, Fair Value</t>
  </si>
  <si>
    <t>Held-to-maturity Securities, Continuous Unrealized Loss Position, Accumulated Loss [Abstract]</t>
  </si>
  <si>
    <t>Held-to-maturity Securities, Continuous Unrealized Loss Position, Less than 12 Months, Accumulated Loss</t>
  </si>
  <si>
    <t>Held-to-maturity Securities, Continuous Unrealized Loss Position, 12 Months or Longer, Accumulated Loss</t>
  </si>
  <si>
    <t>Held-to-maturity Securities, Continuous Unrealized Loss Position, Qualitative Disclosure [Abstract]</t>
  </si>
  <si>
    <t>Held-to-maturity, Securities in Unrealized Loss Positions, Qualitative Disclosure, Number of Positions | position</t>
  </si>
  <si>
    <t>Available-for-sale Securities [Member] | USDA Guarantees [Member] | Farmer Mac Guaranteed Securities [Member]</t>
  </si>
  <si>
    <t>Available-for-sale Securities [Member] | USDA Guarantees [Member] | USDA Securities [Member]</t>
  </si>
  <si>
    <t>Farmer Mac Guaranteed Securities and USDA Guaranteed Securities  - Schedule of Available-for-sale Securities (Details) - Farmer Mac Guaranteed Securities and USDA Securities [Member] $ in Thousands</t>
  </si>
  <si>
    <t>Sep. 30, 2017USD ($)</t>
  </si>
  <si>
    <t>1.90%</t>
  </si>
  <si>
    <t>2.14%</t>
  </si>
  <si>
    <t>2.87%</t>
  </si>
  <si>
    <t>1.98%</t>
  </si>
  <si>
    <t>2.17%</t>
  </si>
  <si>
    <t>Farmer Mac Guaranteed Securities and USDA Guaranteed Securities  - Schedule of Held-to-maturity Securities (Details) - USD ($) $ in Thousands</t>
  </si>
  <si>
    <t>Held-to-maturity Securities, Debt Maturities, Single Maturity Date, Amortized Cost Basis [Abstract]</t>
  </si>
  <si>
    <t>Held-to-maturity Securities, Debt Maturities, Single Maturity Date, Fair Value [Abstract]</t>
  </si>
  <si>
    <t>Held-to-Maturity Securities, Debt Maturities, Weighted Average Yield, Single Maturity Date [Abstract]</t>
  </si>
  <si>
    <t>Held-to-maturity Securities, Debt Maturities, after Five Through Ten Years, Weighted Average Yield</t>
  </si>
  <si>
    <t>3.07%</t>
  </si>
  <si>
    <t>Held-to-Maturity Securities, Debt Maturities, After Ten Years, Weighted-Average Yield</t>
  </si>
  <si>
    <t>3.35%</t>
  </si>
  <si>
    <t>Held-to-maturity Securities, Debt Maturities, within One Year, Net Carrying Amount</t>
  </si>
  <si>
    <t>Held-to-maturity Securities, Debt Maturities, after One Through Five Years, Net Carrying Amount</t>
  </si>
  <si>
    <t>Held-to-maturity Securities, Debt Maturities, after Five Through Ten Years, Net Carrying Amount</t>
  </si>
  <si>
    <t>Held-to-maturity Securities, Debt Maturities, Next Twelve Months, Fair Value</t>
  </si>
  <si>
    <t>Held-to-maturity Securities, Debt Maturities, Year Two Through Five, Fair Value</t>
  </si>
  <si>
    <t>Held-to-maturity Securities, Debt Maturities, Year Six Through Ten, Fair Value</t>
  </si>
  <si>
    <t>Held-to-Maturity Securities, Debt Maturities, Next Twelve Months, Weighted-Average Yield</t>
  </si>
  <si>
    <t>1.78%</t>
  </si>
  <si>
    <t>Held-to-Maturity Securities, Debt Maturities, Year Two Through Five, Weighted-Average Yield</t>
  </si>
  <si>
    <t>2.27%</t>
  </si>
  <si>
    <t>Held-to-Maturity Securities, Debt Maturities, Weighted-Average Yield</t>
  </si>
  <si>
    <t>2.66%</t>
  </si>
  <si>
    <t>Held-to-maturity Securities, Debt Maturities, after Ten Years, Net Carrying Amount</t>
  </si>
  <si>
    <t>Held-to-maturity Securities, Debt Maturities, after Ten Years, Fair Value</t>
  </si>
  <si>
    <t>Farmer Mac Guaranteed Securities and USDA Guaranteed Securities  - Trading Securities (Details) - USD ($) $ in Thousands</t>
  </si>
  <si>
    <t>Schedule of Trading Securities and Other Trading Assets [Line Items]</t>
  </si>
  <si>
    <t>Trading Securities, Weighted-Average Yield</t>
  </si>
  <si>
    <t>5.36%</t>
  </si>
  <si>
    <t>5.44%</t>
  </si>
  <si>
    <t>Financial Derivatives  - Hedging Description (Details) - USD ($) $ in Thousands</t>
  </si>
  <si>
    <t>Gain (Loss) on Fair Value Hedges Recognized in Earnings</t>
  </si>
  <si>
    <t>Interest Rate Cash Flow Hedge Gain (Loss) to be Reclassified During Next 12 Months, Net</t>
  </si>
  <si>
    <t>Interest Rate Cash Flow Hedge Gain (Loss) to be Reclassified During Next 12 Months, Net of Tax</t>
  </si>
  <si>
    <t>Gain (Loss) on Discontinuation of Interest Rate Cash Flow Hedge Due to Forecasted Transaction Probable of Not Occurring, Net</t>
  </si>
  <si>
    <t>Financial Derivatives  - Schedule of Derivative Instruments in Statement of Financial Position (Details) - USD ($) $ / shares in Units, $ in Thousands</t>
  </si>
  <si>
    <t>12 Months Ended</t>
  </si>
  <si>
    <t>Notional Disclosures [Abstract]</t>
  </si>
  <si>
    <t>Derivative Asset, Fair Value, Amount Not Offset Against Collateral [Abstract]</t>
  </si>
  <si>
    <t>Derivative, Collateral [Abstract]</t>
  </si>
  <si>
    <t>Collateral Pledged</t>
  </si>
  <si>
    <t>Derivative Asset</t>
  </si>
  <si>
    <t>Derivative Liability</t>
  </si>
  <si>
    <t>Cash [Member]</t>
  </si>
  <si>
    <t>Obligation to Return Securities Received as Collateral</t>
  </si>
  <si>
    <t>Designated as Hedging Instrument [Member] | Fair Value Hedging [Member] | Interest Rate Swap, Pay Fixed Non-Callable [Member]</t>
  </si>
  <si>
    <t>Derivative, Average Fixed Interest Rate</t>
  </si>
  <si>
    <t>1.83%</t>
  </si>
  <si>
    <t>1.73%</t>
  </si>
  <si>
    <t>Derivative, Average Variable Interest Rate</t>
  </si>
  <si>
    <t>1.31%</t>
  </si>
  <si>
    <t>0.90%</t>
  </si>
  <si>
    <t>Derivative, Average Remaining Maturity</t>
  </si>
  <si>
    <t>5 years 5 months 2 days</t>
  </si>
  <si>
    <t>4 years 8 months 13 days</t>
  </si>
  <si>
    <t>Designated as Hedging Instrument [Member] | Fair Value Hedging [Member] | Interest Rate Swap, Receive Fixed Non-Callable [Member]</t>
  </si>
  <si>
    <t>1.23%</t>
  </si>
  <si>
    <t>1.42%</t>
  </si>
  <si>
    <t>1 year 8 months 25 days</t>
  </si>
  <si>
    <t>Designated as Hedging Instrument [Member] | Cash Flow Hedging [Member] | Interest Rate Swap, Pay Fixed Non-Callable [Member]</t>
  </si>
  <si>
    <t>2.19%</t>
  </si>
  <si>
    <t>2.18%</t>
  </si>
  <si>
    <t>1.55%</t>
  </si>
  <si>
    <t>1.11%</t>
  </si>
  <si>
    <t>6 years 3 months 25 days</t>
  </si>
  <si>
    <t>7 years 3 months 10 days</t>
  </si>
  <si>
    <t>Not Designated as Hedging Instrument [Member]</t>
  </si>
  <si>
    <t>Derivative Credit Risk Valuation Adjustment, Derivative Assets</t>
  </si>
  <si>
    <t>Derivative Credit Risk Valuation Adjustment, Derivative Liabilities</t>
  </si>
  <si>
    <t>Not Designated as Hedging Instrument [Member] | Interest Rate Swap, Pay Fixed Non-Callable [Member]</t>
  </si>
  <si>
    <t>3.80%</t>
  </si>
  <si>
    <t>4.06%</t>
  </si>
  <si>
    <t>0.89%</t>
  </si>
  <si>
    <t>6 years 10 months 16 days</t>
  </si>
  <si>
    <t>5 years 10 months 24 days</t>
  </si>
  <si>
    <t>Not Designated as Hedging Instrument [Member] | Interest Rate Swap, Receive Fixed Non-Callable [Member]</t>
  </si>
  <si>
    <t>1.10%</t>
  </si>
  <si>
    <t>0.75%</t>
  </si>
  <si>
    <t>1.12%</t>
  </si>
  <si>
    <t>0.74%</t>
  </si>
  <si>
    <t>10 months 5 days</t>
  </si>
  <si>
    <t>7 months 5 days</t>
  </si>
  <si>
    <t>Not Designated as Hedging Instrument [Member] | Interest Rate Swap, Receive Fixed Callable [Member]</t>
  </si>
  <si>
    <t>0.58%</t>
  </si>
  <si>
    <t>0.82%</t>
  </si>
  <si>
    <t>4 months</t>
  </si>
  <si>
    <t>Not Designated as Hedging Instrument [Member] | Basis Swap [Member]</t>
  </si>
  <si>
    <t>1.20%</t>
  </si>
  <si>
    <t>0.78%</t>
  </si>
  <si>
    <t>Derivative, Variable Interest Rate</t>
  </si>
  <si>
    <t>1.22%</t>
  </si>
  <si>
    <t>11 months 11 days</t>
  </si>
  <si>
    <t>10 months 15 days</t>
  </si>
  <si>
    <t>Not Designated as Hedging Instrument [Member] | Future [Member]</t>
  </si>
  <si>
    <t>Derivative, Weighted-Average Forward Price</t>
  </si>
  <si>
    <t>Financial Derivatives  - Schedule of Derivative Instruments, Impact on Results of Operations (Details) - USD ($) $ in Thousands</t>
  </si>
  <si>
    <t>Derivative Instruments, Gain (Loss) [Line Items]</t>
  </si>
  <si>
    <t>Designated as Hedging Instrument [Member] | Fair Value Hedging [Member]</t>
  </si>
  <si>
    <t>Change in Unrealized Gain (Loss) on Hedged Item in Fair Value Hedge</t>
  </si>
  <si>
    <t>Interest Rate Swap [Member] | Fair Value Hedging [Member]</t>
  </si>
  <si>
    <t>Gain (Loss) on Components Included from Assessment of Interest Rate Fair Value Hedge Effectiveness</t>
  </si>
  <si>
    <t>Gain (Loss) on Fair Value Hedge Ineffectiveness, Net</t>
  </si>
  <si>
    <t>Interest Rate Swap [Member] | Designated as Hedging Instrument [Member] | Fair Value Hedging [Member]</t>
  </si>
  <si>
    <t>Change in Unrealized Gain (Loss) on Fair Value Hedging Instruments</t>
  </si>
  <si>
    <t>Interest Rate Swap [Member] | Designated as Hedging Instrument [Member] | Cash Flow Hedging [Member]</t>
  </si>
  <si>
    <t>Gain (Loss) on Interest Rate Cash Flow Hedge Ineffectiveness</t>
  </si>
  <si>
    <t>Gain (Loss) on Cash Flow Hedge Ineffectiveness, Net</t>
  </si>
  <si>
    <t>Interest Rate Swap [Member] | Not Designated as Hedging Instrument [Member]</t>
  </si>
  <si>
    <t>Forward Contracts [Member] | Not Designated as Hedging Instrument [Member]</t>
  </si>
  <si>
    <t>Future [Member] | Not Designated as Hedging Instrument [Member]</t>
  </si>
  <si>
    <t>Included in the assessment of hedge effectiveness as of September 30, 2017, but excluded from the amounts in the table, were losses of $1.6 million and gains of $0.7 million, respectively, for the three and nine months ended September 30, 2017, attributable to the fair value of the swaps at the inception of the hedging relationship. Accordingly, the amounts recognized as hedge ineffectiveness for three and nine months ended September 30, 2017 were gains of $0.1 million and zero, respectively. The comparable amounts as of September 30, 2016 were losses of $1.0 million and $4.2 million for the three and nine months ended September 30, 2016, attributable to the fair value of the swaps at the inception of the hedging relationship and, accordingly, losses of $0.2 million and gains of $1.5 million for the three and nine months ended September 30, 2016, attributable to hedge ineffectiveness.</t>
  </si>
  <si>
    <t>Financial Derivatives  - Narrative (Details) - USD ($) $ in Thousands</t>
  </si>
  <si>
    <t>Derivative [Line Items]</t>
  </si>
  <si>
    <t>Securities Purchased under Agreements to Resell</t>
  </si>
  <si>
    <t>Additional Collateral, Aggregate Fair Value</t>
  </si>
  <si>
    <t>Uncollateralized [Member]</t>
  </si>
  <si>
    <t>Credit exposure to interest rate swap counterparties</t>
  </si>
  <si>
    <t>Collateral Received</t>
  </si>
  <si>
    <t>Securities Pledged as Collateral [Member]</t>
  </si>
  <si>
    <t>Exchange Cleared [Member]</t>
  </si>
  <si>
    <t>Interest Rate Swap [Member]</t>
  </si>
  <si>
    <t>ERROR in label resolution. | Excluding netting [Member]</t>
  </si>
  <si>
    <t>ERROR in label resolution. | Netting [Member]</t>
  </si>
  <si>
    <t>Loans and Allowance for Losses and Concentrations of Credit Risk  - Loan (Details) - USD ($) $ in Thousands</t>
  </si>
  <si>
    <t>Jun. 30, 2017</t>
  </si>
  <si>
    <t>Jun. 30, 2016</t>
  </si>
  <si>
    <t>Dec. 31, 2015</t>
  </si>
  <si>
    <t>Accounts, Notes, Loans and Financing Receivable [Line Items]</t>
  </si>
  <si>
    <t>Loans and Leases Receivable, Gross</t>
  </si>
  <si>
    <t>Allowance for Loan and Lease Losses, Real Estate</t>
  </si>
  <si>
    <t>Loans and Leases Receivable, Net Amount</t>
  </si>
  <si>
    <t>Financing Receivable, Allowance for Credit Losses</t>
  </si>
  <si>
    <t>Real Estate Loan [Member]</t>
  </si>
  <si>
    <t>Loans and Lease Receivable Unpaid Principal Balance</t>
  </si>
  <si>
    <t>Unamortized Loan Commitment and Origination Fees and Unamortized Discounts or Premiums</t>
  </si>
  <si>
    <t>Real Estate Loan [Member] | Farm &amp; Ranch [Member]</t>
  </si>
  <si>
    <t>Real Estate Loan [Member] | Rural Utilities [Member]</t>
  </si>
  <si>
    <t>Unsecuritized [Member]</t>
  </si>
  <si>
    <t>Unsecuritized [Member] | Farm &amp; Ranch [Member]</t>
  </si>
  <si>
    <t>Unsecuritized [Member] | Rural Utilities [Member]</t>
  </si>
  <si>
    <t>In Consolidated Trusts [Member]</t>
  </si>
  <si>
    <t>In Consolidated Trusts [Member] | Farm &amp; Ranch [Member]</t>
  </si>
  <si>
    <t>In Consolidated Trusts [Member] | Rural Utilities [Member]</t>
  </si>
  <si>
    <t>Unpaid principal balance is the basis of presentation in disclosures of outstanding balances for Farmer Mac's lines of business.</t>
  </si>
  <si>
    <t>Loans and Allowance for Losses and Concentrations of Credit Risk  - Allowance for Credit Losses Roll Forward (Details) - USD ($) $ in Thousands</t>
  </si>
  <si>
    <t>Financing Receivable, Allowance for Credit Losses [Roll Forward]</t>
  </si>
  <si>
    <t>Beginning Balance - Allowance for Loan Losses</t>
  </si>
  <si>
    <t>Beginning Balance - Reserve for Losses</t>
  </si>
  <si>
    <t>Beginning Balance - Total Allowance for Losses</t>
  </si>
  <si>
    <t>Financing Receivable, Allowance for Credit Losses, Write-downs</t>
  </si>
  <si>
    <t>Ending Balance - Allowance for Loan Losses</t>
  </si>
  <si>
    <t>Ending Balance - Reserve for Losses</t>
  </si>
  <si>
    <t>Ending Balance - Total Allowance for Losses</t>
  </si>
  <si>
    <t>Crops [Member]</t>
  </si>
  <si>
    <t>Permanent Plantings [Member]</t>
  </si>
  <si>
    <t>Livestock [Member]</t>
  </si>
  <si>
    <t>Part-Time Farm [Member]</t>
  </si>
  <si>
    <t>Agriculture Storage and Processing [Member]</t>
  </si>
  <si>
    <t>Other Commodity [Member]</t>
  </si>
  <si>
    <t>Allowance for Loan and Lease Losses [Member]</t>
  </si>
  <si>
    <t>Reserve for Off-balance Sheet Activities [Member]</t>
  </si>
  <si>
    <t>Loans and Allowance for Losses and Concentrations of Credit Risk  - Allowance for Losses by Impairment Method and Commodity (Details) - USD ($) $ in Thousands</t>
  </si>
  <si>
    <t>Financing Receivable, Allowance for Credit Loss, Additional Information [Abstract]</t>
  </si>
  <si>
    <t>Financing Receivable, Collectively Evaluated for Impairment</t>
  </si>
  <si>
    <t>Financing Receivable, Individually Evaluated for Impairment</t>
  </si>
  <si>
    <t>Financing Receivable, Gross</t>
  </si>
  <si>
    <t>[1],[2],[3]</t>
  </si>
  <si>
    <t>Financing Receivable, Allowance for Credit Losses, Collectively Evaluated for Impairment</t>
  </si>
  <si>
    <t>Financing Receivable, Allowance for Credit Losses, Individually Evaluated for Impairment</t>
  </si>
  <si>
    <t>On-balance sheet [Member] | Crops [Member]</t>
  </si>
  <si>
    <t>On-balance sheet [Member] | Permanent Plantings [Member]</t>
  </si>
  <si>
    <t>On-balance sheet [Member] | Livestock [Member]</t>
  </si>
  <si>
    <t>On-balance sheet [Member] | Part-Time Farm [Member]</t>
  </si>
  <si>
    <t>On-balance sheet [Member] | Agriculture Storage and Processing [Member]</t>
  </si>
  <si>
    <t>On-balance sheet [Member] | Other Commodity [Member]</t>
  </si>
  <si>
    <t>Off-balance sheet [Member]</t>
  </si>
  <si>
    <t>Off-balance sheet [Member] | Crops [Member]</t>
  </si>
  <si>
    <t>Off-balance sheet [Member] | Permanent Plantings [Member]</t>
  </si>
  <si>
    <t>Off-balance sheet [Member] | Livestock [Member]</t>
  </si>
  <si>
    <t>Off-balance sheet [Member] | Part-Time Farm [Member]</t>
  </si>
  <si>
    <t>Off-balance sheet [Member] | Agriculture Storage and Processing [Member]</t>
  </si>
  <si>
    <t>Off-balance sheet [Member] | Other Commodity [Member]</t>
  </si>
  <si>
    <t>Amounts represent unpaid principal balance of risk-rated loans, which is the basis Farmer Mac uses to analyze its portfolio, and recorded investment of past due loans.</t>
  </si>
  <si>
    <t>As of second quarter 2017, Farmer Mac revised its calculation of the original loan-to-value ratio of a loan to combine for any cross-collateralized loans: (i) the original loan principal balance amounts in the numerator and (ii) the original appraised property values in the denominator. In previous periods, the ratio was calculated on a loan-by-loan basis without considering the effects of any cross-collateralization. Prior period information has been reclassified to conform to the current period calculation and presentation.</t>
  </si>
  <si>
    <t>Geographic regions: Northwest (AK, ID, MT, OR, WA, WY); Southwest (AZ, CA, CO, HI, NM, NV, UT); Mid-North (IA, IL, IN, MI, MN, NE, ND, SD, WI); Mid-South (AR, KS, LA, MO, OK, TX); Northeast (CT, DE, KY, MA, MD, ME, NH, NJ, NY, OH, PA, RI, VA, VT, WV); Southeast (AL, FL, GA, MS, NC, SC, TN).</t>
  </si>
  <si>
    <t>Loans and Allowance for Losses and Concentrations of Credit Risk  - Impaired Financing Receivables (Details) - USD ($) $ in Thousands</t>
  </si>
  <si>
    <t>Financing Receivable, Impaired [Line Items]</t>
  </si>
  <si>
    <t>Impaired Financing Receivable, with No Related Allowance, Recorded Investment</t>
  </si>
  <si>
    <t>Impaired Financing Receivable, with No Related Allowance, Unpaid Principal Balance</t>
  </si>
  <si>
    <t>Impaired Financing Receivable, with Related Allowance, Recorded Investment</t>
  </si>
  <si>
    <t>Impaired Financing Receivable, with Related Allowance, Unpaid Principal Balance</t>
  </si>
  <si>
    <t>Impaired Financing Receivable, Recorded Investment</t>
  </si>
  <si>
    <t>Impaired Financing Receivable, Unpaid Principal Balance</t>
  </si>
  <si>
    <t>Impaired Financing Receivable, Related Allowance</t>
  </si>
  <si>
    <t>Financing Receivable, Recorded Investment, Nonaccrual Status</t>
  </si>
  <si>
    <t>Impaired Financing Receivable, Average Recorded Investment</t>
  </si>
  <si>
    <t>Impaired Financing Receivable, Interest Income, Cash Basis Method</t>
  </si>
  <si>
    <t>Collateral Dependent Not Individually Analyzed [Member]</t>
  </si>
  <si>
    <t>Impaired Financing Receivable, Impairment analysis performed percent</t>
  </si>
  <si>
    <t>84.00%</t>
  </si>
  <si>
    <t>71.00%</t>
  </si>
  <si>
    <t>Less than 90 days past due [Member]</t>
  </si>
  <si>
    <t>Impairment analysis was performed in the aggregate in consideration of similar risk characteristics of the assets and historical statistics on $123.3 million (84 percent) of impaired loans as of September 30, 2017, which resulted in a specific allowance of $2.7 million.</t>
  </si>
  <si>
    <t>Impairment analysis was performed in the aggregate in consideration of similar risk characteristics of the assets and historical statistics on $76.5 million (71 percent) of impaired loans as of December 31, 2016, which resulted in a specific allowance of $1.6 million.</t>
  </si>
  <si>
    <t>Includes no loans that are less than 90 days delinquent but which have not met Farmer Mac's performance criteria for returning to accrual status.</t>
  </si>
  <si>
    <t>Includes $12.4 million of loans that are less than 90 days delinquent but which have not met Farmer Mac's performance criteria for returning to accrual status.</t>
  </si>
  <si>
    <t>Loans and Allowance for Losses and Concentrations of Credit Risk  - Troubled Debt Restructurings (Details)</t>
  </si>
  <si>
    <t>Sep. 30, 2016USD ($)</t>
  </si>
  <si>
    <t>Financing Receivable, Modifications, Pre-Modification Recorded Investment</t>
  </si>
  <si>
    <t>Financing Receivable, Modifications, Post-Modification Recorded Investment</t>
  </si>
  <si>
    <t>Financing Receivable, Modifications, Subsequent Default, Number of Contracts</t>
  </si>
  <si>
    <t>Financing Receivable, Modifications, Subsequent Default, Recorded Investment</t>
  </si>
  <si>
    <t>Financing Receivable, Modifications, Subsequent Default, Determination of Allowance for Credit Losses</t>
  </si>
  <si>
    <t>Loans and Allowance for Losses and Concentrations of Credit Risk  - Certain Loans Acquired in Transfer (Details) $ in Thousands</t>
  </si>
  <si>
    <t>Sep. 30, 2017USD ($)defaulted_loan</t>
  </si>
  <si>
    <t>Sep. 30, 2016USD ($)defaulted_loan</t>
  </si>
  <si>
    <t>Dec. 31, 2016USD ($)</t>
  </si>
  <si>
    <t>Certain Loans Acquired in Transfer Not Accounted for as Debt Securities Acquired During Period [Line Items]</t>
  </si>
  <si>
    <t>Certain Loans Acquired In Transfer Not Accounted For As Debt Securities, Number Defaulted | defaulted_loan</t>
  </si>
  <si>
    <t>Payments to Acquire Other Loans and Leases Held-for-investment</t>
  </si>
  <si>
    <t>Certain Loans Acquired in Transfer Not Accounted for as Debt Securities, Acquired During Period, Contractually Required Payments Receivable at Acquisition, During the Period</t>
  </si>
  <si>
    <t>Certain Loans Acquired in Transfer Not Accounted for as Debt Securities, Provision for Loan Losses</t>
  </si>
  <si>
    <t>Certain Loans Acquired in Transfer Not Accounted for as Debt Securities, Allowance for Loan Losses, Decreases</t>
  </si>
  <si>
    <t>Certain Loans Acquired in Transfer Not Accounted for as Debt Securities, Outstanding Balance</t>
  </si>
  <si>
    <t>Certain Loans Acquired in Transfer Not Accounted for as Debt Securities, Carrying Amount, Net</t>
  </si>
  <si>
    <t>Long-Term Standby Purchase Commitments [Member]</t>
  </si>
  <si>
    <t>Certain Loans Acquired in Transfer Not Accounted for as Debt Securities, UPB at acquisition</t>
  </si>
  <si>
    <t>Loans and Allowance for Losses and Concentrations of Credit Risk  - Certain Loans Acquired Delinquencies and Net Credit Losses (Details) - USD ($) $ in Thousands</t>
  </si>
  <si>
    <t>Financing Receivable, Recorded Investment, Past Due [Line Items]</t>
  </si>
  <si>
    <t>Financing Receivable, Recorded Investment, Past Due</t>
  </si>
  <si>
    <t>Net credit losses (recoveries)</t>
  </si>
  <si>
    <t>Certain Loans Acquired In Transfer Not Accounted For As Debt Securities, Subject To Be Purchased</t>
  </si>
  <si>
    <t>Includes loans and loans underlying off-balance sheet Farm &amp;amp; Ranch Guaranteed Securities and LTSPCs that are 90 days or more past due, in foreclosure, or in bankruptcy with at least one missed payment, excluding loans performing under either their original loan terms or a court-approved bankruptcy plan.</t>
  </si>
  <si>
    <t>Loans and Allowance for Losses and Concentrations of Credit Risk  - Financing Receivables Credit Quality Indicators (Details) - USD ($) $ in Thousands</t>
  </si>
  <si>
    <t>Financing Receivable, Recorded Investment [Line Items]</t>
  </si>
  <si>
    <t>Acceptable [Member]</t>
  </si>
  <si>
    <t>Special Mention [Member]</t>
  </si>
  <si>
    <t>[1],[6]</t>
  </si>
  <si>
    <t>Substandard [Member]</t>
  </si>
  <si>
    <t>[1],[7]</t>
  </si>
  <si>
    <t>Crops [Member] | Acceptable [Member]</t>
  </si>
  <si>
    <t>Crops [Member] | Special Mention [Member]</t>
  </si>
  <si>
    <t>Crops [Member] | Substandard [Member]</t>
  </si>
  <si>
    <t>Permanent Plantings [Member] | Acceptable [Member]</t>
  </si>
  <si>
    <t>Permanent Plantings [Member] | Special Mention [Member]</t>
  </si>
  <si>
    <t>Permanent Plantings [Member] | Substandard [Member]</t>
  </si>
  <si>
    <t>Livestock [Member] | Acceptable [Member]</t>
  </si>
  <si>
    <t>Livestock [Member] | Special Mention [Member]</t>
  </si>
  <si>
    <t>Livestock [Member] | Substandard [Member]</t>
  </si>
  <si>
    <t>Part-Time Farm [Member] | Acceptable [Member]</t>
  </si>
  <si>
    <t>Part-Time Farm [Member] | Special Mention [Member]</t>
  </si>
  <si>
    <t>Part-Time Farm [Member] | Substandard [Member]</t>
  </si>
  <si>
    <t>Agriculture Storage and Processing [Member] | Acceptable [Member]</t>
  </si>
  <si>
    <t>Agriculture Storage and Processing [Member] | Special Mention [Member]</t>
  </si>
  <si>
    <t>Agriculture Storage and Processing [Member] | Substandard [Member]</t>
  </si>
  <si>
    <t>Other Commodity [Member] | Acceptable [Member]</t>
  </si>
  <si>
    <t>Other Commodity [Member] | Special Mention [Member]</t>
  </si>
  <si>
    <t>Other Commodity [Member] | Substandard [Member]</t>
  </si>
  <si>
    <t>On-balance sheet [Member] | Acceptable [Member]</t>
  </si>
  <si>
    <t>On-balance sheet [Member] | Special Mention [Member]</t>
  </si>
  <si>
    <t>On-balance sheet [Member] | Substandard [Member]</t>
  </si>
  <si>
    <t>On-balance sheet [Member] | Crops [Member] | Acceptable [Member]</t>
  </si>
  <si>
    <t>On-balance sheet [Member] | Crops [Member] | Special Mention [Member]</t>
  </si>
  <si>
    <t>On-balance sheet [Member] | Crops [Member] | Substandard [Member]</t>
  </si>
  <si>
    <t>On-balance sheet [Member] | Permanent Plantings [Member] | Acceptable [Member]</t>
  </si>
  <si>
    <t>On-balance sheet [Member] | Permanent Plantings [Member] | Special Mention [Member]</t>
  </si>
  <si>
    <t>On-balance sheet [Member] | Permanent Plantings [Member] | Substandard [Member]</t>
  </si>
  <si>
    <t>On-balance sheet [Member] | Livestock [Member] | Acceptable [Member]</t>
  </si>
  <si>
    <t>On-balance sheet [Member] | Livestock [Member] | Special Mention [Member]</t>
  </si>
  <si>
    <t>On-balance sheet [Member] | Livestock [Member] | Substandard [Member]</t>
  </si>
  <si>
    <t>On-balance sheet [Member] | Part-Time Farm [Member] | Acceptable [Member]</t>
  </si>
  <si>
    <t>On-balance sheet [Member] | Part-Time Farm [Member] | Special Mention [Member]</t>
  </si>
  <si>
    <t>On-balance sheet [Member] | Part-Time Farm [Member] | Substandard [Member]</t>
  </si>
  <si>
    <t>On-balance sheet [Member] | Agriculture Storage and Processing [Member] | Acceptable [Member]</t>
  </si>
  <si>
    <t>On-balance sheet [Member] | Agriculture Storage and Processing [Member] | Special Mention [Member]</t>
  </si>
  <si>
    <t>On-balance sheet [Member] | Agriculture Storage and Processing [Member] | Substandard [Member]</t>
  </si>
  <si>
    <t>On-balance sheet [Member] | Other Commodity [Member] | Acceptable [Member]</t>
  </si>
  <si>
    <t>On-balance sheet [Member] | Other Commodity [Member] | Special Mention [Member]</t>
  </si>
  <si>
    <t>On-balance sheet [Member] | Other Commodity [Member] | Substandard [Member]</t>
  </si>
  <si>
    <t>Off-balance sheet [Member] | Acceptable [Member]</t>
  </si>
  <si>
    <t>Off-balance sheet [Member] | Special Mention [Member]</t>
  </si>
  <si>
    <t>Off-balance sheet [Member] | Substandard [Member]</t>
  </si>
  <si>
    <t>Off-balance sheet [Member] | Crops [Member] | Acceptable [Member]</t>
  </si>
  <si>
    <t>Off-balance sheet [Member] | Crops [Member] | Special Mention [Member]</t>
  </si>
  <si>
    <t>Off-balance sheet [Member] | Crops [Member] | Substandard [Member]</t>
  </si>
  <si>
    <t>Off-balance sheet [Member] | Permanent Plantings [Member] | Acceptable [Member]</t>
  </si>
  <si>
    <t>Off-balance sheet [Member] | Permanent Plantings [Member] | Special Mention [Member]</t>
  </si>
  <si>
    <t>Off-balance sheet [Member] | Permanent Plantings [Member] | Substandard [Member]</t>
  </si>
  <si>
    <t>Off-balance sheet [Member] | Livestock [Member] | Acceptable [Member]</t>
  </si>
  <si>
    <t>Off-balance sheet [Member] | Livestock [Member] | Special Mention [Member]</t>
  </si>
  <si>
    <t>Off-balance sheet [Member] | Livestock [Member] | Substandard [Member]</t>
  </si>
  <si>
    <t>Off-balance sheet [Member] | Part-Time Farm [Member] | Acceptable [Member]</t>
  </si>
  <si>
    <t>Off-balance sheet [Member] | Part-Time Farm [Member] | Special Mention [Member]</t>
  </si>
  <si>
    <t>Off-balance sheet [Member] | Part-Time Farm [Member] | Substandard [Member]</t>
  </si>
  <si>
    <t>Off-balance sheet [Member] | Agriculture Storage and Processing [Member] | Acceptable [Member]</t>
  </si>
  <si>
    <t>Off-balance sheet [Member] | Agriculture Storage and Processing [Member] | Special Mention [Member]</t>
  </si>
  <si>
    <t>Off-balance sheet [Member] | Agriculture Storage and Processing [Member] | Substandard [Member]</t>
  </si>
  <si>
    <t>Off-balance sheet [Member] | Other Commodity [Member] | Acceptable [Member]</t>
  </si>
  <si>
    <t>Off-balance sheet [Member] | Other Commodity [Member] | Special Mention [Member]</t>
  </si>
  <si>
    <t>Off-balance sheet [Member] | Other Commodity [Member] | Substandard [Member]</t>
  </si>
  <si>
    <t>Assets in the "Special mention" category generally have potential weaknesses due to performance issues but are currently considered to be adequately secured.</t>
  </si>
  <si>
    <t>Substandard assets have a well-defined weakness or weaknesses and there is a distinct possibility that some loss will be sustained if deficiencies are not corrected.</t>
  </si>
  <si>
    <t>Loans and Allowance for Losses and Concentrations of Credit Risk  - Concentrations of Credit Risk (Details) - USD ($) $ in Thousands</t>
  </si>
  <si>
    <t>Financing Receivables, Borrower Exposure, Range One [Member] [Member]</t>
  </si>
  <si>
    <t>Financing Receivables, Borrower Exposure, Range Two [Member] [Member]</t>
  </si>
  <si>
    <t>Financing Receivables, Borrower Exposure, Range Three [Member]</t>
  </si>
  <si>
    <t>Financing Receivables, Borrower Exposure, Range Four [Member]</t>
  </si>
  <si>
    <t>Financing Receivables, Borrower Exposure, Range Five [Member]</t>
  </si>
  <si>
    <t>Financing Receivables, Original Loan-To-Value Ratio, Range One [Member]</t>
  </si>
  <si>
    <t>Financing Receivables, Loan-To-Value Ratio Range, Lower Range Limit</t>
  </si>
  <si>
    <t>0.00%</t>
  </si>
  <si>
    <t>Financing Receivables, Loan-To-Value Ratio Range, Upper Range Limit</t>
  </si>
  <si>
    <t>40.00%</t>
  </si>
  <si>
    <t>Financing Receivables, Original Loan-To-Value Ratio, Range Two [Member]</t>
  </si>
  <si>
    <t>40.01%</t>
  </si>
  <si>
    <t>50.00%</t>
  </si>
  <si>
    <t>Financing Receivables, Original Loan-To-Value Ratio, Range Three [Member]</t>
  </si>
  <si>
    <t>50.01%</t>
  </si>
  <si>
    <t>60.00%</t>
  </si>
  <si>
    <t>Financing Receivables, Original Loan-To-Value Ratio, Range Four [Member]</t>
  </si>
  <si>
    <t>60.01%</t>
  </si>
  <si>
    <t>70.00%</t>
  </si>
  <si>
    <t>Financing Receivables, Original Loan-To-Value Ratio, Range Five [Member]</t>
  </si>
  <si>
    <t>70.01%</t>
  </si>
  <si>
    <t>80.00%</t>
  </si>
  <si>
    <t>Financing Receivables, Original Loan-To-Value Ratio, Range Six [Member]</t>
  </si>
  <si>
    <t>80.01%</t>
  </si>
  <si>
    <t>90.00%</t>
  </si>
  <si>
    <t>Northwest [Member]</t>
  </si>
  <si>
    <t>Southwest [Member]</t>
  </si>
  <si>
    <t>Mid-North [Member]</t>
  </si>
  <si>
    <t>Mid-South [Member]</t>
  </si>
  <si>
    <t>Northeast [Member]</t>
  </si>
  <si>
    <t>Southeast [Member]</t>
  </si>
  <si>
    <t>Guarantees and Long Term Standby Purchase Commitments  - Off-Balance Sheet Guaranteed Securities (Details) - Variable Interest Entity, Not Primary Beneficiary [Member] - USD ($) $ in Thousands</t>
  </si>
  <si>
    <t>Guarantor Obligations [Line Items]</t>
  </si>
  <si>
    <t>Guarantor Obligations, Maximum Exposure, Undiscounted</t>
  </si>
  <si>
    <t>Revolving Credit Facility [Member] | Institutional Credit [Member]</t>
  </si>
  <si>
    <t>Relates to a revolving floating rate AgVantage facility subject to specified contractual terms. Farmer Mac receives a fixed fee based on the full dollar amount of the facility.</t>
  </si>
  <si>
    <t>Guarantees and Long Term Standby Purchase Commitments  - Cash Flows from Off-balance sheet Guaranteed Securities (Details) - USD ($) $ in Thousands</t>
  </si>
  <si>
    <t>Proceeds from Fees Received</t>
  </si>
  <si>
    <t>Payments to Acquire Loans and Leases Held-for-investment</t>
  </si>
  <si>
    <t>Variable Interest Entity, Not Primary Beneficiary [Member]</t>
  </si>
  <si>
    <t>Weighted average remaining maturity, Loans underlying guarantees not held by transferor</t>
  </si>
  <si>
    <t>10 years 1 month 18 days</t>
  </si>
  <si>
    <t>10 years 8 months 18 days</t>
  </si>
  <si>
    <t>Farmer Mac Guaranteed Securities [Member] | Variable Interest Entity, Not Primary Beneficiary [Member]</t>
  </si>
  <si>
    <t>Guarantor Obligations, Current Carrying Value</t>
  </si>
  <si>
    <t>Institutional Credit [Member] | Variable Interest Entity, Not Primary Beneficiary [Member]</t>
  </si>
  <si>
    <t>1 year 1 month 8 days</t>
  </si>
  <si>
    <t>8 months 8 days</t>
  </si>
  <si>
    <t>Guarantees and Long Term Standby Purchase Commitments  - Long-Term Standby Purchase Commitments (Details) - Long-Term Standby Purchase Commitments [Member] - USD ($) $ in Millions</t>
  </si>
  <si>
    <t>15 years 2 months 10 days</t>
  </si>
  <si>
    <t>15 years 1 month 10 days</t>
  </si>
  <si>
    <t>Guarantee obligations issued after January 1, 2003 [Member]</t>
  </si>
  <si>
    <t>Equity  - Common Stock Narrative (Details) - USD ($)</t>
  </si>
  <si>
    <t>Aug. 03, 2017</t>
  </si>
  <si>
    <t>Sep. 08, 2015</t>
  </si>
  <si>
    <t>Class of Stock [Line Items]</t>
  </si>
  <si>
    <t>Dividends, Common Stock, Cash</t>
  </si>
  <si>
    <t>Dividends, Preferred Stock, Cash</t>
  </si>
  <si>
    <t>Stock Repurchase Program, Authorized Amount</t>
  </si>
  <si>
    <t>Stock Repurchased and Retired During Period, Value</t>
  </si>
  <si>
    <t>Equity  - Capital Requirements (Details) - USD ($) $ in Millions</t>
  </si>
  <si>
    <t>Capital Requirements, Minimum Capital, Percentage of Aggregate On-Balance Sheet Assets Included In Core Capital</t>
  </si>
  <si>
    <t>2.75%</t>
  </si>
  <si>
    <t>Capital Requirements, Minimum Capital, Percentage of Aggregate Off-Balance Sheet Assets Included In Core Capital</t>
  </si>
  <si>
    <t>Capital Requirements, Critical Capital, Percentage of Core Capital of Total Minimum Capital</t>
  </si>
  <si>
    <t>Capital Required for Capital Adequacy</t>
  </si>
  <si>
    <t>Capital</t>
  </si>
  <si>
    <t>Excess Capital</t>
  </si>
  <si>
    <t>Fair Value Disclosures  - Narrative (Details) - Level 3 [Member] - USD ($) $ in Billions</t>
  </si>
  <si>
    <t>Fair Value, Assets and Liabilities Measured on Recurring and Nonrecurring Basis [Line Items]</t>
  </si>
  <si>
    <t>Assets and Liabilities, Fair Value Disclosure</t>
  </si>
  <si>
    <t>Fair Value, Assets and Liabilities Fair Value as Percent of Total Assets</t>
  </si>
  <si>
    <t>31.00%</t>
  </si>
  <si>
    <t>Fair Value, Assets and Liabilities, Fair Value as Percent of Total Financial Instruments Measured at Fair Value</t>
  </si>
  <si>
    <t>65.00%</t>
  </si>
  <si>
    <t>Fair Value Disclosures  - Fair Value Measurements, Recurring and Nonrecurring (Details) - USD ($) $ in Thousands</t>
  </si>
  <si>
    <t>Fair Value, Measurements, Recurring [Member]</t>
  </si>
  <si>
    <t>Assets, Fair Value Disclosure</t>
  </si>
  <si>
    <t>Financial and Nonfinancial Liabilities, Fair Value Disclosure</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Nonrecurring [Member]</t>
  </si>
  <si>
    <t>Fair Value, Measurements, Nonrecurring [Member] | Fair Value, Inputs, Level 1 [Member]</t>
  </si>
  <si>
    <t>Fair Value, Measurements, Nonrecurring [Member] | Fair Value, Inputs, Level 2 [Member]</t>
  </si>
  <si>
    <t>Fair Value, Measurements, Nonrecurring [Member] | Fair Value, Inputs, Level 3 [Member]</t>
  </si>
  <si>
    <t>Farmer Mac Guaranteed Securities [Member] | Available-for-sale Securities [Member] | Institutional Credit [Member] | Fair Value, Measurements, Recurring [Member]</t>
  </si>
  <si>
    <t>Investments, Fair Value Disclosure</t>
  </si>
  <si>
    <t>Farmer Mac Guaranteed Securities [Member] | Available-for-sale Securities [Member] | Institutional Credit [Member] | Fair Value, Measurements, Recurring [Member] | Fair Value, Inputs, Level 1 [Member]</t>
  </si>
  <si>
    <t>Farmer Mac Guaranteed Securities [Member] | Available-for-sale Securities [Member] | Institutional Credit [Member] | Fair Value, Measurements, Recurring [Member] | Fair Value, Inputs, Level 2 [Member]</t>
  </si>
  <si>
    <t>Farmer Mac Guaranteed Securities [Member] | Available-for-sale Securities [Member] | Institutional Credit [Member] | Fair Value, Measurements, Recurring [Member] | Fair Value, Inputs, Level 3 [Member]</t>
  </si>
  <si>
    <t>Farmer Mac Guaranteed Securities and USDA Securities [Member] | Available-for-sale Securities [Member] | Fair Value, Measurements, Recurring [Member]</t>
  </si>
  <si>
    <t>Farmer Mac Guaranteed Securities and USDA Securities [Member] | Available-for-sale Securities [Member] | Fair Value, Measurements, Recurring [Member] | Fair Value, Inputs, Level 1 [Member]</t>
  </si>
  <si>
    <t>Farmer Mac Guaranteed Securities and USDA Securities [Member] | Available-for-sale Securities [Member] | Fair Value, Measurements, Recurring [Member] | Fair Value, Inputs, Level 2 [Member]</t>
  </si>
  <si>
    <t>Farmer Mac Guaranteed Securities and USDA Securities [Member] | Available-for-sale Securities [Member] | Fair Value, Measurements, Recurring [Member] | Fair Value, Inputs, Level 3 [Member]</t>
  </si>
  <si>
    <t>Investment Securities [Member] | Fair Value, Measurements, Recurring [Member]</t>
  </si>
  <si>
    <t>Investment Securities [Member] | Fair Value, Measurements, Recurring [Member] | Fair Value, Inputs, Level 1 [Member]</t>
  </si>
  <si>
    <t>Investment Securities [Member] | Fair Value, Measurements, Recurring [Member] | Fair Value, Inputs, Level 2 [Member]</t>
  </si>
  <si>
    <t>Investment Securities [Member] | Fair Value, Measurements, Recurring [Member] | Fair Value, Inputs, Level 3 [Member]</t>
  </si>
  <si>
    <t>Investment Securities [Member] | Available-for-sale Securities [Member] | Fair Value, Measurements, Recurring [Member]</t>
  </si>
  <si>
    <t>Investment Securities [Member] | Available-for-sale Securities [Member] | Fair Value, Measurements, Recurring [Member] | Fair Value, Inputs, Level 1 [Member]</t>
  </si>
  <si>
    <t>Investment Securities [Member] | Available-for-sale Securities [Member] | Fair Value, Measurements, Recurring [Member] | Fair Value, Inputs, Level 2 [Member]</t>
  </si>
  <si>
    <t>Investment Securities [Member] | Available-for-sale Securities [Member] | Fair Value, Measurements, Recurring [Member] | Fair Value, Inputs, Level 3 [Member]</t>
  </si>
  <si>
    <t>USDA Securities [Member] | Fair Value, Measurements, Recurring [Member]</t>
  </si>
  <si>
    <t>USDA Securities [Member] | Fair Value, Measurements, Recurring [Member] | Fair Value, Inputs, Level 1 [Member]</t>
  </si>
  <si>
    <t>USDA Securities [Member] | Fair Value, Measurements, Recurring [Member] | Fair Value, Inputs, Level 2 [Member]</t>
  </si>
  <si>
    <t>USDA Securities [Member] | Fair Value, Measurements, Recurring [Member] | Fair Value, Inputs, Level 3 [Member]</t>
  </si>
  <si>
    <t>USDA Securities [Member] | Trading Securities [Member] | Fair Value, Measurements, Recurring [Member]</t>
  </si>
  <si>
    <t>USDA Securities [Member] | Trading Securities [Member] | Fair Value, Measurements, Recurring [Member] | Fair Value, Inputs, Level 1 [Member]</t>
  </si>
  <si>
    <t>USDA Securities [Member] | Trading Securities [Member] | Fair Value, Measurements, Recurring [Member] | Fair Value, Inputs, Level 2 [Member]</t>
  </si>
  <si>
    <t>USDA Securities [Member] | Trading Securities [Member] | Fair Value, Measurements, Recurring [Member] | Fair Value, Inputs, Level 3 [Member]</t>
  </si>
  <si>
    <t>Floating Interest Rate [Member] | Floating rate auction-rate certificates backed by Government guaranteed student loans | Available-for-sale Securities [Member] | Fair Value, Measurements, Recurring [Member]</t>
  </si>
  <si>
    <t>Floating Interest Rate [Member] | Floating rate auction-rate certificates backed by Government guaranteed student loans | Available-for-sale Securities [Member] | Fair Value, Measurements, Recurring [Member] | Fair Value, Inputs, Level 1 [Member]</t>
  </si>
  <si>
    <t>Floating Interest Rate [Member] | Floating rate auction-rate certificates backed by Government guaranteed student loans | Available-for-sale Securities [Member] | Fair Value, Measurements, Recurring [Member] | Fair Value, Inputs, Level 2 [Member]</t>
  </si>
  <si>
    <t>Floating Interest Rate [Member] | Floating rate auction-rate certificates backed by Government guaranteed student loans | Available-for-sale Securities [Member] | Fair Value, Measurements, Recurring [Member] | Fair Value, Inputs, Level 3 [Member]</t>
  </si>
  <si>
    <t>Floating Interest Rate [Member] | Asset-backed Securities [Member] | Available-for-sale Securities [Member] | Fair Value, Measurements, Recurring [Member]</t>
  </si>
  <si>
    <t>Floating Interest Rate [Member] | Asset-backed Securities [Member] | Available-for-sale Securities [Member] | Fair Value, Measurements, Recurring [Member] | Fair Value, Inputs, Level 1 [Member]</t>
  </si>
  <si>
    <t>Floating Interest Rate [Member] | Asset-backed Securities [Member] | Available-for-sale Securities [Member] | Fair Value, Measurements, Recurring [Member] | Fair Value, Inputs, Level 2 [Member]</t>
  </si>
  <si>
    <t>Floating Interest Rate [Member] | Asset-backed Securities [Member] | Available-for-sale Securities [Member] | Fair Value, Measurements, Recurring [Member] | Fair Value, Inputs, Level 3 [Member]</t>
  </si>
  <si>
    <t>Floating Interest Rate [Member] | Corporate Debt Securities [Member] | Available-for-sale Securities [Member] | Fair Value, Measurements, Recurring [Member]</t>
  </si>
  <si>
    <t>Floating Interest Rate [Member] | Corporate Debt Securities [Member] | Available-for-sale Securities [Member] | Fair Value, Measurements, Recurring [Member] | Fair Value, Inputs, Level 1 [Member]</t>
  </si>
  <si>
    <t>Floating Interest Rate [Member] | Corporate Debt Securities [Member] | Available-for-sale Securities [Member] | Fair Value, Measurements, Recurring [Member] | Fair Value, Inputs, Level 2 [Member]</t>
  </si>
  <si>
    <t>Floating Interest Rate [Member] | Corporate Debt Securities [Member] | Available-for-sale Securities [Member] | Fair Value, Measurements, Recurring [Member] | Fair Value, Inputs, Level 3 [Member]</t>
  </si>
  <si>
    <t>Floating Interest Rate [Member] | Government/GSE Guaranteed Mortgage Backed Securities [Member] | Available-for-sale Securities [Member] | Fair Value, Measurements, Recurring [Member]</t>
  </si>
  <si>
    <t>Floating Interest Rate [Member] | Government/GSE Guaranteed Mortgage Backed Securities [Member] | Available-for-sale Securities [Member] | Fair Value, Measurements, Recurring [Member] | Fair Value, Inputs, Level 1 [Member]</t>
  </si>
  <si>
    <t>Floating Interest Rate [Member] | Government/GSE Guaranteed Mortgage Backed Securities [Member] | Available-for-sale Securities [Member] | Fair Value, Measurements, Recurring [Member] | Fair Value, Inputs, Level 2 [Member]</t>
  </si>
  <si>
    <t>Floating Interest Rate [Member] | Government/GSE Guaranteed Mortgage Backed Securities [Member] | Available-for-sale Securities [Member] | Fair Value, Measurements, Recurring [Member] | Fair Value, Inputs, Level 3 [Member]</t>
  </si>
  <si>
    <t>Floating Interest Rate [Member] | Subordinated Debt [Member] | Available-for-sale Securities [Member] | Fair Value, Measurements, Recurring [Member]</t>
  </si>
  <si>
    <t>Floating Interest Rate [Member] | Subordinated Debt [Member] | Available-for-sale Securities [Member] | Fair Value, Measurements, Recurring [Member] | Fair Value, Inputs, Level 1 [Member]</t>
  </si>
  <si>
    <t>Floating Interest Rate [Member] | Subordinated Debt [Member] | Available-for-sale Securities [Member] | Fair Value, Measurements, Recurring [Member] | Fair Value, Inputs, Level 2 [Member]</t>
  </si>
  <si>
    <t>Floating Interest Rate [Member] | Subordinated Debt [Member] | Available-for-sale Securities [Member] | Fair Value, Measurements, Recurring [Member] | Fair Value, Inputs, Level 3 [Member]</t>
  </si>
  <si>
    <t>Floating Interest Rate [Member] | Senior Agency Debt [Member] | Available-for-sale Securities [Member] | Fair Value, Measurements, Recurring [Member]</t>
  </si>
  <si>
    <t>Floating Interest Rate [Member] | Senior Agency Debt [Member] | Available-for-sale Securities [Member] | Fair Value, Measurements, Recurring [Member] | Fair Value, Inputs, Level 1 [Member]</t>
  </si>
  <si>
    <t>Floating Interest Rate [Member] | Senior Agency Debt [Member] | Available-for-sale Securities [Member] | Fair Value, Measurements, Recurring [Member] | Fair Value, Inputs, Level 2 [Member]</t>
  </si>
  <si>
    <t>Floating Interest Rate [Member] | Senior Agency Debt [Member] | Available-for-sale Securities [Member] | Fair Value, Measurements, Recurring [Member] | Fair Value, Inputs, Level 3 [Member]</t>
  </si>
  <si>
    <t>Fixed Interest Rate [Member] | Government/GSE Guaranteed Mortgage Backed Securities [Member] | Available-for-sale Securities [Member] | Fair Value, Measurements, Recurring [Member]</t>
  </si>
  <si>
    <t>Fixed Interest Rate [Member] | Government/GSE Guaranteed Mortgage Backed Securities [Member] | Available-for-sale Securities [Member] | Fair Value, Measurements, Recurring [Member] | Fair Value, Inputs, Level 1 [Member]</t>
  </si>
  <si>
    <t>Fixed Interest Rate [Member] | Government/GSE Guaranteed Mortgage Backed Securities [Member] | Available-for-sale Securities [Member] | Fair Value, Measurements, Recurring [Member] | Fair Value, Inputs, Level 2 [Member]</t>
  </si>
  <si>
    <t>Fixed Interest Rate [Member] | Government/GSE Guaranteed Mortgage Backed Securities [Member] | Available-for-sale Securities [Member] | Fair Value, Measurements, Recurring [Member] | Fair Value, Inputs, Level 3 [Member]</t>
  </si>
  <si>
    <t>Fixed Interest Rate [Member] | US Treasury Securities [Member] | Available-for-sale Securities [Member] | Fair Value, Measurements, Recurring [Member]</t>
  </si>
  <si>
    <t>Fixed Interest Rate [Member] | US Treasury Securities [Member] | Available-for-sale Securities [Member] | Fair Value, Measurements, Recurring [Member] | Fair Value, Inputs, Level 1 [Member]</t>
  </si>
  <si>
    <t>Fixed Interest Rate [Member] | US Treasury Securities [Member] | Available-for-sale Securities [Member] | Fair Value, Measurements, Recurring [Member] | Fair Value, Inputs, Level 2 [Member]</t>
  </si>
  <si>
    <t>Fixed Interest Rate [Member] | US Treasury Securities [Member] | Available-for-sale Securities [Member] | Fair Value, Measurements, Recurring [Member] | Fair Value, Inputs, Level 3 [Member]</t>
  </si>
  <si>
    <t>Fair Value Disclosures  - Unobservable Input Reconciliation (Details) - Fair Value, Inputs, Level 3 [Member] - Fair Value, Measurements, Recurring [Member] - USD ($)</t>
  </si>
  <si>
    <t>Fair Value, Assets Measured on Recurring Basis, Unobservable Input Reconciliation, Calculation [Roll Forward]</t>
  </si>
  <si>
    <t>Beginning Balance</t>
  </si>
  <si>
    <t>Transfers In</t>
  </si>
  <si>
    <t>Purchases</t>
  </si>
  <si>
    <t>Sales</t>
  </si>
  <si>
    <t>Settlements</t>
  </si>
  <si>
    <t>Realized and Unrealized Gains/(Losses) included in Income</t>
  </si>
  <si>
    <t>Unrealized Gains/(Losses) included in Other Comprehen-sive Income</t>
  </si>
  <si>
    <t>Ending Balance</t>
  </si>
  <si>
    <t>Fair Value, Assets Measured on Recurring Basis, Unobservable Input Reconciliation [Line Items]</t>
  </si>
  <si>
    <t>Available-for-sale Securities [Member] | Farmer Mac Guaranteed Securities [Member]</t>
  </si>
  <si>
    <t>Available-for-sale Securities [Member] | USDA Securities [Member]</t>
  </si>
  <si>
    <t>Trading Securities [Member] | Investment Securities [Member]</t>
  </si>
  <si>
    <t>Trading Securities [Member] | USDA Securities [Member]</t>
  </si>
  <si>
    <t>Floating Interest Rate [Member] | Trading Securities [Member] | Asset-backed Securities [Member]</t>
  </si>
  <si>
    <t>Includes unrealized gains of $34,000 attributable to assets still held as of September 30, 2017 that are recorded in "Gains/(losses) on trading securities."</t>
  </si>
  <si>
    <t>Includes unrealized losses of $0.4 million attributable to assets still held as of September 30, 2016 that are recorded in "Gains/(losses) on trading securities."</t>
  </si>
  <si>
    <t>Unrealized gains are attributable to assets still held as of September 30, 2016 and are recorded in "Gains/(losses) on trading securities."</t>
  </si>
  <si>
    <t>Fair Value Disclosures  - Quantitative Information (Details) - Fair Value, Measurements, Recurring [Member] - Fair Value, Inputs, Level 3 [Member] - USD ($) $ in Thousands</t>
  </si>
  <si>
    <t>Fair Value Measurements, Recurring and Nonrecurring, Valuation Techniques [Line Items]</t>
  </si>
  <si>
    <t>Fair Value, Measurement with Unobservable Inputs Reconciliation, Recurring Basis, Asset Value</t>
  </si>
  <si>
    <t>Minimum [Member] | Floating rate auction-rate certificates backed by Government guaranteed student loans | Market Approach Valuation Technique [Member]</t>
  </si>
  <si>
    <t>Fair Value Inputs, Range of Offered Quotes</t>
  </si>
  <si>
    <t>94.00%</t>
  </si>
  <si>
    <t>Minimum [Member] | Institutional Credit [Member] | Farmer Mac Guaranteed Securities [Member] | Cost Approach Valuation Technique [Member]</t>
  </si>
  <si>
    <t>Fair Value Inputs, Discount Rate</t>
  </si>
  <si>
    <t>2.00%</t>
  </si>
  <si>
    <t>1.50%</t>
  </si>
  <si>
    <t>Minimum [Member] | USDA Guarantees [Member] | USDA Securities [Member] | Cost Approach Valuation Technique [Member]</t>
  </si>
  <si>
    <t>3.60%</t>
  </si>
  <si>
    <t>4.00%</t>
  </si>
  <si>
    <t>Fair Value Inputs, Prepayment Rate</t>
  </si>
  <si>
    <t>7.00%</t>
  </si>
  <si>
    <t>13.00%</t>
  </si>
  <si>
    <t>Maximum [Member] | Floating rate auction-rate certificates backed by Government guaranteed student loans | Market Approach Valuation Technique [Member]</t>
  </si>
  <si>
    <t>Maximum [Member] | Institutional Credit [Member] | Farmer Mac Guaranteed Securities [Member] | Cost Approach Valuation Technique [Member]</t>
  </si>
  <si>
    <t>3.30%</t>
  </si>
  <si>
    <t>Maximum [Member] | USDA Guarantees [Member] | USDA Securities [Member] | Cost Approach Valuation Technique [Member]</t>
  </si>
  <si>
    <t>5.30%</t>
  </si>
  <si>
    <t>19.00%</t>
  </si>
  <si>
    <t>18.00%</t>
  </si>
  <si>
    <t>Weighted Average [Member] | Floating rate auction-rate certificates backed by Government guaranteed student loans | Market Approach Valuation Technique [Member]</t>
  </si>
  <si>
    <t>Weighted Average [Member] | Institutional Credit [Member] | Farmer Mac Guaranteed Securities [Member] | Cost Approach Valuation Technique [Member]</t>
  </si>
  <si>
    <t>2.20%</t>
  </si>
  <si>
    <t>Weighted Average [Member] | USDA Guarantees [Member] | USDA Securities [Member] | Cost Approach Valuation Technique [Member]</t>
  </si>
  <si>
    <t>5.00%</t>
  </si>
  <si>
    <t>17.00%</t>
  </si>
  <si>
    <t>Available-for-sale Securities [Member] | Institutional Credit [Member] | Farmer Mac Guaranteed Securities [Member]</t>
  </si>
  <si>
    <t>Available-for-sale Securities [Member] | Fixed Interest Rate [Member] | Government/GSE Guaranteed Mortgage Backed Securities [Member]</t>
  </si>
  <si>
    <t>Available-for-sale Securities [Member] | Minimum [Member] | Fixed Interest Rate [Member] | Government/GSE Guaranteed Mortgage Backed Securities [Member]</t>
  </si>
  <si>
    <t>3.70%</t>
  </si>
  <si>
    <t>Available-for-sale Securities [Member] | Maximum [Member] | Fixed Interest Rate [Member] | Government/GSE Guaranteed Mortgage Backed Securities [Member]</t>
  </si>
  <si>
    <t>Available-for-sale Securities [Member] | Weighted Average [Member] | Fixed Interest Rate [Member] | Government/GSE Guaranteed Mortgage Backed Securities [Member]</t>
  </si>
  <si>
    <t>Fair Value Disclosures  - Summary of Carrying Value and Fair Value (Details) - USD ($) $ in Thousands</t>
  </si>
  <si>
    <t>Fair Value, Balance Sheet Grouping, Financial Statement Captions [Line Items]</t>
  </si>
  <si>
    <t>Financial derivatives</t>
  </si>
  <si>
    <t>Guarantee and commitment fees receivable:</t>
  </si>
  <si>
    <t>Reported Value Measurement [Member]</t>
  </si>
  <si>
    <t>Reported Value Measurement [Member] | Investment Securities [Member]</t>
  </si>
  <si>
    <t>Reported Value Measurement [Member] | Farmer Mac Guaranteed Securities [Member]</t>
  </si>
  <si>
    <t>Reported Value Measurement [Member] | USDA Securities [Member]</t>
  </si>
  <si>
    <t>Reported Value Measurement [Member] | Long-Term Standby Purchase Commitments [Member]</t>
  </si>
  <si>
    <t>Reported Value Measurement [Member] | Due within one year [Member]</t>
  </si>
  <si>
    <t>Reported Value Measurement [Member] | Long-term Debt [Member]</t>
  </si>
  <si>
    <t>Estimate of Fair Value Measurement [Member]</t>
  </si>
  <si>
    <t>Estimate of Fair Value Measurement [Member] | Investment Securities [Member]</t>
  </si>
  <si>
    <t>Estimate of Fair Value Measurement [Member] | Farmer Mac Guaranteed Securities [Member]</t>
  </si>
  <si>
    <t>Estimate of Fair Value Measurement [Member] | USDA Securities [Member]</t>
  </si>
  <si>
    <t>Estimate of Fair Value Measurement [Member] | Long-Term Standby Purchase Commitments [Member]</t>
  </si>
  <si>
    <t>Estimate of Fair Value Measurement [Member] | Due within one year [Member]</t>
  </si>
  <si>
    <t>Estimate of Fair Value Measurement [Member] | Long-term Debt [Member]</t>
  </si>
  <si>
    <t>Business Segment Reporting  - Core Earnings - Business Segments (Details) - USD ($) $ in Thousands</t>
  </si>
  <si>
    <t>Segment Reporting Information, Profit (Loss) [Abstract]</t>
  </si>
  <si>
    <t>Less: reconciling adjustments(1)(2)(3)</t>
  </si>
  <si>
    <t>[4],[5],[6]</t>
  </si>
  <si>
    <t>[7],[8],[9]</t>
  </si>
  <si>
    <t>[10],[11],[12]</t>
  </si>
  <si>
    <t>Net Effective Spread</t>
  </si>
  <si>
    <t>Guaranty Fee Income</t>
  </si>
  <si>
    <t>[12]</t>
  </si>
  <si>
    <t>Other Non-Interest Income (Expense), Excluding Guarantee and Commitment Fees</t>
  </si>
  <si>
    <t>[2],[13]</t>
  </si>
  <si>
    <t>[5],[14]</t>
  </si>
  <si>
    <t>[8],[15]</t>
  </si>
  <si>
    <t>[11],[16]</t>
  </si>
  <si>
    <t>Provision for Other Credit Losses</t>
  </si>
  <si>
    <t>Noninterest Expense, Excluding Loan, Lease and Other Losses</t>
  </si>
  <si>
    <t>[17]</t>
  </si>
  <si>
    <t>[18]</t>
  </si>
  <si>
    <t>[19]</t>
  </si>
  <si>
    <t>[20]</t>
  </si>
  <si>
    <t>Income Tax Expense (Benefit)</t>
  </si>
  <si>
    <t>Preferred Stock Dividends, Income Statement Impact</t>
  </si>
  <si>
    <t>Segment Reporting Information, Additional Information [Abstract]</t>
  </si>
  <si>
    <t>On and Off Balance Sheet Program Assets, At Principal Balance</t>
  </si>
  <si>
    <t>Segment core earnings before income taxes</t>
  </si>
  <si>
    <t>Segment core earnings before preferred stock dividends and attibution of income to non-controlling interest - preferred stock dividends</t>
  </si>
  <si>
    <t>Segment core earnings</t>
  </si>
  <si>
    <t>Rural Utilities [Member]</t>
  </si>
  <si>
    <t>Corporate Segment [Member]</t>
  </si>
  <si>
    <t>Segment Reconciling Items [Member]</t>
  </si>
  <si>
    <t>[21]</t>
  </si>
  <si>
    <t>[22]</t>
  </si>
  <si>
    <t>Excludes the amortization of premiums and discounts on assets consolidated at fair value, originally included in interest income, to reflect core earnings amounts.</t>
  </si>
  <si>
    <t>Includes the reclassification of interest expense related to interest rate swaps not designated as hedges, which are included in "Gains/(losses) on financial derivatives and hedging activities" on the consolidated financial statements, to determine the effective funding cost for each operating segment.</t>
  </si>
  <si>
    <t>[11]</t>
  </si>
  <si>
    <t>[13]</t>
  </si>
  <si>
    <t>Includes reconciling adjustments for fair value adjustments on financial derivatives and trading assets. Also includes a reconciling adjustment related to the recognition of deferred gains over the estimated lives of certain Farmer Mac Guaranteed Securities and USDA Securities. In 2016 and prior periods, fair value adjustments on financial derivatives included variation margin payment amounts because those amounts were considered to be collateral of the related exposure and were accounted for as unrealized gains or losses. However, effective first quarter 2017, CME implemented a change in its rules related to the exchange of variation margin, whereby variation margin payments are considered to be a partial settlement of the respective derivatives contracts rather than as pledged collateral, and accounted for as realized gains and losses. See Note 4 for more information about this rule change. Farmer Mac believes that even though these variation margin amounts are now accounted for as realized gains or losses on financial derivatives and hedging activities as a result of the CME rule change, their economic character will remain the same as they were before the change. This is not expected to have a cumulative net impact on Farmer Mac's financial condition or results of operations reported in accordance with GAAP because the related financial instruments are expected to be held to maturity. Therefore, beginning in 2017, this reconciling adjustment includes realized gains and losses on financial derivatives centrally cleared through CME resulting from the exchange of variation margin. As a result, core earnings subsequent to 2016 will be presented on a consistent basis with core earnings in 2016 and prior periods.</t>
  </si>
  <si>
    <t>[14]</t>
  </si>
  <si>
    <t>Includes reconciling adjustments for fair value adjustments on financial derivatives and trading assets. Also includes a reconciling adjustment related to the recognition of deferred gains over the estimated lives of certain Farmer Mac Guaranteed Securities and USDA Securities.</t>
  </si>
  <si>
    <t>[15]</t>
  </si>
  <si>
    <t>[16]</t>
  </si>
  <si>
    <t>Net adjustments to reconcile to the corresponding income measures: core earnings before income taxes reconciled to income before income taxes; core earnings before preferred stock dividends and attribution of income to non-controlling interest reconciled to net income; and segment core earnings reconciled to net income attributable to common stockholders.</t>
  </si>
</sst>
</file>

<file path=xl/styles.xml><?xml version="1.0" encoding="utf-8"?>
<styleSheet xmlns="http://schemas.openxmlformats.org/spreadsheetml/2006/main">
  <numFmts count="8">
    <numFmt formatCode="_(&quot;$ &quot;#,##0_);_(&quot;$ &quot;(#,##0)" numFmtId="164"/>
    <numFmt formatCode="_(&quot;$ &quot;#,##0.00_);_(&quot;$ &quot;(#,##0.00)" numFmtId="165"/>
    <numFmt formatCode="#,##0.00000_);(#,##0.00000)" numFmtId="166"/>
    <numFmt formatCode="#,##0.0000_);(#,##0.0000)" numFmtId="167"/>
    <numFmt formatCode="_(&quot;$ &quot;#,##0.00000_);_(&quot;$ &quot;(#,##0.00000)" numFmtId="168"/>
    <numFmt formatCode="_(&quot;$ &quot;#,##0.0000_);_(&quot;$ &quot;(#,##0.0000)" numFmtId="169"/>
    <numFmt formatCode="_(&quot;$ &quot;#,##0.0_);_(&quot;$ &quot;(#,##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3"/>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4587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B13" s="4" t="s">
        <v>22</v>
      </c>
    </row>
    <row r="14" spans="1:3">
      <c r="A14" s="4" t="s">
        <v>23</v>
      </c>
    </row>
    <row r="15" spans="1:3">
      <c r="A15" s="3" t="s">
        <v>4</v>
      </c>
    </row>
    <row r="16" spans="1:3">
      <c r="A16" s="4" t="s">
        <v>24</v>
      </c>
      <c r="C16" s="5" t="n">
        <v>1030780</v>
      </c>
    </row>
    <row r="17" spans="1:3">
      <c r="A17" s="4" t="s">
        <v>25</v>
      </c>
    </row>
    <row r="18" spans="1:3">
      <c r="A18" s="3" t="s">
        <v>4</v>
      </c>
    </row>
    <row r="19" spans="1:3">
      <c r="A19" s="4" t="s">
        <v>24</v>
      </c>
      <c r="C19" s="5" t="n">
        <v>500301</v>
      </c>
    </row>
    <row r="20" spans="1:3">
      <c r="A20" s="4" t="s">
        <v>26</v>
      </c>
    </row>
    <row r="21" spans="1:3">
      <c r="A21" s="3" t="s">
        <v>4</v>
      </c>
    </row>
    <row r="22" spans="1:3">
      <c r="A22" s="4" t="s">
        <v>24</v>
      </c>
      <c r="C22" s="5" t="n">
        <v>90869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4" t="s">
        <v>224</v>
      </c>
    </row>
    <row r="4" spans="1:2">
      <c r="A4" s="3" t="s">
        <v>235</v>
      </c>
    </row>
    <row r="5" spans="1:2">
      <c r="A5" s="4" t="s">
        <v>232</v>
      </c>
      <c r="B5" s="4" t="s">
        <v>2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80"/>
  </cols>
  <sheetData>
    <row r="1" spans="1:2">
      <c r="A1" s="1" t="s">
        <v>261</v>
      </c>
      <c r="B1" s="2" t="s">
        <v>1</v>
      </c>
    </row>
    <row r="2" spans="1:2">
      <c r="B2" s="2" t="s">
        <v>2</v>
      </c>
    </row>
    <row r="3" spans="1:2">
      <c r="A3" s="3" t="s">
        <v>227</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27</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31</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66764</v>
      </c>
      <c r="C3" s="7" t="n">
        <v>265229</v>
      </c>
    </row>
    <row r="4" spans="1:3">
      <c r="A4" s="3" t="s">
        <v>31</v>
      </c>
    </row>
    <row r="5" spans="1:3">
      <c r="A5" s="4" t="s">
        <v>32</v>
      </c>
      <c r="B5" s="5" t="n">
        <v>3804966</v>
      </c>
      <c r="C5" s="5" t="n">
        <v>3379884</v>
      </c>
    </row>
    <row r="6" spans="1:3">
      <c r="A6" s="4" t="s">
        <v>33</v>
      </c>
      <c r="B6" s="5" t="n">
        <v>1329212</v>
      </c>
      <c r="C6" s="5" t="n">
        <v>1132966</v>
      </c>
    </row>
    <row r="7" spans="1:3">
      <c r="A7" s="4" t="s">
        <v>34</v>
      </c>
      <c r="B7" s="5" t="n">
        <v>-6408</v>
      </c>
      <c r="C7" s="5" t="n">
        <v>-5415</v>
      </c>
    </row>
    <row r="8" spans="1:3">
      <c r="A8" s="4" t="s">
        <v>35</v>
      </c>
      <c r="B8" s="5" t="n">
        <v>5127770</v>
      </c>
      <c r="C8" s="5" t="n">
        <v>4507435</v>
      </c>
    </row>
    <row r="9" spans="1:3">
      <c r="A9" s="4" t="s">
        <v>36</v>
      </c>
      <c r="B9" s="5" t="n">
        <v>1086</v>
      </c>
      <c r="C9" s="5" t="n">
        <v>1528</v>
      </c>
    </row>
    <row r="10" spans="1:3">
      <c r="A10" s="4" t="s">
        <v>37</v>
      </c>
      <c r="B10" s="5" t="n">
        <v>2020</v>
      </c>
      <c r="C10" s="5" t="n">
        <v>23182</v>
      </c>
    </row>
    <row r="11" spans="1:3">
      <c r="A11" s="4" t="s">
        <v>38</v>
      </c>
      <c r="B11" s="5" t="n">
        <v>110175</v>
      </c>
      <c r="C11" s="5" t="n">
        <v>122782</v>
      </c>
    </row>
    <row r="12" spans="1:3">
      <c r="A12" s="4" t="s">
        <v>39</v>
      </c>
      <c r="B12" s="5" t="n">
        <v>36679</v>
      </c>
      <c r="C12" s="5" t="n">
        <v>38871</v>
      </c>
    </row>
    <row r="13" spans="1:3">
      <c r="A13" s="4" t="s">
        <v>40</v>
      </c>
      <c r="B13" s="5" t="n">
        <v>4293</v>
      </c>
      <c r="C13" s="5" t="n">
        <v>12291</v>
      </c>
    </row>
    <row r="14" spans="1:3">
      <c r="A14" s="4" t="s">
        <v>41</v>
      </c>
      <c r="B14" s="5" t="n">
        <v>96780</v>
      </c>
      <c r="C14" s="5" t="n">
        <v>86322</v>
      </c>
    </row>
    <row r="15" spans="1:3">
      <c r="A15" s="4" t="s">
        <v>42</v>
      </c>
      <c r="B15" s="5" t="n">
        <v>17690238</v>
      </c>
      <c r="C15" s="5" t="n">
        <v>15606020</v>
      </c>
    </row>
    <row r="16" spans="1:3">
      <c r="A16" s="3" t="s">
        <v>43</v>
      </c>
    </row>
    <row r="17" spans="1:3">
      <c r="A17" s="4" t="s">
        <v>44</v>
      </c>
      <c r="B17" s="5" t="n">
        <v>8112928</v>
      </c>
      <c r="C17" s="5" t="n">
        <v>8440123</v>
      </c>
    </row>
    <row r="18" spans="1:3">
      <c r="A18" s="4" t="s">
        <v>45</v>
      </c>
      <c r="B18" s="5" t="n">
        <v>7399961</v>
      </c>
      <c r="C18" s="5" t="n">
        <v>5222977</v>
      </c>
    </row>
    <row r="19" spans="1:3">
      <c r="A19" s="4" t="s">
        <v>46</v>
      </c>
      <c r="B19" s="5" t="n">
        <v>15512889</v>
      </c>
      <c r="C19" s="5" t="n">
        <v>13663100</v>
      </c>
    </row>
    <row r="20" spans="1:3">
      <c r="A20" s="4" t="s">
        <v>47</v>
      </c>
      <c r="B20" s="5" t="n">
        <v>1333417</v>
      </c>
      <c r="C20" s="5" t="n">
        <v>1142704</v>
      </c>
    </row>
    <row r="21" spans="1:3">
      <c r="A21" s="4" t="s">
        <v>37</v>
      </c>
      <c r="B21" s="5" t="n">
        <v>30595</v>
      </c>
      <c r="C21" s="5" t="n">
        <v>58152</v>
      </c>
    </row>
    <row r="22" spans="1:3">
      <c r="A22" s="4" t="s">
        <v>48</v>
      </c>
      <c r="B22" s="5" t="n">
        <v>61804</v>
      </c>
      <c r="C22" s="5" t="n">
        <v>49700</v>
      </c>
    </row>
    <row r="23" spans="1:3">
      <c r="A23" s="4" t="s">
        <v>49</v>
      </c>
      <c r="B23" s="5" t="n">
        <v>35316</v>
      </c>
      <c r="C23" s="5" t="n">
        <v>37282</v>
      </c>
    </row>
    <row r="24" spans="1:3">
      <c r="A24" s="4" t="s">
        <v>50</v>
      </c>
      <c r="B24" s="5" t="n">
        <v>19971</v>
      </c>
      <c r="C24" s="5" t="n">
        <v>9415</v>
      </c>
    </row>
    <row r="25" spans="1:3">
      <c r="A25" s="4" t="s">
        <v>51</v>
      </c>
      <c r="B25" s="5" t="n">
        <v>2080</v>
      </c>
      <c r="C25" s="5" t="n">
        <v>2020</v>
      </c>
    </row>
    <row r="26" spans="1:3">
      <c r="A26" s="4" t="s">
        <v>52</v>
      </c>
      <c r="B26" s="5" t="n">
        <v>16996072</v>
      </c>
      <c r="C26" s="5" t="n">
        <v>14962373</v>
      </c>
    </row>
    <row r="27" spans="1:3">
      <c r="A27" s="4" t="s">
        <v>53</v>
      </c>
      <c r="B27" s="4" t="s">
        <v>54</v>
      </c>
      <c r="C27" s="4" t="s">
        <v>54</v>
      </c>
    </row>
    <row r="28" spans="1:3">
      <c r="A28" s="3" t="s">
        <v>55</v>
      </c>
    </row>
    <row r="29" spans="1:3">
      <c r="A29" s="4" t="s">
        <v>56</v>
      </c>
      <c r="B29" s="5" t="n">
        <v>119130</v>
      </c>
      <c r="C29" s="5" t="n">
        <v>118655</v>
      </c>
    </row>
    <row r="30" spans="1:3">
      <c r="A30" s="4" t="s">
        <v>57</v>
      </c>
      <c r="B30" s="5" t="n">
        <v>40795</v>
      </c>
      <c r="C30" s="5" t="n">
        <v>33758</v>
      </c>
    </row>
    <row r="31" spans="1:3">
      <c r="A31" s="4" t="s">
        <v>58</v>
      </c>
      <c r="B31" s="5" t="n">
        <v>318869</v>
      </c>
      <c r="C31" s="5" t="n">
        <v>275714</v>
      </c>
    </row>
    <row r="32" spans="1:3">
      <c r="A32" s="4" t="s">
        <v>59</v>
      </c>
      <c r="B32" s="5" t="n">
        <v>694166</v>
      </c>
      <c r="C32" s="5" t="n">
        <v>643425</v>
      </c>
    </row>
    <row r="33" spans="1:3">
      <c r="A33" s="4" t="s">
        <v>60</v>
      </c>
      <c r="B33" s="5" t="n">
        <v>0</v>
      </c>
      <c r="C33" s="5" t="n">
        <v>222</v>
      </c>
    </row>
    <row r="34" spans="1:3">
      <c r="A34" s="4" t="s">
        <v>61</v>
      </c>
      <c r="B34" s="5" t="n">
        <v>694166</v>
      </c>
      <c r="C34" s="5" t="n">
        <v>643647</v>
      </c>
    </row>
    <row r="35" spans="1:3">
      <c r="A35" s="4" t="s">
        <v>62</v>
      </c>
      <c r="B35" s="5" t="n">
        <v>17690238</v>
      </c>
      <c r="C35" s="5" t="n">
        <v>15606020</v>
      </c>
    </row>
    <row r="36" spans="1:3">
      <c r="A36" s="4" t="s">
        <v>63</v>
      </c>
    </row>
    <row r="37" spans="1:3">
      <c r="A37" s="3" t="s">
        <v>64</v>
      </c>
    </row>
    <row r="38" spans="1:3">
      <c r="A38" s="4" t="s">
        <v>65</v>
      </c>
      <c r="B38" s="5" t="n">
        <v>58333</v>
      </c>
      <c r="C38" s="5" t="n">
        <v>58333</v>
      </c>
    </row>
    <row r="39" spans="1:3">
      <c r="A39" s="4" t="s">
        <v>66</v>
      </c>
    </row>
    <row r="40" spans="1:3">
      <c r="A40" s="3" t="s">
        <v>64</v>
      </c>
    </row>
    <row r="41" spans="1:3">
      <c r="A41" s="4" t="s">
        <v>65</v>
      </c>
      <c r="B41" s="5" t="n">
        <v>73044</v>
      </c>
      <c r="C41" s="5" t="n">
        <v>73044</v>
      </c>
    </row>
    <row r="42" spans="1:3">
      <c r="A42" s="4" t="s">
        <v>67</v>
      </c>
    </row>
    <row r="43" spans="1:3">
      <c r="A43" s="3" t="s">
        <v>64</v>
      </c>
    </row>
    <row r="44" spans="1:3">
      <c r="A44" s="4" t="s">
        <v>65</v>
      </c>
      <c r="B44" s="5" t="n">
        <v>73382</v>
      </c>
      <c r="C44" s="5" t="n">
        <v>73382</v>
      </c>
    </row>
    <row r="45" spans="1:3">
      <c r="A45" s="4" t="s">
        <v>23</v>
      </c>
    </row>
    <row r="46" spans="1:3">
      <c r="A46" s="3" t="s">
        <v>55</v>
      </c>
    </row>
    <row r="47" spans="1:3">
      <c r="A47" s="4" t="s">
        <v>68</v>
      </c>
      <c r="B47" s="5" t="n">
        <v>1031</v>
      </c>
      <c r="C47" s="5" t="n">
        <v>1031</v>
      </c>
    </row>
    <row r="48" spans="1:3">
      <c r="A48" s="4" t="s">
        <v>25</v>
      </c>
    </row>
    <row r="49" spans="1:3">
      <c r="A49" s="3" t="s">
        <v>55</v>
      </c>
    </row>
    <row r="50" spans="1:3">
      <c r="A50" s="4" t="s">
        <v>68</v>
      </c>
      <c r="B50" s="5" t="n">
        <v>500</v>
      </c>
      <c r="C50" s="5" t="n">
        <v>500</v>
      </c>
    </row>
    <row r="51" spans="1:3">
      <c r="A51" s="4" t="s">
        <v>26</v>
      </c>
    </row>
    <row r="52" spans="1:3">
      <c r="A52" s="3" t="s">
        <v>55</v>
      </c>
    </row>
    <row r="53" spans="1:3">
      <c r="A53" s="4" t="s">
        <v>68</v>
      </c>
      <c r="B53" s="5" t="n">
        <v>9082</v>
      </c>
      <c r="C53" s="5" t="n">
        <v>9008</v>
      </c>
    </row>
    <row r="54" spans="1:3">
      <c r="A54" s="4" t="s">
        <v>69</v>
      </c>
    </row>
    <row r="55" spans="1:3">
      <c r="A55" s="3" t="s">
        <v>29</v>
      </c>
    </row>
    <row r="56" spans="1:3">
      <c r="A56" s="4" t="s">
        <v>70</v>
      </c>
      <c r="B56" s="5" t="n">
        <v>2234966</v>
      </c>
      <c r="C56" s="5" t="n">
        <v>2515851</v>
      </c>
    </row>
    <row r="57" spans="1:3">
      <c r="A57" s="4" t="s">
        <v>71</v>
      </c>
      <c r="B57" s="5" t="n">
        <v>2234966</v>
      </c>
      <c r="C57" s="5" t="n">
        <v>2515851</v>
      </c>
    </row>
    <row r="58" spans="1:3">
      <c r="A58" s="4" t="s">
        <v>72</v>
      </c>
    </row>
    <row r="59" spans="1:3">
      <c r="A59" s="3" t="s">
        <v>29</v>
      </c>
    </row>
    <row r="60" spans="1:3">
      <c r="A60" s="4" t="s">
        <v>70</v>
      </c>
      <c r="B60" s="5" t="n">
        <v>5443746</v>
      </c>
      <c r="C60" s="5" t="n">
        <v>4853685</v>
      </c>
    </row>
    <row r="61" spans="1:3">
      <c r="A61" s="4" t="s">
        <v>73</v>
      </c>
      <c r="B61" s="5" t="n">
        <v>2158810</v>
      </c>
      <c r="C61" s="5" t="n">
        <v>1149231</v>
      </c>
    </row>
    <row r="62" spans="1:3">
      <c r="A62" s="4" t="s">
        <v>71</v>
      </c>
      <c r="B62" s="5" t="n">
        <v>7602556</v>
      </c>
      <c r="C62" s="5" t="n">
        <v>6002916</v>
      </c>
    </row>
    <row r="63" spans="1:3">
      <c r="A63" s="4" t="s">
        <v>74</v>
      </c>
    </row>
    <row r="64" spans="1:3">
      <c r="A64" s="3" t="s">
        <v>29</v>
      </c>
    </row>
    <row r="65" spans="1:3">
      <c r="A65" s="4" t="s">
        <v>73</v>
      </c>
      <c r="B65" s="5" t="n">
        <v>2092285</v>
      </c>
      <c r="C65" s="5" t="n">
        <v>2009225</v>
      </c>
    </row>
    <row r="66" spans="1:3">
      <c r="A66" s="4" t="s">
        <v>75</v>
      </c>
      <c r="B66" s="5" t="n">
        <v>14864</v>
      </c>
      <c r="C66" s="5" t="n">
        <v>20388</v>
      </c>
    </row>
    <row r="67" spans="1:3">
      <c r="A67" s="4" t="s">
        <v>71</v>
      </c>
      <c r="B67" s="7" t="n">
        <v>2107149</v>
      </c>
      <c r="C67" s="7" t="n">
        <v>20296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35</v>
      </c>
    </row>
    <row r="4" spans="1:2">
      <c r="A4" s="4" t="s">
        <v>286</v>
      </c>
      <c r="B4" s="4" t="s">
        <v>293</v>
      </c>
    </row>
    <row r="5" spans="1:2">
      <c r="A5" s="4" t="s">
        <v>288</v>
      </c>
      <c r="B5" s="4" t="s">
        <v>294</v>
      </c>
    </row>
    <row r="6" spans="1:2">
      <c r="A6" s="4" t="s">
        <v>290</v>
      </c>
      <c r="B6" s="4" t="s">
        <v>2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96</v>
      </c>
      <c r="B1" s="2" t="s">
        <v>1</v>
      </c>
    </row>
    <row r="2" spans="1:2">
      <c r="B2" s="2" t="s">
        <v>2</v>
      </c>
    </row>
    <row r="3" spans="1:2">
      <c r="A3" s="3" t="s">
        <v>238</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42</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312</v>
      </c>
      <c r="B9" s="4" t="s">
        <v>313</v>
      </c>
    </row>
    <row r="10" spans="1:2">
      <c r="A10" s="4" t="s">
        <v>314</v>
      </c>
      <c r="B10" s="4" t="s">
        <v>315</v>
      </c>
    </row>
    <row r="11" spans="1:2">
      <c r="A11" s="4" t="s">
        <v>316</v>
      </c>
      <c r="B11" s="4" t="s">
        <v>3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46</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54</v>
      </c>
    </row>
    <row r="4" spans="1:2">
      <c r="A4" s="4" t="s">
        <v>324</v>
      </c>
      <c r="B4" s="4" t="s">
        <v>325</v>
      </c>
    </row>
    <row r="5" spans="1:2">
      <c r="A5" s="4" t="s">
        <v>326</v>
      </c>
      <c r="B5" s="4" t="s">
        <v>327</v>
      </c>
    </row>
    <row r="6" spans="1:2">
      <c r="A6" s="4" t="s">
        <v>328</v>
      </c>
      <c r="B6" s="4" t="s">
        <v>329</v>
      </c>
    </row>
    <row r="7" spans="1:2">
      <c r="A7" s="4" t="s">
        <v>330</v>
      </c>
      <c r="B7" s="4" t="s">
        <v>3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32</v>
      </c>
      <c r="B1" s="2" t="s">
        <v>1</v>
      </c>
    </row>
    <row r="2" spans="1:2">
      <c r="B2" s="2" t="s">
        <v>2</v>
      </c>
    </row>
    <row r="3" spans="1:2">
      <c r="A3" s="3" t="s">
        <v>258</v>
      </c>
    </row>
    <row r="4" spans="1:2">
      <c r="A4" s="4" t="s">
        <v>333</v>
      </c>
      <c r="B4" s="4" t="s">
        <v>3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9"/>
  </cols>
  <sheetData>
    <row r="1" spans="1:5">
      <c r="A1" s="1" t="s">
        <v>335</v>
      </c>
      <c r="B1" s="2" t="s">
        <v>2</v>
      </c>
      <c r="D1" s="2" t="s">
        <v>28</v>
      </c>
    </row>
    <row r="2" spans="1:5">
      <c r="A2" s="3" t="s">
        <v>336</v>
      </c>
    </row>
    <row r="3" spans="1:5">
      <c r="A3" s="4" t="s">
        <v>33</v>
      </c>
      <c r="B3" s="7" t="n">
        <v>1329212</v>
      </c>
      <c r="D3" s="7" t="n">
        <v>1132966</v>
      </c>
    </row>
    <row r="4" spans="1:5">
      <c r="A4" s="4" t="s">
        <v>47</v>
      </c>
      <c r="B4" s="5" t="n">
        <v>1333417</v>
      </c>
      <c r="D4" s="5" t="n">
        <v>1142704</v>
      </c>
    </row>
    <row r="5" spans="1:5">
      <c r="A5" s="4" t="s">
        <v>337</v>
      </c>
    </row>
    <row r="6" spans="1:5">
      <c r="A6" s="3" t="s">
        <v>336</v>
      </c>
    </row>
    <row r="7" spans="1:5">
      <c r="A7" s="4" t="s">
        <v>338</v>
      </c>
      <c r="B7" s="5" t="n">
        <v>4200</v>
      </c>
      <c r="D7" s="5" t="n">
        <v>9700</v>
      </c>
    </row>
    <row r="8" spans="1:5">
      <c r="A8" s="4" t="s">
        <v>339</v>
      </c>
    </row>
    <row r="9" spans="1:5">
      <c r="A9" s="3" t="s">
        <v>336</v>
      </c>
    </row>
    <row r="10" spans="1:5">
      <c r="A10" s="4" t="s">
        <v>340</v>
      </c>
      <c r="B10" s="5" t="n">
        <v>300</v>
      </c>
      <c r="D10" s="5" t="n">
        <v>400</v>
      </c>
    </row>
    <row r="11" spans="1:5">
      <c r="A11" s="4" t="s">
        <v>341</v>
      </c>
    </row>
    <row r="12" spans="1:5">
      <c r="A12" s="3" t="s">
        <v>336</v>
      </c>
    </row>
    <row r="13" spans="1:5">
      <c r="A13" s="4" t="s">
        <v>342</v>
      </c>
      <c r="D13" s="5" t="n">
        <v>300</v>
      </c>
    </row>
    <row r="14" spans="1:5">
      <c r="A14" s="4" t="s">
        <v>343</v>
      </c>
    </row>
    <row r="15" spans="1:5">
      <c r="A15" s="3" t="s">
        <v>336</v>
      </c>
    </row>
    <row r="16" spans="1:5">
      <c r="A16" s="4" t="s">
        <v>33</v>
      </c>
      <c r="B16" s="5" t="n">
        <v>1329212</v>
      </c>
      <c r="D16" s="5" t="n">
        <v>1132966</v>
      </c>
    </row>
    <row r="17" spans="1:5">
      <c r="A17" s="4" t="s">
        <v>47</v>
      </c>
      <c r="B17" s="5" t="n">
        <v>1333417</v>
      </c>
      <c r="C17" s="4" t="s">
        <v>100</v>
      </c>
      <c r="D17" s="5" t="n">
        <v>1142704</v>
      </c>
      <c r="E17" s="4" t="s">
        <v>101</v>
      </c>
    </row>
    <row r="18" spans="1:5">
      <c r="A18" s="4" t="s">
        <v>344</v>
      </c>
    </row>
    <row r="19" spans="1:5">
      <c r="A19" s="3" t="s">
        <v>336</v>
      </c>
    </row>
    <row r="20" spans="1:5">
      <c r="A20" s="4" t="s">
        <v>33</v>
      </c>
      <c r="B20" s="5" t="n">
        <v>1329212</v>
      </c>
      <c r="D20" s="5" t="n">
        <v>1132966</v>
      </c>
    </row>
    <row r="21" spans="1:5">
      <c r="A21" s="4" t="s">
        <v>47</v>
      </c>
      <c r="B21" s="5" t="n">
        <v>1333417</v>
      </c>
      <c r="C21" s="4" t="s">
        <v>100</v>
      </c>
      <c r="D21" s="5" t="n">
        <v>1142704</v>
      </c>
      <c r="E21" s="4" t="s">
        <v>101</v>
      </c>
    </row>
    <row r="22" spans="1:5">
      <c r="A22" s="4" t="s">
        <v>345</v>
      </c>
    </row>
    <row r="23" spans="1:5">
      <c r="A23" s="3" t="s">
        <v>336</v>
      </c>
    </row>
    <row r="24" spans="1:5">
      <c r="A24" s="4" t="s">
        <v>33</v>
      </c>
      <c r="B24" s="5" t="n">
        <v>0</v>
      </c>
      <c r="D24" s="5" t="n">
        <v>0</v>
      </c>
    </row>
    <row r="25" spans="1:5">
      <c r="A25" s="4" t="s">
        <v>47</v>
      </c>
      <c r="B25" s="5" t="n">
        <v>0</v>
      </c>
      <c r="C25" s="4" t="s">
        <v>100</v>
      </c>
      <c r="D25" s="5" t="n">
        <v>0</v>
      </c>
      <c r="E25" s="4" t="s">
        <v>101</v>
      </c>
    </row>
    <row r="26" spans="1:5">
      <c r="A26" s="4" t="s">
        <v>346</v>
      </c>
    </row>
    <row r="27" spans="1:5">
      <c r="A27" s="3" t="s">
        <v>336</v>
      </c>
    </row>
    <row r="28" spans="1:5">
      <c r="A28" s="4" t="s">
        <v>33</v>
      </c>
      <c r="B28" s="5" t="n">
        <v>0</v>
      </c>
      <c r="D28" s="5" t="n">
        <v>0</v>
      </c>
    </row>
    <row r="29" spans="1:5">
      <c r="A29" s="4" t="s">
        <v>47</v>
      </c>
      <c r="B29" s="5" t="n">
        <v>0</v>
      </c>
      <c r="C29" s="4" t="s">
        <v>100</v>
      </c>
      <c r="D29" s="5" t="n">
        <v>0</v>
      </c>
      <c r="E29" s="4" t="s">
        <v>101</v>
      </c>
    </row>
    <row r="30" spans="1:5">
      <c r="A30" s="4" t="s">
        <v>347</v>
      </c>
    </row>
    <row r="31" spans="1:5">
      <c r="A31" s="3" t="s">
        <v>336</v>
      </c>
    </row>
    <row r="32" spans="1:5">
      <c r="A32" s="4" t="s">
        <v>33</v>
      </c>
      <c r="B32" s="5" t="n">
        <v>0</v>
      </c>
      <c r="D32" s="5" t="n">
        <v>0</v>
      </c>
    </row>
    <row r="33" spans="1:5">
      <c r="A33" s="4" t="s">
        <v>47</v>
      </c>
      <c r="B33" s="5" t="n">
        <v>0</v>
      </c>
      <c r="C33" s="4" t="s">
        <v>100</v>
      </c>
      <c r="D33" s="5" t="n">
        <v>0</v>
      </c>
      <c r="E33" s="4" t="s">
        <v>101</v>
      </c>
    </row>
    <row r="34" spans="1:5">
      <c r="A34" s="4" t="s">
        <v>348</v>
      </c>
    </row>
    <row r="35" spans="1:5">
      <c r="A35" s="3" t="s">
        <v>336</v>
      </c>
    </row>
    <row r="36" spans="1:5">
      <c r="A36" s="4" t="s">
        <v>33</v>
      </c>
      <c r="B36" s="5" t="n">
        <v>0</v>
      </c>
      <c r="D36" s="5" t="n">
        <v>0</v>
      </c>
    </row>
    <row r="37" spans="1:5">
      <c r="A37" s="4" t="s">
        <v>47</v>
      </c>
      <c r="B37" s="5" t="n">
        <v>0</v>
      </c>
      <c r="C37" s="4" t="s">
        <v>100</v>
      </c>
      <c r="D37" s="5" t="n">
        <v>0</v>
      </c>
      <c r="E37" s="4" t="s">
        <v>101</v>
      </c>
    </row>
    <row r="38" spans="1:5">
      <c r="A38" s="4" t="s">
        <v>349</v>
      </c>
    </row>
    <row r="39" spans="1:5">
      <c r="A39" s="3" t="s">
        <v>336</v>
      </c>
    </row>
    <row r="40" spans="1:5">
      <c r="A40" s="4" t="s">
        <v>350</v>
      </c>
      <c r="B40" s="5" t="n">
        <v>581625</v>
      </c>
      <c r="C40" s="4" t="s">
        <v>351</v>
      </c>
      <c r="D40" s="5" t="n">
        <v>1489417</v>
      </c>
      <c r="E40" s="4" t="s">
        <v>352</v>
      </c>
    </row>
    <row r="41" spans="1:5">
      <c r="A41" s="4" t="s">
        <v>353</v>
      </c>
    </row>
    <row r="42" spans="1:5">
      <c r="A42" s="3" t="s">
        <v>336</v>
      </c>
    </row>
    <row r="43" spans="1:5">
      <c r="A43" s="4" t="s">
        <v>350</v>
      </c>
      <c r="B43" s="5" t="n">
        <v>354823</v>
      </c>
      <c r="C43" s="4" t="s">
        <v>351</v>
      </c>
      <c r="D43" s="5" t="n">
        <v>415441</v>
      </c>
      <c r="E43" s="4" t="s">
        <v>352</v>
      </c>
    </row>
    <row r="44" spans="1:5">
      <c r="A44" s="4" t="s">
        <v>354</v>
      </c>
    </row>
    <row r="45" spans="1:5">
      <c r="A45" s="3" t="s">
        <v>336</v>
      </c>
    </row>
    <row r="46" spans="1:5">
      <c r="A46" s="4" t="s">
        <v>350</v>
      </c>
      <c r="B46" s="5" t="n">
        <v>226802</v>
      </c>
      <c r="C46" s="4" t="s">
        <v>351</v>
      </c>
      <c r="D46" s="5" t="n">
        <v>103976</v>
      </c>
      <c r="E46" s="4" t="s">
        <v>352</v>
      </c>
    </row>
    <row r="47" spans="1:5">
      <c r="A47" s="4" t="s">
        <v>355</v>
      </c>
    </row>
    <row r="48" spans="1:5">
      <c r="A48" s="3" t="s">
        <v>336</v>
      </c>
    </row>
    <row r="49" spans="1:5">
      <c r="A49" s="4" t="s">
        <v>350</v>
      </c>
      <c r="B49" s="5" t="n">
        <v>0</v>
      </c>
      <c r="C49" s="4" t="s">
        <v>351</v>
      </c>
      <c r="D49" s="5" t="n">
        <v>0</v>
      </c>
      <c r="E49" s="4" t="s">
        <v>352</v>
      </c>
    </row>
    <row r="50" spans="1:5">
      <c r="A50" s="4" t="s">
        <v>356</v>
      </c>
    </row>
    <row r="51" spans="1:5">
      <c r="A51" s="3" t="s">
        <v>336</v>
      </c>
    </row>
    <row r="52" spans="1:5">
      <c r="A52" s="4" t="s">
        <v>350</v>
      </c>
      <c r="B52" s="5" t="n">
        <v>0</v>
      </c>
      <c r="C52" s="4" t="s">
        <v>351</v>
      </c>
      <c r="D52" s="5" t="n">
        <v>970000</v>
      </c>
      <c r="E52" s="4" t="s">
        <v>352</v>
      </c>
    </row>
    <row r="53" spans="1:5">
      <c r="A53" s="4" t="s">
        <v>357</v>
      </c>
    </row>
    <row r="54" spans="1:5">
      <c r="A54" s="3" t="s">
        <v>336</v>
      </c>
    </row>
    <row r="55" spans="1:5">
      <c r="A55" s="4" t="s">
        <v>350</v>
      </c>
      <c r="B55" s="5" t="n">
        <v>0</v>
      </c>
      <c r="C55" s="4" t="s">
        <v>351</v>
      </c>
      <c r="D55" s="5" t="n">
        <v>0</v>
      </c>
      <c r="E55" s="4" t="s">
        <v>352</v>
      </c>
    </row>
    <row r="56" spans="1:5">
      <c r="A56" s="4" t="s">
        <v>358</v>
      </c>
    </row>
    <row r="57" spans="1:5">
      <c r="A57" s="3" t="s">
        <v>336</v>
      </c>
    </row>
    <row r="58" spans="1:5">
      <c r="A58" s="4" t="s">
        <v>359</v>
      </c>
      <c r="B58" s="5" t="n">
        <v>31003</v>
      </c>
      <c r="C58" s="4" t="s">
        <v>119</v>
      </c>
      <c r="D58" s="5" t="n">
        <v>66389</v>
      </c>
      <c r="E58" s="4" t="s">
        <v>120</v>
      </c>
    </row>
    <row r="59" spans="1:5">
      <c r="A59" s="4" t="s">
        <v>350</v>
      </c>
      <c r="B59" s="5" t="n">
        <v>30688</v>
      </c>
      <c r="C59" s="4" t="s">
        <v>102</v>
      </c>
      <c r="D59" s="5" t="n">
        <v>65599</v>
      </c>
      <c r="E59" s="4" t="s">
        <v>117</v>
      </c>
    </row>
    <row r="60" spans="1:5">
      <c r="A60" s="4" t="s">
        <v>360</v>
      </c>
    </row>
    <row r="61" spans="1:5">
      <c r="A61" s="3" t="s">
        <v>336</v>
      </c>
    </row>
    <row r="62" spans="1:5">
      <c r="A62" s="4" t="s">
        <v>359</v>
      </c>
      <c r="B62" s="5" t="n">
        <v>0</v>
      </c>
      <c r="C62" s="4" t="s">
        <v>119</v>
      </c>
      <c r="D62" s="5" t="n">
        <v>0</v>
      </c>
      <c r="E62" s="4" t="s">
        <v>120</v>
      </c>
    </row>
    <row r="63" spans="1:5">
      <c r="A63" s="4" t="s">
        <v>350</v>
      </c>
      <c r="B63" s="5" t="n">
        <v>0</v>
      </c>
      <c r="C63" s="4" t="s">
        <v>102</v>
      </c>
      <c r="D63" s="5" t="n">
        <v>0</v>
      </c>
      <c r="E63" s="4" t="s">
        <v>117</v>
      </c>
    </row>
    <row r="64" spans="1:5">
      <c r="A64" s="4" t="s">
        <v>361</v>
      </c>
    </row>
    <row r="65" spans="1:5">
      <c r="A65" s="3" t="s">
        <v>336</v>
      </c>
    </row>
    <row r="66" spans="1:5">
      <c r="A66" s="4" t="s">
        <v>359</v>
      </c>
      <c r="B66" s="5" t="n">
        <v>31003</v>
      </c>
      <c r="C66" s="4" t="s">
        <v>119</v>
      </c>
      <c r="D66" s="5" t="n">
        <v>36042</v>
      </c>
      <c r="E66" s="4" t="s">
        <v>120</v>
      </c>
    </row>
    <row r="67" spans="1:5">
      <c r="A67" s="4" t="s">
        <v>350</v>
      </c>
      <c r="B67" s="5" t="n">
        <v>30688</v>
      </c>
      <c r="C67" s="4" t="s">
        <v>102</v>
      </c>
      <c r="D67" s="5" t="n">
        <v>35599</v>
      </c>
      <c r="E67" s="4" t="s">
        <v>117</v>
      </c>
    </row>
    <row r="68" spans="1:5">
      <c r="A68" s="4" t="s">
        <v>362</v>
      </c>
    </row>
    <row r="69" spans="1:5">
      <c r="A69" s="3" t="s">
        <v>336</v>
      </c>
    </row>
    <row r="70" spans="1:5">
      <c r="A70" s="4" t="s">
        <v>359</v>
      </c>
      <c r="B70" s="5" t="n">
        <v>0</v>
      </c>
      <c r="C70" s="4" t="s">
        <v>119</v>
      </c>
      <c r="D70" s="5" t="n">
        <v>0</v>
      </c>
      <c r="E70" s="4" t="s">
        <v>120</v>
      </c>
    </row>
    <row r="71" spans="1:5">
      <c r="A71" s="4" t="s">
        <v>350</v>
      </c>
      <c r="B71" s="5" t="n">
        <v>0</v>
      </c>
      <c r="C71" s="4" t="s">
        <v>102</v>
      </c>
      <c r="D71" s="5" t="n">
        <v>0</v>
      </c>
      <c r="E71" s="4" t="s">
        <v>117</v>
      </c>
    </row>
    <row r="72" spans="1:5">
      <c r="A72" s="4" t="s">
        <v>363</v>
      </c>
    </row>
    <row r="73" spans="1:5">
      <c r="A73" s="3" t="s">
        <v>336</v>
      </c>
    </row>
    <row r="74" spans="1:5">
      <c r="A74" s="4" t="s">
        <v>359</v>
      </c>
      <c r="B74" s="5" t="n">
        <v>0</v>
      </c>
      <c r="C74" s="4" t="s">
        <v>119</v>
      </c>
      <c r="D74" s="5" t="n">
        <v>30347</v>
      </c>
      <c r="E74" s="4" t="s">
        <v>120</v>
      </c>
    </row>
    <row r="75" spans="1:5">
      <c r="A75" s="4" t="s">
        <v>350</v>
      </c>
      <c r="B75" s="5" t="n">
        <v>0</v>
      </c>
      <c r="C75" s="4" t="s">
        <v>102</v>
      </c>
      <c r="D75" s="5" t="n">
        <v>30000</v>
      </c>
      <c r="E75" s="4" t="s">
        <v>117</v>
      </c>
    </row>
    <row r="76" spans="1:5">
      <c r="A76" s="4" t="s">
        <v>364</v>
      </c>
    </row>
    <row r="77" spans="1:5">
      <c r="A77" s="3" t="s">
        <v>336</v>
      </c>
    </row>
    <row r="78" spans="1:5">
      <c r="A78" s="4" t="s">
        <v>359</v>
      </c>
      <c r="B78" s="5" t="n">
        <v>0</v>
      </c>
      <c r="C78" s="4" t="s">
        <v>119</v>
      </c>
      <c r="D78" s="5" t="n">
        <v>0</v>
      </c>
      <c r="E78" s="4" t="s">
        <v>120</v>
      </c>
    </row>
    <row r="79" spans="1:5">
      <c r="A79" s="4" t="s">
        <v>350</v>
      </c>
      <c r="B79" s="5" t="n">
        <v>0</v>
      </c>
      <c r="C79" s="4" t="s">
        <v>102</v>
      </c>
      <c r="D79" s="5" t="n">
        <v>0</v>
      </c>
      <c r="E79" s="4" t="s">
        <v>117</v>
      </c>
    </row>
    <row r="80" spans="1:5">
      <c r="A80" s="4" t="s">
        <v>69</v>
      </c>
    </row>
    <row r="81" spans="1:5">
      <c r="A81" s="3" t="s">
        <v>336</v>
      </c>
    </row>
    <row r="82" spans="1:5">
      <c r="A82" s="4" t="s">
        <v>340</v>
      </c>
      <c r="B82" s="5" t="n">
        <v>3406</v>
      </c>
      <c r="D82" s="5" t="n">
        <v>5672</v>
      </c>
    </row>
    <row r="83" spans="1:5">
      <c r="A83" s="4" t="s">
        <v>365</v>
      </c>
    </row>
    <row r="84" spans="1:5">
      <c r="A84" s="3" t="s">
        <v>336</v>
      </c>
    </row>
    <row r="85" spans="1:5">
      <c r="A85" s="4" t="s">
        <v>359</v>
      </c>
      <c r="B85" s="5" t="n">
        <v>783665</v>
      </c>
      <c r="C85" s="4" t="s">
        <v>130</v>
      </c>
      <c r="D85" s="5" t="n">
        <v>827874</v>
      </c>
      <c r="E85" s="4" t="s">
        <v>131</v>
      </c>
    </row>
    <row r="86" spans="1:5">
      <c r="A86" s="4" t="s">
        <v>350</v>
      </c>
      <c r="B86" s="5" t="n">
        <v>781755</v>
      </c>
      <c r="C86" s="4" t="s">
        <v>366</v>
      </c>
      <c r="D86" s="5" t="n">
        <v>825909</v>
      </c>
      <c r="E86" s="4" t="s">
        <v>367</v>
      </c>
    </row>
    <row r="87" spans="1:5">
      <c r="A87" s="4" t="s">
        <v>368</v>
      </c>
    </row>
    <row r="88" spans="1:5">
      <c r="A88" s="3" t="s">
        <v>336</v>
      </c>
    </row>
    <row r="89" spans="1:5">
      <c r="A89" s="4" t="s">
        <v>359</v>
      </c>
      <c r="B89" s="5" t="n">
        <v>0</v>
      </c>
      <c r="C89" s="4" t="s">
        <v>130</v>
      </c>
      <c r="D89" s="5" t="n">
        <v>0</v>
      </c>
      <c r="E89" s="4" t="s">
        <v>131</v>
      </c>
    </row>
    <row r="90" spans="1:5">
      <c r="A90" s="4" t="s">
        <v>350</v>
      </c>
      <c r="B90" s="5" t="n">
        <v>0</v>
      </c>
      <c r="C90" s="4" t="s">
        <v>366</v>
      </c>
      <c r="D90" s="5" t="n">
        <v>0</v>
      </c>
      <c r="E90" s="4" t="s">
        <v>367</v>
      </c>
    </row>
    <row r="91" spans="1:5">
      <c r="A91" s="4" t="s">
        <v>369</v>
      </c>
    </row>
    <row r="92" spans="1:5">
      <c r="A92" s="3" t="s">
        <v>336</v>
      </c>
    </row>
    <row r="93" spans="1:5">
      <c r="A93" s="4" t="s">
        <v>359</v>
      </c>
      <c r="B93" s="5" t="n">
        <v>0</v>
      </c>
      <c r="C93" s="4" t="s">
        <v>130</v>
      </c>
      <c r="D93" s="5" t="n">
        <v>0</v>
      </c>
      <c r="E93" s="4" t="s">
        <v>131</v>
      </c>
    </row>
    <row r="94" spans="1:5">
      <c r="A94" s="4" t="s">
        <v>350</v>
      </c>
      <c r="B94" s="5" t="n">
        <v>0</v>
      </c>
      <c r="C94" s="4" t="s">
        <v>366</v>
      </c>
      <c r="D94" s="5" t="n">
        <v>0</v>
      </c>
      <c r="E94" s="4" t="s">
        <v>367</v>
      </c>
    </row>
    <row r="95" spans="1:5">
      <c r="A95" s="4" t="s">
        <v>370</v>
      </c>
    </row>
    <row r="96" spans="1:5">
      <c r="A96" s="3" t="s">
        <v>336</v>
      </c>
    </row>
    <row r="97" spans="1:5">
      <c r="A97" s="4" t="s">
        <v>359</v>
      </c>
      <c r="B97" s="5" t="n">
        <v>0</v>
      </c>
      <c r="C97" s="4" t="s">
        <v>130</v>
      </c>
      <c r="D97" s="5" t="n">
        <v>0</v>
      </c>
      <c r="E97" s="4" t="s">
        <v>131</v>
      </c>
    </row>
    <row r="98" spans="1:5">
      <c r="A98" s="4" t="s">
        <v>350</v>
      </c>
      <c r="B98" s="5" t="n">
        <v>0</v>
      </c>
      <c r="C98" s="4" t="s">
        <v>366</v>
      </c>
      <c r="D98" s="5" t="n">
        <v>0</v>
      </c>
      <c r="E98" s="4" t="s">
        <v>367</v>
      </c>
    </row>
    <row r="99" spans="1:5">
      <c r="A99" s="4" t="s">
        <v>371</v>
      </c>
    </row>
    <row r="100" spans="1:5">
      <c r="A100" s="3" t="s">
        <v>336</v>
      </c>
    </row>
    <row r="101" spans="1:5">
      <c r="A101" s="4" t="s">
        <v>359</v>
      </c>
      <c r="B101" s="5" t="n">
        <v>0</v>
      </c>
      <c r="C101" s="4" t="s">
        <v>130</v>
      </c>
      <c r="D101" s="5" t="n">
        <v>0</v>
      </c>
      <c r="E101" s="4" t="s">
        <v>131</v>
      </c>
    </row>
    <row r="102" spans="1:5">
      <c r="A102" s="4" t="s">
        <v>350</v>
      </c>
      <c r="B102" s="5" t="n">
        <v>0</v>
      </c>
      <c r="C102" s="4" t="s">
        <v>366</v>
      </c>
      <c r="D102" s="5" t="n">
        <v>0</v>
      </c>
      <c r="E102" s="4" t="s">
        <v>367</v>
      </c>
    </row>
    <row r="103" spans="1:5">
      <c r="A103" s="4" t="s">
        <v>372</v>
      </c>
    </row>
    <row r="104" spans="1:5">
      <c r="A104" s="3" t="s">
        <v>336</v>
      </c>
    </row>
    <row r="105" spans="1:5">
      <c r="A105" s="4" t="s">
        <v>359</v>
      </c>
      <c r="B105" s="5" t="n">
        <v>783665</v>
      </c>
      <c r="C105" s="4" t="s">
        <v>130</v>
      </c>
      <c r="D105" s="5" t="n">
        <v>827874</v>
      </c>
      <c r="E105" s="4" t="s">
        <v>131</v>
      </c>
    </row>
    <row r="106" spans="1:5">
      <c r="A106" s="4" t="s">
        <v>350</v>
      </c>
      <c r="B106" s="7" t="n">
        <v>781755</v>
      </c>
      <c r="C106" s="4" t="s">
        <v>366</v>
      </c>
      <c r="D106" s="7" t="n">
        <v>825909</v>
      </c>
      <c r="E106" s="4" t="s">
        <v>367</v>
      </c>
    </row>
    <row r="107" spans="1:5"/>
    <row r="108" spans="1:5">
      <c r="A108" s="4" t="s">
        <v>100</v>
      </c>
      <c r="B108" s="4" t="s">
        <v>373</v>
      </c>
    </row>
    <row r="109" spans="1:5">
      <c r="A109" s="4" t="s">
        <v>101</v>
      </c>
      <c r="B109" s="4" t="s">
        <v>374</v>
      </c>
    </row>
    <row r="110" spans="1:5">
      <c r="A110" s="4" t="s">
        <v>102</v>
      </c>
      <c r="B110" s="4" t="s">
        <v>375</v>
      </c>
    </row>
    <row r="111" spans="1:5">
      <c r="A111" s="4" t="s">
        <v>103</v>
      </c>
      <c r="B111" s="4" t="s">
        <v>376</v>
      </c>
    </row>
    <row r="112" spans="1:5">
      <c r="A112" s="4" t="s">
        <v>117</v>
      </c>
      <c r="B112" s="4" t="s">
        <v>377</v>
      </c>
    </row>
    <row r="113" spans="1:5">
      <c r="A113" s="4" t="s">
        <v>118</v>
      </c>
      <c r="B113" s="4" t="s">
        <v>376</v>
      </c>
    </row>
    <row r="114" spans="1:5">
      <c r="A114" s="4" t="s">
        <v>119</v>
      </c>
      <c r="B114" s="4" t="s">
        <v>378</v>
      </c>
    </row>
    <row r="115" spans="1:5">
      <c r="A115" s="4" t="s">
        <v>120</v>
      </c>
      <c r="B115" s="4" t="s">
        <v>379</v>
      </c>
    </row>
    <row r="116" spans="1:5">
      <c r="A116" s="4" t="s">
        <v>130</v>
      </c>
      <c r="B116" s="4" t="s">
        <v>380</v>
      </c>
    </row>
    <row r="117" spans="1:5">
      <c r="A117" s="4" t="s">
        <v>131</v>
      </c>
      <c r="B117" s="4" t="s">
        <v>381</v>
      </c>
    </row>
  </sheetData>
  <mergeCells count="13">
    <mergeCell ref="B1:C1"/>
    <mergeCell ref="D1:E1"/>
    <mergeCell ref="A107:E107"/>
    <mergeCell ref="B108:E108"/>
    <mergeCell ref="B109:E109"/>
    <mergeCell ref="B110:E110"/>
    <mergeCell ref="B111:E111"/>
    <mergeCell ref="B112:E112"/>
    <mergeCell ref="B113:E113"/>
    <mergeCell ref="B114:E114"/>
    <mergeCell ref="B115:E115"/>
    <mergeCell ref="B116:E116"/>
    <mergeCell ref="B117:E117"/>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2</v>
      </c>
      <c r="B1" s="2" t="s">
        <v>1</v>
      </c>
    </row>
    <row r="2" spans="1:3">
      <c r="B2" s="2" t="s">
        <v>2</v>
      </c>
      <c r="C2" s="2" t="s">
        <v>88</v>
      </c>
    </row>
    <row r="3" spans="1:3">
      <c r="A3" s="3" t="s">
        <v>383</v>
      </c>
    </row>
    <row r="4" spans="1:3">
      <c r="A4" s="4" t="s">
        <v>384</v>
      </c>
      <c r="B4" s="7" t="n">
        <v>5261</v>
      </c>
      <c r="C4" s="7" t="n">
        <v>0</v>
      </c>
    </row>
    <row r="5" spans="1:3">
      <c r="A5" s="4" t="s">
        <v>203</v>
      </c>
      <c r="B5" s="5" t="n">
        <v>404246</v>
      </c>
      <c r="C5" s="5" t="n">
        <v>457369</v>
      </c>
    </row>
    <row r="6" spans="1:3">
      <c r="A6" s="4" t="s">
        <v>385</v>
      </c>
      <c r="B6" s="5" t="n">
        <v>277307</v>
      </c>
      <c r="C6" s="5" t="n">
        <v>402841</v>
      </c>
    </row>
    <row r="7" spans="1:3">
      <c r="A7" s="4" t="s">
        <v>386</v>
      </c>
      <c r="B7" s="7" t="n">
        <v>9987</v>
      </c>
      <c r="C7" s="7" t="n">
        <v>25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387</v>
      </c>
      <c r="B1" s="2" t="s">
        <v>87</v>
      </c>
      <c r="F1" s="2" t="s">
        <v>1</v>
      </c>
    </row>
    <row r="2" spans="1:9">
      <c r="B2" s="2" t="s">
        <v>2</v>
      </c>
      <c r="D2" s="2" t="s">
        <v>88</v>
      </c>
      <c r="F2" s="2" t="s">
        <v>2</v>
      </c>
      <c r="H2" s="2" t="s">
        <v>88</v>
      </c>
    </row>
    <row r="3" spans="1:9">
      <c r="A3" s="3" t="s">
        <v>227</v>
      </c>
    </row>
    <row r="4" spans="1:9">
      <c r="A4" s="4" t="s">
        <v>388</v>
      </c>
      <c r="B4" s="7" t="n">
        <v>18487</v>
      </c>
      <c r="D4" s="7" t="n">
        <v>16364</v>
      </c>
      <c r="F4" s="7" t="n">
        <v>54590</v>
      </c>
      <c r="H4" s="7" t="n">
        <v>38687</v>
      </c>
    </row>
    <row r="5" spans="1:9">
      <c r="A5" s="4" t="s">
        <v>389</v>
      </c>
      <c r="B5" s="5" t="n">
        <v>210</v>
      </c>
      <c r="C5" s="4" t="s">
        <v>100</v>
      </c>
      <c r="D5" s="5" t="n">
        <v>176</v>
      </c>
      <c r="E5" s="4" t="s">
        <v>101</v>
      </c>
      <c r="F5" s="5" t="n">
        <v>208</v>
      </c>
      <c r="G5" s="4" t="s">
        <v>101</v>
      </c>
      <c r="H5" s="5" t="n">
        <v>291</v>
      </c>
      <c r="I5" s="4" t="s">
        <v>101</v>
      </c>
    </row>
    <row r="6" spans="1:9">
      <c r="A6" s="4" t="s">
        <v>390</v>
      </c>
      <c r="B6" s="8" t="n">
        <v>-0.03</v>
      </c>
      <c r="C6" s="4" t="s">
        <v>100</v>
      </c>
      <c r="D6" s="8" t="n">
        <v>-0.02</v>
      </c>
      <c r="E6" s="4" t="s">
        <v>101</v>
      </c>
      <c r="F6" s="8" t="n">
        <v>-0.1</v>
      </c>
      <c r="G6" s="4" t="s">
        <v>101</v>
      </c>
      <c r="H6" s="8" t="n">
        <v>-0.1</v>
      </c>
      <c r="I6" s="4" t="s">
        <v>101</v>
      </c>
    </row>
    <row r="7" spans="1:9">
      <c r="A7" s="4" t="s">
        <v>391</v>
      </c>
      <c r="B7" s="5" t="n">
        <v>10815</v>
      </c>
      <c r="D7" s="5" t="n">
        <v>10649</v>
      </c>
      <c r="F7" s="5" t="n">
        <v>10794</v>
      </c>
      <c r="H7" s="5" t="n">
        <v>10755</v>
      </c>
    </row>
    <row r="8" spans="1:9">
      <c r="A8" s="4" t="s">
        <v>132</v>
      </c>
      <c r="B8" s="12" t="n">
        <v>1.71</v>
      </c>
      <c r="C8" s="4" t="s">
        <v>102</v>
      </c>
      <c r="D8" s="12" t="n">
        <v>1.54</v>
      </c>
      <c r="F8" s="12" t="n">
        <v>5.06</v>
      </c>
      <c r="G8" s="4" t="s">
        <v>103</v>
      </c>
      <c r="H8" s="13" t="n">
        <v>3.6</v>
      </c>
    </row>
    <row r="9" spans="1:9">
      <c r="A9" s="3" t="s">
        <v>392</v>
      </c>
    </row>
    <row r="10" spans="1:9">
      <c r="A10" s="4" t="s">
        <v>393</v>
      </c>
      <c r="B10" s="7" t="n">
        <v>18487</v>
      </c>
      <c r="D10" s="7" t="n">
        <v>16364</v>
      </c>
      <c r="F10" s="7" t="n">
        <v>54590</v>
      </c>
      <c r="H10" s="7" t="n">
        <v>38687</v>
      </c>
    </row>
    <row r="11" spans="1:9">
      <c r="A11" s="4" t="s">
        <v>394</v>
      </c>
      <c r="B11" s="5" t="n">
        <v>10605</v>
      </c>
      <c r="D11" s="5" t="n">
        <v>10473</v>
      </c>
      <c r="F11" s="5" t="n">
        <v>10586</v>
      </c>
      <c r="H11" s="5" t="n">
        <v>10464</v>
      </c>
    </row>
    <row r="12" spans="1:9">
      <c r="A12" s="4" t="s">
        <v>129</v>
      </c>
      <c r="B12" s="8" t="n">
        <v>1.74</v>
      </c>
      <c r="C12" s="4" t="s">
        <v>102</v>
      </c>
      <c r="D12" s="8" t="n">
        <v>1.56</v>
      </c>
      <c r="F12" s="8" t="n">
        <v>5.16</v>
      </c>
      <c r="G12" s="4" t="s">
        <v>103</v>
      </c>
      <c r="H12" s="8" t="n">
        <v>3.7</v>
      </c>
    </row>
    <row r="13" spans="1:9"/>
    <row r="14" spans="1:9">
      <c r="A14" s="4" t="s">
        <v>100</v>
      </c>
      <c r="B14" s="4" t="s">
        <v>395</v>
      </c>
    </row>
    <row r="15" spans="1:9">
      <c r="A15" s="4" t="s">
        <v>101</v>
      </c>
      <c r="B15" s="4" t="s">
        <v>396</v>
      </c>
    </row>
    <row r="16" spans="1:9">
      <c r="A16" s="4" t="s">
        <v>102</v>
      </c>
      <c r="B16" s="4" t="s">
        <v>136</v>
      </c>
    </row>
    <row r="17" spans="1:9">
      <c r="A17" s="4" t="s">
        <v>103</v>
      </c>
      <c r="B17" s="4" t="s">
        <v>136</v>
      </c>
    </row>
  </sheetData>
  <mergeCells count="12">
    <mergeCell ref="A1:A2"/>
    <mergeCell ref="B1:E1"/>
    <mergeCell ref="F1:I1"/>
    <mergeCell ref="B2:C2"/>
    <mergeCell ref="D2:E2"/>
    <mergeCell ref="F2:G2"/>
    <mergeCell ref="H2:I2"/>
    <mergeCell ref="A13:I13"/>
    <mergeCell ref="B14:I14"/>
    <mergeCell ref="B15:I15"/>
    <mergeCell ref="B16:I16"/>
    <mergeCell ref="B17:I17"/>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397</v>
      </c>
      <c r="B1" s="2" t="s">
        <v>87</v>
      </c>
      <c r="F1" s="2" t="s">
        <v>1</v>
      </c>
    </row>
    <row r="2" spans="1:9">
      <c r="B2" s="2" t="s">
        <v>2</v>
      </c>
      <c r="D2" s="2" t="s">
        <v>88</v>
      </c>
      <c r="F2" s="2" t="s">
        <v>2</v>
      </c>
      <c r="H2" s="2" t="s">
        <v>88</v>
      </c>
    </row>
    <row r="3" spans="1:9">
      <c r="A3" s="3" t="s">
        <v>398</v>
      </c>
    </row>
    <row r="4" spans="1:9">
      <c r="A4" s="4" t="s">
        <v>393</v>
      </c>
      <c r="B4" s="7" t="n">
        <v>18487</v>
      </c>
      <c r="D4" s="7" t="n">
        <v>16364</v>
      </c>
      <c r="F4" s="7" t="n">
        <v>54590</v>
      </c>
      <c r="H4" s="7" t="n">
        <v>38687</v>
      </c>
    </row>
    <row r="5" spans="1:9">
      <c r="A5" s="4" t="s">
        <v>399</v>
      </c>
      <c r="B5" s="7" t="n">
        <v>18487</v>
      </c>
      <c r="D5" s="7" t="n">
        <v>16364</v>
      </c>
      <c r="F5" s="7" t="n">
        <v>54590</v>
      </c>
      <c r="H5" s="7" t="n">
        <v>38687</v>
      </c>
    </row>
    <row r="6" spans="1:9">
      <c r="A6" s="4" t="s">
        <v>389</v>
      </c>
      <c r="B6" s="5" t="n">
        <v>210000</v>
      </c>
      <c r="C6" s="4" t="s">
        <v>100</v>
      </c>
      <c r="D6" s="5" t="n">
        <v>176000</v>
      </c>
      <c r="E6" s="4" t="s">
        <v>101</v>
      </c>
      <c r="F6" s="5" t="n">
        <v>208000</v>
      </c>
      <c r="G6" s="4" t="s">
        <v>101</v>
      </c>
      <c r="H6" s="5" t="n">
        <v>291000</v>
      </c>
      <c r="I6" s="4" t="s">
        <v>101</v>
      </c>
    </row>
    <row r="7" spans="1:9">
      <c r="A7" s="4" t="s">
        <v>394</v>
      </c>
      <c r="B7" s="5" t="n">
        <v>10605000</v>
      </c>
      <c r="D7" s="5" t="n">
        <v>10473000</v>
      </c>
      <c r="F7" s="5" t="n">
        <v>10586000</v>
      </c>
      <c r="H7" s="5" t="n">
        <v>10464000</v>
      </c>
    </row>
    <row r="8" spans="1:9">
      <c r="A8" s="4" t="s">
        <v>129</v>
      </c>
      <c r="B8" s="8" t="n">
        <v>1.74</v>
      </c>
      <c r="C8" s="4" t="s">
        <v>102</v>
      </c>
      <c r="D8" s="8" t="n">
        <v>1.56</v>
      </c>
      <c r="F8" s="8" t="n">
        <v>5.16</v>
      </c>
      <c r="G8" s="4" t="s">
        <v>103</v>
      </c>
      <c r="H8" s="8" t="n">
        <v>3.7</v>
      </c>
    </row>
    <row r="9" spans="1:9">
      <c r="A9" s="4" t="s">
        <v>390</v>
      </c>
      <c r="B9" s="8" t="n">
        <v>-0.03</v>
      </c>
      <c r="C9" s="4" t="s">
        <v>100</v>
      </c>
      <c r="D9" s="8" t="n">
        <v>-0.02</v>
      </c>
      <c r="E9" s="4" t="s">
        <v>101</v>
      </c>
      <c r="F9" s="8" t="n">
        <v>-0.1</v>
      </c>
      <c r="G9" s="4" t="s">
        <v>101</v>
      </c>
      <c r="H9" s="8" t="n">
        <v>-0.1</v>
      </c>
      <c r="I9" s="4" t="s">
        <v>101</v>
      </c>
    </row>
    <row r="10" spans="1:9">
      <c r="A10" s="4" t="s">
        <v>391</v>
      </c>
      <c r="B10" s="5" t="n">
        <v>10815000</v>
      </c>
      <c r="D10" s="5" t="n">
        <v>10649000</v>
      </c>
      <c r="F10" s="5" t="n">
        <v>10794000</v>
      </c>
      <c r="H10" s="5" t="n">
        <v>10755000</v>
      </c>
    </row>
    <row r="11" spans="1:9">
      <c r="A11" s="4" t="s">
        <v>132</v>
      </c>
      <c r="B11" s="12" t="n">
        <v>1.71</v>
      </c>
      <c r="C11" s="4" t="s">
        <v>102</v>
      </c>
      <c r="D11" s="12" t="n">
        <v>1.54</v>
      </c>
      <c r="F11" s="12" t="n">
        <v>5.06</v>
      </c>
      <c r="G11" s="4" t="s">
        <v>103</v>
      </c>
      <c r="H11" s="13" t="n">
        <v>3.6</v>
      </c>
    </row>
    <row r="12" spans="1:9">
      <c r="A12" s="4" t="s">
        <v>400</v>
      </c>
    </row>
    <row r="13" spans="1:9">
      <c r="A13" s="3" t="s">
        <v>398</v>
      </c>
    </row>
    <row r="14" spans="1:9">
      <c r="A14" s="4" t="s">
        <v>401</v>
      </c>
      <c r="B14" s="5" t="n">
        <v>24657</v>
      </c>
      <c r="D14" s="5" t="n">
        <v>54709</v>
      </c>
      <c r="F14" s="5" t="n">
        <v>33440</v>
      </c>
      <c r="H14" s="5" t="n">
        <v>115875</v>
      </c>
    </row>
    <row r="15" spans="1:9">
      <c r="A15" s="4" t="s">
        <v>402</v>
      </c>
    </row>
    <row r="16" spans="1:9">
      <c r="A16" s="3" t="s">
        <v>398</v>
      </c>
    </row>
    <row r="17" spans="1:9">
      <c r="A17" s="4" t="s">
        <v>401</v>
      </c>
      <c r="B17" s="5" t="n">
        <v>32892</v>
      </c>
      <c r="D17" s="5" t="n">
        <v>37284</v>
      </c>
      <c r="F17" s="5" t="n">
        <v>32892</v>
      </c>
      <c r="H17" s="5" t="n">
        <v>37284</v>
      </c>
    </row>
    <row r="18" spans="1:9"/>
    <row r="19" spans="1:9">
      <c r="A19" s="4" t="s">
        <v>100</v>
      </c>
      <c r="B19" s="4" t="s">
        <v>395</v>
      </c>
    </row>
    <row r="20" spans="1:9">
      <c r="A20" s="4" t="s">
        <v>101</v>
      </c>
      <c r="B20" s="4" t="s">
        <v>396</v>
      </c>
    </row>
    <row r="21" spans="1:9">
      <c r="A21" s="4" t="s">
        <v>102</v>
      </c>
      <c r="B21" s="4" t="s">
        <v>136</v>
      </c>
    </row>
    <row r="22" spans="1:9">
      <c r="A22" s="4" t="s">
        <v>103</v>
      </c>
      <c r="B22" s="4" t="s">
        <v>136</v>
      </c>
    </row>
  </sheetData>
  <mergeCells count="12">
    <mergeCell ref="A1:A2"/>
    <mergeCell ref="B1:E1"/>
    <mergeCell ref="F1:I1"/>
    <mergeCell ref="B2:C2"/>
    <mergeCell ref="D2:E2"/>
    <mergeCell ref="F2:G2"/>
    <mergeCell ref="H2:I2"/>
    <mergeCell ref="A18:I18"/>
    <mergeCell ref="B19:I19"/>
    <mergeCell ref="B20:I20"/>
    <mergeCell ref="B21:I21"/>
    <mergeCell ref="B22:I2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6</v>
      </c>
      <c r="B1" s="2" t="s">
        <v>2</v>
      </c>
      <c r="C1" s="2" t="s">
        <v>28</v>
      </c>
    </row>
    <row r="2" spans="1:3">
      <c r="A2" s="4" t="s">
        <v>77</v>
      </c>
      <c r="B2" s="7" t="n">
        <v>110175</v>
      </c>
      <c r="C2" s="7" t="n">
        <v>122782</v>
      </c>
    </row>
    <row r="3" spans="1:3">
      <c r="A3" s="4" t="s">
        <v>78</v>
      </c>
      <c r="B3" s="7" t="n">
        <v>61804</v>
      </c>
      <c r="C3" s="7" t="n">
        <v>49700</v>
      </c>
    </row>
    <row r="4" spans="1:3">
      <c r="A4" s="4" t="s">
        <v>63</v>
      </c>
    </row>
    <row r="5" spans="1:3">
      <c r="A5" s="4" t="s">
        <v>79</v>
      </c>
      <c r="B5" s="7" t="n">
        <v>25</v>
      </c>
      <c r="C5" s="7" t="n">
        <v>25</v>
      </c>
    </row>
    <row r="6" spans="1:3">
      <c r="A6" s="4" t="s">
        <v>80</v>
      </c>
      <c r="B6" s="5" t="n">
        <v>2400000</v>
      </c>
      <c r="C6" s="5" t="n">
        <v>2400000</v>
      </c>
    </row>
    <row r="7" spans="1:3">
      <c r="A7" s="4" t="s">
        <v>81</v>
      </c>
      <c r="B7" s="5" t="n">
        <v>2400000</v>
      </c>
      <c r="C7" s="5" t="n">
        <v>2400000</v>
      </c>
    </row>
    <row r="8" spans="1:3">
      <c r="A8" s="4" t="s">
        <v>82</v>
      </c>
      <c r="B8" s="5" t="n">
        <v>2400000</v>
      </c>
      <c r="C8" s="5" t="n">
        <v>2400000</v>
      </c>
    </row>
    <row r="9" spans="1:3">
      <c r="A9" s="4" t="s">
        <v>66</v>
      </c>
    </row>
    <row r="10" spans="1:3">
      <c r="A10" s="4" t="s">
        <v>79</v>
      </c>
      <c r="B10" s="7" t="n">
        <v>25</v>
      </c>
      <c r="C10" s="7" t="n">
        <v>25</v>
      </c>
    </row>
    <row r="11" spans="1:3">
      <c r="A11" s="4" t="s">
        <v>80</v>
      </c>
      <c r="B11" s="5" t="n">
        <v>3000000</v>
      </c>
      <c r="C11" s="5" t="n">
        <v>3000000</v>
      </c>
    </row>
    <row r="12" spans="1:3">
      <c r="A12" s="4" t="s">
        <v>81</v>
      </c>
      <c r="B12" s="5" t="n">
        <v>3000000</v>
      </c>
      <c r="C12" s="5" t="n">
        <v>3000000</v>
      </c>
    </row>
    <row r="13" spans="1:3">
      <c r="A13" s="4" t="s">
        <v>82</v>
      </c>
      <c r="B13" s="5" t="n">
        <v>3000000</v>
      </c>
      <c r="C13" s="5" t="n">
        <v>3000000</v>
      </c>
    </row>
    <row r="14" spans="1:3">
      <c r="A14" s="4" t="s">
        <v>67</v>
      </c>
    </row>
    <row r="15" spans="1:3">
      <c r="A15" s="4" t="s">
        <v>79</v>
      </c>
      <c r="B15" s="7" t="n">
        <v>25</v>
      </c>
      <c r="C15" s="7" t="n">
        <v>25</v>
      </c>
    </row>
    <row r="16" spans="1:3">
      <c r="A16" s="4" t="s">
        <v>80</v>
      </c>
      <c r="B16" s="5" t="n">
        <v>3000000</v>
      </c>
      <c r="C16" s="5" t="n">
        <v>3000000</v>
      </c>
    </row>
    <row r="17" spans="1:3">
      <c r="A17" s="4" t="s">
        <v>81</v>
      </c>
      <c r="B17" s="5" t="n">
        <v>3000000</v>
      </c>
      <c r="C17" s="5" t="n">
        <v>3000000</v>
      </c>
    </row>
    <row r="18" spans="1:3">
      <c r="A18" s="4" t="s">
        <v>82</v>
      </c>
      <c r="B18" s="5" t="n">
        <v>3000000</v>
      </c>
      <c r="C18" s="5" t="n">
        <v>3000000</v>
      </c>
    </row>
    <row r="19" spans="1:3">
      <c r="A19" s="4" t="s">
        <v>23</v>
      </c>
    </row>
    <row r="20" spans="1:3">
      <c r="A20" s="4" t="s">
        <v>83</v>
      </c>
      <c r="B20" s="7" t="n">
        <v>1</v>
      </c>
      <c r="C20" s="7" t="n">
        <v>1</v>
      </c>
    </row>
    <row r="21" spans="1:3">
      <c r="A21" s="4" t="s">
        <v>84</v>
      </c>
      <c r="B21" s="5" t="n">
        <v>1030780</v>
      </c>
      <c r="C21" s="5" t="n">
        <v>1030780</v>
      </c>
    </row>
    <row r="22" spans="1:3">
      <c r="A22" s="4" t="s">
        <v>25</v>
      </c>
    </row>
    <row r="23" spans="1:3">
      <c r="A23" s="4" t="s">
        <v>83</v>
      </c>
      <c r="B23" s="7" t="n">
        <v>1</v>
      </c>
      <c r="C23" s="7" t="n">
        <v>1</v>
      </c>
    </row>
    <row r="24" spans="1:3">
      <c r="A24" s="4" t="s">
        <v>84</v>
      </c>
      <c r="B24" s="5" t="n">
        <v>500301</v>
      </c>
      <c r="C24" s="5" t="n">
        <v>500301</v>
      </c>
    </row>
    <row r="25" spans="1:3">
      <c r="A25" s="4" t="s">
        <v>26</v>
      </c>
    </row>
    <row r="26" spans="1:3">
      <c r="A26" s="4" t="s">
        <v>83</v>
      </c>
      <c r="B26" s="7" t="n">
        <v>1</v>
      </c>
      <c r="C26" s="7" t="n">
        <v>1</v>
      </c>
    </row>
    <row r="27" spans="1:3">
      <c r="A27" s="4" t="s">
        <v>84</v>
      </c>
      <c r="B27" s="5" t="n">
        <v>9082335</v>
      </c>
      <c r="C27" s="5" t="n">
        <v>9007481</v>
      </c>
    </row>
    <row r="28" spans="1:3">
      <c r="A28" s="4" t="s">
        <v>85</v>
      </c>
    </row>
    <row r="29" spans="1:3">
      <c r="A29" s="4" t="s">
        <v>77</v>
      </c>
      <c r="B29" s="7" t="n">
        <v>10625</v>
      </c>
      <c r="C29" s="7" t="n">
        <v>12584</v>
      </c>
    </row>
    <row r="30" spans="1:3">
      <c r="A30" s="4" t="s">
        <v>78</v>
      </c>
      <c r="B30" s="7" t="n">
        <v>8874</v>
      </c>
      <c r="C30" s="7" t="n">
        <v>108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403</v>
      </c>
      <c r="B1" s="2" t="s">
        <v>87</v>
      </c>
      <c r="F1" s="2" t="s">
        <v>1</v>
      </c>
    </row>
    <row r="2" spans="1:9">
      <c r="B2" s="2" t="s">
        <v>2</v>
      </c>
      <c r="D2" s="2" t="s">
        <v>88</v>
      </c>
      <c r="F2" s="2" t="s">
        <v>2</v>
      </c>
      <c r="H2" s="2" t="s">
        <v>88</v>
      </c>
    </row>
    <row r="3" spans="1:9">
      <c r="A3" s="3" t="s">
        <v>404</v>
      </c>
    </row>
    <row r="4" spans="1:9">
      <c r="A4" s="4" t="s">
        <v>405</v>
      </c>
      <c r="B4" s="7" t="n">
        <v>3536</v>
      </c>
      <c r="D4" s="7" t="n">
        <v>4225</v>
      </c>
      <c r="F4" s="7" t="n">
        <v>31863</v>
      </c>
      <c r="H4" s="7" t="n">
        <v>57610</v>
      </c>
    </row>
    <row r="5" spans="1:9">
      <c r="A5" s="3" t="s">
        <v>406</v>
      </c>
    </row>
    <row r="6" spans="1:9">
      <c r="A6" s="4" t="s">
        <v>407</v>
      </c>
      <c r="B6" s="5" t="n">
        <v>42428</v>
      </c>
      <c r="D6" s="5" t="n">
        <v>12384</v>
      </c>
      <c r="F6" s="5" t="n">
        <v>33758</v>
      </c>
      <c r="H6" s="5" t="n">
        <v>-11019</v>
      </c>
    </row>
    <row r="7" spans="1:9">
      <c r="A7" s="4" t="s">
        <v>408</v>
      </c>
      <c r="B7" s="5" t="n">
        <v>2201</v>
      </c>
      <c r="D7" s="5" t="n">
        <v>3273</v>
      </c>
      <c r="F7" s="5" t="n">
        <v>19189</v>
      </c>
      <c r="H7" s="5" t="n">
        <v>32310</v>
      </c>
    </row>
    <row r="8" spans="1:9">
      <c r="A8" s="4" t="s">
        <v>409</v>
      </c>
      <c r="B8" s="5" t="n">
        <v>-3834</v>
      </c>
      <c r="D8" s="5" t="n">
        <v>-2093</v>
      </c>
      <c r="F8" s="5" t="n">
        <v>-12152</v>
      </c>
      <c r="H8" s="5" t="n">
        <v>-7727</v>
      </c>
    </row>
    <row r="9" spans="1:9">
      <c r="A9" s="4" t="s">
        <v>410</v>
      </c>
      <c r="B9" s="5" t="n">
        <v>-1633</v>
      </c>
      <c r="D9" s="5" t="n">
        <v>1180</v>
      </c>
      <c r="F9" s="5" t="n">
        <v>7037</v>
      </c>
      <c r="H9" s="5" t="n">
        <v>24583</v>
      </c>
    </row>
    <row r="10" spans="1:9">
      <c r="A10" s="4" t="s">
        <v>411</v>
      </c>
      <c r="B10" s="5" t="n">
        <v>40795</v>
      </c>
      <c r="D10" s="5" t="n">
        <v>13564</v>
      </c>
      <c r="F10" s="5" t="n">
        <v>40795</v>
      </c>
      <c r="H10" s="5" t="n">
        <v>13564</v>
      </c>
    </row>
    <row r="11" spans="1:9">
      <c r="A11" s="4" t="s">
        <v>412</v>
      </c>
      <c r="B11" s="5" t="n">
        <v>1238</v>
      </c>
      <c r="D11" s="5" t="n">
        <v>1479</v>
      </c>
      <c r="F11" s="5" t="n">
        <v>11152</v>
      </c>
      <c r="H11" s="5" t="n">
        <v>20164</v>
      </c>
    </row>
    <row r="12" spans="1:9">
      <c r="A12" s="4" t="s">
        <v>413</v>
      </c>
      <c r="B12" s="5" t="n">
        <v>2298</v>
      </c>
      <c r="D12" s="5" t="n">
        <v>2746</v>
      </c>
      <c r="F12" s="5" t="n">
        <v>20711</v>
      </c>
      <c r="H12" s="5" t="n">
        <v>37446</v>
      </c>
    </row>
    <row r="13" spans="1:9">
      <c r="A13" s="4" t="s">
        <v>414</v>
      </c>
      <c r="B13" s="5" t="n">
        <v>400</v>
      </c>
      <c r="D13" s="5" t="n">
        <v>500</v>
      </c>
      <c r="F13" s="5" t="n">
        <v>1400</v>
      </c>
      <c r="H13" s="5" t="n">
        <v>1500</v>
      </c>
    </row>
    <row r="14" spans="1:9">
      <c r="A14" s="4" t="s">
        <v>415</v>
      </c>
      <c r="B14" s="5" t="n">
        <v>-2512</v>
      </c>
      <c r="D14" s="5" t="n">
        <v>1815</v>
      </c>
      <c r="F14" s="5" t="n">
        <v>10826</v>
      </c>
      <c r="H14" s="5" t="n">
        <v>37821</v>
      </c>
    </row>
    <row r="15" spans="1:9">
      <c r="A15" s="4" t="s">
        <v>416</v>
      </c>
      <c r="B15" s="5" t="n">
        <v>-879</v>
      </c>
      <c r="D15" s="5" t="n">
        <v>635</v>
      </c>
      <c r="F15" s="5" t="n">
        <v>3789</v>
      </c>
      <c r="H15" s="5" t="n">
        <v>13238</v>
      </c>
    </row>
    <row r="16" spans="1:9">
      <c r="A16" s="4" t="s">
        <v>417</v>
      </c>
    </row>
    <row r="17" spans="1:9">
      <c r="A17" s="3" t="s">
        <v>406</v>
      </c>
    </row>
    <row r="18" spans="1:9">
      <c r="A18" s="4" t="s">
        <v>407</v>
      </c>
      <c r="B18" s="5" t="n">
        <v>-1276</v>
      </c>
      <c r="D18" s="5" t="n">
        <v>19704</v>
      </c>
      <c r="F18" s="5" t="n">
        <v>-14387</v>
      </c>
      <c r="H18" s="5" t="n">
        <v>-10035</v>
      </c>
    </row>
    <row r="19" spans="1:9">
      <c r="A19" s="4" t="s">
        <v>408</v>
      </c>
      <c r="B19" s="5" t="n">
        <v>2298</v>
      </c>
      <c r="D19" s="5" t="n">
        <v>2746</v>
      </c>
      <c r="F19" s="5" t="n">
        <v>20711</v>
      </c>
      <c r="H19" s="5" t="n">
        <v>37446</v>
      </c>
    </row>
    <row r="20" spans="1:9">
      <c r="A20" s="4" t="s">
        <v>409</v>
      </c>
      <c r="B20" s="5" t="n">
        <v>-2875</v>
      </c>
      <c r="D20" s="5" t="n">
        <v>-2388</v>
      </c>
      <c r="F20" s="5" t="n">
        <v>-8177</v>
      </c>
      <c r="H20" s="5" t="n">
        <v>-7349</v>
      </c>
    </row>
    <row r="21" spans="1:9">
      <c r="A21" s="4" t="s">
        <v>410</v>
      </c>
      <c r="B21" s="5" t="n">
        <v>-577</v>
      </c>
      <c r="D21" s="5" t="n">
        <v>358</v>
      </c>
      <c r="F21" s="5" t="n">
        <v>12534</v>
      </c>
      <c r="H21" s="5" t="n">
        <v>30097</v>
      </c>
    </row>
    <row r="22" spans="1:9">
      <c r="A22" s="4" t="s">
        <v>411</v>
      </c>
      <c r="B22" s="5" t="n">
        <v>-1853</v>
      </c>
      <c r="D22" s="5" t="n">
        <v>20062</v>
      </c>
      <c r="F22" s="5" t="n">
        <v>-1853</v>
      </c>
      <c r="H22" s="5" t="n">
        <v>20062</v>
      </c>
    </row>
    <row r="23" spans="1:9">
      <c r="A23" s="4" t="s">
        <v>415</v>
      </c>
      <c r="B23" s="5" t="n">
        <v>-886</v>
      </c>
      <c r="D23" s="5" t="n">
        <v>552</v>
      </c>
      <c r="F23" s="5" t="n">
        <v>19283</v>
      </c>
      <c r="H23" s="5" t="n">
        <v>46305</v>
      </c>
    </row>
    <row r="24" spans="1:9">
      <c r="A24" s="4" t="s">
        <v>416</v>
      </c>
      <c r="B24" s="5" t="n">
        <v>-309</v>
      </c>
      <c r="D24" s="5" t="n">
        <v>194</v>
      </c>
      <c r="F24" s="5" t="n">
        <v>6749</v>
      </c>
      <c r="H24" s="5" t="n">
        <v>16208</v>
      </c>
    </row>
    <row r="25" spans="1:9">
      <c r="A25" s="4" t="s">
        <v>418</v>
      </c>
    </row>
    <row r="26" spans="1:9">
      <c r="A26" s="3" t="s">
        <v>406</v>
      </c>
    </row>
    <row r="27" spans="1:9">
      <c r="A27" s="4" t="s">
        <v>407</v>
      </c>
      <c r="B27" s="5" t="n">
        <v>42104</v>
      </c>
      <c r="D27" s="5" t="n">
        <v>-1781</v>
      </c>
      <c r="F27" s="5" t="n">
        <v>45752</v>
      </c>
      <c r="H27" s="5" t="n">
        <v>-476</v>
      </c>
    </row>
    <row r="28" spans="1:9">
      <c r="A28" s="4" t="s">
        <v>408</v>
      </c>
      <c r="B28" s="5" t="n">
        <v>0</v>
      </c>
      <c r="D28" s="5" t="n">
        <v>0</v>
      </c>
      <c r="F28" s="5" t="n">
        <v>0</v>
      </c>
      <c r="H28" s="5" t="n">
        <v>0</v>
      </c>
    </row>
    <row r="29" spans="1:9">
      <c r="A29" s="4" t="s">
        <v>409</v>
      </c>
      <c r="B29" s="5" t="n">
        <v>-1221</v>
      </c>
      <c r="D29" s="5" t="n">
        <v>-47</v>
      </c>
      <c r="F29" s="5" t="n">
        <v>-4869</v>
      </c>
      <c r="H29" s="5" t="n">
        <v>-1352</v>
      </c>
    </row>
    <row r="30" spans="1:9">
      <c r="A30" s="4" t="s">
        <v>410</v>
      </c>
      <c r="B30" s="5" t="n">
        <v>-1221</v>
      </c>
      <c r="D30" s="5" t="n">
        <v>-47</v>
      </c>
      <c r="F30" s="5" t="n">
        <v>-4869</v>
      </c>
      <c r="H30" s="5" t="n">
        <v>-1352</v>
      </c>
    </row>
    <row r="31" spans="1:9">
      <c r="A31" s="4" t="s">
        <v>411</v>
      </c>
      <c r="B31" s="5" t="n">
        <v>40883</v>
      </c>
      <c r="D31" s="5" t="n">
        <v>-1828</v>
      </c>
      <c r="F31" s="5" t="n">
        <v>40883</v>
      </c>
      <c r="H31" s="5" t="n">
        <v>-1828</v>
      </c>
    </row>
    <row r="32" spans="1:9">
      <c r="A32" s="4" t="s">
        <v>415</v>
      </c>
      <c r="B32" s="5" t="n">
        <v>-1879</v>
      </c>
      <c r="D32" s="5" t="n">
        <v>-73</v>
      </c>
      <c r="F32" s="5" t="n">
        <v>-7491</v>
      </c>
      <c r="H32" s="5" t="n">
        <v>-2081</v>
      </c>
    </row>
    <row r="33" spans="1:9">
      <c r="A33" s="4" t="s">
        <v>416</v>
      </c>
      <c r="B33" s="5" t="n">
        <v>-658</v>
      </c>
      <c r="D33" s="5" t="n">
        <v>-26</v>
      </c>
      <c r="F33" s="5" t="n">
        <v>-2622</v>
      </c>
      <c r="H33" s="5" t="n">
        <v>-729</v>
      </c>
    </row>
    <row r="34" spans="1:9">
      <c r="A34" s="4" t="s">
        <v>419</v>
      </c>
    </row>
    <row r="35" spans="1:9">
      <c r="A35" s="3" t="s">
        <v>406</v>
      </c>
    </row>
    <row r="36" spans="1:9">
      <c r="A36" s="4" t="s">
        <v>407</v>
      </c>
      <c r="B36" s="5" t="n">
        <v>1600</v>
      </c>
      <c r="D36" s="5" t="n">
        <v>-5539</v>
      </c>
      <c r="F36" s="5" t="n">
        <v>2393</v>
      </c>
      <c r="H36" s="5" t="n">
        <v>-508</v>
      </c>
    </row>
    <row r="37" spans="1:9">
      <c r="A37" s="4" t="s">
        <v>408</v>
      </c>
      <c r="B37" s="5" t="n">
        <v>-97</v>
      </c>
      <c r="D37" s="5" t="n">
        <v>527</v>
      </c>
      <c r="F37" s="5" t="n">
        <v>-1522</v>
      </c>
      <c r="H37" s="5" t="n">
        <v>-5136</v>
      </c>
    </row>
    <row r="38" spans="1:9">
      <c r="A38" s="4" t="s">
        <v>409</v>
      </c>
      <c r="B38" s="5" t="n">
        <v>262</v>
      </c>
      <c r="D38" s="5" t="n">
        <v>342</v>
      </c>
      <c r="F38" s="5" t="n">
        <v>894</v>
      </c>
      <c r="H38" s="5" t="n">
        <v>974</v>
      </c>
    </row>
    <row r="39" spans="1:9">
      <c r="A39" s="4" t="s">
        <v>410</v>
      </c>
      <c r="B39" s="5" t="n">
        <v>165</v>
      </c>
      <c r="D39" s="5" t="n">
        <v>869</v>
      </c>
      <c r="F39" s="5" t="n">
        <v>-628</v>
      </c>
      <c r="H39" s="5" t="n">
        <v>-4162</v>
      </c>
    </row>
    <row r="40" spans="1:9">
      <c r="A40" s="4" t="s">
        <v>411</v>
      </c>
      <c r="B40" s="5" t="n">
        <v>1765</v>
      </c>
      <c r="D40" s="5" t="n">
        <v>-4670</v>
      </c>
      <c r="F40" s="5" t="n">
        <v>1765</v>
      </c>
      <c r="H40" s="5" t="n">
        <v>-4670</v>
      </c>
    </row>
    <row r="41" spans="1:9">
      <c r="A41" s="4" t="s">
        <v>415</v>
      </c>
      <c r="B41" s="5" t="n">
        <v>253</v>
      </c>
      <c r="D41" s="5" t="n">
        <v>1336</v>
      </c>
      <c r="F41" s="5" t="n">
        <v>-966</v>
      </c>
      <c r="H41" s="5" t="n">
        <v>-6403</v>
      </c>
    </row>
    <row r="42" spans="1:9">
      <c r="A42" s="4" t="s">
        <v>416</v>
      </c>
      <c r="B42" s="5" t="n">
        <v>88</v>
      </c>
      <c r="D42" s="5" t="n">
        <v>467</v>
      </c>
      <c r="F42" s="5" t="n">
        <v>-338</v>
      </c>
      <c r="H42" s="5" t="n">
        <v>-2241</v>
      </c>
    </row>
    <row r="43" spans="1:9">
      <c r="A43" s="4" t="s">
        <v>420</v>
      </c>
      <c r="B43" s="5" t="n">
        <v>-150</v>
      </c>
      <c r="D43" s="5" t="n">
        <v>810</v>
      </c>
      <c r="F43" s="5" t="n">
        <v>-2342</v>
      </c>
      <c r="H43" s="5" t="n">
        <v>-7901</v>
      </c>
    </row>
    <row r="44" spans="1:9">
      <c r="A44" s="4" t="s">
        <v>421</v>
      </c>
      <c r="B44" s="5" t="n">
        <v>-53</v>
      </c>
      <c r="D44" s="5" t="n">
        <v>283</v>
      </c>
      <c r="F44" s="5" t="n">
        <v>-820</v>
      </c>
      <c r="H44" s="5" t="n">
        <v>-2765</v>
      </c>
    </row>
    <row r="45" spans="1:9">
      <c r="A45" s="4" t="s">
        <v>422</v>
      </c>
    </row>
    <row r="46" spans="1:9">
      <c r="A46" s="3" t="s">
        <v>406</v>
      </c>
    </row>
    <row r="47" spans="1:9">
      <c r="A47" s="4" t="s">
        <v>409</v>
      </c>
      <c r="B47" s="5" t="n">
        <v>-2812</v>
      </c>
      <c r="C47" s="4" t="s">
        <v>100</v>
      </c>
      <c r="D47" s="5" t="n">
        <v>-2374</v>
      </c>
      <c r="E47" s="4" t="s">
        <v>100</v>
      </c>
      <c r="F47" s="5" t="n">
        <v>-8105</v>
      </c>
      <c r="G47" s="4" t="s">
        <v>101</v>
      </c>
      <c r="H47" s="5" t="n">
        <v>-7535</v>
      </c>
      <c r="I47" s="4" t="s">
        <v>101</v>
      </c>
    </row>
    <row r="48" spans="1:9">
      <c r="A48" s="4" t="s">
        <v>414</v>
      </c>
      <c r="B48" s="5" t="n">
        <v>-4326</v>
      </c>
      <c r="C48" s="4" t="s">
        <v>100</v>
      </c>
      <c r="D48" s="5" t="n">
        <v>-3652</v>
      </c>
      <c r="E48" s="4" t="s">
        <v>100</v>
      </c>
      <c r="F48" s="5" t="n">
        <v>-12470</v>
      </c>
      <c r="G48" s="4" t="s">
        <v>101</v>
      </c>
      <c r="H48" s="5" t="n">
        <v>-11591</v>
      </c>
      <c r="I48" s="4" t="s">
        <v>101</v>
      </c>
    </row>
    <row r="49" spans="1:9">
      <c r="A49" s="4" t="s">
        <v>423</v>
      </c>
      <c r="B49" s="5" t="n">
        <v>-1514</v>
      </c>
      <c r="C49" s="4" t="s">
        <v>100</v>
      </c>
      <c r="D49" s="5" t="n">
        <v>-1278</v>
      </c>
      <c r="E49" s="4" t="s">
        <v>100</v>
      </c>
      <c r="F49" s="5" t="n">
        <v>-4365</v>
      </c>
      <c r="G49" s="4" t="s">
        <v>101</v>
      </c>
      <c r="H49" s="5" t="n">
        <v>-4056</v>
      </c>
      <c r="I49" s="4" t="s">
        <v>101</v>
      </c>
    </row>
    <row r="50" spans="1:9">
      <c r="A50" s="4" t="s">
        <v>424</v>
      </c>
    </row>
    <row r="51" spans="1:9">
      <c r="A51" s="3" t="s">
        <v>406</v>
      </c>
    </row>
    <row r="52" spans="1:9">
      <c r="A52" s="4" t="s">
        <v>409</v>
      </c>
      <c r="B52" s="5" t="n">
        <v>-5</v>
      </c>
      <c r="C52" s="4" t="s">
        <v>102</v>
      </c>
      <c r="D52" s="5" t="n">
        <v>-14</v>
      </c>
      <c r="E52" s="4" t="s">
        <v>102</v>
      </c>
      <c r="F52" s="5" t="n">
        <v>-14</v>
      </c>
      <c r="G52" s="4" t="s">
        <v>103</v>
      </c>
      <c r="H52" s="5" t="n">
        <v>180</v>
      </c>
      <c r="I52" s="4" t="s">
        <v>103</v>
      </c>
    </row>
    <row r="53" spans="1:9">
      <c r="A53" s="4" t="s">
        <v>414</v>
      </c>
      <c r="B53" s="5" t="n">
        <v>-7</v>
      </c>
      <c r="C53" s="4" t="s">
        <v>102</v>
      </c>
      <c r="D53" s="5" t="n">
        <v>-21</v>
      </c>
      <c r="E53" s="4" t="s">
        <v>102</v>
      </c>
      <c r="F53" s="5" t="n">
        <v>-21</v>
      </c>
      <c r="G53" s="4" t="s">
        <v>103</v>
      </c>
      <c r="H53" s="5" t="n">
        <v>277</v>
      </c>
      <c r="I53" s="4" t="s">
        <v>103</v>
      </c>
    </row>
    <row r="54" spans="1:9">
      <c r="A54" s="4" t="s">
        <v>423</v>
      </c>
      <c r="B54" s="5" t="n">
        <v>-2</v>
      </c>
      <c r="C54" s="4" t="s">
        <v>102</v>
      </c>
      <c r="D54" s="5" t="n">
        <v>-7</v>
      </c>
      <c r="E54" s="4" t="s">
        <v>102</v>
      </c>
      <c r="F54" s="5" t="n">
        <v>-7</v>
      </c>
      <c r="G54" s="4" t="s">
        <v>103</v>
      </c>
      <c r="H54" s="5" t="n">
        <v>97</v>
      </c>
      <c r="I54" s="4" t="s">
        <v>103</v>
      </c>
    </row>
    <row r="55" spans="1:9">
      <c r="A55" s="4" t="s">
        <v>425</v>
      </c>
    </row>
    <row r="56" spans="1:9">
      <c r="A56" s="3" t="s">
        <v>406</v>
      </c>
    </row>
    <row r="57" spans="1:9">
      <c r="A57" s="4" t="s">
        <v>409</v>
      </c>
      <c r="B57" s="5" t="n">
        <v>-1221</v>
      </c>
      <c r="C57" s="4" t="s">
        <v>117</v>
      </c>
      <c r="D57" s="5" t="n">
        <v>-47</v>
      </c>
      <c r="E57" s="4" t="s">
        <v>117</v>
      </c>
      <c r="F57" s="5" t="n">
        <v>-4869</v>
      </c>
      <c r="G57" s="4" t="s">
        <v>118</v>
      </c>
      <c r="H57" s="5" t="n">
        <v>-1352</v>
      </c>
      <c r="I57" s="4" t="s">
        <v>118</v>
      </c>
    </row>
    <row r="58" spans="1:9">
      <c r="A58" s="4" t="s">
        <v>414</v>
      </c>
      <c r="B58" s="5" t="n">
        <v>-1879</v>
      </c>
      <c r="C58" s="4" t="s">
        <v>117</v>
      </c>
      <c r="D58" s="5" t="n">
        <v>-73</v>
      </c>
      <c r="E58" s="4" t="s">
        <v>117</v>
      </c>
      <c r="F58" s="5" t="n">
        <v>-7491</v>
      </c>
      <c r="G58" s="4" t="s">
        <v>118</v>
      </c>
      <c r="H58" s="5" t="n">
        <v>-2081</v>
      </c>
      <c r="I58" s="4" t="s">
        <v>118</v>
      </c>
    </row>
    <row r="59" spans="1:9">
      <c r="A59" s="4" t="s">
        <v>423</v>
      </c>
      <c r="B59" s="5" t="n">
        <v>-658</v>
      </c>
      <c r="C59" s="4" t="s">
        <v>117</v>
      </c>
      <c r="D59" s="5" t="n">
        <v>-26</v>
      </c>
      <c r="E59" s="4" t="s">
        <v>117</v>
      </c>
      <c r="F59" s="5" t="n">
        <v>-2622</v>
      </c>
      <c r="G59" s="4" t="s">
        <v>118</v>
      </c>
      <c r="H59" s="5" t="n">
        <v>-729</v>
      </c>
      <c r="I59" s="4" t="s">
        <v>118</v>
      </c>
    </row>
    <row r="60" spans="1:9">
      <c r="A60" s="4" t="s">
        <v>426</v>
      </c>
    </row>
    <row r="61" spans="1:9">
      <c r="A61" s="3" t="s">
        <v>406</v>
      </c>
    </row>
    <row r="62" spans="1:9">
      <c r="A62" s="4" t="s">
        <v>409</v>
      </c>
      <c r="B62" s="5" t="n">
        <v>262</v>
      </c>
      <c r="C62" s="4" t="s">
        <v>119</v>
      </c>
      <c r="D62" s="5" t="n">
        <v>342</v>
      </c>
      <c r="E62" s="4" t="s">
        <v>119</v>
      </c>
      <c r="F62" s="5" t="n">
        <v>894</v>
      </c>
      <c r="G62" s="4" t="s">
        <v>120</v>
      </c>
      <c r="H62" s="5" t="n">
        <v>974</v>
      </c>
      <c r="I62" s="4" t="s">
        <v>120</v>
      </c>
    </row>
    <row r="63" spans="1:9">
      <c r="A63" s="4" t="s">
        <v>414</v>
      </c>
      <c r="B63" s="5" t="n">
        <v>403</v>
      </c>
      <c r="C63" s="4" t="s">
        <v>119</v>
      </c>
      <c r="D63" s="5" t="n">
        <v>526</v>
      </c>
      <c r="E63" s="4" t="s">
        <v>119</v>
      </c>
      <c r="F63" s="5" t="n">
        <v>1376</v>
      </c>
      <c r="G63" s="4" t="s">
        <v>120</v>
      </c>
      <c r="H63" s="5" t="n">
        <v>1498</v>
      </c>
      <c r="I63" s="4" t="s">
        <v>120</v>
      </c>
    </row>
    <row r="64" spans="1:9">
      <c r="A64" s="4" t="s">
        <v>423</v>
      </c>
      <c r="B64" s="5" t="n">
        <v>141</v>
      </c>
      <c r="C64" s="4" t="s">
        <v>119</v>
      </c>
      <c r="D64" s="5" t="n">
        <v>184</v>
      </c>
      <c r="E64" s="4" t="s">
        <v>119</v>
      </c>
      <c r="F64" s="5" t="n">
        <v>482</v>
      </c>
      <c r="G64" s="4" t="s">
        <v>120</v>
      </c>
      <c r="H64" s="5" t="n">
        <v>524</v>
      </c>
      <c r="I64" s="4" t="s">
        <v>120</v>
      </c>
    </row>
    <row r="65" spans="1:9">
      <c r="A65" s="4" t="s">
        <v>427</v>
      </c>
    </row>
    <row r="66" spans="1:9">
      <c r="A66" s="3" t="s">
        <v>406</v>
      </c>
    </row>
    <row r="67" spans="1:9">
      <c r="A67" s="4" t="s">
        <v>409</v>
      </c>
      <c r="B67" s="5" t="n">
        <v>-58</v>
      </c>
      <c r="C67" s="4" t="s">
        <v>102</v>
      </c>
      <c r="D67" s="5" t="n">
        <v>0</v>
      </c>
      <c r="E67" s="4" t="s">
        <v>102</v>
      </c>
      <c r="F67" s="5" t="n">
        <v>-58</v>
      </c>
      <c r="G67" s="4" t="s">
        <v>130</v>
      </c>
      <c r="H67" s="5" t="n">
        <v>6</v>
      </c>
      <c r="I67" s="4" t="s">
        <v>130</v>
      </c>
    </row>
    <row r="68" spans="1:9">
      <c r="A68" s="4" t="s">
        <v>414</v>
      </c>
      <c r="B68" s="5" t="n">
        <v>-89</v>
      </c>
      <c r="D68" s="5" t="n">
        <v>0</v>
      </c>
      <c r="F68" s="5" t="n">
        <v>-89</v>
      </c>
      <c r="G68" s="4" t="s">
        <v>130</v>
      </c>
      <c r="H68" s="5" t="n">
        <v>9</v>
      </c>
      <c r="I68" s="4" t="s">
        <v>130</v>
      </c>
    </row>
    <row r="69" spans="1:9">
      <c r="A69" s="4" t="s">
        <v>423</v>
      </c>
      <c r="B69" s="7" t="n">
        <v>-31</v>
      </c>
      <c r="D69" s="7" t="n">
        <v>0</v>
      </c>
      <c r="F69" s="7" t="n">
        <v>-31</v>
      </c>
      <c r="G69" s="4" t="s">
        <v>130</v>
      </c>
      <c r="H69" s="7" t="n">
        <v>3</v>
      </c>
      <c r="I69" s="4" t="s">
        <v>130</v>
      </c>
    </row>
    <row r="70" spans="1:9"/>
    <row r="71" spans="1:9">
      <c r="A71" s="4" t="s">
        <v>100</v>
      </c>
      <c r="B71" s="4" t="s">
        <v>428</v>
      </c>
    </row>
    <row r="72" spans="1:9">
      <c r="A72" s="4" t="s">
        <v>101</v>
      </c>
      <c r="B72" s="4" t="s">
        <v>429</v>
      </c>
    </row>
    <row r="73" spans="1:9">
      <c r="A73" s="4" t="s">
        <v>102</v>
      </c>
      <c r="B73" s="4" t="s">
        <v>430</v>
      </c>
    </row>
    <row r="74" spans="1:9">
      <c r="A74" s="4" t="s">
        <v>103</v>
      </c>
      <c r="B74" s="4" t="s">
        <v>430</v>
      </c>
    </row>
    <row r="75" spans="1:9">
      <c r="A75" s="4" t="s">
        <v>117</v>
      </c>
      <c r="B75" s="4" t="s">
        <v>431</v>
      </c>
    </row>
    <row r="76" spans="1:9">
      <c r="A76" s="4" t="s">
        <v>118</v>
      </c>
      <c r="B76" s="4" t="s">
        <v>431</v>
      </c>
    </row>
    <row r="77" spans="1:9">
      <c r="A77" s="4" t="s">
        <v>119</v>
      </c>
      <c r="B77" s="4" t="s">
        <v>432</v>
      </c>
    </row>
    <row r="78" spans="1:9">
      <c r="A78" s="4" t="s">
        <v>120</v>
      </c>
      <c r="B78" s="4" t="s">
        <v>432</v>
      </c>
    </row>
    <row r="79" spans="1:9">
      <c r="A79" s="4" t="s">
        <v>130</v>
      </c>
      <c r="B79" s="4" t="s">
        <v>433</v>
      </c>
    </row>
  </sheetData>
  <mergeCells count="17">
    <mergeCell ref="A1:A2"/>
    <mergeCell ref="B1:E1"/>
    <mergeCell ref="F1:I1"/>
    <mergeCell ref="B2:C2"/>
    <mergeCell ref="D2:E2"/>
    <mergeCell ref="F2:G2"/>
    <mergeCell ref="H2:I2"/>
    <mergeCell ref="A70:I70"/>
    <mergeCell ref="B71:I71"/>
    <mergeCell ref="B72:I72"/>
    <mergeCell ref="B73:I73"/>
    <mergeCell ref="B74:I74"/>
    <mergeCell ref="B75:I75"/>
    <mergeCell ref="B76:I76"/>
    <mergeCell ref="B77:I77"/>
    <mergeCell ref="B78:I78"/>
    <mergeCell ref="B79:I79"/>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434</v>
      </c>
      <c r="B1" s="2" t="s">
        <v>87</v>
      </c>
      <c r="F1" s="2" t="s">
        <v>1</v>
      </c>
    </row>
    <row r="2" spans="1:9">
      <c r="B2" s="2" t="s">
        <v>2</v>
      </c>
      <c r="D2" s="2" t="s">
        <v>88</v>
      </c>
      <c r="F2" s="2" t="s">
        <v>2</v>
      </c>
      <c r="H2" s="2" t="s">
        <v>88</v>
      </c>
    </row>
    <row r="3" spans="1:9">
      <c r="A3" s="3" t="s">
        <v>435</v>
      </c>
    </row>
    <row r="4" spans="1:9">
      <c r="A4" s="4" t="s">
        <v>405</v>
      </c>
      <c r="B4" s="7" t="n">
        <v>3536</v>
      </c>
      <c r="D4" s="7" t="n">
        <v>4225</v>
      </c>
      <c r="F4" s="7" t="n">
        <v>31863</v>
      </c>
      <c r="H4" s="7" t="n">
        <v>57610</v>
      </c>
    </row>
    <row r="5" spans="1:9">
      <c r="A5" s="4" t="s">
        <v>412</v>
      </c>
      <c r="B5" s="5" t="n">
        <v>1238</v>
      </c>
      <c r="D5" s="5" t="n">
        <v>1479</v>
      </c>
      <c r="F5" s="5" t="n">
        <v>11152</v>
      </c>
      <c r="H5" s="5" t="n">
        <v>20164</v>
      </c>
    </row>
    <row r="6" spans="1:9">
      <c r="A6" s="4" t="s">
        <v>413</v>
      </c>
      <c r="B6" s="5" t="n">
        <v>2298</v>
      </c>
      <c r="D6" s="5" t="n">
        <v>2746</v>
      </c>
      <c r="F6" s="5" t="n">
        <v>20711</v>
      </c>
      <c r="H6" s="5" t="n">
        <v>37446</v>
      </c>
    </row>
    <row r="7" spans="1:9">
      <c r="A7" s="4" t="s">
        <v>436</v>
      </c>
      <c r="B7" s="5" t="n">
        <v>2201</v>
      </c>
      <c r="D7" s="5" t="n">
        <v>3273</v>
      </c>
      <c r="F7" s="5" t="n">
        <v>19189</v>
      </c>
      <c r="H7" s="5" t="n">
        <v>32310</v>
      </c>
    </row>
    <row r="8" spans="1:9">
      <c r="A8" s="4" t="s">
        <v>414</v>
      </c>
      <c r="B8" s="5" t="n">
        <v>400</v>
      </c>
      <c r="D8" s="5" t="n">
        <v>500</v>
      </c>
      <c r="F8" s="5" t="n">
        <v>1400</v>
      </c>
      <c r="H8" s="5" t="n">
        <v>1500</v>
      </c>
    </row>
    <row r="9" spans="1:9">
      <c r="A9" s="4" t="s">
        <v>437</v>
      </c>
      <c r="B9" s="5" t="n">
        <v>-3834</v>
      </c>
      <c r="D9" s="5" t="n">
        <v>-2093</v>
      </c>
      <c r="F9" s="5" t="n">
        <v>-12152</v>
      </c>
      <c r="H9" s="5" t="n">
        <v>-7727</v>
      </c>
    </row>
    <row r="10" spans="1:9">
      <c r="A10" s="4" t="s">
        <v>415</v>
      </c>
      <c r="B10" s="5" t="n">
        <v>-2512</v>
      </c>
      <c r="D10" s="5" t="n">
        <v>1815</v>
      </c>
      <c r="F10" s="5" t="n">
        <v>10826</v>
      </c>
      <c r="H10" s="5" t="n">
        <v>37821</v>
      </c>
    </row>
    <row r="11" spans="1:9">
      <c r="A11" s="4" t="s">
        <v>416</v>
      </c>
      <c r="B11" s="5" t="n">
        <v>-879</v>
      </c>
      <c r="D11" s="5" t="n">
        <v>635</v>
      </c>
      <c r="F11" s="5" t="n">
        <v>3789</v>
      </c>
      <c r="H11" s="5" t="n">
        <v>13238</v>
      </c>
    </row>
    <row r="12" spans="1:9">
      <c r="A12" s="4" t="s">
        <v>166</v>
      </c>
      <c r="B12" s="5" t="n">
        <v>-1633</v>
      </c>
      <c r="D12" s="5" t="n">
        <v>1180</v>
      </c>
      <c r="F12" s="5" t="n">
        <v>7037</v>
      </c>
      <c r="H12" s="5" t="n">
        <v>24583</v>
      </c>
    </row>
    <row r="13" spans="1:9">
      <c r="A13" s="4" t="s">
        <v>419</v>
      </c>
    </row>
    <row r="14" spans="1:9">
      <c r="A14" s="3" t="s">
        <v>435</v>
      </c>
    </row>
    <row r="15" spans="1:9">
      <c r="A15" s="4" t="s">
        <v>420</v>
      </c>
      <c r="B15" s="5" t="n">
        <v>-150</v>
      </c>
      <c r="D15" s="5" t="n">
        <v>810</v>
      </c>
      <c r="F15" s="5" t="n">
        <v>-2342</v>
      </c>
      <c r="H15" s="5" t="n">
        <v>-7901</v>
      </c>
    </row>
    <row r="16" spans="1:9">
      <c r="A16" s="4" t="s">
        <v>421</v>
      </c>
      <c r="B16" s="5" t="n">
        <v>-53</v>
      </c>
      <c r="D16" s="5" t="n">
        <v>283</v>
      </c>
      <c r="F16" s="5" t="n">
        <v>-820</v>
      </c>
      <c r="H16" s="5" t="n">
        <v>-2765</v>
      </c>
    </row>
    <row r="17" spans="1:9">
      <c r="A17" s="4" t="s">
        <v>436</v>
      </c>
      <c r="B17" s="5" t="n">
        <v>-97</v>
      </c>
      <c r="D17" s="5" t="n">
        <v>527</v>
      </c>
      <c r="F17" s="5" t="n">
        <v>-1522</v>
      </c>
      <c r="H17" s="5" t="n">
        <v>-5136</v>
      </c>
    </row>
    <row r="18" spans="1:9">
      <c r="A18" s="4" t="s">
        <v>437</v>
      </c>
      <c r="B18" s="5" t="n">
        <v>262</v>
      </c>
      <c r="D18" s="5" t="n">
        <v>342</v>
      </c>
      <c r="F18" s="5" t="n">
        <v>894</v>
      </c>
      <c r="H18" s="5" t="n">
        <v>974</v>
      </c>
    </row>
    <row r="19" spans="1:9">
      <c r="A19" s="4" t="s">
        <v>415</v>
      </c>
      <c r="B19" s="5" t="n">
        <v>253</v>
      </c>
      <c r="D19" s="5" t="n">
        <v>1336</v>
      </c>
      <c r="F19" s="5" t="n">
        <v>-966</v>
      </c>
      <c r="H19" s="5" t="n">
        <v>-6403</v>
      </c>
    </row>
    <row r="20" spans="1:9">
      <c r="A20" s="4" t="s">
        <v>416</v>
      </c>
      <c r="B20" s="5" t="n">
        <v>88</v>
      </c>
      <c r="D20" s="5" t="n">
        <v>467</v>
      </c>
      <c r="F20" s="5" t="n">
        <v>-338</v>
      </c>
      <c r="H20" s="5" t="n">
        <v>-2241</v>
      </c>
    </row>
    <row r="21" spans="1:9">
      <c r="A21" s="4" t="s">
        <v>166</v>
      </c>
      <c r="B21" s="5" t="n">
        <v>165</v>
      </c>
      <c r="D21" s="5" t="n">
        <v>869</v>
      </c>
      <c r="F21" s="5" t="n">
        <v>-628</v>
      </c>
      <c r="H21" s="5" t="n">
        <v>-4162</v>
      </c>
    </row>
    <row r="22" spans="1:9">
      <c r="A22" s="4" t="s">
        <v>438</v>
      </c>
    </row>
    <row r="23" spans="1:9">
      <c r="A23" s="3" t="s">
        <v>435</v>
      </c>
    </row>
    <row r="24" spans="1:9">
      <c r="A24" s="4" t="s">
        <v>436</v>
      </c>
      <c r="B24" s="5" t="n">
        <v>2298</v>
      </c>
      <c r="D24" s="5" t="n">
        <v>2746</v>
      </c>
      <c r="F24" s="5" t="n">
        <v>20711</v>
      </c>
      <c r="H24" s="5" t="n">
        <v>37446</v>
      </c>
    </row>
    <row r="25" spans="1:9">
      <c r="A25" s="4" t="s">
        <v>437</v>
      </c>
      <c r="B25" s="5" t="n">
        <v>-2875</v>
      </c>
      <c r="D25" s="5" t="n">
        <v>-2388</v>
      </c>
      <c r="F25" s="5" t="n">
        <v>-8177</v>
      </c>
      <c r="H25" s="5" t="n">
        <v>-7349</v>
      </c>
    </row>
    <row r="26" spans="1:9">
      <c r="A26" s="4" t="s">
        <v>415</v>
      </c>
      <c r="B26" s="5" t="n">
        <v>-886</v>
      </c>
      <c r="D26" s="5" t="n">
        <v>552</v>
      </c>
      <c r="F26" s="5" t="n">
        <v>19283</v>
      </c>
      <c r="H26" s="5" t="n">
        <v>46305</v>
      </c>
    </row>
    <row r="27" spans="1:9">
      <c r="A27" s="4" t="s">
        <v>416</v>
      </c>
      <c r="B27" s="5" t="n">
        <v>-309</v>
      </c>
      <c r="D27" s="5" t="n">
        <v>194</v>
      </c>
      <c r="F27" s="5" t="n">
        <v>6749</v>
      </c>
      <c r="H27" s="5" t="n">
        <v>16208</v>
      </c>
    </row>
    <row r="28" spans="1:9">
      <c r="A28" s="4" t="s">
        <v>166</v>
      </c>
      <c r="B28" s="5" t="n">
        <v>-577</v>
      </c>
      <c r="D28" s="5" t="n">
        <v>358</v>
      </c>
      <c r="F28" s="5" t="n">
        <v>12534</v>
      </c>
      <c r="H28" s="5" t="n">
        <v>30097</v>
      </c>
    </row>
    <row r="29" spans="1:9">
      <c r="A29" s="4" t="s">
        <v>439</v>
      </c>
    </row>
    <row r="30" spans="1:9">
      <c r="A30" s="3" t="s">
        <v>435</v>
      </c>
    </row>
    <row r="31" spans="1:9">
      <c r="A31" s="4" t="s">
        <v>436</v>
      </c>
      <c r="B31" s="5" t="n">
        <v>0</v>
      </c>
      <c r="D31" s="5" t="n">
        <v>0</v>
      </c>
      <c r="F31" s="5" t="n">
        <v>0</v>
      </c>
      <c r="H31" s="5" t="n">
        <v>0</v>
      </c>
    </row>
    <row r="32" spans="1:9">
      <c r="A32" s="4" t="s">
        <v>437</v>
      </c>
      <c r="B32" s="5" t="n">
        <v>-1221</v>
      </c>
      <c r="D32" s="5" t="n">
        <v>-47</v>
      </c>
      <c r="F32" s="5" t="n">
        <v>-4869</v>
      </c>
      <c r="H32" s="5" t="n">
        <v>-1352</v>
      </c>
    </row>
    <row r="33" spans="1:9">
      <c r="A33" s="4" t="s">
        <v>415</v>
      </c>
      <c r="B33" s="5" t="n">
        <v>-1879</v>
      </c>
      <c r="D33" s="5" t="n">
        <v>-73</v>
      </c>
      <c r="F33" s="5" t="n">
        <v>-7491</v>
      </c>
      <c r="H33" s="5" t="n">
        <v>-2081</v>
      </c>
    </row>
    <row r="34" spans="1:9">
      <c r="A34" s="4" t="s">
        <v>416</v>
      </c>
      <c r="B34" s="5" t="n">
        <v>-658</v>
      </c>
      <c r="D34" s="5" t="n">
        <v>-26</v>
      </c>
      <c r="F34" s="5" t="n">
        <v>-2622</v>
      </c>
      <c r="H34" s="5" t="n">
        <v>-729</v>
      </c>
    </row>
    <row r="35" spans="1:9">
      <c r="A35" s="4" t="s">
        <v>166</v>
      </c>
      <c r="B35" s="5" t="n">
        <v>-1221</v>
      </c>
      <c r="D35" s="5" t="n">
        <v>-47</v>
      </c>
      <c r="F35" s="5" t="n">
        <v>-4869</v>
      </c>
      <c r="H35" s="5" t="n">
        <v>-1352</v>
      </c>
    </row>
    <row r="36" spans="1:9">
      <c r="A36" s="4" t="s">
        <v>440</v>
      </c>
    </row>
    <row r="37" spans="1:9">
      <c r="A37" s="3" t="s">
        <v>435</v>
      </c>
    </row>
    <row r="38" spans="1:9">
      <c r="A38" s="4" t="s">
        <v>414</v>
      </c>
      <c r="B38" s="5" t="n">
        <v>-4326</v>
      </c>
      <c r="C38" s="4" t="s">
        <v>100</v>
      </c>
      <c r="D38" s="5" t="n">
        <v>-3652</v>
      </c>
      <c r="E38" s="4" t="s">
        <v>100</v>
      </c>
      <c r="F38" s="5" t="n">
        <v>-12470</v>
      </c>
      <c r="G38" s="4" t="s">
        <v>101</v>
      </c>
      <c r="H38" s="5" t="n">
        <v>-11591</v>
      </c>
      <c r="I38" s="4" t="s">
        <v>101</v>
      </c>
    </row>
    <row r="39" spans="1:9">
      <c r="A39" s="4" t="s">
        <v>423</v>
      </c>
      <c r="B39" s="5" t="n">
        <v>-1514</v>
      </c>
      <c r="C39" s="4" t="s">
        <v>100</v>
      </c>
      <c r="D39" s="5" t="n">
        <v>-1278</v>
      </c>
      <c r="E39" s="4" t="s">
        <v>100</v>
      </c>
      <c r="F39" s="5" t="n">
        <v>-4365</v>
      </c>
      <c r="G39" s="4" t="s">
        <v>101</v>
      </c>
      <c r="H39" s="5" t="n">
        <v>-4056</v>
      </c>
      <c r="I39" s="4" t="s">
        <v>101</v>
      </c>
    </row>
    <row r="40" spans="1:9">
      <c r="A40" s="4" t="s">
        <v>437</v>
      </c>
      <c r="B40" s="5" t="n">
        <v>-2812</v>
      </c>
      <c r="C40" s="4" t="s">
        <v>100</v>
      </c>
      <c r="D40" s="5" t="n">
        <v>-2374</v>
      </c>
      <c r="E40" s="4" t="s">
        <v>100</v>
      </c>
      <c r="F40" s="5" t="n">
        <v>-8105</v>
      </c>
      <c r="G40" s="4" t="s">
        <v>101</v>
      </c>
      <c r="H40" s="5" t="n">
        <v>-7535</v>
      </c>
      <c r="I40" s="4" t="s">
        <v>101</v>
      </c>
    </row>
    <row r="41" spans="1:9">
      <c r="A41" s="4" t="s">
        <v>441</v>
      </c>
    </row>
    <row r="42" spans="1:9">
      <c r="A42" s="3" t="s">
        <v>435</v>
      </c>
    </row>
    <row r="43" spans="1:9">
      <c r="A43" s="4" t="s">
        <v>414</v>
      </c>
      <c r="B43" s="5" t="n">
        <v>-89</v>
      </c>
      <c r="D43" s="5" t="n">
        <v>0</v>
      </c>
      <c r="F43" s="5" t="n">
        <v>-89</v>
      </c>
      <c r="G43" s="4" t="s">
        <v>102</v>
      </c>
      <c r="H43" s="5" t="n">
        <v>9</v>
      </c>
      <c r="I43" s="4" t="s">
        <v>102</v>
      </c>
    </row>
    <row r="44" spans="1:9">
      <c r="A44" s="4" t="s">
        <v>423</v>
      </c>
      <c r="B44" s="5" t="n">
        <v>-31</v>
      </c>
      <c r="D44" s="5" t="n">
        <v>0</v>
      </c>
      <c r="F44" s="5" t="n">
        <v>-31</v>
      </c>
      <c r="G44" s="4" t="s">
        <v>102</v>
      </c>
      <c r="H44" s="5" t="n">
        <v>3</v>
      </c>
      <c r="I44" s="4" t="s">
        <v>102</v>
      </c>
    </row>
    <row r="45" spans="1:9">
      <c r="A45" s="4" t="s">
        <v>437</v>
      </c>
      <c r="B45" s="5" t="n">
        <v>-58</v>
      </c>
      <c r="C45" s="4" t="s">
        <v>103</v>
      </c>
      <c r="D45" s="5" t="n">
        <v>0</v>
      </c>
      <c r="E45" s="4" t="s">
        <v>103</v>
      </c>
      <c r="F45" s="5" t="n">
        <v>-58</v>
      </c>
      <c r="G45" s="4" t="s">
        <v>102</v>
      </c>
      <c r="H45" s="5" t="n">
        <v>6</v>
      </c>
      <c r="I45" s="4" t="s">
        <v>102</v>
      </c>
    </row>
    <row r="46" spans="1:9">
      <c r="A46" s="4" t="s">
        <v>442</v>
      </c>
    </row>
    <row r="47" spans="1:9">
      <c r="A47" s="3" t="s">
        <v>435</v>
      </c>
    </row>
    <row r="48" spans="1:9">
      <c r="A48" s="4" t="s">
        <v>414</v>
      </c>
      <c r="B48" s="5" t="n">
        <v>-7</v>
      </c>
      <c r="C48" s="4" t="s">
        <v>103</v>
      </c>
      <c r="D48" s="5" t="n">
        <v>-21</v>
      </c>
      <c r="E48" s="4" t="s">
        <v>103</v>
      </c>
      <c r="F48" s="5" t="n">
        <v>-21</v>
      </c>
      <c r="G48" s="4" t="s">
        <v>117</v>
      </c>
      <c r="H48" s="5" t="n">
        <v>277</v>
      </c>
      <c r="I48" s="4" t="s">
        <v>117</v>
      </c>
    </row>
    <row r="49" spans="1:9">
      <c r="A49" s="4" t="s">
        <v>423</v>
      </c>
      <c r="B49" s="5" t="n">
        <v>-2</v>
      </c>
      <c r="C49" s="4" t="s">
        <v>103</v>
      </c>
      <c r="D49" s="5" t="n">
        <v>-7</v>
      </c>
      <c r="E49" s="4" t="s">
        <v>103</v>
      </c>
      <c r="F49" s="5" t="n">
        <v>-7</v>
      </c>
      <c r="G49" s="4" t="s">
        <v>117</v>
      </c>
      <c r="H49" s="5" t="n">
        <v>97</v>
      </c>
      <c r="I49" s="4" t="s">
        <v>117</v>
      </c>
    </row>
    <row r="50" spans="1:9">
      <c r="A50" s="4" t="s">
        <v>437</v>
      </c>
      <c r="B50" s="5" t="n">
        <v>-5</v>
      </c>
      <c r="C50" s="4" t="s">
        <v>103</v>
      </c>
      <c r="D50" s="5" t="n">
        <v>-14</v>
      </c>
      <c r="E50" s="4" t="s">
        <v>103</v>
      </c>
      <c r="F50" s="5" t="n">
        <v>-14</v>
      </c>
      <c r="G50" s="4" t="s">
        <v>117</v>
      </c>
      <c r="H50" s="5" t="n">
        <v>180</v>
      </c>
      <c r="I50" s="4" t="s">
        <v>117</v>
      </c>
    </row>
    <row r="51" spans="1:9">
      <c r="A51" s="4" t="s">
        <v>443</v>
      </c>
    </row>
    <row r="52" spans="1:9">
      <c r="A52" s="3" t="s">
        <v>435</v>
      </c>
    </row>
    <row r="53" spans="1:9">
      <c r="A53" s="4" t="s">
        <v>414</v>
      </c>
      <c r="B53" s="5" t="n">
        <v>-1879</v>
      </c>
      <c r="C53" s="4" t="s">
        <v>118</v>
      </c>
      <c r="D53" s="5" t="n">
        <v>-73</v>
      </c>
      <c r="E53" s="4" t="s">
        <v>118</v>
      </c>
      <c r="F53" s="5" t="n">
        <v>-7491</v>
      </c>
      <c r="G53" s="4" t="s">
        <v>119</v>
      </c>
      <c r="H53" s="5" t="n">
        <v>-2081</v>
      </c>
      <c r="I53" s="4" t="s">
        <v>119</v>
      </c>
    </row>
    <row r="54" spans="1:9">
      <c r="A54" s="4" t="s">
        <v>423</v>
      </c>
      <c r="B54" s="5" t="n">
        <v>-658</v>
      </c>
      <c r="C54" s="4" t="s">
        <v>118</v>
      </c>
      <c r="D54" s="5" t="n">
        <v>-26</v>
      </c>
      <c r="E54" s="4" t="s">
        <v>118</v>
      </c>
      <c r="F54" s="5" t="n">
        <v>-2622</v>
      </c>
      <c r="G54" s="4" t="s">
        <v>119</v>
      </c>
      <c r="H54" s="5" t="n">
        <v>-729</v>
      </c>
      <c r="I54" s="4" t="s">
        <v>119</v>
      </c>
    </row>
    <row r="55" spans="1:9">
      <c r="A55" s="4" t="s">
        <v>437</v>
      </c>
      <c r="B55" s="5" t="n">
        <v>-1221</v>
      </c>
      <c r="C55" s="4" t="s">
        <v>118</v>
      </c>
      <c r="D55" s="5" t="n">
        <v>-47</v>
      </c>
      <c r="E55" s="4" t="s">
        <v>118</v>
      </c>
      <c r="F55" s="5" t="n">
        <v>-4869</v>
      </c>
      <c r="G55" s="4" t="s">
        <v>119</v>
      </c>
      <c r="H55" s="5" t="n">
        <v>-1352</v>
      </c>
      <c r="I55" s="4" t="s">
        <v>119</v>
      </c>
    </row>
    <row r="56" spans="1:9">
      <c r="A56" s="4" t="s">
        <v>444</v>
      </c>
    </row>
    <row r="57" spans="1:9">
      <c r="A57" s="3" t="s">
        <v>435</v>
      </c>
    </row>
    <row r="58" spans="1:9">
      <c r="A58" s="4" t="s">
        <v>414</v>
      </c>
      <c r="B58" s="5" t="n">
        <v>403</v>
      </c>
      <c r="C58" s="4" t="s">
        <v>120</v>
      </c>
      <c r="D58" s="5" t="n">
        <v>526</v>
      </c>
      <c r="E58" s="4" t="s">
        <v>120</v>
      </c>
      <c r="F58" s="5" t="n">
        <v>1376</v>
      </c>
      <c r="G58" s="4" t="s">
        <v>130</v>
      </c>
      <c r="H58" s="5" t="n">
        <v>1498</v>
      </c>
      <c r="I58" s="4" t="s">
        <v>130</v>
      </c>
    </row>
    <row r="59" spans="1:9">
      <c r="A59" s="4" t="s">
        <v>423</v>
      </c>
      <c r="B59" s="5" t="n">
        <v>141</v>
      </c>
      <c r="C59" s="4" t="s">
        <v>120</v>
      </c>
      <c r="D59" s="5" t="n">
        <v>184</v>
      </c>
      <c r="E59" s="4" t="s">
        <v>120</v>
      </c>
      <c r="F59" s="5" t="n">
        <v>482</v>
      </c>
      <c r="G59" s="4" t="s">
        <v>130</v>
      </c>
      <c r="H59" s="5" t="n">
        <v>524</v>
      </c>
      <c r="I59" s="4" t="s">
        <v>130</v>
      </c>
    </row>
    <row r="60" spans="1:9">
      <c r="A60" s="4" t="s">
        <v>437</v>
      </c>
      <c r="B60" s="7" t="n">
        <v>262</v>
      </c>
      <c r="C60" s="4" t="s">
        <v>120</v>
      </c>
      <c r="D60" s="7" t="n">
        <v>342</v>
      </c>
      <c r="E60" s="4" t="s">
        <v>120</v>
      </c>
      <c r="F60" s="7" t="n">
        <v>894</v>
      </c>
      <c r="G60" s="4" t="s">
        <v>130</v>
      </c>
      <c r="H60" s="7" t="n">
        <v>974</v>
      </c>
      <c r="I60" s="4" t="s">
        <v>130</v>
      </c>
    </row>
    <row r="61" spans="1:9"/>
    <row r="62" spans="1:9">
      <c r="A62" s="4" t="s">
        <v>100</v>
      </c>
      <c r="B62" s="4" t="s">
        <v>428</v>
      </c>
    </row>
    <row r="63" spans="1:9">
      <c r="A63" s="4" t="s">
        <v>101</v>
      </c>
      <c r="B63" s="4" t="s">
        <v>429</v>
      </c>
    </row>
    <row r="64" spans="1:9">
      <c r="A64" s="4" t="s">
        <v>102</v>
      </c>
      <c r="B64" s="4" t="s">
        <v>433</v>
      </c>
    </row>
    <row r="65" spans="1:9">
      <c r="A65" s="4" t="s">
        <v>103</v>
      </c>
      <c r="B65" s="4" t="s">
        <v>430</v>
      </c>
    </row>
    <row r="66" spans="1:9">
      <c r="A66" s="4" t="s">
        <v>117</v>
      </c>
      <c r="B66" s="4" t="s">
        <v>430</v>
      </c>
    </row>
    <row r="67" spans="1:9">
      <c r="A67" s="4" t="s">
        <v>118</v>
      </c>
      <c r="B67" s="4" t="s">
        <v>431</v>
      </c>
    </row>
    <row r="68" spans="1:9">
      <c r="A68" s="4" t="s">
        <v>119</v>
      </c>
      <c r="B68" s="4" t="s">
        <v>431</v>
      </c>
    </row>
    <row r="69" spans="1:9">
      <c r="A69" s="4" t="s">
        <v>120</v>
      </c>
      <c r="B69" s="4" t="s">
        <v>432</v>
      </c>
    </row>
    <row r="70" spans="1:9">
      <c r="A70" s="4" t="s">
        <v>130</v>
      </c>
      <c r="B70" s="4" t="s">
        <v>432</v>
      </c>
    </row>
  </sheetData>
  <mergeCells count="17">
    <mergeCell ref="A1:A2"/>
    <mergeCell ref="B1:E1"/>
    <mergeCell ref="F1:I1"/>
    <mergeCell ref="B2:C2"/>
    <mergeCell ref="D2:E2"/>
    <mergeCell ref="F2:G2"/>
    <mergeCell ref="H2:I2"/>
    <mergeCell ref="A61:I61"/>
    <mergeCell ref="B62:I62"/>
    <mergeCell ref="B63:I63"/>
    <mergeCell ref="B64:I64"/>
    <mergeCell ref="B65:I65"/>
    <mergeCell ref="B66:I66"/>
    <mergeCell ref="B67:I67"/>
    <mergeCell ref="B68:I68"/>
    <mergeCell ref="B69:I69"/>
    <mergeCell ref="B70:I70"/>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45</v>
      </c>
      <c r="B1" s="2" t="s">
        <v>87</v>
      </c>
      <c r="C1" s="2" t="s">
        <v>1</v>
      </c>
    </row>
    <row r="2" spans="1:4">
      <c r="B2" s="2" t="s">
        <v>2</v>
      </c>
      <c r="C2" s="2" t="s">
        <v>2</v>
      </c>
      <c r="D2" s="2" t="s">
        <v>88</v>
      </c>
    </row>
    <row r="3" spans="1:4">
      <c r="A3" s="3" t="s">
        <v>227</v>
      </c>
    </row>
    <row r="4" spans="1:4">
      <c r="A4" s="4" t="s">
        <v>446</v>
      </c>
      <c r="B4" s="7" t="n">
        <v>300</v>
      </c>
      <c r="C4" s="7" t="n">
        <v>1200</v>
      </c>
    </row>
    <row r="5" spans="1:4">
      <c r="A5" s="4" t="s">
        <v>187</v>
      </c>
      <c r="B5" s="7" t="n">
        <v>300</v>
      </c>
      <c r="C5" s="5" t="n">
        <v>1170</v>
      </c>
      <c r="D5" s="7" t="n">
        <v>0</v>
      </c>
    </row>
    <row r="6" spans="1:4">
      <c r="A6" s="4" t="s">
        <v>447</v>
      </c>
      <c r="C6" s="7" t="n">
        <v>2283</v>
      </c>
      <c r="D6" s="7" t="n">
        <v>1975</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448</v>
      </c>
      <c r="B1" s="2" t="s">
        <v>2</v>
      </c>
      <c r="D1" s="2" t="s">
        <v>28</v>
      </c>
    </row>
    <row r="2" spans="1:5">
      <c r="A2" s="3" t="s">
        <v>449</v>
      </c>
    </row>
    <row r="3" spans="1:5">
      <c r="A3" s="4" t="s">
        <v>450</v>
      </c>
      <c r="B3" s="7" t="n">
        <v>8791110</v>
      </c>
      <c r="D3" s="7" t="n">
        <v>8100257</v>
      </c>
    </row>
    <row r="4" spans="1:5">
      <c r="A4" s="4" t="s">
        <v>69</v>
      </c>
    </row>
    <row r="5" spans="1:5">
      <c r="A5" s="3" t="s">
        <v>449</v>
      </c>
    </row>
    <row r="6" spans="1:5">
      <c r="A6" s="4" t="s">
        <v>451</v>
      </c>
      <c r="B6" s="5" t="n">
        <v>2229592</v>
      </c>
      <c r="D6" s="5" t="n">
        <v>2513294</v>
      </c>
    </row>
    <row r="7" spans="1:5">
      <c r="A7" s="4" t="s">
        <v>340</v>
      </c>
      <c r="B7" s="5" t="n">
        <v>3406</v>
      </c>
      <c r="D7" s="5" t="n">
        <v>5672</v>
      </c>
    </row>
    <row r="8" spans="1:5">
      <c r="A8" s="4" t="s">
        <v>452</v>
      </c>
      <c r="B8" s="5" t="n">
        <v>2232998</v>
      </c>
      <c r="D8" s="5" t="n">
        <v>2518966</v>
      </c>
    </row>
    <row r="9" spans="1:5">
      <c r="A9" s="4" t="s">
        <v>453</v>
      </c>
      <c r="B9" s="5" t="n">
        <v>5128</v>
      </c>
      <c r="D9" s="5" t="n">
        <v>6362</v>
      </c>
    </row>
    <row r="10" spans="1:5">
      <c r="A10" s="4" t="s">
        <v>454</v>
      </c>
      <c r="B10" s="5" t="n">
        <v>-3160</v>
      </c>
      <c r="D10" s="5" t="n">
        <v>-9477</v>
      </c>
    </row>
    <row r="11" spans="1:5">
      <c r="A11" s="4" t="s">
        <v>455</v>
      </c>
      <c r="B11" s="5" t="n">
        <v>2234966</v>
      </c>
      <c r="D11" s="5" t="n">
        <v>2515851</v>
      </c>
    </row>
    <row r="12" spans="1:5">
      <c r="A12" s="3" t="s">
        <v>456</v>
      </c>
    </row>
    <row r="13" spans="1:5">
      <c r="A13" s="4" t="s">
        <v>457</v>
      </c>
      <c r="B13" s="5" t="n">
        <v>2229592</v>
      </c>
      <c r="D13" s="5" t="n">
        <v>2513294</v>
      </c>
    </row>
    <row r="14" spans="1:5">
      <c r="A14" s="4" t="s">
        <v>458</v>
      </c>
      <c r="B14" s="5" t="n">
        <v>2232998</v>
      </c>
      <c r="D14" s="5" t="n">
        <v>2518966</v>
      </c>
    </row>
    <row r="15" spans="1:5">
      <c r="A15" s="4" t="s">
        <v>459</v>
      </c>
      <c r="B15" s="5" t="n">
        <v>5128</v>
      </c>
      <c r="D15" s="5" t="n">
        <v>6362</v>
      </c>
    </row>
    <row r="16" spans="1:5">
      <c r="A16" s="4" t="s">
        <v>460</v>
      </c>
      <c r="B16" s="5" t="n">
        <v>-3160</v>
      </c>
      <c r="D16" s="5" t="n">
        <v>-9477</v>
      </c>
    </row>
    <row r="17" spans="1:5">
      <c r="A17" s="4" t="s">
        <v>71</v>
      </c>
      <c r="B17" s="5" t="n">
        <v>2234966</v>
      </c>
      <c r="D17" s="5" t="n">
        <v>2515851</v>
      </c>
    </row>
    <row r="18" spans="1:5">
      <c r="A18" s="4" t="s">
        <v>74</v>
      </c>
    </row>
    <row r="19" spans="1:5">
      <c r="A19" s="3" t="s">
        <v>456</v>
      </c>
    </row>
    <row r="20" spans="1:5">
      <c r="A20" s="4" t="s">
        <v>71</v>
      </c>
      <c r="B20" s="5" t="n">
        <v>2107149</v>
      </c>
      <c r="D20" s="5" t="n">
        <v>2029613</v>
      </c>
    </row>
    <row r="21" spans="1:5">
      <c r="A21" s="4" t="s">
        <v>461</v>
      </c>
    </row>
    <row r="22" spans="1:5">
      <c r="A22" s="3" t="s">
        <v>449</v>
      </c>
    </row>
    <row r="23" spans="1:5">
      <c r="A23" s="4" t="s">
        <v>340</v>
      </c>
      <c r="B23" s="5" t="n">
        <v>3406</v>
      </c>
      <c r="D23" s="5" t="n">
        <v>5672</v>
      </c>
    </row>
    <row r="24" spans="1:5">
      <c r="A24" s="4" t="s">
        <v>462</v>
      </c>
    </row>
    <row r="25" spans="1:5">
      <c r="A25" s="3" t="s">
        <v>449</v>
      </c>
    </row>
    <row r="26" spans="1:5">
      <c r="A26" s="4" t="s">
        <v>451</v>
      </c>
      <c r="B26" s="5" t="n">
        <v>19700</v>
      </c>
      <c r="D26" s="5" t="n">
        <v>19700</v>
      </c>
    </row>
    <row r="27" spans="1:5">
      <c r="A27" s="4" t="s">
        <v>452</v>
      </c>
      <c r="B27" s="5" t="n">
        <v>19700</v>
      </c>
      <c r="D27" s="5" t="n">
        <v>19700</v>
      </c>
    </row>
    <row r="28" spans="1:5">
      <c r="A28" s="4" t="s">
        <v>453</v>
      </c>
      <c r="B28" s="5" t="n">
        <v>0</v>
      </c>
      <c r="D28" s="5" t="n">
        <v>0</v>
      </c>
    </row>
    <row r="29" spans="1:5">
      <c r="A29" s="4" t="s">
        <v>454</v>
      </c>
      <c r="B29" s="5" t="n">
        <v>-1182</v>
      </c>
      <c r="D29" s="5" t="n">
        <v>-1970</v>
      </c>
    </row>
    <row r="30" spans="1:5">
      <c r="A30" s="4" t="s">
        <v>455</v>
      </c>
      <c r="B30" s="5" t="n">
        <v>18518</v>
      </c>
      <c r="D30" s="5" t="n">
        <v>17730</v>
      </c>
    </row>
    <row r="31" spans="1:5">
      <c r="A31" s="4" t="s">
        <v>463</v>
      </c>
    </row>
    <row r="32" spans="1:5">
      <c r="A32" s="3" t="s">
        <v>449</v>
      </c>
    </row>
    <row r="33" spans="1:5">
      <c r="A33" s="4" t="s">
        <v>451</v>
      </c>
      <c r="B33" s="5" t="n">
        <v>35870</v>
      </c>
      <c r="D33" s="5" t="n">
        <v>44442</v>
      </c>
    </row>
    <row r="34" spans="1:5">
      <c r="A34" s="4" t="s">
        <v>452</v>
      </c>
      <c r="B34" s="5" t="n">
        <v>35705</v>
      </c>
      <c r="D34" s="5" t="n">
        <v>44240</v>
      </c>
    </row>
    <row r="35" spans="1:5">
      <c r="A35" s="4" t="s">
        <v>453</v>
      </c>
      <c r="B35" s="5" t="n">
        <v>20</v>
      </c>
      <c r="D35" s="5" t="n">
        <v>1</v>
      </c>
    </row>
    <row r="36" spans="1:5">
      <c r="A36" s="4" t="s">
        <v>454</v>
      </c>
      <c r="B36" s="5" t="n">
        <v>-123</v>
      </c>
      <c r="D36" s="5" t="n">
        <v>-390</v>
      </c>
    </row>
    <row r="37" spans="1:5">
      <c r="A37" s="4" t="s">
        <v>455</v>
      </c>
      <c r="B37" s="5" t="n">
        <v>35602</v>
      </c>
      <c r="D37" s="5" t="n">
        <v>43851</v>
      </c>
    </row>
    <row r="38" spans="1:5">
      <c r="A38" s="4" t="s">
        <v>464</v>
      </c>
    </row>
    <row r="39" spans="1:5">
      <c r="A39" s="3" t="s">
        <v>449</v>
      </c>
    </row>
    <row r="40" spans="1:5">
      <c r="A40" s="4" t="s">
        <v>451</v>
      </c>
      <c r="D40" s="5" t="n">
        <v>10000</v>
      </c>
    </row>
    <row r="41" spans="1:5">
      <c r="A41" s="4" t="s">
        <v>452</v>
      </c>
      <c r="D41" s="5" t="n">
        <v>10000</v>
      </c>
    </row>
    <row r="42" spans="1:5">
      <c r="A42" s="4" t="s">
        <v>453</v>
      </c>
      <c r="D42" s="5" t="n">
        <v>41</v>
      </c>
    </row>
    <row r="43" spans="1:5">
      <c r="A43" s="4" t="s">
        <v>454</v>
      </c>
      <c r="D43" s="5" t="n">
        <v>0</v>
      </c>
    </row>
    <row r="44" spans="1:5">
      <c r="A44" s="4" t="s">
        <v>455</v>
      </c>
      <c r="D44" s="5" t="n">
        <v>10041</v>
      </c>
    </row>
    <row r="45" spans="1:5">
      <c r="A45" s="4" t="s">
        <v>465</v>
      </c>
    </row>
    <row r="46" spans="1:5">
      <c r="A46" s="3" t="s">
        <v>449</v>
      </c>
    </row>
    <row r="47" spans="1:5">
      <c r="A47" s="4" t="s">
        <v>451</v>
      </c>
      <c r="B47" s="5" t="n">
        <v>1308236</v>
      </c>
      <c r="D47" s="5" t="n">
        <v>1359700</v>
      </c>
    </row>
    <row r="48" spans="1:5">
      <c r="A48" s="4" t="s">
        <v>452</v>
      </c>
      <c r="B48" s="5" t="n">
        <v>1310622</v>
      </c>
      <c r="D48" s="5" t="n">
        <v>1362527</v>
      </c>
    </row>
    <row r="49" spans="1:5">
      <c r="A49" s="4" t="s">
        <v>453</v>
      </c>
      <c r="B49" s="5" t="n">
        <v>2858</v>
      </c>
      <c r="D49" s="5" t="n">
        <v>1768</v>
      </c>
    </row>
    <row r="50" spans="1:5">
      <c r="A50" s="4" t="s">
        <v>454</v>
      </c>
      <c r="B50" s="5" t="n">
        <v>-1276</v>
      </c>
      <c r="D50" s="5" t="n">
        <v>-3266</v>
      </c>
    </row>
    <row r="51" spans="1:5">
      <c r="A51" s="4" t="s">
        <v>455</v>
      </c>
      <c r="B51" s="5" t="n">
        <v>1312204</v>
      </c>
      <c r="D51" s="5" t="n">
        <v>1361029</v>
      </c>
    </row>
    <row r="52" spans="1:5">
      <c r="A52" s="4" t="s">
        <v>466</v>
      </c>
    </row>
    <row r="53" spans="1:5">
      <c r="A53" s="3" t="s">
        <v>449</v>
      </c>
    </row>
    <row r="54" spans="1:5">
      <c r="A54" s="4" t="s">
        <v>451</v>
      </c>
      <c r="D54" s="5" t="n">
        <v>70000</v>
      </c>
    </row>
    <row r="55" spans="1:5">
      <c r="A55" s="4" t="s">
        <v>452</v>
      </c>
      <c r="D55" s="5" t="n">
        <v>70000</v>
      </c>
    </row>
    <row r="56" spans="1:5">
      <c r="A56" s="4" t="s">
        <v>453</v>
      </c>
      <c r="D56" s="5" t="n">
        <v>0</v>
      </c>
    </row>
    <row r="57" spans="1:5">
      <c r="A57" s="4" t="s">
        <v>454</v>
      </c>
      <c r="D57" s="5" t="n">
        <v>-3047</v>
      </c>
    </row>
    <row r="58" spans="1:5">
      <c r="A58" s="4" t="s">
        <v>455</v>
      </c>
      <c r="D58" s="5" t="n">
        <v>66953</v>
      </c>
    </row>
    <row r="59" spans="1:5">
      <c r="A59" s="4" t="s">
        <v>467</v>
      </c>
    </row>
    <row r="60" spans="1:5">
      <c r="A60" s="3" t="s">
        <v>449</v>
      </c>
    </row>
    <row r="61" spans="1:5">
      <c r="A61" s="4" t="s">
        <v>340</v>
      </c>
      <c r="B61" s="5" t="n">
        <v>0</v>
      </c>
      <c r="D61" s="5" t="n">
        <v>0</v>
      </c>
    </row>
    <row r="62" spans="1:5">
      <c r="A62" s="4" t="s">
        <v>468</v>
      </c>
    </row>
    <row r="63" spans="1:5">
      <c r="A63" s="3" t="s">
        <v>449</v>
      </c>
    </row>
    <row r="64" spans="1:5">
      <c r="A64" s="4" t="s">
        <v>340</v>
      </c>
      <c r="B64" s="5" t="n">
        <v>-165</v>
      </c>
      <c r="D64" s="5" t="n">
        <v>-202</v>
      </c>
    </row>
    <row r="65" spans="1:5">
      <c r="A65" s="4" t="s">
        <v>469</v>
      </c>
    </row>
    <row r="66" spans="1:5">
      <c r="A66" s="3" t="s">
        <v>449</v>
      </c>
    </row>
    <row r="67" spans="1:5">
      <c r="A67" s="4" t="s">
        <v>340</v>
      </c>
      <c r="D67" s="5" t="n">
        <v>0</v>
      </c>
    </row>
    <row r="68" spans="1:5">
      <c r="A68" s="4" t="s">
        <v>470</v>
      </c>
    </row>
    <row r="69" spans="1:5">
      <c r="A69" s="3" t="s">
        <v>449</v>
      </c>
    </row>
    <row r="70" spans="1:5">
      <c r="A70" s="4" t="s">
        <v>340</v>
      </c>
      <c r="B70" s="5" t="n">
        <v>2386</v>
      </c>
      <c r="D70" s="5" t="n">
        <v>2827</v>
      </c>
    </row>
    <row r="71" spans="1:5">
      <c r="A71" s="4" t="s">
        <v>471</v>
      </c>
    </row>
    <row r="72" spans="1:5">
      <c r="A72" s="3" t="s">
        <v>449</v>
      </c>
    </row>
    <row r="73" spans="1:5">
      <c r="A73" s="4" t="s">
        <v>340</v>
      </c>
      <c r="D73" s="5" t="n">
        <v>0</v>
      </c>
    </row>
    <row r="74" spans="1:5">
      <c r="A74" s="4" t="s">
        <v>472</v>
      </c>
    </row>
    <row r="75" spans="1:5">
      <c r="A75" s="3" t="s">
        <v>449</v>
      </c>
    </row>
    <row r="76" spans="1:5">
      <c r="A76" s="4" t="s">
        <v>451</v>
      </c>
      <c r="B76" s="5" t="n">
        <v>468</v>
      </c>
      <c r="D76" s="5" t="n">
        <v>538</v>
      </c>
      <c r="E76" s="4" t="s">
        <v>100</v>
      </c>
    </row>
    <row r="77" spans="1:5">
      <c r="A77" s="4" t="s">
        <v>452</v>
      </c>
      <c r="B77" s="5" t="n">
        <v>2715</v>
      </c>
      <c r="D77" s="5" t="n">
        <v>3120</v>
      </c>
      <c r="E77" s="4" t="s">
        <v>100</v>
      </c>
    </row>
    <row r="78" spans="1:5">
      <c r="A78" s="4" t="s">
        <v>453</v>
      </c>
      <c r="B78" s="5" t="n">
        <v>2250</v>
      </c>
      <c r="D78" s="5" t="n">
        <v>4505</v>
      </c>
      <c r="E78" s="4" t="s">
        <v>100</v>
      </c>
    </row>
    <row r="79" spans="1:5">
      <c r="A79" s="4" t="s">
        <v>454</v>
      </c>
      <c r="B79" s="5" t="n">
        <v>0</v>
      </c>
      <c r="D79" s="5" t="n">
        <v>0</v>
      </c>
      <c r="E79" s="4" t="s">
        <v>100</v>
      </c>
    </row>
    <row r="80" spans="1:5">
      <c r="A80" s="4" t="s">
        <v>455</v>
      </c>
      <c r="B80" s="5" t="n">
        <v>4965</v>
      </c>
      <c r="C80" s="4" t="s">
        <v>101</v>
      </c>
      <c r="D80" s="5" t="n">
        <v>7625</v>
      </c>
      <c r="E80" s="4" t="s">
        <v>100</v>
      </c>
    </row>
    <row r="81" spans="1:5">
      <c r="A81" s="4" t="s">
        <v>450</v>
      </c>
      <c r="B81" s="5" t="n">
        <v>144300</v>
      </c>
      <c r="D81" s="5" t="n">
        <v>146100</v>
      </c>
    </row>
    <row r="82" spans="1:5">
      <c r="A82" s="4" t="s">
        <v>473</v>
      </c>
    </row>
    <row r="83" spans="1:5">
      <c r="A83" s="3" t="s">
        <v>449</v>
      </c>
    </row>
    <row r="84" spans="1:5">
      <c r="A84" s="4" t="s">
        <v>451</v>
      </c>
      <c r="B84" s="5" t="n">
        <v>100000</v>
      </c>
      <c r="D84" s="5" t="n">
        <v>187295</v>
      </c>
    </row>
    <row r="85" spans="1:5">
      <c r="A85" s="4" t="s">
        <v>452</v>
      </c>
      <c r="B85" s="5" t="n">
        <v>99992</v>
      </c>
      <c r="D85" s="5" t="n">
        <v>187401</v>
      </c>
    </row>
    <row r="86" spans="1:5">
      <c r="A86" s="4" t="s">
        <v>453</v>
      </c>
      <c r="B86" s="5" t="n">
        <v>0</v>
      </c>
      <c r="D86" s="5" t="n">
        <v>0</v>
      </c>
    </row>
    <row r="87" spans="1:5">
      <c r="A87" s="4" t="s">
        <v>454</v>
      </c>
      <c r="B87" s="5" t="n">
        <v>-121</v>
      </c>
      <c r="D87" s="5" t="n">
        <v>-268</v>
      </c>
    </row>
    <row r="88" spans="1:5">
      <c r="A88" s="4" t="s">
        <v>455</v>
      </c>
      <c r="B88" s="5" t="n">
        <v>99871</v>
      </c>
      <c r="D88" s="5" t="n">
        <v>187133</v>
      </c>
    </row>
    <row r="89" spans="1:5">
      <c r="A89" s="4" t="s">
        <v>474</v>
      </c>
    </row>
    <row r="90" spans="1:5">
      <c r="A90" s="3" t="s">
        <v>449</v>
      </c>
    </row>
    <row r="91" spans="1:5">
      <c r="A91" s="4" t="s">
        <v>451</v>
      </c>
      <c r="B91" s="5" t="n">
        <v>765318</v>
      </c>
      <c r="D91" s="5" t="n">
        <v>821619</v>
      </c>
    </row>
    <row r="92" spans="1:5">
      <c r="A92" s="4" t="s">
        <v>452</v>
      </c>
      <c r="B92" s="5" t="n">
        <v>764264</v>
      </c>
      <c r="D92" s="5" t="n">
        <v>821978</v>
      </c>
    </row>
    <row r="93" spans="1:5">
      <c r="A93" s="4" t="s">
        <v>453</v>
      </c>
      <c r="B93" s="5" t="n">
        <v>0</v>
      </c>
      <c r="D93" s="5" t="n">
        <v>47</v>
      </c>
    </row>
    <row r="94" spans="1:5">
      <c r="A94" s="4" t="s">
        <v>454</v>
      </c>
      <c r="B94" s="5" t="n">
        <v>-458</v>
      </c>
      <c r="D94" s="5" t="n">
        <v>-536</v>
      </c>
    </row>
    <row r="95" spans="1:5">
      <c r="A95" s="4" t="s">
        <v>455</v>
      </c>
      <c r="B95" s="5" t="n">
        <v>763806</v>
      </c>
      <c r="D95" s="5" t="n">
        <v>821489</v>
      </c>
    </row>
    <row r="96" spans="1:5">
      <c r="A96" s="4" t="s">
        <v>475</v>
      </c>
    </row>
    <row r="97" spans="1:5">
      <c r="A97" s="3" t="s">
        <v>449</v>
      </c>
    </row>
    <row r="98" spans="1:5">
      <c r="A98" s="4" t="s">
        <v>340</v>
      </c>
      <c r="B98" s="5" t="n">
        <v>2247</v>
      </c>
      <c r="D98" s="5" t="n">
        <v>2582</v>
      </c>
      <c r="E98" s="4" t="s">
        <v>100</v>
      </c>
    </row>
    <row r="99" spans="1:5">
      <c r="A99" s="4" t="s">
        <v>476</v>
      </c>
    </row>
    <row r="100" spans="1:5">
      <c r="A100" s="3" t="s">
        <v>449</v>
      </c>
    </row>
    <row r="101" spans="1:5">
      <c r="A101" s="4" t="s">
        <v>340</v>
      </c>
      <c r="B101" s="5" t="n">
        <v>-8</v>
      </c>
      <c r="D101" s="5" t="n">
        <v>106</v>
      </c>
    </row>
    <row r="102" spans="1:5">
      <c r="A102" s="4" t="s">
        <v>477</v>
      </c>
    </row>
    <row r="103" spans="1:5">
      <c r="A103" s="3" t="s">
        <v>449</v>
      </c>
    </row>
    <row r="104" spans="1:5">
      <c r="A104" s="4" t="s">
        <v>340</v>
      </c>
      <c r="B104" s="5" t="n">
        <v>-1054</v>
      </c>
      <c r="D104" s="5" t="n">
        <v>359</v>
      </c>
    </row>
    <row r="105" spans="1:5">
      <c r="A105" s="4" t="s">
        <v>478</v>
      </c>
    </row>
    <row r="106" spans="1:5">
      <c r="A106" s="3" t="s">
        <v>449</v>
      </c>
    </row>
    <row r="107" spans="1:5">
      <c r="A107" s="4" t="s">
        <v>340</v>
      </c>
      <c r="B107" s="7" t="n">
        <v>4500</v>
      </c>
      <c r="D107" s="7" t="n">
        <v>7000</v>
      </c>
    </row>
    <row r="108" spans="1:5"/>
    <row r="109" spans="1:5">
      <c r="A109" s="4" t="s">
        <v>100</v>
      </c>
      <c r="B109" s="4" t="s">
        <v>479</v>
      </c>
    </row>
    <row r="110" spans="1:5">
      <c r="A110" s="4" t="s">
        <v>101</v>
      </c>
      <c r="B110" s="4" t="s">
        <v>480</v>
      </c>
    </row>
  </sheetData>
  <mergeCells count="5">
    <mergeCell ref="B1:C1"/>
    <mergeCell ref="D1:E1"/>
    <mergeCell ref="A108:E108"/>
    <mergeCell ref="B109:E109"/>
    <mergeCell ref="B110:E110"/>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1</v>
      </c>
      <c r="B1" s="2" t="s">
        <v>87</v>
      </c>
      <c r="D1" s="2" t="s">
        <v>1</v>
      </c>
    </row>
    <row r="2" spans="1:5">
      <c r="B2" s="2" t="s">
        <v>2</v>
      </c>
      <c r="C2" s="2" t="s">
        <v>88</v>
      </c>
      <c r="D2" s="2" t="s">
        <v>2</v>
      </c>
      <c r="E2" s="2" t="s">
        <v>88</v>
      </c>
    </row>
    <row r="3" spans="1:5">
      <c r="A3" s="3" t="s">
        <v>482</v>
      </c>
    </row>
    <row r="4" spans="1:5">
      <c r="A4" s="4" t="s">
        <v>223</v>
      </c>
      <c r="B4" s="7" t="n">
        <v>5100000</v>
      </c>
      <c r="C4" s="7" t="n">
        <v>0</v>
      </c>
      <c r="D4" s="7" t="n">
        <v>5089000</v>
      </c>
      <c r="E4" s="7" t="n">
        <v>186769000</v>
      </c>
    </row>
    <row r="5" spans="1:5">
      <c r="A5" s="4" t="s">
        <v>483</v>
      </c>
      <c r="B5" s="7" t="n">
        <v>100000</v>
      </c>
      <c r="C5" s="5" t="n">
        <v>0</v>
      </c>
      <c r="D5" s="7" t="n">
        <v>100000</v>
      </c>
      <c r="E5" s="5" t="n">
        <v>100000</v>
      </c>
    </row>
    <row r="6" spans="1:5">
      <c r="A6" s="4" t="s">
        <v>484</v>
      </c>
      <c r="C6" s="7" t="n">
        <v>0</v>
      </c>
      <c r="E6" s="7" t="n">
        <v>100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85</v>
      </c>
      <c r="B1" s="2" t="s">
        <v>486</v>
      </c>
      <c r="C1" s="2" t="s">
        <v>487</v>
      </c>
    </row>
    <row r="2" spans="1:3">
      <c r="A2" s="3" t="s">
        <v>488</v>
      </c>
    </row>
    <row r="3" spans="1:3">
      <c r="A3" s="4" t="s">
        <v>489</v>
      </c>
      <c r="B3" s="7" t="n">
        <v>920516</v>
      </c>
      <c r="C3" s="7" t="n">
        <v>1308744</v>
      </c>
    </row>
    <row r="4" spans="1:3">
      <c r="A4" s="4" t="s">
        <v>490</v>
      </c>
      <c r="B4" s="5" t="n">
        <v>394737</v>
      </c>
      <c r="C4" s="5" t="n">
        <v>564801</v>
      </c>
    </row>
    <row r="5" spans="1:3">
      <c r="A5" s="3" t="s">
        <v>491</v>
      </c>
    </row>
    <row r="6" spans="1:3">
      <c r="A6" s="4" t="s">
        <v>492</v>
      </c>
      <c r="B6" s="5" t="n">
        <v>-724</v>
      </c>
      <c r="C6" s="5" t="n">
        <v>-1844</v>
      </c>
    </row>
    <row r="7" spans="1:3">
      <c r="A7" s="4" t="s">
        <v>493</v>
      </c>
      <c r="B7" s="7" t="n">
        <v>-2436</v>
      </c>
      <c r="C7" s="7" t="n">
        <v>-7633</v>
      </c>
    </row>
    <row r="8" spans="1:3">
      <c r="A8" s="3" t="s">
        <v>494</v>
      </c>
    </row>
    <row r="9" spans="1:3">
      <c r="A9" s="4" t="s">
        <v>495</v>
      </c>
      <c r="B9" s="5" t="n">
        <v>81</v>
      </c>
      <c r="C9" s="5" t="n">
        <v>97</v>
      </c>
    </row>
    <row r="10" spans="1:3">
      <c r="A10" s="4" t="s">
        <v>69</v>
      </c>
    </row>
    <row r="11" spans="1:3">
      <c r="A11" s="3" t="s">
        <v>494</v>
      </c>
    </row>
    <row r="12" spans="1:3">
      <c r="A12" s="4" t="s">
        <v>496</v>
      </c>
      <c r="B12" s="4" t="s">
        <v>497</v>
      </c>
    </row>
    <row r="13" spans="1:3">
      <c r="A13" s="4" t="s">
        <v>498</v>
      </c>
      <c r="B13" s="5" t="n">
        <v>44</v>
      </c>
      <c r="C13" s="5" t="n">
        <v>36</v>
      </c>
    </row>
    <row r="14" spans="1:3">
      <c r="A14" s="4" t="s">
        <v>499</v>
      </c>
    </row>
    <row r="15" spans="1:3">
      <c r="A15" s="3" t="s">
        <v>494</v>
      </c>
    </row>
    <row r="16" spans="1:3">
      <c r="A16" s="4" t="s">
        <v>495</v>
      </c>
      <c r="C16" s="5" t="n">
        <v>1</v>
      </c>
    </row>
    <row r="17" spans="1:3">
      <c r="A17" s="4" t="s">
        <v>462</v>
      </c>
    </row>
    <row r="18" spans="1:3">
      <c r="A18" s="3" t="s">
        <v>488</v>
      </c>
    </row>
    <row r="19" spans="1:3">
      <c r="A19" s="4" t="s">
        <v>489</v>
      </c>
      <c r="B19" s="7" t="n">
        <v>0</v>
      </c>
      <c r="C19" s="7" t="n">
        <v>0</v>
      </c>
    </row>
    <row r="20" spans="1:3">
      <c r="A20" s="4" t="s">
        <v>490</v>
      </c>
      <c r="B20" s="5" t="n">
        <v>18518</v>
      </c>
      <c r="C20" s="5" t="n">
        <v>17730</v>
      </c>
    </row>
    <row r="21" spans="1:3">
      <c r="A21" s="3" t="s">
        <v>491</v>
      </c>
    </row>
    <row r="22" spans="1:3">
      <c r="A22" s="4" t="s">
        <v>492</v>
      </c>
      <c r="B22" s="5" t="n">
        <v>0</v>
      </c>
      <c r="C22" s="5" t="n">
        <v>0</v>
      </c>
    </row>
    <row r="23" spans="1:3">
      <c r="A23" s="4" t="s">
        <v>493</v>
      </c>
      <c r="B23" s="5" t="n">
        <v>-1182</v>
      </c>
      <c r="C23" s="5" t="n">
        <v>-1970</v>
      </c>
    </row>
    <row r="24" spans="1:3">
      <c r="A24" s="4" t="s">
        <v>463</v>
      </c>
    </row>
    <row r="25" spans="1:3">
      <c r="A25" s="3" t="s">
        <v>488</v>
      </c>
    </row>
    <row r="26" spans="1:3">
      <c r="A26" s="4" t="s">
        <v>489</v>
      </c>
      <c r="B26" s="5" t="n">
        <v>0</v>
      </c>
      <c r="C26" s="5" t="n">
        <v>4654</v>
      </c>
    </row>
    <row r="27" spans="1:3">
      <c r="A27" s="4" t="s">
        <v>490</v>
      </c>
      <c r="B27" s="5" t="n">
        <v>24089</v>
      </c>
      <c r="C27" s="5" t="n">
        <v>38077</v>
      </c>
    </row>
    <row r="28" spans="1:3">
      <c r="A28" s="3" t="s">
        <v>491</v>
      </c>
    </row>
    <row r="29" spans="1:3">
      <c r="A29" s="4" t="s">
        <v>492</v>
      </c>
      <c r="B29" s="5" t="n">
        <v>0</v>
      </c>
      <c r="C29" s="5" t="n">
        <v>-10</v>
      </c>
    </row>
    <row r="30" spans="1:3">
      <c r="A30" s="4" t="s">
        <v>493</v>
      </c>
      <c r="B30" s="5" t="n">
        <v>-123</v>
      </c>
      <c r="C30" s="5" t="n">
        <v>-380</v>
      </c>
    </row>
    <row r="31" spans="1:3">
      <c r="A31" s="4" t="s">
        <v>465</v>
      </c>
    </row>
    <row r="32" spans="1:3">
      <c r="A32" s="3" t="s">
        <v>488</v>
      </c>
    </row>
    <row r="33" spans="1:3">
      <c r="A33" s="4" t="s">
        <v>489</v>
      </c>
      <c r="B33" s="5" t="n">
        <v>131772</v>
      </c>
      <c r="C33" s="5" t="n">
        <v>384586</v>
      </c>
    </row>
    <row r="34" spans="1:3">
      <c r="A34" s="4" t="s">
        <v>490</v>
      </c>
      <c r="B34" s="5" t="n">
        <v>277196</v>
      </c>
      <c r="C34" s="5" t="n">
        <v>442041</v>
      </c>
    </row>
    <row r="35" spans="1:3">
      <c r="A35" s="3" t="s">
        <v>491</v>
      </c>
    </row>
    <row r="36" spans="1:3">
      <c r="A36" s="4" t="s">
        <v>492</v>
      </c>
      <c r="B36" s="5" t="n">
        <v>-220</v>
      </c>
      <c r="C36" s="5" t="n">
        <v>-1030</v>
      </c>
    </row>
    <row r="37" spans="1:3">
      <c r="A37" s="4" t="s">
        <v>493</v>
      </c>
      <c r="B37" s="5" t="n">
        <v>-1056</v>
      </c>
      <c r="C37" s="5" t="n">
        <v>-2236</v>
      </c>
    </row>
    <row r="38" spans="1:3">
      <c r="A38" s="4" t="s">
        <v>466</v>
      </c>
    </row>
    <row r="39" spans="1:3">
      <c r="A39" s="3" t="s">
        <v>488</v>
      </c>
    </row>
    <row r="40" spans="1:3">
      <c r="A40" s="4" t="s">
        <v>489</v>
      </c>
      <c r="C40" s="5" t="n">
        <v>0</v>
      </c>
    </row>
    <row r="41" spans="1:3">
      <c r="A41" s="4" t="s">
        <v>490</v>
      </c>
      <c r="C41" s="5" t="n">
        <v>66953</v>
      </c>
    </row>
    <row r="42" spans="1:3">
      <c r="A42" s="3" t="s">
        <v>491</v>
      </c>
    </row>
    <row r="43" spans="1:3">
      <c r="A43" s="4" t="s">
        <v>492</v>
      </c>
      <c r="C43" s="5" t="n">
        <v>0</v>
      </c>
    </row>
    <row r="44" spans="1:3">
      <c r="A44" s="4" t="s">
        <v>493</v>
      </c>
      <c r="C44" s="5" t="n">
        <v>-3047</v>
      </c>
    </row>
    <row r="45" spans="1:3">
      <c r="A45" s="4" t="s">
        <v>474</v>
      </c>
    </row>
    <row r="46" spans="1:3">
      <c r="A46" s="3" t="s">
        <v>488</v>
      </c>
    </row>
    <row r="47" spans="1:3">
      <c r="A47" s="4" t="s">
        <v>489</v>
      </c>
      <c r="B47" s="5" t="n">
        <v>738815</v>
      </c>
      <c r="C47" s="5" t="n">
        <v>732371</v>
      </c>
    </row>
    <row r="48" spans="1:3">
      <c r="A48" s="4" t="s">
        <v>490</v>
      </c>
      <c r="B48" s="5" t="n">
        <v>24991</v>
      </c>
      <c r="C48" s="5" t="n">
        <v>0</v>
      </c>
    </row>
    <row r="49" spans="1:3">
      <c r="A49" s="3" t="s">
        <v>491</v>
      </c>
    </row>
    <row r="50" spans="1:3">
      <c r="A50" s="4" t="s">
        <v>492</v>
      </c>
      <c r="B50" s="5" t="n">
        <v>-431</v>
      </c>
      <c r="C50" s="5" t="n">
        <v>-536</v>
      </c>
    </row>
    <row r="51" spans="1:3">
      <c r="A51" s="4" t="s">
        <v>493</v>
      </c>
      <c r="B51" s="5" t="n">
        <v>-27</v>
      </c>
      <c r="C51" s="5" t="n">
        <v>0</v>
      </c>
    </row>
    <row r="52" spans="1:3">
      <c r="A52" s="4" t="s">
        <v>473</v>
      </c>
    </row>
    <row r="53" spans="1:3">
      <c r="A53" s="3" t="s">
        <v>488</v>
      </c>
    </row>
    <row r="54" spans="1:3">
      <c r="A54" s="4" t="s">
        <v>489</v>
      </c>
      <c r="B54" s="5" t="n">
        <v>49929</v>
      </c>
      <c r="C54" s="5" t="n">
        <v>187133</v>
      </c>
    </row>
    <row r="55" spans="1:3">
      <c r="A55" s="4" t="s">
        <v>490</v>
      </c>
      <c r="B55" s="5" t="n">
        <v>49943</v>
      </c>
      <c r="C55" s="5" t="n">
        <v>0</v>
      </c>
    </row>
    <row r="56" spans="1:3">
      <c r="A56" s="3" t="s">
        <v>491</v>
      </c>
    </row>
    <row r="57" spans="1:3">
      <c r="A57" s="4" t="s">
        <v>492</v>
      </c>
      <c r="B57" s="5" t="n">
        <v>-73</v>
      </c>
      <c r="C57" s="5" t="n">
        <v>-268</v>
      </c>
    </row>
    <row r="58" spans="1:3">
      <c r="A58" s="4" t="s">
        <v>493</v>
      </c>
      <c r="B58" s="7" t="n">
        <v>-48</v>
      </c>
      <c r="C58"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28</v>
      </c>
    </row>
    <row r="2" spans="1:3">
      <c r="A2" s="3" t="s">
        <v>501</v>
      </c>
    </row>
    <row r="3" spans="1:3">
      <c r="A3" s="4" t="s">
        <v>502</v>
      </c>
      <c r="B3" s="7" t="n">
        <v>798153</v>
      </c>
    </row>
    <row r="4" spans="1:3">
      <c r="A4" s="4" t="s">
        <v>503</v>
      </c>
      <c r="B4" s="5" t="n">
        <v>363861</v>
      </c>
    </row>
    <row r="5" spans="1:3">
      <c r="A5" s="4" t="s">
        <v>504</v>
      </c>
      <c r="B5" s="5" t="n">
        <v>279192</v>
      </c>
    </row>
    <row r="6" spans="1:3">
      <c r="A6" s="4" t="s">
        <v>505</v>
      </c>
      <c r="B6" s="5" t="n">
        <v>791792</v>
      </c>
    </row>
    <row r="7" spans="1:3">
      <c r="A7" s="4" t="s">
        <v>452</v>
      </c>
      <c r="B7" s="5" t="n">
        <v>2232998</v>
      </c>
      <c r="C7" s="7" t="n">
        <v>2518966</v>
      </c>
    </row>
    <row r="8" spans="1:3">
      <c r="A8" s="3" t="s">
        <v>506</v>
      </c>
    </row>
    <row r="9" spans="1:3">
      <c r="A9" s="4" t="s">
        <v>507</v>
      </c>
      <c r="B9" s="5" t="n">
        <v>797630</v>
      </c>
    </row>
    <row r="10" spans="1:3">
      <c r="A10" s="4" t="s">
        <v>508</v>
      </c>
      <c r="B10" s="5" t="n">
        <v>364132</v>
      </c>
    </row>
    <row r="11" spans="1:3">
      <c r="A11" s="4" t="s">
        <v>509</v>
      </c>
      <c r="B11" s="5" t="n">
        <v>281792</v>
      </c>
    </row>
    <row r="12" spans="1:3">
      <c r="A12" s="4" t="s">
        <v>510</v>
      </c>
      <c r="B12" s="5" t="n">
        <v>791412</v>
      </c>
    </row>
    <row r="13" spans="1:3">
      <c r="A13" s="4" t="s">
        <v>511</v>
      </c>
      <c r="B13" s="7" t="n">
        <v>2234966</v>
      </c>
      <c r="C13" s="7" t="n">
        <v>2515851</v>
      </c>
    </row>
    <row r="14" spans="1:3">
      <c r="A14" s="3" t="s">
        <v>512</v>
      </c>
    </row>
    <row r="15" spans="1:3">
      <c r="A15" s="4" t="s">
        <v>513</v>
      </c>
      <c r="B15" s="4" t="s">
        <v>514</v>
      </c>
    </row>
    <row r="16" spans="1:3">
      <c r="A16" s="4" t="s">
        <v>515</v>
      </c>
      <c r="B16" s="4" t="s">
        <v>516</v>
      </c>
    </row>
    <row r="17" spans="1:3">
      <c r="A17" s="4" t="s">
        <v>517</v>
      </c>
      <c r="B17" s="4" t="s">
        <v>518</v>
      </c>
    </row>
    <row r="18" spans="1:3">
      <c r="A18" s="4" t="s">
        <v>519</v>
      </c>
      <c r="B18" s="4" t="s">
        <v>520</v>
      </c>
    </row>
    <row r="19" spans="1:3">
      <c r="A19" s="4" t="s">
        <v>521</v>
      </c>
      <c r="B19" s="4" t="s">
        <v>52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3</v>
      </c>
      <c r="B1" s="2" t="s">
        <v>2</v>
      </c>
      <c r="C1" s="2" t="s">
        <v>28</v>
      </c>
      <c r="D1" s="2" t="s">
        <v>28</v>
      </c>
      <c r="E1" s="2" t="s">
        <v>524</v>
      </c>
    </row>
    <row r="2" spans="1:5">
      <c r="A2" s="3" t="s">
        <v>235</v>
      </c>
    </row>
    <row r="3" spans="1:5">
      <c r="A3" s="4" t="s">
        <v>525</v>
      </c>
      <c r="E3" s="7" t="n">
        <v>73100</v>
      </c>
    </row>
    <row r="4" spans="1:5">
      <c r="A4" s="3" t="s">
        <v>526</v>
      </c>
    </row>
    <row r="5" spans="1:5">
      <c r="A5" s="4" t="s">
        <v>527</v>
      </c>
      <c r="E5" s="5" t="n">
        <v>700</v>
      </c>
    </row>
    <row r="6" spans="1:5">
      <c r="A6" s="4" t="s">
        <v>528</v>
      </c>
      <c r="E6" s="7" t="n">
        <v>73800</v>
      </c>
    </row>
    <row r="7" spans="1:5">
      <c r="A7" s="4" t="s">
        <v>224</v>
      </c>
    </row>
    <row r="8" spans="1:5">
      <c r="A8" s="3" t="s">
        <v>235</v>
      </c>
    </row>
    <row r="9" spans="1:5">
      <c r="A9" s="4" t="s">
        <v>340</v>
      </c>
      <c r="B9" s="7" t="n">
        <v>64172</v>
      </c>
    </row>
    <row r="10" spans="1:5">
      <c r="A10" s="3" t="s">
        <v>529</v>
      </c>
    </row>
    <row r="11" spans="1:5">
      <c r="A11" s="4" t="s">
        <v>530</v>
      </c>
      <c r="B11" s="5" t="n">
        <v>4186923</v>
      </c>
      <c r="C11" s="7" t="n">
        <v>3086504</v>
      </c>
      <c r="D11" s="7" t="n">
        <v>3086504</v>
      </c>
    </row>
    <row r="12" spans="1:5">
      <c r="A12" s="4" t="s">
        <v>531</v>
      </c>
      <c r="B12" s="5" t="n">
        <v>4251095</v>
      </c>
      <c r="C12" s="5" t="n">
        <v>3158456</v>
      </c>
      <c r="D12" s="5" t="n">
        <v>3158456</v>
      </c>
    </row>
    <row r="13" spans="1:5">
      <c r="A13" s="4" t="s">
        <v>532</v>
      </c>
      <c r="B13" s="5" t="n">
        <v>5177</v>
      </c>
      <c r="C13" s="5" t="n">
        <v>7192</v>
      </c>
      <c r="D13" s="5" t="n">
        <v>7192</v>
      </c>
    </row>
    <row r="14" spans="1:5">
      <c r="A14" s="4" t="s">
        <v>533</v>
      </c>
      <c r="B14" s="5" t="n">
        <v>-71098</v>
      </c>
      <c r="C14" s="5" t="n">
        <v>-99004</v>
      </c>
      <c r="D14" s="5" t="n">
        <v>-99004</v>
      </c>
    </row>
    <row r="15" spans="1:5">
      <c r="A15" s="4" t="s">
        <v>534</v>
      </c>
      <c r="B15" s="5" t="n">
        <v>4185174</v>
      </c>
      <c r="C15" s="5" t="n">
        <v>3066644</v>
      </c>
      <c r="D15" s="5" t="n">
        <v>3066644</v>
      </c>
    </row>
    <row r="16" spans="1:5">
      <c r="A16" s="3" t="s">
        <v>449</v>
      </c>
    </row>
    <row r="17" spans="1:5">
      <c r="A17" s="4" t="s">
        <v>452</v>
      </c>
      <c r="B17" s="5" t="n">
        <v>5459514</v>
      </c>
    </row>
    <row r="18" spans="1:5">
      <c r="A18" s="4" t="s">
        <v>70</v>
      </c>
      <c r="B18" s="5" t="n">
        <v>5443746</v>
      </c>
    </row>
    <row r="19" spans="1:5">
      <c r="A19" s="4" t="s">
        <v>535</v>
      </c>
    </row>
    <row r="20" spans="1:5">
      <c r="A20" s="3" t="s">
        <v>235</v>
      </c>
    </row>
    <row r="21" spans="1:5">
      <c r="A21" s="4" t="s">
        <v>340</v>
      </c>
      <c r="B21" s="5" t="n">
        <v>-852</v>
      </c>
      <c r="C21" s="5" t="n">
        <v>-1833</v>
      </c>
      <c r="D21" s="5" t="n">
        <v>-1833</v>
      </c>
    </row>
    <row r="22" spans="1:5">
      <c r="A22" s="3" t="s">
        <v>529</v>
      </c>
    </row>
    <row r="23" spans="1:5">
      <c r="A23" s="4" t="s">
        <v>530</v>
      </c>
      <c r="B23" s="5" t="n">
        <v>2159662</v>
      </c>
      <c r="C23" s="5" t="n">
        <v>1151064</v>
      </c>
      <c r="D23" s="5" t="n">
        <v>1151064</v>
      </c>
    </row>
    <row r="24" spans="1:5">
      <c r="A24" s="4" t="s">
        <v>531</v>
      </c>
      <c r="B24" s="5" t="n">
        <v>2158810</v>
      </c>
      <c r="C24" s="5" t="n">
        <v>1149231</v>
      </c>
      <c r="D24" s="5" t="n">
        <v>1149231</v>
      </c>
    </row>
    <row r="25" spans="1:5">
      <c r="A25" s="4" t="s">
        <v>532</v>
      </c>
      <c r="B25" s="5" t="n">
        <v>5177</v>
      </c>
      <c r="C25" s="5" t="n">
        <v>7192</v>
      </c>
      <c r="D25" s="5" t="n">
        <v>7192</v>
      </c>
    </row>
    <row r="26" spans="1:5">
      <c r="A26" s="4" t="s">
        <v>533</v>
      </c>
      <c r="B26" s="5" t="n">
        <v>-6357</v>
      </c>
      <c r="C26" s="5" t="n">
        <v>-3414</v>
      </c>
      <c r="D26" s="5" t="n">
        <v>-3414</v>
      </c>
    </row>
    <row r="27" spans="1:5">
      <c r="A27" s="4" t="s">
        <v>534</v>
      </c>
      <c r="B27" s="5" t="n">
        <v>2157630</v>
      </c>
      <c r="C27" s="5" t="n">
        <v>1153009</v>
      </c>
      <c r="D27" s="5" t="n">
        <v>1153009</v>
      </c>
    </row>
    <row r="28" spans="1:5">
      <c r="A28" s="4" t="s">
        <v>74</v>
      </c>
    </row>
    <row r="29" spans="1:5">
      <c r="A29" s="3" t="s">
        <v>526</v>
      </c>
    </row>
    <row r="30" spans="1:5">
      <c r="A30" s="4" t="s">
        <v>75</v>
      </c>
      <c r="B30" s="5" t="n">
        <v>14864</v>
      </c>
      <c r="C30" s="5" t="n">
        <v>20388</v>
      </c>
      <c r="D30" s="5" t="n">
        <v>20388</v>
      </c>
    </row>
    <row r="31" spans="1:5">
      <c r="A31" s="4" t="s">
        <v>536</v>
      </c>
    </row>
    <row r="32" spans="1:5">
      <c r="A32" s="3" t="s">
        <v>235</v>
      </c>
    </row>
    <row r="33" spans="1:5">
      <c r="A33" s="4" t="s">
        <v>340</v>
      </c>
      <c r="C33" s="5" t="n">
        <v>71952</v>
      </c>
      <c r="D33" s="5" t="n">
        <v>71952</v>
      </c>
    </row>
    <row r="34" spans="1:5">
      <c r="A34" s="4" t="s">
        <v>537</v>
      </c>
    </row>
    <row r="35" spans="1:5">
      <c r="A35" s="3" t="s">
        <v>529</v>
      </c>
    </row>
    <row r="36" spans="1:5">
      <c r="A36" s="4" t="s">
        <v>530</v>
      </c>
      <c r="B36" s="5" t="n">
        <v>2128974</v>
      </c>
      <c r="C36" s="5" t="n">
        <v>1115465</v>
      </c>
      <c r="D36" s="5" t="n">
        <v>1115465</v>
      </c>
    </row>
    <row r="37" spans="1:5">
      <c r="A37" s="4" t="s">
        <v>531</v>
      </c>
      <c r="B37" s="5" t="n">
        <v>2127808</v>
      </c>
      <c r="C37" s="5" t="n">
        <v>1113189</v>
      </c>
      <c r="D37" s="5" t="n">
        <v>1113189</v>
      </c>
    </row>
    <row r="38" spans="1:5">
      <c r="A38" s="4" t="s">
        <v>532</v>
      </c>
      <c r="B38" s="5" t="n">
        <v>5091</v>
      </c>
      <c r="C38" s="5" t="n">
        <v>7187</v>
      </c>
      <c r="D38" s="5" t="n">
        <v>7187</v>
      </c>
    </row>
    <row r="39" spans="1:5">
      <c r="A39" s="4" t="s">
        <v>533</v>
      </c>
      <c r="B39" s="5" t="n">
        <v>-6073</v>
      </c>
      <c r="C39" s="5" t="n">
        <v>-3175</v>
      </c>
      <c r="D39" s="5" t="n">
        <v>-3175</v>
      </c>
    </row>
    <row r="40" spans="1:5">
      <c r="A40" s="4" t="s">
        <v>534</v>
      </c>
      <c r="B40" s="5" t="n">
        <v>2126826</v>
      </c>
      <c r="C40" s="5" t="n">
        <v>1117201</v>
      </c>
      <c r="D40" s="5" t="n">
        <v>1117201</v>
      </c>
    </row>
    <row r="41" spans="1:5">
      <c r="A41" s="3" t="s">
        <v>449</v>
      </c>
    </row>
    <row r="42" spans="1:5">
      <c r="A42" s="4" t="s">
        <v>451</v>
      </c>
      <c r="B42" s="5" t="n">
        <v>5459655</v>
      </c>
      <c r="C42" s="5" t="n">
        <v>4889007</v>
      </c>
      <c r="D42" s="5" t="n">
        <v>4889007</v>
      </c>
    </row>
    <row r="43" spans="1:5">
      <c r="A43" s="4" t="s">
        <v>452</v>
      </c>
      <c r="B43" s="5" t="n">
        <v>5459514</v>
      </c>
      <c r="C43" s="5" t="n">
        <v>4888904</v>
      </c>
      <c r="D43" s="5" t="n">
        <v>4888904</v>
      </c>
    </row>
    <row r="44" spans="1:5">
      <c r="A44" s="4" t="s">
        <v>453</v>
      </c>
      <c r="B44" s="5" t="n">
        <v>30811</v>
      </c>
      <c r="C44" s="5" t="n">
        <v>28715</v>
      </c>
      <c r="D44" s="5" t="n">
        <v>28715</v>
      </c>
    </row>
    <row r="45" spans="1:5">
      <c r="A45" s="4" t="s">
        <v>454</v>
      </c>
      <c r="B45" s="5" t="n">
        <v>-46579</v>
      </c>
      <c r="C45" s="5" t="n">
        <v>-63934</v>
      </c>
      <c r="D45" s="5" t="n">
        <v>-63934</v>
      </c>
    </row>
    <row r="46" spans="1:5">
      <c r="A46" s="4" t="s">
        <v>70</v>
      </c>
      <c r="B46" s="5" t="n">
        <v>5443746</v>
      </c>
      <c r="C46" s="5" t="n">
        <v>4853685</v>
      </c>
      <c r="D46" s="5" t="n">
        <v>4853685</v>
      </c>
    </row>
    <row r="47" spans="1:5">
      <c r="A47" s="4" t="s">
        <v>538</v>
      </c>
    </row>
    <row r="48" spans="1:5">
      <c r="A48" s="3" t="s">
        <v>235</v>
      </c>
    </row>
    <row r="49" spans="1:5">
      <c r="A49" s="4" t="s">
        <v>340</v>
      </c>
      <c r="B49" s="5" t="n">
        <v>-1166</v>
      </c>
      <c r="C49" s="5" t="n">
        <v>-2276</v>
      </c>
      <c r="D49" s="5" t="n">
        <v>-2276</v>
      </c>
    </row>
    <row r="50" spans="1:5">
      <c r="A50" s="4" t="s">
        <v>539</v>
      </c>
    </row>
    <row r="51" spans="1:5">
      <c r="A51" s="3" t="s">
        <v>235</v>
      </c>
    </row>
    <row r="52" spans="1:5">
      <c r="A52" s="4" t="s">
        <v>340</v>
      </c>
      <c r="B52" s="5" t="n">
        <v>-141</v>
      </c>
      <c r="C52" s="5" t="n">
        <v>-103</v>
      </c>
      <c r="D52" s="5" t="n">
        <v>-103</v>
      </c>
    </row>
    <row r="53" spans="1:5">
      <c r="A53" s="4" t="s">
        <v>339</v>
      </c>
    </row>
    <row r="54" spans="1:5">
      <c r="A54" s="3" t="s">
        <v>235</v>
      </c>
    </row>
    <row r="55" spans="1:5">
      <c r="A55" s="4" t="s">
        <v>340</v>
      </c>
      <c r="B55" s="5" t="n">
        <v>300</v>
      </c>
      <c r="C55" s="5" t="n">
        <v>400</v>
      </c>
      <c r="D55" s="5" t="n">
        <v>400</v>
      </c>
    </row>
    <row r="56" spans="1:5">
      <c r="A56" s="4" t="s">
        <v>540</v>
      </c>
    </row>
    <row r="57" spans="1:5">
      <c r="A57" s="3" t="s">
        <v>529</v>
      </c>
    </row>
    <row r="58" spans="1:5">
      <c r="A58" s="4" t="s">
        <v>530</v>
      </c>
      <c r="B58" s="5" t="n">
        <v>30688</v>
      </c>
      <c r="C58" s="5" t="n">
        <v>35599</v>
      </c>
      <c r="D58" s="5" t="n">
        <v>35599</v>
      </c>
    </row>
    <row r="59" spans="1:5">
      <c r="A59" s="4" t="s">
        <v>531</v>
      </c>
      <c r="B59" s="5" t="n">
        <v>31002</v>
      </c>
      <c r="C59" s="5" t="n">
        <v>36042</v>
      </c>
      <c r="D59" s="5" t="n">
        <v>36042</v>
      </c>
    </row>
    <row r="60" spans="1:5">
      <c r="A60" s="4" t="s">
        <v>532</v>
      </c>
      <c r="B60" s="5" t="n">
        <v>86</v>
      </c>
      <c r="C60" s="5" t="n">
        <v>5</v>
      </c>
      <c r="D60" s="5" t="n">
        <v>5</v>
      </c>
    </row>
    <row r="61" spans="1:5">
      <c r="A61" s="4" t="s">
        <v>533</v>
      </c>
      <c r="B61" s="5" t="n">
        <v>-284</v>
      </c>
      <c r="C61" s="5" t="n">
        <v>-239</v>
      </c>
      <c r="D61" s="5" t="n">
        <v>-239</v>
      </c>
    </row>
    <row r="62" spans="1:5">
      <c r="A62" s="4" t="s">
        <v>534</v>
      </c>
      <c r="B62" s="5" t="n">
        <v>30804</v>
      </c>
      <c r="C62" s="5" t="n">
        <v>35808</v>
      </c>
      <c r="D62" s="5" t="n">
        <v>35808</v>
      </c>
    </row>
    <row r="63" spans="1:5">
      <c r="A63" s="4" t="s">
        <v>541</v>
      </c>
    </row>
    <row r="64" spans="1:5">
      <c r="A64" s="3" t="s">
        <v>235</v>
      </c>
    </row>
    <row r="65" spans="1:5">
      <c r="A65" s="4" t="s">
        <v>340</v>
      </c>
      <c r="B65" s="5" t="n">
        <v>65024</v>
      </c>
      <c r="C65" s="5" t="n">
        <v>73785</v>
      </c>
      <c r="D65" s="5" t="n">
        <v>73785</v>
      </c>
    </row>
    <row r="66" spans="1:5">
      <c r="A66" s="3" t="s">
        <v>529</v>
      </c>
    </row>
    <row r="67" spans="1:5">
      <c r="A67" s="4" t="s">
        <v>530</v>
      </c>
      <c r="B67" s="5" t="n">
        <v>2027261</v>
      </c>
      <c r="C67" s="5" t="n">
        <v>1935440</v>
      </c>
      <c r="D67" s="5" t="n">
        <v>1935440</v>
      </c>
    </row>
    <row r="68" spans="1:5">
      <c r="A68" s="4" t="s">
        <v>531</v>
      </c>
      <c r="B68" s="5" t="n">
        <v>2092285</v>
      </c>
      <c r="C68" s="5" t="n">
        <v>2009225</v>
      </c>
      <c r="D68" s="5" t="n">
        <v>2009225</v>
      </c>
    </row>
    <row r="69" spans="1:5">
      <c r="A69" s="4" t="s">
        <v>532</v>
      </c>
      <c r="B69" s="5" t="n">
        <v>0</v>
      </c>
      <c r="C69" s="5" t="n">
        <v>0</v>
      </c>
      <c r="D69" s="5" t="n">
        <v>0</v>
      </c>
    </row>
    <row r="70" spans="1:5">
      <c r="A70" s="4" t="s">
        <v>533</v>
      </c>
      <c r="B70" s="5" t="n">
        <v>-64741</v>
      </c>
      <c r="C70" s="5" t="n">
        <v>-95590</v>
      </c>
      <c r="D70" s="5" t="n">
        <v>-95590</v>
      </c>
    </row>
    <row r="71" spans="1:5">
      <c r="A71" s="4" t="s">
        <v>534</v>
      </c>
      <c r="B71" s="5" t="n">
        <v>2027544</v>
      </c>
      <c r="C71" s="5" t="n">
        <v>1913635</v>
      </c>
      <c r="D71" s="5" t="n">
        <v>1913635</v>
      </c>
    </row>
    <row r="72" spans="1:5">
      <c r="A72" s="3" t="s">
        <v>526</v>
      </c>
    </row>
    <row r="73" spans="1:5">
      <c r="A73" s="4" t="s">
        <v>542</v>
      </c>
      <c r="B73" s="5" t="n">
        <v>14204</v>
      </c>
      <c r="C73" s="5" t="n">
        <v>19360</v>
      </c>
      <c r="D73" s="5" t="n">
        <v>19360</v>
      </c>
    </row>
    <row r="74" spans="1:5">
      <c r="A74" s="4" t="s">
        <v>543</v>
      </c>
      <c r="B74" s="5" t="n">
        <v>15296</v>
      </c>
      <c r="C74" s="5" t="n">
        <v>20737</v>
      </c>
      <c r="D74" s="5" t="n">
        <v>20737</v>
      </c>
    </row>
    <row r="75" spans="1:5">
      <c r="A75" s="4" t="s">
        <v>544</v>
      </c>
      <c r="B75" s="5" t="n">
        <v>31</v>
      </c>
      <c r="C75" s="5" t="n">
        <v>41</v>
      </c>
    </row>
    <row r="76" spans="1:5">
      <c r="A76" s="4" t="s">
        <v>545</v>
      </c>
      <c r="B76" s="5" t="n">
        <v>-463</v>
      </c>
      <c r="C76" s="5" t="n">
        <v>-390</v>
      </c>
    </row>
    <row r="77" spans="1:5">
      <c r="A77" s="4" t="s">
        <v>75</v>
      </c>
      <c r="B77" s="5" t="n">
        <v>14864</v>
      </c>
      <c r="C77" s="5" t="n">
        <v>20388</v>
      </c>
      <c r="D77" s="5" t="n">
        <v>20388</v>
      </c>
    </row>
    <row r="78" spans="1:5">
      <c r="A78" s="4" t="s">
        <v>546</v>
      </c>
    </row>
    <row r="79" spans="1:5">
      <c r="A79" s="3" t="s">
        <v>235</v>
      </c>
    </row>
    <row r="80" spans="1:5">
      <c r="A80" s="4" t="s">
        <v>340</v>
      </c>
      <c r="B80" s="5" t="n">
        <v>314</v>
      </c>
      <c r="C80" s="5" t="n">
        <v>443</v>
      </c>
      <c r="D80" s="5" t="n">
        <v>443</v>
      </c>
    </row>
    <row r="81" spans="1:5">
      <c r="A81" s="4" t="s">
        <v>547</v>
      </c>
    </row>
    <row r="82" spans="1:5">
      <c r="A82" s="3" t="s">
        <v>235</v>
      </c>
    </row>
    <row r="83" spans="1:5">
      <c r="A83" s="4" t="s">
        <v>340</v>
      </c>
      <c r="B83" s="7" t="n">
        <v>1092</v>
      </c>
      <c r="C83" s="7" t="n">
        <v>1377</v>
      </c>
      <c r="D83" s="5" t="n">
        <v>1377</v>
      </c>
    </row>
    <row r="84" spans="1:5">
      <c r="A84" s="4" t="s">
        <v>548</v>
      </c>
    </row>
    <row r="85" spans="1:5">
      <c r="A85" s="3" t="s">
        <v>235</v>
      </c>
    </row>
    <row r="86" spans="1:5">
      <c r="A86" s="4" t="s">
        <v>549</v>
      </c>
      <c r="D86" s="5" t="n">
        <v>2000000</v>
      </c>
    </row>
    <row r="87" spans="1:5">
      <c r="A87" s="4" t="s">
        <v>550</v>
      </c>
    </row>
    <row r="88" spans="1:5">
      <c r="A88" s="3" t="s">
        <v>235</v>
      </c>
    </row>
    <row r="89" spans="1:5">
      <c r="A89" s="4" t="s">
        <v>549</v>
      </c>
      <c r="D89" s="7" t="n">
        <v>328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51</v>
      </c>
      <c r="B1" s="2" t="s">
        <v>486</v>
      </c>
      <c r="C1" s="2" t="s">
        <v>487</v>
      </c>
    </row>
    <row r="2" spans="1:3">
      <c r="A2" s="3" t="s">
        <v>488</v>
      </c>
    </row>
    <row r="3" spans="1:3">
      <c r="A3" s="4" t="s">
        <v>489</v>
      </c>
      <c r="B3" s="7" t="n">
        <v>920516</v>
      </c>
      <c r="C3" s="7" t="n">
        <v>1308744</v>
      </c>
    </row>
    <row r="4" spans="1:3">
      <c r="A4" s="4" t="s">
        <v>490</v>
      </c>
      <c r="B4" s="5" t="n">
        <v>394737</v>
      </c>
      <c r="C4" s="5" t="n">
        <v>564801</v>
      </c>
    </row>
    <row r="5" spans="1:3">
      <c r="A5" s="3" t="s">
        <v>552</v>
      </c>
    </row>
    <row r="6" spans="1:3">
      <c r="A6" s="4" t="s">
        <v>492</v>
      </c>
      <c r="B6" s="5" t="n">
        <v>-724</v>
      </c>
      <c r="C6" s="5" t="n">
        <v>-1844</v>
      </c>
    </row>
    <row r="7" spans="1:3">
      <c r="A7" s="4" t="s">
        <v>553</v>
      </c>
      <c r="B7" s="7" t="n">
        <v>-2436</v>
      </c>
      <c r="C7" s="7" t="n">
        <v>-7633</v>
      </c>
    </row>
    <row r="8" spans="1:3">
      <c r="A8" s="3" t="s">
        <v>554</v>
      </c>
    </row>
    <row r="9" spans="1:3">
      <c r="A9" s="4" t="s">
        <v>495</v>
      </c>
      <c r="B9" s="5" t="n">
        <v>81</v>
      </c>
      <c r="C9" s="5" t="n">
        <v>97</v>
      </c>
    </row>
    <row r="10" spans="1:3">
      <c r="A10" s="4" t="s">
        <v>224</v>
      </c>
    </row>
    <row r="11" spans="1:3">
      <c r="A11" s="3" t="s">
        <v>555</v>
      </c>
    </row>
    <row r="12" spans="1:3">
      <c r="A12" s="4" t="s">
        <v>556</v>
      </c>
      <c r="B12" s="7" t="n">
        <v>3215959</v>
      </c>
      <c r="C12" s="7" t="n">
        <v>2205516</v>
      </c>
    </row>
    <row r="13" spans="1:3">
      <c r="A13" s="4" t="s">
        <v>557</v>
      </c>
      <c r="B13" s="5" t="n">
        <v>334434</v>
      </c>
      <c r="C13" s="5" t="n">
        <v>97270</v>
      </c>
    </row>
    <row r="14" spans="1:3">
      <c r="A14" s="3" t="s">
        <v>558</v>
      </c>
    </row>
    <row r="15" spans="1:3">
      <c r="A15" s="4" t="s">
        <v>559</v>
      </c>
      <c r="B15" s="5" t="n">
        <v>-68868</v>
      </c>
      <c r="C15" s="5" t="n">
        <v>-98996</v>
      </c>
    </row>
    <row r="16" spans="1:3">
      <c r="A16" s="4" t="s">
        <v>560</v>
      </c>
      <c r="B16" s="5" t="n">
        <v>-2230</v>
      </c>
      <c r="C16" s="5" t="n">
        <v>-8</v>
      </c>
    </row>
    <row r="17" spans="1:3">
      <c r="A17" s="4" t="s">
        <v>537</v>
      </c>
    </row>
    <row r="18" spans="1:3">
      <c r="A18" s="3" t="s">
        <v>555</v>
      </c>
    </row>
    <row r="19" spans="1:3">
      <c r="A19" s="4" t="s">
        <v>556</v>
      </c>
      <c r="B19" s="5" t="n">
        <v>1249774</v>
      </c>
      <c r="C19" s="5" t="n">
        <v>358575</v>
      </c>
    </row>
    <row r="20" spans="1:3">
      <c r="A20" s="4" t="s">
        <v>557</v>
      </c>
      <c r="B20" s="5" t="n">
        <v>247815</v>
      </c>
      <c r="C20" s="5" t="n">
        <v>0</v>
      </c>
    </row>
    <row r="21" spans="1:3">
      <c r="A21" s="3" t="s">
        <v>558</v>
      </c>
    </row>
    <row r="22" spans="1:3">
      <c r="A22" s="4" t="s">
        <v>559</v>
      </c>
      <c r="B22" s="5" t="n">
        <v>-3888</v>
      </c>
      <c r="C22" s="5" t="n">
        <v>-3175</v>
      </c>
    </row>
    <row r="23" spans="1:3">
      <c r="A23" s="4" t="s">
        <v>560</v>
      </c>
      <c r="B23" s="5" t="n">
        <v>-2185</v>
      </c>
      <c r="C23" s="5" t="n">
        <v>0</v>
      </c>
    </row>
    <row r="24" spans="1:3">
      <c r="A24" s="3" t="s">
        <v>488</v>
      </c>
    </row>
    <row r="25" spans="1:3">
      <c r="A25" s="4" t="s">
        <v>489</v>
      </c>
      <c r="B25" s="5" t="n">
        <v>1293478</v>
      </c>
      <c r="C25" s="5" t="n">
        <v>982538</v>
      </c>
    </row>
    <row r="26" spans="1:3">
      <c r="A26" s="4" t="s">
        <v>490</v>
      </c>
      <c r="B26" s="5" t="n">
        <v>1424602</v>
      </c>
      <c r="C26" s="5" t="n">
        <v>1131930</v>
      </c>
    </row>
    <row r="27" spans="1:3">
      <c r="A27" s="3" t="s">
        <v>552</v>
      </c>
    </row>
    <row r="28" spans="1:3">
      <c r="A28" s="4" t="s">
        <v>492</v>
      </c>
      <c r="B28" s="5" t="n">
        <v>-14376</v>
      </c>
      <c r="C28" s="5" t="n">
        <v>-18482</v>
      </c>
    </row>
    <row r="29" spans="1:3">
      <c r="A29" s="4" t="s">
        <v>553</v>
      </c>
      <c r="B29" s="7" t="n">
        <v>-32203</v>
      </c>
      <c r="C29" s="7" t="n">
        <v>-45452</v>
      </c>
    </row>
    <row r="30" spans="1:3">
      <c r="A30" s="3" t="s">
        <v>554</v>
      </c>
    </row>
    <row r="31" spans="1:3">
      <c r="A31" s="4" t="s">
        <v>495</v>
      </c>
      <c r="B31" s="5" t="n">
        <v>30</v>
      </c>
      <c r="C31" s="5" t="n">
        <v>22</v>
      </c>
    </row>
    <row r="32" spans="1:3">
      <c r="A32" s="4" t="s">
        <v>498</v>
      </c>
      <c r="B32" s="5" t="n">
        <v>12</v>
      </c>
      <c r="C32" s="5" t="n">
        <v>10</v>
      </c>
    </row>
    <row r="33" spans="1:3">
      <c r="A33" s="3" t="s">
        <v>561</v>
      </c>
    </row>
    <row r="34" spans="1:3">
      <c r="A34" s="4" t="s">
        <v>562</v>
      </c>
      <c r="B34" s="5" t="n">
        <v>18</v>
      </c>
      <c r="C34" s="5" t="n">
        <v>7</v>
      </c>
    </row>
    <row r="35" spans="1:3">
      <c r="A35" s="4" t="s">
        <v>540</v>
      </c>
    </row>
    <row r="36" spans="1:3">
      <c r="A36" s="3" t="s">
        <v>555</v>
      </c>
    </row>
    <row r="37" spans="1:3">
      <c r="A37" s="4" t="s">
        <v>556</v>
      </c>
      <c r="B37" s="7" t="n">
        <v>25201</v>
      </c>
      <c r="C37" s="7" t="n">
        <v>30575</v>
      </c>
    </row>
    <row r="38" spans="1:3">
      <c r="A38" s="4" t="s">
        <v>557</v>
      </c>
      <c r="B38" s="5" t="n">
        <v>0</v>
      </c>
      <c r="C38" s="5" t="n">
        <v>0</v>
      </c>
    </row>
    <row r="39" spans="1:3">
      <c r="A39" s="3" t="s">
        <v>558</v>
      </c>
    </row>
    <row r="40" spans="1:3">
      <c r="A40" s="4" t="s">
        <v>560</v>
      </c>
      <c r="B40" s="5" t="n">
        <v>0</v>
      </c>
      <c r="C40" s="5" t="n">
        <v>0</v>
      </c>
    </row>
    <row r="41" spans="1:3">
      <c r="A41" s="4" t="s">
        <v>541</v>
      </c>
    </row>
    <row r="42" spans="1:3">
      <c r="A42" s="3" t="s">
        <v>555</v>
      </c>
    </row>
    <row r="43" spans="1:3">
      <c r="A43" s="4" t="s">
        <v>556</v>
      </c>
      <c r="B43" s="5" t="n">
        <v>1940984</v>
      </c>
      <c r="C43" s="5" t="n">
        <v>1816366</v>
      </c>
    </row>
    <row r="44" spans="1:3">
      <c r="A44" s="4" t="s">
        <v>557</v>
      </c>
      <c r="B44" s="5" t="n">
        <v>86619</v>
      </c>
      <c r="C44" s="5" t="n">
        <v>97270</v>
      </c>
    </row>
    <row r="45" spans="1:3">
      <c r="A45" s="3" t="s">
        <v>558</v>
      </c>
    </row>
    <row r="46" spans="1:3">
      <c r="A46" s="4" t="s">
        <v>560</v>
      </c>
      <c r="B46" s="5" t="n">
        <v>-45</v>
      </c>
      <c r="C46" s="5" t="n">
        <v>-8</v>
      </c>
    </row>
    <row r="47" spans="1:3">
      <c r="A47" s="4" t="s">
        <v>563</v>
      </c>
    </row>
    <row r="48" spans="1:3">
      <c r="A48" s="3" t="s">
        <v>558</v>
      </c>
    </row>
    <row r="49" spans="1:3">
      <c r="A49" s="4" t="s">
        <v>559</v>
      </c>
      <c r="B49" s="5" t="n">
        <v>-284</v>
      </c>
      <c r="C49" s="5" t="n">
        <v>-239</v>
      </c>
    </row>
    <row r="50" spans="1:3">
      <c r="A50" s="4" t="s">
        <v>564</v>
      </c>
    </row>
    <row r="51" spans="1:3">
      <c r="A51" s="3" t="s">
        <v>558</v>
      </c>
    </row>
    <row r="52" spans="1:3">
      <c r="A52" s="4" t="s">
        <v>559</v>
      </c>
      <c r="B52" s="7" t="n">
        <v>-64696</v>
      </c>
      <c r="C52" s="7" t="n">
        <v>-9558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65</v>
      </c>
      <c r="B1" s="2" t="s">
        <v>566</v>
      </c>
    </row>
    <row r="2" spans="1:2">
      <c r="A2" s="3" t="s">
        <v>501</v>
      </c>
    </row>
    <row r="3" spans="1:2">
      <c r="A3" s="4" t="s">
        <v>502</v>
      </c>
      <c r="B3" s="7" t="n">
        <v>1000000</v>
      </c>
    </row>
    <row r="4" spans="1:2">
      <c r="A4" s="4" t="s">
        <v>503</v>
      </c>
      <c r="B4" s="5" t="n">
        <v>2696001</v>
      </c>
    </row>
    <row r="5" spans="1:2">
      <c r="A5" s="4" t="s">
        <v>504</v>
      </c>
      <c r="B5" s="5" t="n">
        <v>745701</v>
      </c>
    </row>
    <row r="6" spans="1:2">
      <c r="A6" s="4" t="s">
        <v>505</v>
      </c>
      <c r="B6" s="5" t="n">
        <v>1017812</v>
      </c>
    </row>
    <row r="7" spans="1:2">
      <c r="A7" s="4" t="s">
        <v>452</v>
      </c>
      <c r="B7" s="5" t="n">
        <v>5459514</v>
      </c>
    </row>
    <row r="8" spans="1:2">
      <c r="A8" s="3" t="s">
        <v>506</v>
      </c>
    </row>
    <row r="9" spans="1:2">
      <c r="A9" s="4" t="s">
        <v>507</v>
      </c>
      <c r="B9" s="5" t="n">
        <v>1001537</v>
      </c>
    </row>
    <row r="10" spans="1:2">
      <c r="A10" s="4" t="s">
        <v>508</v>
      </c>
      <c r="B10" s="5" t="n">
        <v>2706480</v>
      </c>
    </row>
    <row r="11" spans="1:2">
      <c r="A11" s="4" t="s">
        <v>509</v>
      </c>
      <c r="B11" s="5" t="n">
        <v>750299</v>
      </c>
    </row>
    <row r="12" spans="1:2">
      <c r="A12" s="4" t="s">
        <v>510</v>
      </c>
      <c r="B12" s="5" t="n">
        <v>985430</v>
      </c>
    </row>
    <row r="13" spans="1:2">
      <c r="A13" s="4" t="s">
        <v>70</v>
      </c>
      <c r="B13" s="7" t="n">
        <v>5443746</v>
      </c>
    </row>
    <row r="14" spans="1:2">
      <c r="A14" s="3" t="s">
        <v>512</v>
      </c>
    </row>
    <row r="15" spans="1:2">
      <c r="A15" s="4" t="s">
        <v>513</v>
      </c>
      <c r="B15" s="4" t="s">
        <v>567</v>
      </c>
    </row>
    <row r="16" spans="1:2">
      <c r="A16" s="4" t="s">
        <v>515</v>
      </c>
      <c r="B16" s="4" t="s">
        <v>568</v>
      </c>
    </row>
    <row r="17" spans="1:2">
      <c r="A17" s="4" t="s">
        <v>517</v>
      </c>
      <c r="B17" s="4" t="s">
        <v>569</v>
      </c>
    </row>
    <row r="18" spans="1:2">
      <c r="A18" s="4" t="s">
        <v>519</v>
      </c>
      <c r="B18" s="4" t="s">
        <v>570</v>
      </c>
    </row>
    <row r="19" spans="1:2">
      <c r="A19" s="4" t="s">
        <v>521</v>
      </c>
      <c r="B19" s="4" t="s">
        <v>57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67"/>
    <col customWidth="1" max="2" min="2" width="80"/>
    <col customWidth="1" max="3" min="3" width="4"/>
    <col customWidth="1" max="4" min="4" width="14"/>
    <col customWidth="1" max="5" min="5" width="4"/>
    <col customWidth="1" max="6" min="6" width="15"/>
    <col customWidth="1" max="7" min="7" width="5"/>
    <col customWidth="1" max="8" min="8" width="14"/>
    <col customWidth="1" max="9" min="9" width="4"/>
  </cols>
  <sheetData>
    <row r="1" spans="1:9">
      <c r="A1" s="1" t="s">
        <v>86</v>
      </c>
      <c r="B1" s="2" t="s">
        <v>87</v>
      </c>
      <c r="F1" s="2" t="s">
        <v>1</v>
      </c>
    </row>
    <row r="2" spans="1:9">
      <c r="B2" s="2" t="s">
        <v>2</v>
      </c>
      <c r="D2" s="2" t="s">
        <v>88</v>
      </c>
      <c r="F2" s="2" t="s">
        <v>2</v>
      </c>
      <c r="H2" s="2" t="s">
        <v>88</v>
      </c>
    </row>
    <row r="3" spans="1:9">
      <c r="A3" s="3" t="s">
        <v>89</v>
      </c>
    </row>
    <row r="4" spans="1:9">
      <c r="A4" s="4" t="s">
        <v>90</v>
      </c>
      <c r="B4" s="7" t="n">
        <v>9223</v>
      </c>
      <c r="D4" s="7" t="n">
        <v>6994</v>
      </c>
      <c r="F4" s="7" t="n">
        <v>24834</v>
      </c>
      <c r="H4" s="7" t="n">
        <v>20235</v>
      </c>
    </row>
    <row r="5" spans="1:9">
      <c r="A5" s="4" t="s">
        <v>91</v>
      </c>
      <c r="B5" s="5" t="n">
        <v>54350</v>
      </c>
      <c r="D5" s="5" t="n">
        <v>38129</v>
      </c>
      <c r="F5" s="5" t="n">
        <v>146978</v>
      </c>
      <c r="H5" s="5" t="n">
        <v>110938</v>
      </c>
    </row>
    <row r="6" spans="1:9">
      <c r="A6" s="4" t="s">
        <v>92</v>
      </c>
      <c r="B6" s="5" t="n">
        <v>40924</v>
      </c>
      <c r="D6" s="5" t="n">
        <v>34409</v>
      </c>
      <c r="F6" s="5" t="n">
        <v>117349</v>
      </c>
      <c r="H6" s="5" t="n">
        <v>99486</v>
      </c>
    </row>
    <row r="7" spans="1:9">
      <c r="A7" s="4" t="s">
        <v>93</v>
      </c>
      <c r="B7" s="5" t="n">
        <v>104497</v>
      </c>
      <c r="D7" s="5" t="n">
        <v>79532</v>
      </c>
      <c r="F7" s="5" t="n">
        <v>289161</v>
      </c>
      <c r="H7" s="5" t="n">
        <v>230659</v>
      </c>
    </row>
    <row r="8" spans="1:9">
      <c r="A8" s="4" t="s">
        <v>94</v>
      </c>
      <c r="B8" s="5" t="n">
        <v>64935</v>
      </c>
      <c r="D8" s="5" t="n">
        <v>43969</v>
      </c>
      <c r="F8" s="5" t="n">
        <v>172797</v>
      </c>
      <c r="H8" s="5" t="n">
        <v>127098</v>
      </c>
    </row>
    <row r="9" spans="1:9">
      <c r="A9" s="4" t="s">
        <v>95</v>
      </c>
      <c r="B9" s="5" t="n">
        <v>39562</v>
      </c>
      <c r="D9" s="5" t="n">
        <v>35563</v>
      </c>
      <c r="F9" s="5" t="n">
        <v>116364</v>
      </c>
      <c r="H9" s="5" t="n">
        <v>103561</v>
      </c>
    </row>
    <row r="10" spans="1:9">
      <c r="A10" s="4" t="s">
        <v>96</v>
      </c>
      <c r="B10" s="5" t="n">
        <v>-270</v>
      </c>
      <c r="D10" s="5" t="n">
        <v>-191</v>
      </c>
      <c r="F10" s="5" t="n">
        <v>-1234</v>
      </c>
      <c r="H10" s="5" t="n">
        <v>-604</v>
      </c>
    </row>
    <row r="11" spans="1:9">
      <c r="A11" s="4" t="s">
        <v>97</v>
      </c>
      <c r="B11" s="5" t="n">
        <v>39292</v>
      </c>
      <c r="D11" s="5" t="n">
        <v>35372</v>
      </c>
      <c r="F11" s="5" t="n">
        <v>115130</v>
      </c>
      <c r="H11" s="5" t="n">
        <v>102957</v>
      </c>
    </row>
    <row r="12" spans="1:9">
      <c r="A12" s="3" t="s">
        <v>98</v>
      </c>
    </row>
    <row r="13" spans="1:9">
      <c r="A13" s="4" t="s">
        <v>99</v>
      </c>
      <c r="B13" s="5" t="n">
        <v>3314</v>
      </c>
      <c r="C13" s="4" t="s">
        <v>100</v>
      </c>
      <c r="D13" s="5" t="n">
        <v>3798</v>
      </c>
      <c r="E13" s="4" t="s">
        <v>101</v>
      </c>
      <c r="F13" s="5" t="n">
        <v>10630</v>
      </c>
      <c r="G13" s="4" t="s">
        <v>102</v>
      </c>
      <c r="H13" s="5" t="n">
        <v>11079</v>
      </c>
      <c r="I13" s="4" t="s">
        <v>103</v>
      </c>
    </row>
    <row r="14" spans="1:9">
      <c r="A14" s="4" t="s">
        <v>104</v>
      </c>
      <c r="B14" s="5" t="n">
        <v>661</v>
      </c>
      <c r="D14" s="5" t="n">
        <v>-1601</v>
      </c>
      <c r="F14" s="5" t="n">
        <v>2530</v>
      </c>
      <c r="H14" s="5" t="n">
        <v>-13079</v>
      </c>
    </row>
    <row r="15" spans="1:9">
      <c r="A15" s="4" t="s">
        <v>105</v>
      </c>
      <c r="B15" s="5" t="n">
        <v>0</v>
      </c>
      <c r="D15" s="5" t="n">
        <v>1182</v>
      </c>
      <c r="F15" s="5" t="n">
        <v>-84</v>
      </c>
      <c r="H15" s="5" t="n">
        <v>1934</v>
      </c>
    </row>
    <row r="16" spans="1:9">
      <c r="A16" s="4" t="s">
        <v>106</v>
      </c>
      <c r="B16" s="5" t="n">
        <v>89</v>
      </c>
      <c r="D16" s="5" t="n">
        <v>0</v>
      </c>
      <c r="F16" s="5" t="n">
        <v>89</v>
      </c>
      <c r="H16" s="5" t="n">
        <v>-9</v>
      </c>
    </row>
    <row r="17" spans="1:9">
      <c r="A17" s="4" t="s">
        <v>107</v>
      </c>
      <c r="B17" s="5" t="n">
        <v>32</v>
      </c>
      <c r="D17" s="5" t="n">
        <v>15</v>
      </c>
      <c r="F17" s="5" t="n">
        <v>784</v>
      </c>
      <c r="H17" s="5" t="n">
        <v>15</v>
      </c>
    </row>
    <row r="18" spans="1:9">
      <c r="A18" s="4" t="s">
        <v>108</v>
      </c>
      <c r="B18" s="5" t="n">
        <v>203</v>
      </c>
      <c r="D18" s="5" t="n">
        <v>707</v>
      </c>
      <c r="F18" s="5" t="n">
        <v>890</v>
      </c>
      <c r="H18" s="5" t="n">
        <v>1221</v>
      </c>
    </row>
    <row r="19" spans="1:9">
      <c r="A19" s="4" t="s">
        <v>109</v>
      </c>
      <c r="B19" s="5" t="n">
        <v>4299</v>
      </c>
      <c r="D19" s="5" t="n">
        <v>4101</v>
      </c>
      <c r="F19" s="5" t="n">
        <v>14839</v>
      </c>
      <c r="H19" s="5" t="n">
        <v>1161</v>
      </c>
    </row>
    <row r="20" spans="1:9">
      <c r="A20" s="3" t="s">
        <v>110</v>
      </c>
    </row>
    <row r="21" spans="1:9">
      <c r="A21" s="4" t="s">
        <v>111</v>
      </c>
      <c r="B21" s="5" t="n">
        <v>5987</v>
      </c>
      <c r="D21" s="5" t="n">
        <v>5438</v>
      </c>
      <c r="F21" s="5" t="n">
        <v>18986</v>
      </c>
      <c r="H21" s="5" t="n">
        <v>16823</v>
      </c>
    </row>
    <row r="22" spans="1:9">
      <c r="A22" s="4" t="s">
        <v>112</v>
      </c>
      <c r="B22" s="5" t="n">
        <v>3890</v>
      </c>
      <c r="D22" s="5" t="n">
        <v>3474</v>
      </c>
      <c r="F22" s="5" t="n">
        <v>11611</v>
      </c>
      <c r="H22" s="5" t="n">
        <v>10757</v>
      </c>
    </row>
    <row r="23" spans="1:9">
      <c r="A23" s="4" t="s">
        <v>113</v>
      </c>
      <c r="B23" s="5" t="n">
        <v>625</v>
      </c>
      <c r="D23" s="5" t="n">
        <v>613</v>
      </c>
      <c r="F23" s="5" t="n">
        <v>1875</v>
      </c>
      <c r="H23" s="5" t="n">
        <v>1838</v>
      </c>
    </row>
    <row r="24" spans="1:9">
      <c r="A24" s="4" t="s">
        <v>114</v>
      </c>
      <c r="B24" s="5" t="n">
        <v>0</v>
      </c>
      <c r="D24" s="5" t="n">
        <v>0</v>
      </c>
      <c r="F24" s="5" t="n">
        <v>23</v>
      </c>
      <c r="H24" s="5" t="n">
        <v>39</v>
      </c>
    </row>
    <row r="25" spans="1:9">
      <c r="A25" s="4" t="s">
        <v>115</v>
      </c>
      <c r="B25" s="5" t="n">
        <v>114</v>
      </c>
      <c r="D25" s="5" t="n">
        <v>-222</v>
      </c>
      <c r="F25" s="5" t="n">
        <v>60</v>
      </c>
      <c r="H25" s="5" t="n">
        <v>-114</v>
      </c>
    </row>
    <row r="26" spans="1:9">
      <c r="A26" s="4" t="s">
        <v>116</v>
      </c>
      <c r="B26" s="5" t="n">
        <v>10616</v>
      </c>
      <c r="C26" s="4" t="s">
        <v>117</v>
      </c>
      <c r="D26" s="5" t="n">
        <v>9303</v>
      </c>
      <c r="E26" s="4" t="s">
        <v>118</v>
      </c>
      <c r="F26" s="5" t="n">
        <v>32555</v>
      </c>
      <c r="G26" s="4" t="s">
        <v>119</v>
      </c>
      <c r="H26" s="5" t="n">
        <v>29343</v>
      </c>
      <c r="I26" s="4" t="s">
        <v>120</v>
      </c>
    </row>
    <row r="27" spans="1:9">
      <c r="A27" s="4" t="s">
        <v>121</v>
      </c>
      <c r="B27" s="5" t="n">
        <v>32975</v>
      </c>
      <c r="D27" s="5" t="n">
        <v>30170</v>
      </c>
      <c r="F27" s="5" t="n">
        <v>97414</v>
      </c>
      <c r="H27" s="5" t="n">
        <v>74775</v>
      </c>
    </row>
    <row r="28" spans="1:9">
      <c r="A28" s="4" t="s">
        <v>122</v>
      </c>
      <c r="B28" s="5" t="n">
        <v>11193</v>
      </c>
      <c r="D28" s="5" t="n">
        <v>10529</v>
      </c>
      <c r="F28" s="5" t="n">
        <v>33103</v>
      </c>
      <c r="H28" s="5" t="n">
        <v>26264</v>
      </c>
    </row>
    <row r="29" spans="1:9">
      <c r="A29" s="4" t="s">
        <v>123</v>
      </c>
      <c r="B29" s="5" t="n">
        <v>21782</v>
      </c>
      <c r="D29" s="5" t="n">
        <v>19641</v>
      </c>
      <c r="F29" s="5" t="n">
        <v>64311</v>
      </c>
      <c r="H29" s="5" t="n">
        <v>48511</v>
      </c>
    </row>
    <row r="30" spans="1:9">
      <c r="A30" s="4" t="s">
        <v>124</v>
      </c>
      <c r="B30" s="5" t="n">
        <v>0</v>
      </c>
      <c r="D30" s="5" t="n">
        <v>18</v>
      </c>
      <c r="F30" s="5" t="n">
        <v>165</v>
      </c>
      <c r="H30" s="5" t="n">
        <v>62</v>
      </c>
    </row>
    <row r="31" spans="1:9">
      <c r="A31" s="4" t="s">
        <v>125</v>
      </c>
      <c r="B31" s="5" t="n">
        <v>21782</v>
      </c>
      <c r="D31" s="5" t="n">
        <v>19659</v>
      </c>
      <c r="F31" s="5" t="n">
        <v>64476</v>
      </c>
      <c r="H31" s="5" t="n">
        <v>48573</v>
      </c>
    </row>
    <row r="32" spans="1:9">
      <c r="A32" s="4" t="s">
        <v>126</v>
      </c>
      <c r="B32" s="5" t="n">
        <v>-3295</v>
      </c>
      <c r="D32" s="5" t="n">
        <v>-3295</v>
      </c>
      <c r="F32" s="5" t="n">
        <v>-9886</v>
      </c>
      <c r="H32" s="5" t="n">
        <v>-9886</v>
      </c>
    </row>
    <row r="33" spans="1:9">
      <c r="A33" s="4" t="s">
        <v>127</v>
      </c>
      <c r="B33" s="7" t="n">
        <v>18487</v>
      </c>
      <c r="D33" s="7" t="n">
        <v>16364</v>
      </c>
      <c r="F33" s="7" t="n">
        <v>54590</v>
      </c>
      <c r="H33" s="7" t="n">
        <v>38687</v>
      </c>
    </row>
    <row r="34" spans="1:9">
      <c r="A34" s="3" t="s">
        <v>128</v>
      </c>
    </row>
    <row r="35" spans="1:9">
      <c r="A35" s="4" t="s">
        <v>129</v>
      </c>
      <c r="B35" s="8" t="n">
        <v>1.74</v>
      </c>
      <c r="C35" s="4" t="s">
        <v>130</v>
      </c>
      <c r="D35" s="8" t="n">
        <v>1.56</v>
      </c>
      <c r="F35" s="8" t="n">
        <v>5.16</v>
      </c>
      <c r="G35" s="4" t="s">
        <v>131</v>
      </c>
      <c r="H35" s="8" t="n">
        <v>3.7</v>
      </c>
    </row>
    <row r="36" spans="1:9">
      <c r="A36" s="4" t="s">
        <v>132</v>
      </c>
      <c r="B36" s="9" t="n">
        <v>1.71</v>
      </c>
      <c r="C36" s="4" t="s">
        <v>130</v>
      </c>
      <c r="D36" s="9" t="n">
        <v>1.54</v>
      </c>
      <c r="F36" s="9" t="n">
        <v>5.06</v>
      </c>
      <c r="G36" s="4" t="s">
        <v>131</v>
      </c>
      <c r="H36" s="10" t="n">
        <v>3.6</v>
      </c>
    </row>
    <row r="37" spans="1:9">
      <c r="A37" s="4" t="s">
        <v>133</v>
      </c>
      <c r="B37" s="8" t="n">
        <v>0.36</v>
      </c>
      <c r="D37" s="8" t="n">
        <v>0.26</v>
      </c>
      <c r="F37" s="8" t="n">
        <v>1.08</v>
      </c>
      <c r="H37" s="8" t="n">
        <v>0.78</v>
      </c>
    </row>
    <row r="38" spans="1:9"/>
    <row r="39" spans="1:9">
      <c r="A39" s="4" t="s">
        <v>100</v>
      </c>
      <c r="B39" s="4" t="s">
        <v>134</v>
      </c>
    </row>
    <row r="40" spans="1:9">
      <c r="A40" s="4" t="s">
        <v>101</v>
      </c>
      <c r="B40" s="4" t="s">
        <v>134</v>
      </c>
    </row>
    <row r="41" spans="1:9">
      <c r="A41" s="4" t="s">
        <v>102</v>
      </c>
      <c r="B41" s="4" t="s">
        <v>134</v>
      </c>
    </row>
    <row r="42" spans="1:9">
      <c r="A42" s="4" t="s">
        <v>103</v>
      </c>
      <c r="B42" s="4" t="s">
        <v>134</v>
      </c>
    </row>
    <row r="43" spans="1:9">
      <c r="A43" s="4" t="s">
        <v>117</v>
      </c>
      <c r="B43" s="4" t="s">
        <v>135</v>
      </c>
    </row>
    <row r="44" spans="1:9">
      <c r="A44" s="4" t="s">
        <v>118</v>
      </c>
      <c r="B44" s="4" t="s">
        <v>135</v>
      </c>
    </row>
    <row r="45" spans="1:9">
      <c r="A45" s="4" t="s">
        <v>119</v>
      </c>
      <c r="B45" s="4" t="s">
        <v>135</v>
      </c>
    </row>
    <row r="46" spans="1:9">
      <c r="A46" s="4" t="s">
        <v>120</v>
      </c>
      <c r="B46" s="4" t="s">
        <v>135</v>
      </c>
    </row>
    <row r="47" spans="1:9">
      <c r="A47" s="4" t="s">
        <v>130</v>
      </c>
      <c r="B47" s="4" t="s">
        <v>136</v>
      </c>
    </row>
    <row r="48" spans="1:9">
      <c r="A48" s="4" t="s">
        <v>131</v>
      </c>
      <c r="B48" s="4" t="s">
        <v>136</v>
      </c>
    </row>
  </sheetData>
  <mergeCells count="18">
    <mergeCell ref="A1:A2"/>
    <mergeCell ref="B1:E1"/>
    <mergeCell ref="F1:I1"/>
    <mergeCell ref="B2:C2"/>
    <mergeCell ref="D2:E2"/>
    <mergeCell ref="F2:G2"/>
    <mergeCell ref="H2:I2"/>
    <mergeCell ref="A38:I38"/>
    <mergeCell ref="B39:I39"/>
    <mergeCell ref="B40:I40"/>
    <mergeCell ref="B41:I41"/>
    <mergeCell ref="B42:I42"/>
    <mergeCell ref="B43:I43"/>
    <mergeCell ref="B44:I44"/>
    <mergeCell ref="B45:I45"/>
    <mergeCell ref="B46:I46"/>
    <mergeCell ref="B47:I47"/>
    <mergeCell ref="B48:I4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28</v>
      </c>
    </row>
    <row r="2" spans="1:3">
      <c r="A2" s="4" t="s">
        <v>224</v>
      </c>
    </row>
    <row r="3" spans="1:3">
      <c r="A3" s="3" t="s">
        <v>573</v>
      </c>
    </row>
    <row r="4" spans="1:3">
      <c r="A4" s="4" t="s">
        <v>531</v>
      </c>
      <c r="B4" s="7" t="n">
        <v>4251095</v>
      </c>
      <c r="C4" s="7" t="n">
        <v>3158456</v>
      </c>
    </row>
    <row r="5" spans="1:3">
      <c r="A5" s="3" t="s">
        <v>574</v>
      </c>
    </row>
    <row r="6" spans="1:3">
      <c r="A6" s="4" t="s">
        <v>534</v>
      </c>
      <c r="B6" s="7" t="n">
        <v>4185174</v>
      </c>
      <c r="C6" s="5" t="n">
        <v>3066644</v>
      </c>
    </row>
    <row r="7" spans="1:3">
      <c r="A7" s="3" t="s">
        <v>575</v>
      </c>
    </row>
    <row r="8" spans="1:3">
      <c r="A8" s="4" t="s">
        <v>576</v>
      </c>
      <c r="B8" s="4" t="s">
        <v>577</v>
      </c>
    </row>
    <row r="9" spans="1:3">
      <c r="A9" s="4" t="s">
        <v>578</v>
      </c>
      <c r="B9" s="4" t="s">
        <v>579</v>
      </c>
    </row>
    <row r="10" spans="1:3">
      <c r="A10" s="4" t="s">
        <v>535</v>
      </c>
    </row>
    <row r="11" spans="1:3">
      <c r="A11" s="3" t="s">
        <v>573</v>
      </c>
    </row>
    <row r="12" spans="1:3">
      <c r="A12" s="4" t="s">
        <v>580</v>
      </c>
      <c r="B12" s="7" t="n">
        <v>926747</v>
      </c>
    </row>
    <row r="13" spans="1:3">
      <c r="A13" s="4" t="s">
        <v>581</v>
      </c>
      <c r="B13" s="5" t="n">
        <v>1260842</v>
      </c>
    </row>
    <row r="14" spans="1:3">
      <c r="A14" s="4" t="s">
        <v>582</v>
      </c>
      <c r="B14" s="5" t="n">
        <v>208034</v>
      </c>
    </row>
    <row r="15" spans="1:3">
      <c r="A15" s="4" t="s">
        <v>531</v>
      </c>
      <c r="B15" s="5" t="n">
        <v>2158810</v>
      </c>
      <c r="C15" s="5" t="n">
        <v>1149231</v>
      </c>
    </row>
    <row r="16" spans="1:3">
      <c r="A16" s="3" t="s">
        <v>574</v>
      </c>
    </row>
    <row r="17" spans="1:3">
      <c r="A17" s="4" t="s">
        <v>583</v>
      </c>
      <c r="B17" s="5" t="n">
        <v>925935</v>
      </c>
    </row>
    <row r="18" spans="1:3">
      <c r="A18" s="4" t="s">
        <v>584</v>
      </c>
      <c r="B18" s="5" t="n">
        <v>1258848</v>
      </c>
    </row>
    <row r="19" spans="1:3">
      <c r="A19" s="4" t="s">
        <v>585</v>
      </c>
      <c r="B19" s="5" t="n">
        <v>201899</v>
      </c>
    </row>
    <row r="20" spans="1:3">
      <c r="A20" s="4" t="s">
        <v>534</v>
      </c>
      <c r="B20" s="7" t="n">
        <v>2157630</v>
      </c>
      <c r="C20" s="7" t="n">
        <v>1153009</v>
      </c>
    </row>
    <row r="21" spans="1:3">
      <c r="A21" s="3" t="s">
        <v>575</v>
      </c>
    </row>
    <row r="22" spans="1:3">
      <c r="A22" s="4" t="s">
        <v>586</v>
      </c>
      <c r="B22" s="4" t="s">
        <v>587</v>
      </c>
    </row>
    <row r="23" spans="1:3">
      <c r="A23" s="4" t="s">
        <v>588</v>
      </c>
      <c r="B23" s="4" t="s">
        <v>589</v>
      </c>
    </row>
    <row r="24" spans="1:3">
      <c r="A24" s="4" t="s">
        <v>590</v>
      </c>
      <c r="B24" s="4" t="s">
        <v>591</v>
      </c>
    </row>
    <row r="25" spans="1:3">
      <c r="A25" s="4" t="s">
        <v>592</v>
      </c>
      <c r="B25" s="7" t="n">
        <v>1855472</v>
      </c>
    </row>
    <row r="26" spans="1:3">
      <c r="A26" s="4" t="s">
        <v>593</v>
      </c>
      <c r="B26" s="7" t="n">
        <v>179849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28</v>
      </c>
    </row>
    <row r="2" spans="1:3">
      <c r="A2" s="3" t="s">
        <v>595</v>
      </c>
    </row>
    <row r="3" spans="1:3">
      <c r="A3" s="4" t="s">
        <v>553</v>
      </c>
      <c r="B3" s="7" t="n">
        <v>2436</v>
      </c>
      <c r="C3" s="7" t="n">
        <v>7633</v>
      </c>
    </row>
    <row r="4" spans="1:3">
      <c r="A4" s="4" t="s">
        <v>74</v>
      </c>
    </row>
    <row r="5" spans="1:3">
      <c r="A5" s="3" t="s">
        <v>595</v>
      </c>
    </row>
    <row r="6" spans="1:3">
      <c r="A6" s="4" t="s">
        <v>75</v>
      </c>
      <c r="B6" s="5" t="n">
        <v>14864</v>
      </c>
      <c r="C6" s="5" t="n">
        <v>20388</v>
      </c>
    </row>
    <row r="7" spans="1:3">
      <c r="A7" s="4" t="s">
        <v>541</v>
      </c>
    </row>
    <row r="8" spans="1:3">
      <c r="A8" s="3" t="s">
        <v>595</v>
      </c>
    </row>
    <row r="9" spans="1:3">
      <c r="A9" s="4" t="s">
        <v>543</v>
      </c>
      <c r="B9" s="5" t="n">
        <v>15296</v>
      </c>
      <c r="C9" s="5" t="n">
        <v>20737</v>
      </c>
    </row>
    <row r="10" spans="1:3">
      <c r="A10" s="4" t="s">
        <v>75</v>
      </c>
      <c r="B10" s="7" t="n">
        <v>14864</v>
      </c>
      <c r="C10" s="7" t="n">
        <v>20388</v>
      </c>
    </row>
    <row r="11" spans="1:3">
      <c r="A11" s="4" t="s">
        <v>596</v>
      </c>
      <c r="B11" s="4" t="s">
        <v>597</v>
      </c>
      <c r="C11" s="4" t="s">
        <v>59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9</v>
      </c>
      <c r="B1" s="2" t="s">
        <v>87</v>
      </c>
      <c r="D1" s="2" t="s">
        <v>1</v>
      </c>
    </row>
    <row r="2" spans="1:5">
      <c r="B2" s="2" t="s">
        <v>2</v>
      </c>
      <c r="C2" s="2" t="s">
        <v>88</v>
      </c>
      <c r="D2" s="2" t="s">
        <v>2</v>
      </c>
      <c r="E2" s="2" t="s">
        <v>88</v>
      </c>
    </row>
    <row r="3" spans="1:5">
      <c r="A3" s="3" t="s">
        <v>238</v>
      </c>
    </row>
    <row r="4" spans="1:5">
      <c r="A4" s="4" t="s">
        <v>600</v>
      </c>
      <c r="B4" s="7" t="n">
        <v>-1900</v>
      </c>
      <c r="C4" s="7" t="n">
        <v>-4000</v>
      </c>
      <c r="D4" s="7" t="n">
        <v>-6900</v>
      </c>
      <c r="E4" s="7" t="n">
        <v>-12900</v>
      </c>
    </row>
    <row r="5" spans="1:5">
      <c r="A5" s="4" t="s">
        <v>414</v>
      </c>
      <c r="B5" s="5" t="n">
        <v>400</v>
      </c>
      <c r="C5" s="5" t="n">
        <v>500</v>
      </c>
      <c r="D5" s="5" t="n">
        <v>1400</v>
      </c>
      <c r="E5" s="5" t="n">
        <v>1500</v>
      </c>
    </row>
    <row r="6" spans="1:5">
      <c r="A6" s="4" t="s">
        <v>601</v>
      </c>
      <c r="B6" s="5" t="n">
        <v>1200</v>
      </c>
      <c r="D6" s="5" t="n">
        <v>1200</v>
      </c>
    </row>
    <row r="7" spans="1:5">
      <c r="A7" s="4" t="s">
        <v>602</v>
      </c>
      <c r="B7" s="5" t="n">
        <v>800</v>
      </c>
      <c r="D7" s="5" t="n">
        <v>800</v>
      </c>
    </row>
    <row r="8" spans="1:5">
      <c r="A8" s="4" t="s">
        <v>603</v>
      </c>
      <c r="B8" s="7" t="n">
        <v>0</v>
      </c>
      <c r="C8" s="7" t="n">
        <v>0</v>
      </c>
      <c r="D8" s="7" t="n">
        <v>0</v>
      </c>
      <c r="E8" s="7"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604</v>
      </c>
      <c r="B1" s="2" t="s">
        <v>1</v>
      </c>
      <c r="C1" s="2" t="s">
        <v>605</v>
      </c>
    </row>
    <row r="2" spans="1:3">
      <c r="B2" s="2" t="s">
        <v>2</v>
      </c>
      <c r="C2" s="2" t="s">
        <v>28</v>
      </c>
    </row>
    <row r="3" spans="1:3">
      <c r="A3" s="3" t="s">
        <v>606</v>
      </c>
    </row>
    <row r="4" spans="1:3">
      <c r="A4" s="4" t="s">
        <v>450</v>
      </c>
      <c r="B4" s="7" t="n">
        <v>8791110</v>
      </c>
      <c r="C4" s="7" t="n">
        <v>8100257</v>
      </c>
    </row>
    <row r="5" spans="1:3">
      <c r="A5" s="3" t="s">
        <v>607</v>
      </c>
    </row>
    <row r="6" spans="1:3">
      <c r="A6" s="4" t="s">
        <v>37</v>
      </c>
      <c r="B6" s="5" t="n">
        <v>2020</v>
      </c>
      <c r="C6" s="5" t="n">
        <v>23182</v>
      </c>
    </row>
    <row r="7" spans="1:3">
      <c r="A7" s="4" t="s">
        <v>37</v>
      </c>
      <c r="B7" s="5" t="n">
        <v>-30595</v>
      </c>
      <c r="C7" s="5" t="n">
        <v>-58152</v>
      </c>
    </row>
    <row r="8" spans="1:3">
      <c r="A8" s="3" t="s">
        <v>608</v>
      </c>
    </row>
    <row r="9" spans="1:3">
      <c r="A9" s="4" t="s">
        <v>609</v>
      </c>
      <c r="B9" s="5" t="n">
        <v>25079</v>
      </c>
      <c r="C9" s="5" t="n">
        <v>25643</v>
      </c>
    </row>
    <row r="10" spans="1:3">
      <c r="A10" s="4" t="s">
        <v>610</v>
      </c>
      <c r="B10" s="5" t="n">
        <v>2020</v>
      </c>
      <c r="C10" s="5" t="n">
        <v>23182</v>
      </c>
    </row>
    <row r="11" spans="1:3">
      <c r="A11" s="4" t="s">
        <v>611</v>
      </c>
      <c r="B11" s="5" t="n">
        <v>5516</v>
      </c>
      <c r="C11" s="5" t="n">
        <v>32509</v>
      </c>
    </row>
    <row r="12" spans="1:3">
      <c r="A12" s="4" t="s">
        <v>612</v>
      </c>
    </row>
    <row r="13" spans="1:3">
      <c r="A13" s="3" t="s">
        <v>608</v>
      </c>
    </row>
    <row r="14" spans="1:3">
      <c r="A14" s="4" t="s">
        <v>613</v>
      </c>
      <c r="B14" s="5" t="n">
        <v>0</v>
      </c>
      <c r="C14" s="5" t="n">
        <v>0</v>
      </c>
    </row>
    <row r="15" spans="1:3">
      <c r="A15" s="4" t="s">
        <v>609</v>
      </c>
      <c r="B15" s="5" t="n">
        <v>100</v>
      </c>
      <c r="C15" s="5" t="n">
        <v>1000</v>
      </c>
    </row>
    <row r="16" spans="1:3">
      <c r="A16" s="4" t="s">
        <v>614</v>
      </c>
    </row>
    <row r="17" spans="1:3">
      <c r="A17" s="3" t="s">
        <v>606</v>
      </c>
    </row>
    <row r="18" spans="1:3">
      <c r="A18" s="4" t="s">
        <v>450</v>
      </c>
      <c r="B18" s="5" t="n">
        <v>2040854</v>
      </c>
      <c r="C18" s="5" t="n">
        <v>1642609</v>
      </c>
    </row>
    <row r="19" spans="1:3">
      <c r="A19" s="3" t="s">
        <v>607</v>
      </c>
    </row>
    <row r="20" spans="1:3">
      <c r="A20" s="4" t="s">
        <v>37</v>
      </c>
      <c r="B20" s="5" t="n">
        <v>744</v>
      </c>
      <c r="C20" s="5" t="n">
        <v>18508</v>
      </c>
    </row>
    <row r="21" spans="1:3">
      <c r="A21" s="4" t="s">
        <v>37</v>
      </c>
      <c r="B21" s="7" t="n">
        <v>-8768</v>
      </c>
      <c r="C21" s="7" t="n">
        <v>-18909</v>
      </c>
    </row>
    <row r="22" spans="1:3">
      <c r="A22" s="4" t="s">
        <v>615</v>
      </c>
      <c r="B22" s="4" t="s">
        <v>616</v>
      </c>
      <c r="C22" s="4" t="s">
        <v>617</v>
      </c>
    </row>
    <row r="23" spans="1:3">
      <c r="A23" s="4" t="s">
        <v>618</v>
      </c>
      <c r="B23" s="4" t="s">
        <v>619</v>
      </c>
      <c r="C23" s="4" t="s">
        <v>620</v>
      </c>
    </row>
    <row r="24" spans="1:3">
      <c r="A24" s="4" t="s">
        <v>621</v>
      </c>
      <c r="B24" s="4" t="s">
        <v>622</v>
      </c>
      <c r="C24" s="4" t="s">
        <v>623</v>
      </c>
    </row>
    <row r="25" spans="1:3">
      <c r="A25" s="4" t="s">
        <v>624</v>
      </c>
    </row>
    <row r="26" spans="1:3">
      <c r="A26" s="3" t="s">
        <v>606</v>
      </c>
    </row>
    <row r="27" spans="1:3">
      <c r="A27" s="4" t="s">
        <v>450</v>
      </c>
      <c r="B27" s="7" t="n">
        <v>1431700</v>
      </c>
    </row>
    <row r="28" spans="1:3">
      <c r="A28" s="3" t="s">
        <v>607</v>
      </c>
    </row>
    <row r="29" spans="1:3">
      <c r="A29" s="4" t="s">
        <v>37</v>
      </c>
      <c r="B29" s="5" t="n">
        <v>64</v>
      </c>
    </row>
    <row r="30" spans="1:3">
      <c r="A30" s="4" t="s">
        <v>37</v>
      </c>
      <c r="B30" s="7" t="n">
        <v>-1985</v>
      </c>
    </row>
    <row r="31" spans="1:3">
      <c r="A31" s="4" t="s">
        <v>615</v>
      </c>
      <c r="B31" s="4" t="s">
        <v>625</v>
      </c>
    </row>
    <row r="32" spans="1:3">
      <c r="A32" s="4" t="s">
        <v>618</v>
      </c>
      <c r="B32" s="4" t="s">
        <v>626</v>
      </c>
    </row>
    <row r="33" spans="1:3">
      <c r="A33" s="4" t="s">
        <v>621</v>
      </c>
      <c r="B33" s="4" t="s">
        <v>627</v>
      </c>
    </row>
    <row r="34" spans="1:3">
      <c r="A34" s="4" t="s">
        <v>628</v>
      </c>
    </row>
    <row r="35" spans="1:3">
      <c r="A35" s="3" t="s">
        <v>606</v>
      </c>
    </row>
    <row r="36" spans="1:3">
      <c r="A36" s="4" t="s">
        <v>450</v>
      </c>
      <c r="B36" s="7" t="n">
        <v>349000</v>
      </c>
      <c r="C36" s="7" t="n">
        <v>207000</v>
      </c>
    </row>
    <row r="37" spans="1:3">
      <c r="A37" s="3" t="s">
        <v>607</v>
      </c>
    </row>
    <row r="38" spans="1:3">
      <c r="A38" s="4" t="s">
        <v>37</v>
      </c>
      <c r="B38" s="5" t="n">
        <v>960</v>
      </c>
      <c r="C38" s="5" t="n">
        <v>3706</v>
      </c>
    </row>
    <row r="39" spans="1:3">
      <c r="A39" s="4" t="s">
        <v>37</v>
      </c>
      <c r="B39" s="7" t="n">
        <v>-555</v>
      </c>
      <c r="C39" s="7" t="n">
        <v>-955</v>
      </c>
    </row>
    <row r="40" spans="1:3">
      <c r="A40" s="4" t="s">
        <v>615</v>
      </c>
      <c r="B40" s="4" t="s">
        <v>629</v>
      </c>
      <c r="C40" s="4" t="s">
        <v>630</v>
      </c>
    </row>
    <row r="41" spans="1:3">
      <c r="A41" s="4" t="s">
        <v>618</v>
      </c>
      <c r="B41" s="4" t="s">
        <v>631</v>
      </c>
      <c r="C41" s="4" t="s">
        <v>632</v>
      </c>
    </row>
    <row r="42" spans="1:3">
      <c r="A42" s="4" t="s">
        <v>621</v>
      </c>
      <c r="B42" s="4" t="s">
        <v>633</v>
      </c>
      <c r="C42" s="4" t="s">
        <v>634</v>
      </c>
    </row>
    <row r="43" spans="1:3">
      <c r="A43" s="4" t="s">
        <v>635</v>
      </c>
    </row>
    <row r="44" spans="1:3">
      <c r="A44" s="3" t="s">
        <v>607</v>
      </c>
    </row>
    <row r="45" spans="1:3">
      <c r="A45" s="4" t="s">
        <v>636</v>
      </c>
      <c r="B45" s="7" t="n">
        <v>6</v>
      </c>
      <c r="C45" s="7" t="n">
        <v>14</v>
      </c>
    </row>
    <row r="46" spans="1:3">
      <c r="A46" s="4" t="s">
        <v>637</v>
      </c>
      <c r="B46" s="5" t="n">
        <v>94</v>
      </c>
      <c r="C46" s="5" t="n">
        <v>158</v>
      </c>
    </row>
    <row r="47" spans="1:3">
      <c r="A47" s="4" t="s">
        <v>638</v>
      </c>
    </row>
    <row r="48" spans="1:3">
      <c r="A48" s="3" t="s">
        <v>606</v>
      </c>
    </row>
    <row r="49" spans="1:3">
      <c r="A49" s="4" t="s">
        <v>450</v>
      </c>
      <c r="B49" s="5" t="n">
        <v>348040</v>
      </c>
      <c r="C49" s="5" t="n">
        <v>435827</v>
      </c>
    </row>
    <row r="50" spans="1:3">
      <c r="A50" s="3" t="s">
        <v>607</v>
      </c>
    </row>
    <row r="51" spans="1:3">
      <c r="A51" s="4" t="s">
        <v>37</v>
      </c>
      <c r="B51" s="5" t="n">
        <v>166</v>
      </c>
      <c r="C51" s="5" t="n">
        <v>339</v>
      </c>
    </row>
    <row r="52" spans="1:3">
      <c r="A52" s="4" t="s">
        <v>37</v>
      </c>
      <c r="B52" s="7" t="n">
        <v>-19318</v>
      </c>
      <c r="C52" s="7" t="n">
        <v>-32951</v>
      </c>
    </row>
    <row r="53" spans="1:3">
      <c r="A53" s="4" t="s">
        <v>615</v>
      </c>
      <c r="B53" s="4" t="s">
        <v>639</v>
      </c>
      <c r="C53" s="4" t="s">
        <v>640</v>
      </c>
    </row>
    <row r="54" spans="1:3">
      <c r="A54" s="4" t="s">
        <v>618</v>
      </c>
      <c r="B54" s="4" t="s">
        <v>619</v>
      </c>
      <c r="C54" s="4" t="s">
        <v>641</v>
      </c>
    </row>
    <row r="55" spans="1:3">
      <c r="A55" s="4" t="s">
        <v>621</v>
      </c>
      <c r="B55" s="4" t="s">
        <v>642</v>
      </c>
      <c r="C55" s="4" t="s">
        <v>643</v>
      </c>
    </row>
    <row r="56" spans="1:3">
      <c r="A56" s="4" t="s">
        <v>644</v>
      </c>
    </row>
    <row r="57" spans="1:3">
      <c r="A57" s="3" t="s">
        <v>606</v>
      </c>
    </row>
    <row r="58" spans="1:3">
      <c r="A58" s="4" t="s">
        <v>450</v>
      </c>
      <c r="B58" s="7" t="n">
        <v>3389116</v>
      </c>
      <c r="C58" s="7" t="n">
        <v>4991821</v>
      </c>
    </row>
    <row r="59" spans="1:3">
      <c r="A59" s="3" t="s">
        <v>607</v>
      </c>
    </row>
    <row r="60" spans="1:3">
      <c r="A60" s="4" t="s">
        <v>37</v>
      </c>
      <c r="B60" s="5" t="n">
        <v>0</v>
      </c>
      <c r="C60" s="5" t="n">
        <v>607</v>
      </c>
    </row>
    <row r="61" spans="1:3">
      <c r="A61" s="4" t="s">
        <v>37</v>
      </c>
      <c r="B61" s="7" t="n">
        <v>0</v>
      </c>
      <c r="C61" s="7" t="n">
        <v>-5064</v>
      </c>
    </row>
    <row r="62" spans="1:3">
      <c r="A62" s="4" t="s">
        <v>615</v>
      </c>
      <c r="B62" s="4" t="s">
        <v>645</v>
      </c>
      <c r="C62" s="4" t="s">
        <v>646</v>
      </c>
    </row>
    <row r="63" spans="1:3">
      <c r="A63" s="4" t="s">
        <v>618</v>
      </c>
      <c r="B63" s="4" t="s">
        <v>647</v>
      </c>
      <c r="C63" s="4" t="s">
        <v>648</v>
      </c>
    </row>
    <row r="64" spans="1:3">
      <c r="A64" s="4" t="s">
        <v>621</v>
      </c>
      <c r="B64" s="4" t="s">
        <v>649</v>
      </c>
      <c r="C64" s="4" t="s">
        <v>650</v>
      </c>
    </row>
    <row r="65" spans="1:3">
      <c r="A65" s="4" t="s">
        <v>651</v>
      </c>
    </row>
    <row r="66" spans="1:3">
      <c r="A66" s="3" t="s">
        <v>606</v>
      </c>
    </row>
    <row r="67" spans="1:3">
      <c r="A67" s="4" t="s">
        <v>450</v>
      </c>
      <c r="C67" s="7" t="n">
        <v>30000</v>
      </c>
    </row>
    <row r="68" spans="1:3">
      <c r="A68" s="3" t="s">
        <v>607</v>
      </c>
    </row>
    <row r="69" spans="1:3">
      <c r="A69" s="4" t="s">
        <v>37</v>
      </c>
      <c r="C69" s="5" t="n">
        <v>0</v>
      </c>
    </row>
    <row r="70" spans="1:3">
      <c r="A70" s="4" t="s">
        <v>37</v>
      </c>
      <c r="C70" s="7" t="n">
        <v>-33</v>
      </c>
    </row>
    <row r="71" spans="1:3">
      <c r="A71" s="4" t="s">
        <v>615</v>
      </c>
      <c r="C71" s="4" t="s">
        <v>652</v>
      </c>
    </row>
    <row r="72" spans="1:3">
      <c r="A72" s="4" t="s">
        <v>618</v>
      </c>
      <c r="C72" s="4" t="s">
        <v>653</v>
      </c>
    </row>
    <row r="73" spans="1:3">
      <c r="A73" s="4" t="s">
        <v>621</v>
      </c>
      <c r="C73" s="4" t="s">
        <v>654</v>
      </c>
    </row>
    <row r="74" spans="1:3">
      <c r="A74" s="4" t="s">
        <v>655</v>
      </c>
    </row>
    <row r="75" spans="1:3">
      <c r="A75" s="3" t="s">
        <v>606</v>
      </c>
    </row>
    <row r="76" spans="1:3">
      <c r="A76" s="4" t="s">
        <v>450</v>
      </c>
      <c r="B76" s="7" t="n">
        <v>1225000</v>
      </c>
      <c r="C76" s="7" t="n">
        <v>765000</v>
      </c>
    </row>
    <row r="77" spans="1:3">
      <c r="A77" s="3" t="s">
        <v>607</v>
      </c>
    </row>
    <row r="78" spans="1:3">
      <c r="A78" s="4" t="s">
        <v>37</v>
      </c>
      <c r="B78" s="5" t="n">
        <v>42</v>
      </c>
      <c r="C78" s="5" t="n">
        <v>36</v>
      </c>
    </row>
    <row r="79" spans="1:3">
      <c r="A79" s="4" t="s">
        <v>37</v>
      </c>
      <c r="B79" s="7" t="n">
        <v>-63</v>
      </c>
      <c r="C79" s="7" t="n">
        <v>-243</v>
      </c>
    </row>
    <row r="80" spans="1:3">
      <c r="A80" s="4" t="s">
        <v>618</v>
      </c>
      <c r="B80" s="4" t="s">
        <v>656</v>
      </c>
      <c r="C80" s="4" t="s">
        <v>657</v>
      </c>
    </row>
    <row r="81" spans="1:3">
      <c r="A81" s="4" t="s">
        <v>658</v>
      </c>
      <c r="B81" s="4" t="s">
        <v>659</v>
      </c>
      <c r="C81" s="4" t="s">
        <v>657</v>
      </c>
    </row>
    <row r="82" spans="1:3">
      <c r="A82" s="4" t="s">
        <v>621</v>
      </c>
      <c r="B82" s="4" t="s">
        <v>660</v>
      </c>
      <c r="C82" s="4" t="s">
        <v>661</v>
      </c>
    </row>
    <row r="83" spans="1:3">
      <c r="A83" s="4" t="s">
        <v>662</v>
      </c>
    </row>
    <row r="84" spans="1:3">
      <c r="A84" s="3" t="s">
        <v>606</v>
      </c>
    </row>
    <row r="85" spans="1:3">
      <c r="A85" s="4" t="s">
        <v>450</v>
      </c>
      <c r="B85" s="7" t="n">
        <v>7400</v>
      </c>
      <c r="C85" s="7" t="n">
        <v>28000</v>
      </c>
    </row>
    <row r="86" spans="1:3">
      <c r="A86" s="3" t="s">
        <v>607</v>
      </c>
    </row>
    <row r="87" spans="1:3">
      <c r="A87" s="4" t="s">
        <v>37</v>
      </c>
      <c r="B87" s="5" t="n">
        <v>50</v>
      </c>
      <c r="C87" s="5" t="n">
        <v>0</v>
      </c>
    </row>
    <row r="88" spans="1:3">
      <c r="A88" s="4" t="s">
        <v>37</v>
      </c>
      <c r="B88" s="7" t="n">
        <v>0</v>
      </c>
      <c r="C88" s="7" t="n">
        <v>-155</v>
      </c>
    </row>
    <row r="89" spans="1:3">
      <c r="A89" s="4" t="s">
        <v>663</v>
      </c>
      <c r="B89" s="8" t="n">
        <v>125.99</v>
      </c>
      <c r="C89" s="8" t="n">
        <v>123.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64</v>
      </c>
      <c r="C1" s="2" t="s">
        <v>87</v>
      </c>
      <c r="E1" s="2" t="s">
        <v>1</v>
      </c>
    </row>
    <row r="2" spans="1:6">
      <c r="C2" s="2" t="s">
        <v>2</v>
      </c>
      <c r="D2" s="2" t="s">
        <v>88</v>
      </c>
      <c r="E2" s="2" t="s">
        <v>2</v>
      </c>
      <c r="F2" s="2" t="s">
        <v>88</v>
      </c>
    </row>
    <row r="3" spans="1:6">
      <c r="A3" s="3" t="s">
        <v>665</v>
      </c>
    </row>
    <row r="4" spans="1:6">
      <c r="A4" s="4" t="s">
        <v>600</v>
      </c>
      <c r="C4" s="7" t="n">
        <v>-1900</v>
      </c>
      <c r="D4" s="7" t="n">
        <v>-4000</v>
      </c>
      <c r="E4" s="7" t="n">
        <v>-6900</v>
      </c>
      <c r="F4" s="7" t="n">
        <v>-12900</v>
      </c>
    </row>
    <row r="5" spans="1:6">
      <c r="A5" s="4" t="s">
        <v>104</v>
      </c>
      <c r="C5" s="5" t="n">
        <v>661</v>
      </c>
      <c r="D5" s="5" t="n">
        <v>-1601</v>
      </c>
      <c r="E5" s="5" t="n">
        <v>2530</v>
      </c>
      <c r="F5" s="5" t="n">
        <v>-13079</v>
      </c>
    </row>
    <row r="6" spans="1:6">
      <c r="A6" s="4" t="s">
        <v>666</v>
      </c>
    </row>
    <row r="7" spans="1:6">
      <c r="A7" s="3" t="s">
        <v>665</v>
      </c>
    </row>
    <row r="8" spans="1:6">
      <c r="A8" s="4" t="s">
        <v>667</v>
      </c>
      <c r="C8" s="5" t="n">
        <v>166</v>
      </c>
      <c r="D8" s="5" t="n">
        <v>-10550</v>
      </c>
      <c r="E8" s="5" t="n">
        <v>4750</v>
      </c>
      <c r="F8" s="5" t="n">
        <v>35778</v>
      </c>
    </row>
    <row r="9" spans="1:6">
      <c r="A9" s="4" t="s">
        <v>600</v>
      </c>
      <c r="C9" s="5" t="n">
        <v>1742</v>
      </c>
      <c r="D9" s="5" t="n">
        <v>726</v>
      </c>
      <c r="E9" s="5" t="n">
        <v>-716</v>
      </c>
      <c r="F9" s="5" t="n">
        <v>5716</v>
      </c>
    </row>
    <row r="10" spans="1:6">
      <c r="A10" s="4" t="s">
        <v>635</v>
      </c>
    </row>
    <row r="11" spans="1:6">
      <c r="A11" s="3" t="s">
        <v>665</v>
      </c>
    </row>
    <row r="12" spans="1:6">
      <c r="A12" s="4" t="s">
        <v>104</v>
      </c>
      <c r="C12" s="5" t="n">
        <v>-890</v>
      </c>
      <c r="D12" s="5" t="n">
        <v>-2259</v>
      </c>
      <c r="E12" s="5" t="n">
        <v>3611</v>
      </c>
      <c r="F12" s="5" t="n">
        <v>-18473</v>
      </c>
    </row>
    <row r="13" spans="1:6">
      <c r="A13" s="4" t="s">
        <v>668</v>
      </c>
    </row>
    <row r="14" spans="1:6">
      <c r="A14" s="3" t="s">
        <v>665</v>
      </c>
    </row>
    <row r="15" spans="1:6">
      <c r="A15" s="4" t="s">
        <v>669</v>
      </c>
      <c r="C15" s="5" t="n">
        <v>1600</v>
      </c>
      <c r="D15" s="5" t="n">
        <v>1000</v>
      </c>
      <c r="E15" s="5" t="n">
        <v>-700</v>
      </c>
      <c r="F15" s="5" t="n">
        <v>4200</v>
      </c>
    </row>
    <row r="16" spans="1:6">
      <c r="A16" s="4" t="s">
        <v>670</v>
      </c>
      <c r="C16" s="5" t="n">
        <v>-100</v>
      </c>
      <c r="D16" s="5" t="n">
        <v>200</v>
      </c>
      <c r="E16" s="5" t="n">
        <v>0</v>
      </c>
      <c r="F16" s="5" t="n">
        <v>-1500</v>
      </c>
    </row>
    <row r="17" spans="1:6">
      <c r="A17" s="4" t="s">
        <v>671</v>
      </c>
    </row>
    <row r="18" spans="1:6">
      <c r="A18" s="3" t="s">
        <v>665</v>
      </c>
    </row>
    <row r="19" spans="1:6">
      <c r="A19" s="4" t="s">
        <v>672</v>
      </c>
      <c r="B19" s="4" t="s">
        <v>100</v>
      </c>
      <c r="C19" s="5" t="n">
        <v>1576</v>
      </c>
      <c r="D19" s="5" t="n">
        <v>11276</v>
      </c>
      <c r="E19" s="5" t="n">
        <v>-5466</v>
      </c>
      <c r="F19" s="5" t="n">
        <v>-30062</v>
      </c>
    </row>
    <row r="20" spans="1:6">
      <c r="A20" s="4" t="s">
        <v>673</v>
      </c>
    </row>
    <row r="21" spans="1:6">
      <c r="A21" s="3" t="s">
        <v>665</v>
      </c>
    </row>
    <row r="22" spans="1:6">
      <c r="A22" s="4" t="s">
        <v>674</v>
      </c>
      <c r="C22" s="5" t="n">
        <v>-191</v>
      </c>
      <c r="D22" s="5" t="n">
        <v>-68</v>
      </c>
      <c r="E22" s="5" t="n">
        <v>-365</v>
      </c>
      <c r="F22" s="5" t="n">
        <v>-322</v>
      </c>
    </row>
    <row r="23" spans="1:6">
      <c r="A23" s="4" t="s">
        <v>675</v>
      </c>
      <c r="C23" s="5" t="n">
        <v>-191</v>
      </c>
      <c r="D23" s="5" t="n">
        <v>-68</v>
      </c>
      <c r="E23" s="5" t="n">
        <v>-365</v>
      </c>
      <c r="F23" s="5" t="n">
        <v>-322</v>
      </c>
    </row>
    <row r="24" spans="1:6">
      <c r="A24" s="4" t="s">
        <v>676</v>
      </c>
    </row>
    <row r="25" spans="1:6">
      <c r="A25" s="3" t="s">
        <v>665</v>
      </c>
    </row>
    <row r="26" spans="1:6">
      <c r="A26" s="4" t="s">
        <v>104</v>
      </c>
      <c r="C26" s="5" t="n">
        <v>-1031</v>
      </c>
      <c r="D26" s="5" t="n">
        <v>-2333</v>
      </c>
      <c r="E26" s="5" t="n">
        <v>4006</v>
      </c>
      <c r="F26" s="5" t="n">
        <v>-16820</v>
      </c>
    </row>
    <row r="27" spans="1:6">
      <c r="A27" s="4" t="s">
        <v>677</v>
      </c>
    </row>
    <row r="28" spans="1:6">
      <c r="A28" s="3" t="s">
        <v>665</v>
      </c>
    </row>
    <row r="29" spans="1:6">
      <c r="A29" s="4" t="s">
        <v>104</v>
      </c>
      <c r="C29" s="5" t="n">
        <v>0</v>
      </c>
      <c r="D29" s="5" t="n">
        <v>79</v>
      </c>
      <c r="E29" s="5" t="n">
        <v>-588</v>
      </c>
      <c r="F29" s="5" t="n">
        <v>-789</v>
      </c>
    </row>
    <row r="30" spans="1:6">
      <c r="A30" s="4" t="s">
        <v>678</v>
      </c>
    </row>
    <row r="31" spans="1:6">
      <c r="A31" s="3" t="s">
        <v>665</v>
      </c>
    </row>
    <row r="32" spans="1:6">
      <c r="A32" s="4" t="s">
        <v>104</v>
      </c>
      <c r="C32" s="7" t="n">
        <v>141</v>
      </c>
      <c r="D32" s="7" t="n">
        <v>-5</v>
      </c>
      <c r="E32" s="7" t="n">
        <v>193</v>
      </c>
      <c r="F32" s="7" t="n">
        <v>-864</v>
      </c>
    </row>
    <row r="33" spans="1:6"/>
    <row r="34" spans="1:6">
      <c r="A34" s="4" t="s">
        <v>100</v>
      </c>
      <c r="B34" s="4" t="s">
        <v>679</v>
      </c>
    </row>
  </sheetData>
  <mergeCells count="5">
    <mergeCell ref="A1:B2"/>
    <mergeCell ref="C1:D1"/>
    <mergeCell ref="E1:F1"/>
    <mergeCell ref="A33:E33"/>
    <mergeCell ref="B34:E34"/>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80</v>
      </c>
      <c r="B1" s="2" t="s">
        <v>87</v>
      </c>
      <c r="D1" s="2" t="s">
        <v>1</v>
      </c>
    </row>
    <row r="2" spans="1:6">
      <c r="B2" s="2" t="s">
        <v>2</v>
      </c>
      <c r="C2" s="2" t="s">
        <v>88</v>
      </c>
      <c r="D2" s="2" t="s">
        <v>2</v>
      </c>
      <c r="E2" s="2" t="s">
        <v>88</v>
      </c>
      <c r="F2" s="2" t="s">
        <v>28</v>
      </c>
    </row>
    <row r="3" spans="1:6">
      <c r="A3" s="3" t="s">
        <v>681</v>
      </c>
    </row>
    <row r="4" spans="1:6">
      <c r="A4" s="4" t="s">
        <v>603</v>
      </c>
      <c r="B4" s="7" t="n">
        <v>0</v>
      </c>
      <c r="C4" s="7" t="n">
        <v>0</v>
      </c>
      <c r="D4" s="7" t="n">
        <v>0</v>
      </c>
      <c r="E4" s="7" t="n">
        <v>0</v>
      </c>
    </row>
    <row r="5" spans="1:6">
      <c r="A5" s="4" t="s">
        <v>682</v>
      </c>
      <c r="B5" s="5" t="n">
        <v>0</v>
      </c>
      <c r="D5" s="5" t="n">
        <v>0</v>
      </c>
      <c r="F5" s="7" t="n">
        <v>0</v>
      </c>
    </row>
    <row r="6" spans="1:6">
      <c r="A6" s="4" t="s">
        <v>37</v>
      </c>
      <c r="B6" s="5" t="n">
        <v>30595</v>
      </c>
      <c r="D6" s="5" t="n">
        <v>30595</v>
      </c>
      <c r="F6" s="5" t="n">
        <v>58152</v>
      </c>
    </row>
    <row r="7" spans="1:6">
      <c r="A7" s="3" t="s">
        <v>608</v>
      </c>
    </row>
    <row r="8" spans="1:6">
      <c r="A8" s="4" t="s">
        <v>609</v>
      </c>
      <c r="B8" s="5" t="n">
        <v>25079</v>
      </c>
      <c r="D8" s="5" t="n">
        <v>25079</v>
      </c>
      <c r="F8" s="5" t="n">
        <v>25643</v>
      </c>
    </row>
    <row r="9" spans="1:6">
      <c r="A9" s="4" t="s">
        <v>683</v>
      </c>
      <c r="B9" s="5" t="n">
        <v>2300</v>
      </c>
      <c r="D9" s="5" t="n">
        <v>2300</v>
      </c>
      <c r="F9" s="5" t="n">
        <v>15800</v>
      </c>
    </row>
    <row r="10" spans="1:6">
      <c r="A10" s="3" t="s">
        <v>606</v>
      </c>
    </row>
    <row r="11" spans="1:6">
      <c r="A11" s="4" t="s">
        <v>450</v>
      </c>
      <c r="B11" s="5" t="n">
        <v>8791110</v>
      </c>
      <c r="D11" s="5" t="n">
        <v>8791110</v>
      </c>
      <c r="F11" s="5" t="n">
        <v>8100257</v>
      </c>
    </row>
    <row r="12" spans="1:6">
      <c r="A12" s="4" t="s">
        <v>684</v>
      </c>
    </row>
    <row r="13" spans="1:6">
      <c r="A13" s="3" t="s">
        <v>681</v>
      </c>
    </row>
    <row r="14" spans="1:6">
      <c r="A14" s="4" t="s">
        <v>685</v>
      </c>
      <c r="B14" s="5" t="n">
        <v>100</v>
      </c>
      <c r="D14" s="5" t="n">
        <v>100</v>
      </c>
      <c r="F14" s="5" t="n">
        <v>200</v>
      </c>
    </row>
    <row r="15" spans="1:6">
      <c r="A15" s="4" t="s">
        <v>612</v>
      </c>
    </row>
    <row r="16" spans="1:6">
      <c r="A16" s="3" t="s">
        <v>608</v>
      </c>
    </row>
    <row r="17" spans="1:6">
      <c r="A17" s="4" t="s">
        <v>686</v>
      </c>
      <c r="B17" s="5" t="n">
        <v>0</v>
      </c>
      <c r="D17" s="5" t="n">
        <v>0</v>
      </c>
      <c r="F17" s="5" t="n">
        <v>0</v>
      </c>
    </row>
    <row r="18" spans="1:6">
      <c r="A18" s="4" t="s">
        <v>609</v>
      </c>
      <c r="B18" s="5" t="n">
        <v>100</v>
      </c>
      <c r="D18" s="5" t="n">
        <v>100</v>
      </c>
      <c r="F18" s="5" t="n">
        <v>1000</v>
      </c>
    </row>
    <row r="19" spans="1:6">
      <c r="A19" s="4" t="s">
        <v>687</v>
      </c>
    </row>
    <row r="20" spans="1:6">
      <c r="A20" s="3" t="s">
        <v>608</v>
      </c>
    </row>
    <row r="21" spans="1:6">
      <c r="A21" s="4" t="s">
        <v>609</v>
      </c>
      <c r="B21" s="5" t="n">
        <v>25000</v>
      </c>
      <c r="D21" s="5" t="n">
        <v>25000</v>
      </c>
      <c r="F21" s="5" t="n">
        <v>24600</v>
      </c>
    </row>
    <row r="22" spans="1:6">
      <c r="A22" s="4" t="s">
        <v>688</v>
      </c>
    </row>
    <row r="23" spans="1:6">
      <c r="A23" s="3" t="s">
        <v>606</v>
      </c>
    </row>
    <row r="24" spans="1:6">
      <c r="A24" s="4" t="s">
        <v>450</v>
      </c>
      <c r="B24" s="5" t="n">
        <v>7700000</v>
      </c>
      <c r="D24" s="5" t="n">
        <v>7700000</v>
      </c>
      <c r="F24" s="5" t="n">
        <v>6900000</v>
      </c>
    </row>
    <row r="25" spans="1:6">
      <c r="A25" s="4" t="s">
        <v>689</v>
      </c>
    </row>
    <row r="26" spans="1:6">
      <c r="A26" s="3" t="s">
        <v>606</v>
      </c>
    </row>
    <row r="27" spans="1:6">
      <c r="A27" s="4" t="s">
        <v>450</v>
      </c>
      <c r="B27" s="5" t="n">
        <v>8800000</v>
      </c>
      <c r="D27" s="5" t="n">
        <v>8800000</v>
      </c>
      <c r="F27" s="5" t="n">
        <v>8100000</v>
      </c>
    </row>
    <row r="28" spans="1:6">
      <c r="A28" s="4" t="s">
        <v>690</v>
      </c>
    </row>
    <row r="29" spans="1:6">
      <c r="A29" s="3" t="s">
        <v>681</v>
      </c>
    </row>
    <row r="30" spans="1:6">
      <c r="A30" s="4" t="s">
        <v>685</v>
      </c>
      <c r="B30" s="5" t="n">
        <v>24600</v>
      </c>
      <c r="D30" s="5" t="n">
        <v>24600</v>
      </c>
      <c r="F30" s="5" t="n">
        <v>24500</v>
      </c>
    </row>
    <row r="31" spans="1:6">
      <c r="A31" s="4" t="s">
        <v>37</v>
      </c>
      <c r="B31" s="5" t="n">
        <v>61100</v>
      </c>
      <c r="D31" s="5" t="n">
        <v>61100</v>
      </c>
      <c r="F31" s="5" t="n">
        <v>65700</v>
      </c>
    </row>
    <row r="32" spans="1:6">
      <c r="A32" s="4" t="s">
        <v>691</v>
      </c>
    </row>
    <row r="33" spans="1:6">
      <c r="A33" s="3" t="s">
        <v>681</v>
      </c>
    </row>
    <row r="34" spans="1:6">
      <c r="A34" s="4" t="s">
        <v>685</v>
      </c>
      <c r="B34" s="5" t="n">
        <v>100</v>
      </c>
      <c r="D34" s="5" t="n">
        <v>100</v>
      </c>
      <c r="F34" s="5" t="n">
        <v>200</v>
      </c>
    </row>
    <row r="35" spans="1:6">
      <c r="A35" s="4" t="s">
        <v>37</v>
      </c>
      <c r="B35" s="7" t="n">
        <v>27300</v>
      </c>
      <c r="D35" s="7" t="n">
        <v>27300</v>
      </c>
      <c r="F35" s="7" t="n">
        <v>414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692</v>
      </c>
      <c r="C1" s="2" t="s">
        <v>2</v>
      </c>
      <c r="D1" s="2" t="s">
        <v>693</v>
      </c>
      <c r="E1" s="2" t="s">
        <v>28</v>
      </c>
      <c r="F1" s="2" t="s">
        <v>88</v>
      </c>
      <c r="G1" s="2" t="s">
        <v>694</v>
      </c>
      <c r="H1" s="2" t="s">
        <v>695</v>
      </c>
    </row>
    <row r="2" spans="1:8">
      <c r="A2" s="3" t="s">
        <v>696</v>
      </c>
    </row>
    <row r="3" spans="1:8">
      <c r="A3" s="4" t="s">
        <v>697</v>
      </c>
      <c r="C3" s="7" t="n">
        <v>3804966</v>
      </c>
      <c r="E3" s="7" t="n">
        <v>3379884</v>
      </c>
    </row>
    <row r="4" spans="1:8">
      <c r="A4" s="4" t="s">
        <v>698</v>
      </c>
      <c r="C4" s="5" t="n">
        <v>6408</v>
      </c>
      <c r="E4" s="5" t="n">
        <v>5415</v>
      </c>
    </row>
    <row r="5" spans="1:8">
      <c r="A5" s="4" t="s">
        <v>699</v>
      </c>
      <c r="C5" s="5" t="n">
        <v>5127770</v>
      </c>
      <c r="E5" s="5" t="n">
        <v>4507435</v>
      </c>
    </row>
    <row r="6" spans="1:8">
      <c r="A6" s="4" t="s">
        <v>700</v>
      </c>
      <c r="C6" s="5" t="n">
        <v>8488</v>
      </c>
      <c r="D6" s="7" t="n">
        <v>8104</v>
      </c>
      <c r="E6" s="5" t="n">
        <v>7435</v>
      </c>
      <c r="F6" s="7" t="n">
        <v>6923</v>
      </c>
      <c r="G6" s="7" t="n">
        <v>7084</v>
      </c>
      <c r="H6" s="7" t="n">
        <v>6563</v>
      </c>
    </row>
    <row r="7" spans="1:8">
      <c r="A7" s="4" t="s">
        <v>701</v>
      </c>
    </row>
    <row r="8" spans="1:8">
      <c r="A8" s="3" t="s">
        <v>696</v>
      </c>
    </row>
    <row r="9" spans="1:8">
      <c r="A9" s="4" t="s">
        <v>702</v>
      </c>
      <c r="B9" s="4" t="s">
        <v>100</v>
      </c>
      <c r="C9" s="5" t="n">
        <v>5135375</v>
      </c>
      <c r="E9" s="5" t="n">
        <v>4513966</v>
      </c>
    </row>
    <row r="10" spans="1:8">
      <c r="A10" s="4" t="s">
        <v>703</v>
      </c>
      <c r="C10" s="5" t="n">
        <v>-1197</v>
      </c>
      <c r="E10" s="5" t="n">
        <v>-1116</v>
      </c>
    </row>
    <row r="11" spans="1:8">
      <c r="A11" s="4" t="s">
        <v>697</v>
      </c>
      <c r="C11" s="5" t="n">
        <v>5134178</v>
      </c>
      <c r="E11" s="5" t="n">
        <v>4512850</v>
      </c>
    </row>
    <row r="12" spans="1:8">
      <c r="A12" s="4" t="s">
        <v>698</v>
      </c>
      <c r="C12" s="5" t="n">
        <v>6408</v>
      </c>
      <c r="E12" s="5" t="n">
        <v>5415</v>
      </c>
    </row>
    <row r="13" spans="1:8">
      <c r="A13" s="4" t="s">
        <v>699</v>
      </c>
      <c r="C13" s="5" t="n">
        <v>5127770</v>
      </c>
      <c r="E13" s="5" t="n">
        <v>4507435</v>
      </c>
    </row>
    <row r="14" spans="1:8">
      <c r="A14" s="4" t="s">
        <v>704</v>
      </c>
    </row>
    <row r="15" spans="1:8">
      <c r="A15" s="3" t="s">
        <v>696</v>
      </c>
    </row>
    <row r="16" spans="1:8">
      <c r="A16" s="4" t="s">
        <v>702</v>
      </c>
      <c r="C16" s="5" t="n">
        <v>4068893</v>
      </c>
      <c r="E16" s="5" t="n">
        <v>3514454</v>
      </c>
    </row>
    <row r="17" spans="1:8">
      <c r="A17" s="4" t="s">
        <v>705</v>
      </c>
    </row>
    <row r="18" spans="1:8">
      <c r="A18" s="3" t="s">
        <v>696</v>
      </c>
    </row>
    <row r="19" spans="1:8">
      <c r="A19" s="4" t="s">
        <v>702</v>
      </c>
      <c r="C19" s="5" t="n">
        <v>1066482</v>
      </c>
      <c r="E19" s="5" t="n">
        <v>999512</v>
      </c>
    </row>
    <row r="20" spans="1:8">
      <c r="A20" s="4" t="s">
        <v>706</v>
      </c>
    </row>
    <row r="21" spans="1:8">
      <c r="A21" s="3" t="s">
        <v>696</v>
      </c>
    </row>
    <row r="22" spans="1:8">
      <c r="A22" s="4" t="s">
        <v>702</v>
      </c>
      <c r="B22" s="4" t="s">
        <v>100</v>
      </c>
      <c r="C22" s="5" t="n">
        <v>3806163</v>
      </c>
      <c r="E22" s="5" t="n">
        <v>3381000</v>
      </c>
    </row>
    <row r="23" spans="1:8">
      <c r="A23" s="4" t="s">
        <v>703</v>
      </c>
      <c r="C23" s="5" t="n">
        <v>-1197</v>
      </c>
      <c r="E23" s="5" t="n">
        <v>-1116</v>
      </c>
    </row>
    <row r="24" spans="1:8">
      <c r="A24" s="4" t="s">
        <v>697</v>
      </c>
      <c r="C24" s="5" t="n">
        <v>3804966</v>
      </c>
      <c r="E24" s="5" t="n">
        <v>3379884</v>
      </c>
    </row>
    <row r="25" spans="1:8">
      <c r="A25" s="4" t="s">
        <v>698</v>
      </c>
      <c r="C25" s="5" t="n">
        <v>5195</v>
      </c>
      <c r="E25" s="5" t="n">
        <v>4437</v>
      </c>
    </row>
    <row r="26" spans="1:8">
      <c r="A26" s="4" t="s">
        <v>699</v>
      </c>
      <c r="C26" s="5" t="n">
        <v>3799771</v>
      </c>
      <c r="E26" s="5" t="n">
        <v>3375447</v>
      </c>
    </row>
    <row r="27" spans="1:8">
      <c r="A27" s="4" t="s">
        <v>707</v>
      </c>
    </row>
    <row r="28" spans="1:8">
      <c r="A28" s="3" t="s">
        <v>696</v>
      </c>
    </row>
    <row r="29" spans="1:8">
      <c r="A29" s="4" t="s">
        <v>702</v>
      </c>
      <c r="C29" s="5" t="n">
        <v>2739681</v>
      </c>
      <c r="E29" s="5" t="n">
        <v>2381488</v>
      </c>
    </row>
    <row r="30" spans="1:8">
      <c r="A30" s="4" t="s">
        <v>708</v>
      </c>
    </row>
    <row r="31" spans="1:8">
      <c r="A31" s="3" t="s">
        <v>696</v>
      </c>
    </row>
    <row r="32" spans="1:8">
      <c r="A32" s="4" t="s">
        <v>702</v>
      </c>
      <c r="C32" s="5" t="n">
        <v>1066482</v>
      </c>
      <c r="E32" s="5" t="n">
        <v>999512</v>
      </c>
    </row>
    <row r="33" spans="1:8">
      <c r="A33" s="4" t="s">
        <v>709</v>
      </c>
    </row>
    <row r="34" spans="1:8">
      <c r="A34" s="3" t="s">
        <v>696</v>
      </c>
    </row>
    <row r="35" spans="1:8">
      <c r="A35" s="4" t="s">
        <v>702</v>
      </c>
      <c r="B35" s="4" t="s">
        <v>100</v>
      </c>
      <c r="C35" s="5" t="n">
        <v>1329212</v>
      </c>
      <c r="E35" s="5" t="n">
        <v>1132966</v>
      </c>
    </row>
    <row r="36" spans="1:8">
      <c r="A36" s="4" t="s">
        <v>703</v>
      </c>
      <c r="C36" s="5" t="n">
        <v>0</v>
      </c>
      <c r="E36" s="5" t="n">
        <v>0</v>
      </c>
    </row>
    <row r="37" spans="1:8">
      <c r="A37" s="4" t="s">
        <v>697</v>
      </c>
      <c r="C37" s="5" t="n">
        <v>1329212</v>
      </c>
      <c r="E37" s="5" t="n">
        <v>1132966</v>
      </c>
    </row>
    <row r="38" spans="1:8">
      <c r="A38" s="4" t="s">
        <v>698</v>
      </c>
      <c r="C38" s="5" t="n">
        <v>1213</v>
      </c>
      <c r="E38" s="5" t="n">
        <v>978</v>
      </c>
    </row>
    <row r="39" spans="1:8">
      <c r="A39" s="4" t="s">
        <v>699</v>
      </c>
      <c r="C39" s="5" t="n">
        <v>1327999</v>
      </c>
      <c r="E39" s="5" t="n">
        <v>1131988</v>
      </c>
    </row>
    <row r="40" spans="1:8">
      <c r="A40" s="4" t="s">
        <v>710</v>
      </c>
    </row>
    <row r="41" spans="1:8">
      <c r="A41" s="3" t="s">
        <v>696</v>
      </c>
    </row>
    <row r="42" spans="1:8">
      <c r="A42" s="4" t="s">
        <v>702</v>
      </c>
      <c r="C42" s="5" t="n">
        <v>1329212</v>
      </c>
      <c r="E42" s="5" t="n">
        <v>1132966</v>
      </c>
    </row>
    <row r="43" spans="1:8">
      <c r="A43" s="4" t="s">
        <v>711</v>
      </c>
    </row>
    <row r="44" spans="1:8">
      <c r="A44" s="3" t="s">
        <v>696</v>
      </c>
    </row>
    <row r="45" spans="1:8">
      <c r="A45" s="4" t="s">
        <v>702</v>
      </c>
      <c r="C45" s="7" t="n">
        <v>0</v>
      </c>
      <c r="E45" s="7" t="n">
        <v>0</v>
      </c>
    </row>
    <row r="46" spans="1:8"/>
    <row r="47" spans="1:8">
      <c r="A47" s="4" t="s">
        <v>100</v>
      </c>
      <c r="B47" s="4" t="s">
        <v>712</v>
      </c>
    </row>
  </sheetData>
  <mergeCells count="3">
    <mergeCell ref="A1:B1"/>
    <mergeCell ref="A46:G46"/>
    <mergeCell ref="B47:G47"/>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3</v>
      </c>
      <c r="B1" s="2" t="s">
        <v>87</v>
      </c>
      <c r="D1" s="2" t="s">
        <v>1</v>
      </c>
    </row>
    <row r="2" spans="1:5">
      <c r="B2" s="2" t="s">
        <v>2</v>
      </c>
      <c r="C2" s="2" t="s">
        <v>88</v>
      </c>
      <c r="D2" s="2" t="s">
        <v>2</v>
      </c>
      <c r="E2" s="2" t="s">
        <v>88</v>
      </c>
    </row>
    <row r="3" spans="1:5">
      <c r="A3" s="3" t="s">
        <v>714</v>
      </c>
    </row>
    <row r="4" spans="1:5">
      <c r="A4" s="4" t="s">
        <v>715</v>
      </c>
      <c r="D4" s="7" t="n">
        <v>5415</v>
      </c>
    </row>
    <row r="5" spans="1:5">
      <c r="A5" s="4" t="s">
        <v>716</v>
      </c>
      <c r="D5" s="5" t="n">
        <v>2020</v>
      </c>
    </row>
    <row r="6" spans="1:5">
      <c r="A6" s="4" t="s">
        <v>717</v>
      </c>
      <c r="B6" s="7" t="n">
        <v>8104</v>
      </c>
      <c r="C6" s="7" t="n">
        <v>7084</v>
      </c>
      <c r="D6" s="5" t="n">
        <v>7435</v>
      </c>
      <c r="E6" s="7" t="n">
        <v>6563</v>
      </c>
    </row>
    <row r="7" spans="1:5">
      <c r="A7" s="4" t="s">
        <v>96</v>
      </c>
      <c r="B7" s="5" t="n">
        <v>-270</v>
      </c>
      <c r="C7" s="5" t="n">
        <v>-191</v>
      </c>
      <c r="D7" s="5" t="n">
        <v>-1234</v>
      </c>
      <c r="E7" s="5" t="n">
        <v>-604</v>
      </c>
    </row>
    <row r="8" spans="1:5">
      <c r="A8" s="4" t="s">
        <v>115</v>
      </c>
      <c r="B8" s="5" t="n">
        <v>114</v>
      </c>
      <c r="C8" s="5" t="n">
        <v>-222</v>
      </c>
      <c r="D8" s="5" t="n">
        <v>60</v>
      </c>
      <c r="E8" s="5" t="n">
        <v>-114</v>
      </c>
    </row>
    <row r="9" spans="1:5">
      <c r="A9" s="4" t="s">
        <v>718</v>
      </c>
      <c r="B9" s="5" t="n">
        <v>0</v>
      </c>
      <c r="C9" s="5" t="n">
        <v>-130</v>
      </c>
      <c r="D9" s="5" t="n">
        <v>-241</v>
      </c>
      <c r="E9" s="5" t="n">
        <v>-130</v>
      </c>
    </row>
    <row r="10" spans="1:5">
      <c r="A10" s="4" t="s">
        <v>186</v>
      </c>
      <c r="B10" s="5" t="n">
        <v>384</v>
      </c>
      <c r="C10" s="5" t="n">
        <v>-31</v>
      </c>
      <c r="D10" s="5" t="n">
        <v>1294</v>
      </c>
      <c r="E10" s="5" t="n">
        <v>490</v>
      </c>
    </row>
    <row r="11" spans="1:5">
      <c r="A11" s="4" t="s">
        <v>719</v>
      </c>
      <c r="B11" s="5" t="n">
        <v>6408</v>
      </c>
      <c r="D11" s="5" t="n">
        <v>6408</v>
      </c>
    </row>
    <row r="12" spans="1:5">
      <c r="A12" s="4" t="s">
        <v>720</v>
      </c>
      <c r="B12" s="5" t="n">
        <v>2080</v>
      </c>
      <c r="D12" s="5" t="n">
        <v>2080</v>
      </c>
    </row>
    <row r="13" spans="1:5">
      <c r="A13" s="4" t="s">
        <v>721</v>
      </c>
      <c r="B13" s="5" t="n">
        <v>8488</v>
      </c>
      <c r="C13" s="5" t="n">
        <v>6923</v>
      </c>
      <c r="D13" s="5" t="n">
        <v>8488</v>
      </c>
      <c r="E13" s="5" t="n">
        <v>6923</v>
      </c>
    </row>
    <row r="14" spans="1:5">
      <c r="A14" s="4" t="s">
        <v>722</v>
      </c>
    </row>
    <row r="15" spans="1:5">
      <c r="A15" s="3" t="s">
        <v>714</v>
      </c>
    </row>
    <row r="16" spans="1:5">
      <c r="A16" s="4" t="s">
        <v>717</v>
      </c>
      <c r="B16" s="5" t="n">
        <v>3735</v>
      </c>
      <c r="C16" s="5" t="n">
        <v>3111</v>
      </c>
      <c r="D16" s="5" t="n">
        <v>3365</v>
      </c>
      <c r="E16" s="5" t="n">
        <v>2791</v>
      </c>
    </row>
    <row r="17" spans="1:5">
      <c r="A17" s="4" t="s">
        <v>718</v>
      </c>
      <c r="C17" s="5" t="n">
        <v>0</v>
      </c>
      <c r="D17" s="5" t="n">
        <v>-228</v>
      </c>
      <c r="E17" s="5" t="n">
        <v>0</v>
      </c>
    </row>
    <row r="18" spans="1:5">
      <c r="A18" s="4" t="s">
        <v>186</v>
      </c>
      <c r="B18" s="5" t="n">
        <v>115</v>
      </c>
      <c r="C18" s="5" t="n">
        <v>103</v>
      </c>
      <c r="D18" s="5" t="n">
        <v>713</v>
      </c>
      <c r="E18" s="5" t="n">
        <v>423</v>
      </c>
    </row>
    <row r="19" spans="1:5">
      <c r="A19" s="4" t="s">
        <v>721</v>
      </c>
      <c r="B19" s="5" t="n">
        <v>3850</v>
      </c>
      <c r="C19" s="5" t="n">
        <v>3214</v>
      </c>
      <c r="D19" s="5" t="n">
        <v>3850</v>
      </c>
      <c r="E19" s="5" t="n">
        <v>3214</v>
      </c>
    </row>
    <row r="20" spans="1:5">
      <c r="A20" s="4" t="s">
        <v>723</v>
      </c>
    </row>
    <row r="21" spans="1:5">
      <c r="A21" s="3" t="s">
        <v>714</v>
      </c>
    </row>
    <row r="22" spans="1:5">
      <c r="A22" s="4" t="s">
        <v>717</v>
      </c>
      <c r="B22" s="5" t="n">
        <v>2164</v>
      </c>
      <c r="C22" s="5" t="n">
        <v>1144</v>
      </c>
      <c r="D22" s="5" t="n">
        <v>1723</v>
      </c>
      <c r="E22" s="5" t="n">
        <v>931</v>
      </c>
    </row>
    <row r="23" spans="1:5">
      <c r="A23" s="4" t="s">
        <v>718</v>
      </c>
      <c r="C23" s="5" t="n">
        <v>0</v>
      </c>
      <c r="D23" s="5" t="n">
        <v>0</v>
      </c>
      <c r="E23" s="5" t="n">
        <v>0</v>
      </c>
    </row>
    <row r="24" spans="1:5">
      <c r="A24" s="4" t="s">
        <v>186</v>
      </c>
      <c r="B24" s="5" t="n">
        <v>162</v>
      </c>
      <c r="C24" s="5" t="n">
        <v>198</v>
      </c>
      <c r="D24" s="5" t="n">
        <v>603</v>
      </c>
      <c r="E24" s="5" t="n">
        <v>411</v>
      </c>
    </row>
    <row r="25" spans="1:5">
      <c r="A25" s="4" t="s">
        <v>721</v>
      </c>
      <c r="B25" s="5" t="n">
        <v>2326</v>
      </c>
      <c r="C25" s="5" t="n">
        <v>1342</v>
      </c>
      <c r="D25" s="5" t="n">
        <v>2326</v>
      </c>
      <c r="E25" s="5" t="n">
        <v>1342</v>
      </c>
    </row>
    <row r="26" spans="1:5">
      <c r="A26" s="4" t="s">
        <v>724</v>
      </c>
    </row>
    <row r="27" spans="1:5">
      <c r="A27" s="3" t="s">
        <v>714</v>
      </c>
    </row>
    <row r="28" spans="1:5">
      <c r="A28" s="4" t="s">
        <v>717</v>
      </c>
      <c r="B28" s="5" t="n">
        <v>1234</v>
      </c>
      <c r="C28" s="5" t="n">
        <v>1906</v>
      </c>
      <c r="D28" s="5" t="n">
        <v>1375</v>
      </c>
      <c r="E28" s="5" t="n">
        <v>1781</v>
      </c>
    </row>
    <row r="29" spans="1:5">
      <c r="A29" s="4" t="s">
        <v>718</v>
      </c>
      <c r="C29" s="5" t="n">
        <v>0</v>
      </c>
      <c r="D29" s="5" t="n">
        <v>-13</v>
      </c>
      <c r="E29" s="5" t="n">
        <v>0</v>
      </c>
    </row>
    <row r="30" spans="1:5">
      <c r="A30" s="4" t="s">
        <v>186</v>
      </c>
      <c r="B30" s="5" t="n">
        <v>35</v>
      </c>
      <c r="C30" s="5" t="n">
        <v>-354</v>
      </c>
      <c r="D30" s="5" t="n">
        <v>-93</v>
      </c>
      <c r="E30" s="5" t="n">
        <v>-229</v>
      </c>
    </row>
    <row r="31" spans="1:5">
      <c r="A31" s="4" t="s">
        <v>721</v>
      </c>
      <c r="B31" s="5" t="n">
        <v>1269</v>
      </c>
      <c r="C31" s="5" t="n">
        <v>1552</v>
      </c>
      <c r="D31" s="5" t="n">
        <v>1269</v>
      </c>
      <c r="E31" s="5" t="n">
        <v>1552</v>
      </c>
    </row>
    <row r="32" spans="1:5">
      <c r="A32" s="4" t="s">
        <v>725</v>
      </c>
    </row>
    <row r="33" spans="1:5">
      <c r="A33" s="3" t="s">
        <v>714</v>
      </c>
    </row>
    <row r="34" spans="1:5">
      <c r="A34" s="4" t="s">
        <v>717</v>
      </c>
      <c r="B34" s="5" t="n">
        <v>397</v>
      </c>
      <c r="C34" s="5" t="n">
        <v>447</v>
      </c>
      <c r="D34" s="5" t="n">
        <v>405</v>
      </c>
      <c r="E34" s="5" t="n">
        <v>408</v>
      </c>
    </row>
    <row r="35" spans="1:5">
      <c r="A35" s="4" t="s">
        <v>718</v>
      </c>
      <c r="C35" s="5" t="n">
        <v>-130</v>
      </c>
      <c r="D35" s="5" t="n">
        <v>0</v>
      </c>
      <c r="E35" s="5" t="n">
        <v>-130</v>
      </c>
    </row>
    <row r="36" spans="1:5">
      <c r="A36" s="4" t="s">
        <v>186</v>
      </c>
      <c r="B36" s="5" t="n">
        <v>4</v>
      </c>
      <c r="C36" s="5" t="n">
        <v>36</v>
      </c>
      <c r="D36" s="5" t="n">
        <v>-4</v>
      </c>
      <c r="E36" s="5" t="n">
        <v>75</v>
      </c>
    </row>
    <row r="37" spans="1:5">
      <c r="A37" s="4" t="s">
        <v>721</v>
      </c>
      <c r="B37" s="5" t="n">
        <v>401</v>
      </c>
      <c r="C37" s="5" t="n">
        <v>353</v>
      </c>
      <c r="D37" s="5" t="n">
        <v>401</v>
      </c>
      <c r="E37" s="5" t="n">
        <v>353</v>
      </c>
    </row>
    <row r="38" spans="1:5">
      <c r="A38" s="4" t="s">
        <v>726</v>
      </c>
    </row>
    <row r="39" spans="1:5">
      <c r="A39" s="3" t="s">
        <v>714</v>
      </c>
    </row>
    <row r="40" spans="1:5">
      <c r="A40" s="4" t="s">
        <v>717</v>
      </c>
      <c r="B40" s="5" t="n">
        <v>558</v>
      </c>
      <c r="C40" s="5" t="n">
        <v>473</v>
      </c>
      <c r="D40" s="5" t="n">
        <v>533</v>
      </c>
      <c r="E40" s="5" t="n">
        <v>649</v>
      </c>
    </row>
    <row r="41" spans="1:5">
      <c r="A41" s="4" t="s">
        <v>718</v>
      </c>
      <c r="C41" s="5" t="n">
        <v>0</v>
      </c>
      <c r="D41" s="5" t="n">
        <v>0</v>
      </c>
      <c r="E41" s="5" t="n">
        <v>0</v>
      </c>
    </row>
    <row r="42" spans="1:5">
      <c r="A42" s="4" t="s">
        <v>186</v>
      </c>
      <c r="B42" s="5" t="n">
        <v>72</v>
      </c>
      <c r="C42" s="5" t="n">
        <v>-13</v>
      </c>
      <c r="D42" s="5" t="n">
        <v>97</v>
      </c>
      <c r="E42" s="5" t="n">
        <v>-189</v>
      </c>
    </row>
    <row r="43" spans="1:5">
      <c r="A43" s="4" t="s">
        <v>721</v>
      </c>
      <c r="B43" s="5" t="n">
        <v>630</v>
      </c>
      <c r="C43" s="5" t="n">
        <v>460</v>
      </c>
      <c r="D43" s="5" t="n">
        <v>630</v>
      </c>
      <c r="E43" s="5" t="n">
        <v>460</v>
      </c>
    </row>
    <row r="44" spans="1:5">
      <c r="A44" s="4" t="s">
        <v>727</v>
      </c>
    </row>
    <row r="45" spans="1:5">
      <c r="A45" s="3" t="s">
        <v>714</v>
      </c>
    </row>
    <row r="46" spans="1:5">
      <c r="A46" s="4" t="s">
        <v>717</v>
      </c>
      <c r="B46" s="5" t="n">
        <v>16</v>
      </c>
      <c r="C46" s="5" t="n">
        <v>3</v>
      </c>
      <c r="D46" s="5" t="n">
        <v>34</v>
      </c>
      <c r="E46" s="5" t="n">
        <v>3</v>
      </c>
    </row>
    <row r="47" spans="1:5">
      <c r="A47" s="4" t="s">
        <v>718</v>
      </c>
      <c r="C47" s="5" t="n">
        <v>0</v>
      </c>
      <c r="D47" s="5" t="n">
        <v>0</v>
      </c>
      <c r="E47" s="5" t="n">
        <v>0</v>
      </c>
    </row>
    <row r="48" spans="1:5">
      <c r="A48" s="4" t="s">
        <v>186</v>
      </c>
      <c r="B48" s="5" t="n">
        <v>-4</v>
      </c>
      <c r="C48" s="5" t="n">
        <v>-1</v>
      </c>
      <c r="D48" s="5" t="n">
        <v>-22</v>
      </c>
      <c r="E48" s="5" t="n">
        <v>-1</v>
      </c>
    </row>
    <row r="49" spans="1:5">
      <c r="A49" s="4" t="s">
        <v>721</v>
      </c>
      <c r="B49" s="5" t="n">
        <v>12</v>
      </c>
      <c r="C49" s="5" t="n">
        <v>2</v>
      </c>
      <c r="D49" s="5" t="n">
        <v>12</v>
      </c>
      <c r="E49" s="5" t="n">
        <v>2</v>
      </c>
    </row>
    <row r="50" spans="1:5">
      <c r="A50" s="4" t="s">
        <v>728</v>
      </c>
    </row>
    <row r="51" spans="1:5">
      <c r="A51" s="3" t="s">
        <v>714</v>
      </c>
    </row>
    <row r="52" spans="1:5">
      <c r="A52" s="4" t="s">
        <v>715</v>
      </c>
      <c r="B52" s="5" t="n">
        <v>6138</v>
      </c>
      <c r="C52" s="5" t="n">
        <v>4893</v>
      </c>
      <c r="D52" s="5" t="n">
        <v>5415</v>
      </c>
      <c r="E52" s="5" t="n">
        <v>4480</v>
      </c>
    </row>
    <row r="53" spans="1:5">
      <c r="A53" s="4" t="s">
        <v>96</v>
      </c>
      <c r="B53" s="5" t="n">
        <v>-270</v>
      </c>
      <c r="C53" s="5" t="n">
        <v>-191</v>
      </c>
      <c r="D53" s="5" t="n">
        <v>-1234</v>
      </c>
      <c r="E53" s="5" t="n">
        <v>-604</v>
      </c>
    </row>
    <row r="54" spans="1:5">
      <c r="A54" s="4" t="s">
        <v>718</v>
      </c>
      <c r="B54" s="5" t="n">
        <v>0</v>
      </c>
      <c r="C54" s="5" t="n">
        <v>-130</v>
      </c>
      <c r="D54" s="5" t="n">
        <v>-241</v>
      </c>
      <c r="E54" s="5" t="n">
        <v>-130</v>
      </c>
    </row>
    <row r="55" spans="1:5">
      <c r="A55" s="4" t="s">
        <v>719</v>
      </c>
      <c r="B55" s="5" t="n">
        <v>6408</v>
      </c>
      <c r="C55" s="5" t="n">
        <v>4954</v>
      </c>
      <c r="D55" s="5" t="n">
        <v>6408</v>
      </c>
      <c r="E55" s="5" t="n">
        <v>4954</v>
      </c>
    </row>
    <row r="56" spans="1:5">
      <c r="A56" s="4" t="s">
        <v>729</v>
      </c>
    </row>
    <row r="57" spans="1:5">
      <c r="A57" s="3" t="s">
        <v>714</v>
      </c>
    </row>
    <row r="58" spans="1:5">
      <c r="A58" s="4" t="s">
        <v>716</v>
      </c>
      <c r="B58" s="5" t="n">
        <v>1966</v>
      </c>
      <c r="C58" s="5" t="n">
        <v>2191</v>
      </c>
      <c r="D58" s="5" t="n">
        <v>2020</v>
      </c>
      <c r="E58" s="5" t="n">
        <v>2083</v>
      </c>
    </row>
    <row r="59" spans="1:5">
      <c r="A59" s="4" t="s">
        <v>115</v>
      </c>
      <c r="B59" s="5" t="n">
        <v>114</v>
      </c>
      <c r="C59" s="5" t="n">
        <v>-222</v>
      </c>
      <c r="D59" s="5" t="n">
        <v>60</v>
      </c>
      <c r="E59" s="5" t="n">
        <v>-114</v>
      </c>
    </row>
    <row r="60" spans="1:5">
      <c r="A60" s="4" t="s">
        <v>718</v>
      </c>
      <c r="B60" s="5" t="n">
        <v>0</v>
      </c>
      <c r="C60" s="5" t="n">
        <v>0</v>
      </c>
      <c r="D60" s="5" t="n">
        <v>0</v>
      </c>
      <c r="E60" s="5" t="n">
        <v>0</v>
      </c>
    </row>
    <row r="61" spans="1:5">
      <c r="A61" s="4" t="s">
        <v>720</v>
      </c>
      <c r="B61" s="7" t="n">
        <v>2080</v>
      </c>
      <c r="C61" s="7" t="n">
        <v>1969</v>
      </c>
      <c r="D61" s="7" t="n">
        <v>2080</v>
      </c>
      <c r="E61" s="7" t="n">
        <v>196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19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 customWidth="1" max="9" min="9" width="14"/>
    <col customWidth="1" max="10" min="10" width="14"/>
  </cols>
  <sheetData>
    <row r="1" spans="1:10">
      <c r="A1" s="1" t="s">
        <v>730</v>
      </c>
      <c r="C1" s="2" t="s">
        <v>87</v>
      </c>
      <c r="E1" s="2" t="s">
        <v>1</v>
      </c>
    </row>
    <row r="2" spans="1:10">
      <c r="C2" s="2" t="s">
        <v>2</v>
      </c>
      <c r="D2" s="2" t="s">
        <v>88</v>
      </c>
      <c r="E2" s="2" t="s">
        <v>2</v>
      </c>
      <c r="F2" s="2" t="s">
        <v>88</v>
      </c>
      <c r="G2" s="2" t="s">
        <v>693</v>
      </c>
      <c r="H2" s="2" t="s">
        <v>28</v>
      </c>
      <c r="I2" s="2" t="s">
        <v>694</v>
      </c>
      <c r="J2" s="2" t="s">
        <v>695</v>
      </c>
    </row>
    <row r="3" spans="1:10">
      <c r="A3" s="3" t="s">
        <v>731</v>
      </c>
    </row>
    <row r="4" spans="1:10">
      <c r="A4" s="4" t="s">
        <v>732</v>
      </c>
      <c r="C4" s="7" t="n">
        <v>6409712</v>
      </c>
      <c r="E4" s="7" t="n">
        <v>6409712</v>
      </c>
      <c r="H4" s="7" t="n">
        <v>6031565</v>
      </c>
    </row>
    <row r="5" spans="1:10">
      <c r="A5" s="4" t="s">
        <v>733</v>
      </c>
      <c r="C5" s="5" t="n">
        <v>147318</v>
      </c>
      <c r="E5" s="5" t="n">
        <v>147318</v>
      </c>
      <c r="H5" s="5" t="n">
        <v>107739</v>
      </c>
    </row>
    <row r="6" spans="1:10">
      <c r="A6" s="4" t="s">
        <v>734</v>
      </c>
      <c r="B6" s="4" t="s">
        <v>735</v>
      </c>
      <c r="C6" s="5" t="n">
        <v>6557030</v>
      </c>
      <c r="E6" s="5" t="n">
        <v>6557030</v>
      </c>
      <c r="H6" s="5" t="n">
        <v>6139304</v>
      </c>
    </row>
    <row r="7" spans="1:10">
      <c r="A7" s="4" t="s">
        <v>736</v>
      </c>
      <c r="C7" s="5" t="n">
        <v>5551</v>
      </c>
      <c r="E7" s="5" t="n">
        <v>5551</v>
      </c>
      <c r="H7" s="5" t="n">
        <v>5143</v>
      </c>
    </row>
    <row r="8" spans="1:10">
      <c r="A8" s="4" t="s">
        <v>737</v>
      </c>
      <c r="C8" s="5" t="n">
        <v>2937</v>
      </c>
      <c r="E8" s="5" t="n">
        <v>2937</v>
      </c>
      <c r="H8" s="5" t="n">
        <v>2292</v>
      </c>
    </row>
    <row r="9" spans="1:10">
      <c r="A9" s="4" t="s">
        <v>700</v>
      </c>
      <c r="C9" s="5" t="n">
        <v>8488</v>
      </c>
      <c r="D9" s="7" t="n">
        <v>6923</v>
      </c>
      <c r="E9" s="5" t="n">
        <v>8488</v>
      </c>
      <c r="F9" s="7" t="n">
        <v>6923</v>
      </c>
      <c r="G9" s="7" t="n">
        <v>8104</v>
      </c>
      <c r="H9" s="5" t="n">
        <v>7435</v>
      </c>
      <c r="I9" s="7" t="n">
        <v>7084</v>
      </c>
      <c r="J9" s="7" t="n">
        <v>6563</v>
      </c>
    </row>
    <row r="10" spans="1:10">
      <c r="A10" s="4" t="s">
        <v>186</v>
      </c>
      <c r="C10" s="5" t="n">
        <v>384</v>
      </c>
      <c r="D10" s="5" t="n">
        <v>-31</v>
      </c>
      <c r="E10" s="5" t="n">
        <v>1294</v>
      </c>
      <c r="F10" s="5" t="n">
        <v>490</v>
      </c>
    </row>
    <row r="11" spans="1:10">
      <c r="A11" s="4" t="s">
        <v>718</v>
      </c>
      <c r="C11" s="5" t="n">
        <v>0</v>
      </c>
      <c r="D11" s="5" t="n">
        <v>-130</v>
      </c>
      <c r="E11" s="5" t="n">
        <v>-241</v>
      </c>
      <c r="F11" s="5" t="n">
        <v>-130</v>
      </c>
    </row>
    <row r="12" spans="1:10">
      <c r="A12" s="4" t="s">
        <v>722</v>
      </c>
    </row>
    <row r="13" spans="1:10">
      <c r="A13" s="3" t="s">
        <v>731</v>
      </c>
    </row>
    <row r="14" spans="1:10">
      <c r="A14" s="4" t="s">
        <v>732</v>
      </c>
      <c r="C14" s="5" t="n">
        <v>3516547</v>
      </c>
      <c r="E14" s="5" t="n">
        <v>3516547</v>
      </c>
      <c r="H14" s="5" t="n">
        <v>3357301</v>
      </c>
    </row>
    <row r="15" spans="1:10">
      <c r="A15" s="4" t="s">
        <v>733</v>
      </c>
      <c r="C15" s="5" t="n">
        <v>77169</v>
      </c>
      <c r="E15" s="5" t="n">
        <v>77169</v>
      </c>
      <c r="H15" s="5" t="n">
        <v>53197</v>
      </c>
    </row>
    <row r="16" spans="1:10">
      <c r="A16" s="4" t="s">
        <v>734</v>
      </c>
      <c r="B16" s="4" t="s">
        <v>100</v>
      </c>
      <c r="C16" s="5" t="n">
        <v>3593716</v>
      </c>
      <c r="E16" s="5" t="n">
        <v>3593716</v>
      </c>
      <c r="H16" s="5" t="n">
        <v>3410498</v>
      </c>
    </row>
    <row r="17" spans="1:10">
      <c r="A17" s="4" t="s">
        <v>736</v>
      </c>
      <c r="C17" s="5" t="n">
        <v>2428</v>
      </c>
      <c r="E17" s="5" t="n">
        <v>2428</v>
      </c>
      <c r="H17" s="5" t="n">
        <v>2420</v>
      </c>
    </row>
    <row r="18" spans="1:10">
      <c r="A18" s="4" t="s">
        <v>737</v>
      </c>
      <c r="C18" s="5" t="n">
        <v>1422</v>
      </c>
      <c r="E18" s="5" t="n">
        <v>1422</v>
      </c>
      <c r="H18" s="5" t="n">
        <v>945</v>
      </c>
    </row>
    <row r="19" spans="1:10">
      <c r="A19" s="4" t="s">
        <v>700</v>
      </c>
      <c r="C19" s="5" t="n">
        <v>3850</v>
      </c>
      <c r="D19" s="5" t="n">
        <v>3214</v>
      </c>
      <c r="E19" s="5" t="n">
        <v>3850</v>
      </c>
      <c r="F19" s="5" t="n">
        <v>3214</v>
      </c>
      <c r="G19" s="5" t="n">
        <v>3735</v>
      </c>
      <c r="H19" s="5" t="n">
        <v>3365</v>
      </c>
      <c r="I19" s="5" t="n">
        <v>3111</v>
      </c>
      <c r="J19" s="5" t="n">
        <v>2791</v>
      </c>
    </row>
    <row r="20" spans="1:10">
      <c r="A20" s="4" t="s">
        <v>186</v>
      </c>
      <c r="C20" s="5" t="n">
        <v>115</v>
      </c>
      <c r="D20" s="5" t="n">
        <v>103</v>
      </c>
      <c r="E20" s="5" t="n">
        <v>713</v>
      </c>
      <c r="F20" s="5" t="n">
        <v>423</v>
      </c>
    </row>
    <row r="21" spans="1:10">
      <c r="A21" s="4" t="s">
        <v>718</v>
      </c>
      <c r="D21" s="5" t="n">
        <v>0</v>
      </c>
      <c r="E21" s="5" t="n">
        <v>-228</v>
      </c>
      <c r="F21" s="5" t="n">
        <v>0</v>
      </c>
    </row>
    <row r="22" spans="1:10">
      <c r="A22" s="4" t="s">
        <v>723</v>
      </c>
    </row>
    <row r="23" spans="1:10">
      <c r="A23" s="3" t="s">
        <v>731</v>
      </c>
    </row>
    <row r="24" spans="1:10">
      <c r="A24" s="4" t="s">
        <v>732</v>
      </c>
      <c r="C24" s="5" t="n">
        <v>1140771</v>
      </c>
      <c r="E24" s="5" t="n">
        <v>1140771</v>
      </c>
      <c r="H24" s="5" t="n">
        <v>1006935</v>
      </c>
    </row>
    <row r="25" spans="1:10">
      <c r="A25" s="4" t="s">
        <v>733</v>
      </c>
      <c r="C25" s="5" t="n">
        <v>43450</v>
      </c>
      <c r="E25" s="5" t="n">
        <v>43450</v>
      </c>
      <c r="H25" s="5" t="n">
        <v>30505</v>
      </c>
    </row>
    <row r="26" spans="1:10">
      <c r="A26" s="4" t="s">
        <v>734</v>
      </c>
      <c r="B26" s="4" t="s">
        <v>100</v>
      </c>
      <c r="C26" s="5" t="n">
        <v>1184221</v>
      </c>
      <c r="E26" s="5" t="n">
        <v>1184221</v>
      </c>
      <c r="H26" s="5" t="n">
        <v>1037440</v>
      </c>
    </row>
    <row r="27" spans="1:10">
      <c r="A27" s="4" t="s">
        <v>736</v>
      </c>
      <c r="C27" s="5" t="n">
        <v>1258</v>
      </c>
      <c r="E27" s="5" t="n">
        <v>1258</v>
      </c>
      <c r="H27" s="5" t="n">
        <v>933</v>
      </c>
    </row>
    <row r="28" spans="1:10">
      <c r="A28" s="4" t="s">
        <v>737</v>
      </c>
      <c r="C28" s="5" t="n">
        <v>1068</v>
      </c>
      <c r="E28" s="5" t="n">
        <v>1068</v>
      </c>
      <c r="H28" s="5" t="n">
        <v>790</v>
      </c>
    </row>
    <row r="29" spans="1:10">
      <c r="A29" s="4" t="s">
        <v>700</v>
      </c>
      <c r="C29" s="5" t="n">
        <v>2326</v>
      </c>
      <c r="D29" s="5" t="n">
        <v>1342</v>
      </c>
      <c r="E29" s="5" t="n">
        <v>2326</v>
      </c>
      <c r="F29" s="5" t="n">
        <v>1342</v>
      </c>
      <c r="G29" s="5" t="n">
        <v>2164</v>
      </c>
      <c r="H29" s="5" t="n">
        <v>1723</v>
      </c>
      <c r="I29" s="5" t="n">
        <v>1144</v>
      </c>
      <c r="J29" s="5" t="n">
        <v>931</v>
      </c>
    </row>
    <row r="30" spans="1:10">
      <c r="A30" s="4" t="s">
        <v>186</v>
      </c>
      <c r="C30" s="5" t="n">
        <v>162</v>
      </c>
      <c r="D30" s="5" t="n">
        <v>198</v>
      </c>
      <c r="E30" s="5" t="n">
        <v>603</v>
      </c>
      <c r="F30" s="5" t="n">
        <v>411</v>
      </c>
    </row>
    <row r="31" spans="1:10">
      <c r="A31" s="4" t="s">
        <v>718</v>
      </c>
      <c r="D31" s="5" t="n">
        <v>0</v>
      </c>
      <c r="E31" s="5" t="n">
        <v>0</v>
      </c>
      <c r="F31" s="5" t="n">
        <v>0</v>
      </c>
    </row>
    <row r="32" spans="1:10">
      <c r="A32" s="4" t="s">
        <v>724</v>
      </c>
    </row>
    <row r="33" spans="1:10">
      <c r="A33" s="3" t="s">
        <v>731</v>
      </c>
    </row>
    <row r="34" spans="1:10">
      <c r="A34" s="4" t="s">
        <v>732</v>
      </c>
      <c r="C34" s="5" t="n">
        <v>1291779</v>
      </c>
      <c r="E34" s="5" t="n">
        <v>1291779</v>
      </c>
      <c r="H34" s="5" t="n">
        <v>1290332</v>
      </c>
    </row>
    <row r="35" spans="1:10">
      <c r="A35" s="4" t="s">
        <v>733</v>
      </c>
      <c r="C35" s="5" t="n">
        <v>17964</v>
      </c>
      <c r="E35" s="5" t="n">
        <v>17964</v>
      </c>
      <c r="H35" s="5" t="n">
        <v>15512</v>
      </c>
    </row>
    <row r="36" spans="1:10">
      <c r="A36" s="4" t="s">
        <v>734</v>
      </c>
      <c r="B36" s="4" t="s">
        <v>100</v>
      </c>
      <c r="C36" s="5" t="n">
        <v>1309743</v>
      </c>
      <c r="E36" s="5" t="n">
        <v>1309743</v>
      </c>
      <c r="H36" s="5" t="n">
        <v>1305844</v>
      </c>
    </row>
    <row r="37" spans="1:10">
      <c r="A37" s="4" t="s">
        <v>736</v>
      </c>
      <c r="C37" s="5" t="n">
        <v>960</v>
      </c>
      <c r="E37" s="5" t="n">
        <v>960</v>
      </c>
      <c r="H37" s="5" t="n">
        <v>976</v>
      </c>
    </row>
    <row r="38" spans="1:10">
      <c r="A38" s="4" t="s">
        <v>737</v>
      </c>
      <c r="C38" s="5" t="n">
        <v>309</v>
      </c>
      <c r="E38" s="5" t="n">
        <v>309</v>
      </c>
      <c r="H38" s="5" t="n">
        <v>399</v>
      </c>
    </row>
    <row r="39" spans="1:10">
      <c r="A39" s="4" t="s">
        <v>700</v>
      </c>
      <c r="C39" s="5" t="n">
        <v>1269</v>
      </c>
      <c r="D39" s="5" t="n">
        <v>1552</v>
      </c>
      <c r="E39" s="5" t="n">
        <v>1269</v>
      </c>
      <c r="F39" s="5" t="n">
        <v>1552</v>
      </c>
      <c r="G39" s="5" t="n">
        <v>1234</v>
      </c>
      <c r="H39" s="5" t="n">
        <v>1375</v>
      </c>
      <c r="I39" s="5" t="n">
        <v>1906</v>
      </c>
      <c r="J39" s="5" t="n">
        <v>1781</v>
      </c>
    </row>
    <row r="40" spans="1:10">
      <c r="A40" s="4" t="s">
        <v>186</v>
      </c>
      <c r="C40" s="5" t="n">
        <v>35</v>
      </c>
      <c r="D40" s="5" t="n">
        <v>-354</v>
      </c>
      <c r="E40" s="5" t="n">
        <v>-93</v>
      </c>
      <c r="F40" s="5" t="n">
        <v>-229</v>
      </c>
    </row>
    <row r="41" spans="1:10">
      <c r="A41" s="4" t="s">
        <v>718</v>
      </c>
      <c r="D41" s="5" t="n">
        <v>0</v>
      </c>
      <c r="E41" s="5" t="n">
        <v>-13</v>
      </c>
      <c r="F41" s="5" t="n">
        <v>0</v>
      </c>
    </row>
    <row r="42" spans="1:10">
      <c r="A42" s="4" t="s">
        <v>725</v>
      </c>
    </row>
    <row r="43" spans="1:10">
      <c r="A43" s="3" t="s">
        <v>731</v>
      </c>
    </row>
    <row r="44" spans="1:10">
      <c r="A44" s="4" t="s">
        <v>732</v>
      </c>
      <c r="C44" s="5" t="n">
        <v>399694</v>
      </c>
      <c r="E44" s="5" t="n">
        <v>399694</v>
      </c>
      <c r="H44" s="5" t="n">
        <v>315549</v>
      </c>
    </row>
    <row r="45" spans="1:10">
      <c r="A45" s="4" t="s">
        <v>733</v>
      </c>
      <c r="C45" s="5" t="n">
        <v>8014</v>
      </c>
      <c r="E45" s="5" t="n">
        <v>8014</v>
      </c>
      <c r="H45" s="5" t="n">
        <v>8525</v>
      </c>
    </row>
    <row r="46" spans="1:10">
      <c r="A46" s="4" t="s">
        <v>734</v>
      </c>
      <c r="B46" s="4" t="s">
        <v>100</v>
      </c>
      <c r="C46" s="5" t="n">
        <v>407708</v>
      </c>
      <c r="E46" s="5" t="n">
        <v>407708</v>
      </c>
      <c r="H46" s="5" t="n">
        <v>324074</v>
      </c>
    </row>
    <row r="47" spans="1:10">
      <c r="A47" s="4" t="s">
        <v>736</v>
      </c>
      <c r="C47" s="5" t="n">
        <v>265</v>
      </c>
      <c r="E47" s="5" t="n">
        <v>265</v>
      </c>
      <c r="H47" s="5" t="n">
        <v>247</v>
      </c>
    </row>
    <row r="48" spans="1:10">
      <c r="A48" s="4" t="s">
        <v>737</v>
      </c>
      <c r="C48" s="5" t="n">
        <v>136</v>
      </c>
      <c r="E48" s="5" t="n">
        <v>136</v>
      </c>
      <c r="H48" s="5" t="n">
        <v>158</v>
      </c>
    </row>
    <row r="49" spans="1:10">
      <c r="A49" s="4" t="s">
        <v>700</v>
      </c>
      <c r="C49" s="5" t="n">
        <v>401</v>
      </c>
      <c r="D49" s="5" t="n">
        <v>353</v>
      </c>
      <c r="E49" s="5" t="n">
        <v>401</v>
      </c>
      <c r="F49" s="5" t="n">
        <v>353</v>
      </c>
      <c r="G49" s="5" t="n">
        <v>397</v>
      </c>
      <c r="H49" s="5" t="n">
        <v>405</v>
      </c>
      <c r="I49" s="5" t="n">
        <v>447</v>
      </c>
      <c r="J49" s="5" t="n">
        <v>408</v>
      </c>
    </row>
    <row r="50" spans="1:10">
      <c r="A50" s="4" t="s">
        <v>186</v>
      </c>
      <c r="C50" s="5" t="n">
        <v>4</v>
      </c>
      <c r="D50" s="5" t="n">
        <v>36</v>
      </c>
      <c r="E50" s="5" t="n">
        <v>-4</v>
      </c>
      <c r="F50" s="5" t="n">
        <v>75</v>
      </c>
    </row>
    <row r="51" spans="1:10">
      <c r="A51" s="4" t="s">
        <v>718</v>
      </c>
      <c r="D51" s="5" t="n">
        <v>-130</v>
      </c>
      <c r="E51" s="5" t="n">
        <v>0</v>
      </c>
      <c r="F51" s="5" t="n">
        <v>-130</v>
      </c>
    </row>
    <row r="52" spans="1:10">
      <c r="A52" s="4" t="s">
        <v>726</v>
      </c>
    </row>
    <row r="53" spans="1:10">
      <c r="A53" s="3" t="s">
        <v>731</v>
      </c>
    </row>
    <row r="54" spans="1:10">
      <c r="A54" s="4" t="s">
        <v>732</v>
      </c>
      <c r="C54" s="5" t="n">
        <v>48068</v>
      </c>
      <c r="E54" s="5" t="n">
        <v>48068</v>
      </c>
      <c r="H54" s="5" t="n">
        <v>48051</v>
      </c>
    </row>
    <row r="55" spans="1:10">
      <c r="A55" s="4" t="s">
        <v>733</v>
      </c>
      <c r="C55" s="5" t="n">
        <v>0</v>
      </c>
      <c r="E55" s="5" t="n">
        <v>0</v>
      </c>
      <c r="H55" s="5" t="n">
        <v>0</v>
      </c>
    </row>
    <row r="56" spans="1:10">
      <c r="A56" s="4" t="s">
        <v>734</v>
      </c>
      <c r="B56" s="4" t="s">
        <v>100</v>
      </c>
      <c r="C56" s="5" t="n">
        <v>48068</v>
      </c>
      <c r="E56" s="5" t="n">
        <v>48068</v>
      </c>
      <c r="H56" s="5" t="n">
        <v>48051</v>
      </c>
    </row>
    <row r="57" spans="1:10">
      <c r="A57" s="4" t="s">
        <v>736</v>
      </c>
      <c r="C57" s="5" t="n">
        <v>630</v>
      </c>
      <c r="E57" s="5" t="n">
        <v>630</v>
      </c>
      <c r="H57" s="5" t="n">
        <v>533</v>
      </c>
    </row>
    <row r="58" spans="1:10">
      <c r="A58" s="4" t="s">
        <v>737</v>
      </c>
      <c r="C58" s="5" t="n">
        <v>0</v>
      </c>
      <c r="E58" s="5" t="n">
        <v>0</v>
      </c>
      <c r="H58" s="5" t="n">
        <v>0</v>
      </c>
    </row>
    <row r="59" spans="1:10">
      <c r="A59" s="4" t="s">
        <v>700</v>
      </c>
      <c r="C59" s="5" t="n">
        <v>630</v>
      </c>
      <c r="D59" s="5" t="n">
        <v>460</v>
      </c>
      <c r="E59" s="5" t="n">
        <v>630</v>
      </c>
      <c r="F59" s="5" t="n">
        <v>460</v>
      </c>
      <c r="G59" s="5" t="n">
        <v>558</v>
      </c>
      <c r="H59" s="5" t="n">
        <v>533</v>
      </c>
      <c r="I59" s="5" t="n">
        <v>473</v>
      </c>
      <c r="J59" s="5" t="n">
        <v>649</v>
      </c>
    </row>
    <row r="60" spans="1:10">
      <c r="A60" s="4" t="s">
        <v>186</v>
      </c>
      <c r="C60" s="5" t="n">
        <v>72</v>
      </c>
      <c r="D60" s="5" t="n">
        <v>-13</v>
      </c>
      <c r="E60" s="5" t="n">
        <v>97</v>
      </c>
      <c r="F60" s="5" t="n">
        <v>-189</v>
      </c>
    </row>
    <row r="61" spans="1:10">
      <c r="A61" s="4" t="s">
        <v>718</v>
      </c>
      <c r="D61" s="5" t="n">
        <v>0</v>
      </c>
      <c r="E61" s="5" t="n">
        <v>0</v>
      </c>
      <c r="F61" s="5" t="n">
        <v>0</v>
      </c>
    </row>
    <row r="62" spans="1:10">
      <c r="A62" s="4" t="s">
        <v>727</v>
      </c>
    </row>
    <row r="63" spans="1:10">
      <c r="A63" s="3" t="s">
        <v>731</v>
      </c>
    </row>
    <row r="64" spans="1:10">
      <c r="A64" s="4" t="s">
        <v>732</v>
      </c>
      <c r="C64" s="5" t="n">
        <v>12853</v>
      </c>
      <c r="E64" s="5" t="n">
        <v>12853</v>
      </c>
      <c r="H64" s="5" t="n">
        <v>13397</v>
      </c>
    </row>
    <row r="65" spans="1:10">
      <c r="A65" s="4" t="s">
        <v>733</v>
      </c>
      <c r="C65" s="5" t="n">
        <v>721</v>
      </c>
      <c r="E65" s="5" t="n">
        <v>721</v>
      </c>
      <c r="H65" s="5" t="n">
        <v>0</v>
      </c>
    </row>
    <row r="66" spans="1:10">
      <c r="A66" s="4" t="s">
        <v>734</v>
      </c>
      <c r="B66" s="4" t="s">
        <v>100</v>
      </c>
      <c r="C66" s="5" t="n">
        <v>13574</v>
      </c>
      <c r="E66" s="5" t="n">
        <v>13574</v>
      </c>
      <c r="H66" s="5" t="n">
        <v>13397</v>
      </c>
    </row>
    <row r="67" spans="1:10">
      <c r="A67" s="4" t="s">
        <v>736</v>
      </c>
      <c r="C67" s="5" t="n">
        <v>10</v>
      </c>
      <c r="E67" s="5" t="n">
        <v>10</v>
      </c>
      <c r="H67" s="5" t="n">
        <v>34</v>
      </c>
    </row>
    <row r="68" spans="1:10">
      <c r="A68" s="4" t="s">
        <v>737</v>
      </c>
      <c r="C68" s="5" t="n">
        <v>2</v>
      </c>
      <c r="E68" s="5" t="n">
        <v>2</v>
      </c>
      <c r="H68" s="5" t="n">
        <v>0</v>
      </c>
    </row>
    <row r="69" spans="1:10">
      <c r="A69" s="4" t="s">
        <v>700</v>
      </c>
      <c r="C69" s="5" t="n">
        <v>12</v>
      </c>
      <c r="D69" s="5" t="n">
        <v>2</v>
      </c>
      <c r="E69" s="5" t="n">
        <v>12</v>
      </c>
      <c r="F69" s="5" t="n">
        <v>2</v>
      </c>
      <c r="G69" s="7" t="n">
        <v>16</v>
      </c>
      <c r="H69" s="5" t="n">
        <v>34</v>
      </c>
      <c r="I69" s="7" t="n">
        <v>3</v>
      </c>
      <c r="J69" s="7" t="n">
        <v>3</v>
      </c>
    </row>
    <row r="70" spans="1:10">
      <c r="A70" s="4" t="s">
        <v>186</v>
      </c>
      <c r="C70" s="5" t="n">
        <v>-4</v>
      </c>
      <c r="D70" s="5" t="n">
        <v>-1</v>
      </c>
      <c r="E70" s="5" t="n">
        <v>-22</v>
      </c>
      <c r="F70" s="5" t="n">
        <v>-1</v>
      </c>
    </row>
    <row r="71" spans="1:10">
      <c r="A71" s="4" t="s">
        <v>718</v>
      </c>
      <c r="D71" s="5" t="n">
        <v>0</v>
      </c>
      <c r="E71" s="5" t="n">
        <v>0</v>
      </c>
      <c r="F71" s="5" t="n">
        <v>0</v>
      </c>
    </row>
    <row r="72" spans="1:10">
      <c r="A72" s="4" t="s">
        <v>343</v>
      </c>
    </row>
    <row r="73" spans="1:10">
      <c r="A73" s="3" t="s">
        <v>731</v>
      </c>
    </row>
    <row r="74" spans="1:10">
      <c r="A74" s="4" t="s">
        <v>732</v>
      </c>
      <c r="C74" s="5" t="n">
        <v>3938143</v>
      </c>
      <c r="E74" s="5" t="n">
        <v>3938143</v>
      </c>
      <c r="H74" s="5" t="n">
        <v>3426768</v>
      </c>
    </row>
    <row r="75" spans="1:10">
      <c r="A75" s="4" t="s">
        <v>733</v>
      </c>
      <c r="C75" s="5" t="n">
        <v>130750</v>
      </c>
      <c r="E75" s="5" t="n">
        <v>130750</v>
      </c>
      <c r="H75" s="5" t="n">
        <v>87686</v>
      </c>
    </row>
    <row r="76" spans="1:10">
      <c r="A76" s="4" t="s">
        <v>734</v>
      </c>
      <c r="B76" s="4" t="s">
        <v>100</v>
      </c>
      <c r="C76" s="5" t="n">
        <v>4068893</v>
      </c>
      <c r="E76" s="5" t="n">
        <v>4068893</v>
      </c>
      <c r="H76" s="5" t="n">
        <v>3514454</v>
      </c>
    </row>
    <row r="77" spans="1:10">
      <c r="A77" s="4" t="s">
        <v>736</v>
      </c>
      <c r="C77" s="5" t="n">
        <v>3901</v>
      </c>
      <c r="E77" s="5" t="n">
        <v>3901</v>
      </c>
      <c r="H77" s="5" t="n">
        <v>3630</v>
      </c>
    </row>
    <row r="78" spans="1:10">
      <c r="A78" s="4" t="s">
        <v>737</v>
      </c>
      <c r="C78" s="5" t="n">
        <v>2507</v>
      </c>
      <c r="E78" s="5" t="n">
        <v>2507</v>
      </c>
      <c r="H78" s="5" t="n">
        <v>1785</v>
      </c>
    </row>
    <row r="79" spans="1:10">
      <c r="A79" s="4" t="s">
        <v>700</v>
      </c>
      <c r="C79" s="5" t="n">
        <v>6408</v>
      </c>
      <c r="E79" s="5" t="n">
        <v>6408</v>
      </c>
      <c r="H79" s="5" t="n">
        <v>5415</v>
      </c>
    </row>
    <row r="80" spans="1:10">
      <c r="A80" s="4" t="s">
        <v>738</v>
      </c>
    </row>
    <row r="81" spans="1:10">
      <c r="A81" s="3" t="s">
        <v>731</v>
      </c>
    </row>
    <row r="82" spans="1:10">
      <c r="A82" s="4" t="s">
        <v>732</v>
      </c>
      <c r="C82" s="5" t="n">
        <v>2278701</v>
      </c>
      <c r="E82" s="5" t="n">
        <v>2278701</v>
      </c>
      <c r="H82" s="5" t="n">
        <v>2115450</v>
      </c>
    </row>
    <row r="83" spans="1:10">
      <c r="A83" s="4" t="s">
        <v>733</v>
      </c>
      <c r="C83" s="5" t="n">
        <v>68322</v>
      </c>
      <c r="E83" s="5" t="n">
        <v>68322</v>
      </c>
      <c r="H83" s="5" t="n">
        <v>41648</v>
      </c>
    </row>
    <row r="84" spans="1:10">
      <c r="A84" s="4" t="s">
        <v>734</v>
      </c>
      <c r="B84" s="4" t="s">
        <v>100</v>
      </c>
      <c r="C84" s="5" t="n">
        <v>2347023</v>
      </c>
      <c r="E84" s="5" t="n">
        <v>2347023</v>
      </c>
      <c r="H84" s="5" t="n">
        <v>2157098</v>
      </c>
    </row>
    <row r="85" spans="1:10">
      <c r="A85" s="4" t="s">
        <v>736</v>
      </c>
      <c r="C85" s="5" t="n">
        <v>1868</v>
      </c>
      <c r="E85" s="5" t="n">
        <v>1868</v>
      </c>
      <c r="H85" s="5" t="n">
        <v>2000</v>
      </c>
    </row>
    <row r="86" spans="1:10">
      <c r="A86" s="4" t="s">
        <v>737</v>
      </c>
      <c r="C86" s="5" t="n">
        <v>1193</v>
      </c>
      <c r="E86" s="5" t="n">
        <v>1193</v>
      </c>
      <c r="H86" s="5" t="n">
        <v>613</v>
      </c>
    </row>
    <row r="87" spans="1:10">
      <c r="A87" s="4" t="s">
        <v>700</v>
      </c>
      <c r="C87" s="5" t="n">
        <v>3061</v>
      </c>
      <c r="E87" s="5" t="n">
        <v>3061</v>
      </c>
      <c r="H87" s="5" t="n">
        <v>2613</v>
      </c>
    </row>
    <row r="88" spans="1:10">
      <c r="A88" s="4" t="s">
        <v>739</v>
      </c>
    </row>
    <row r="89" spans="1:10">
      <c r="A89" s="3" t="s">
        <v>731</v>
      </c>
    </row>
    <row r="90" spans="1:10">
      <c r="A90" s="4" t="s">
        <v>732</v>
      </c>
      <c r="C90" s="5" t="n">
        <v>767275</v>
      </c>
      <c r="E90" s="5" t="n">
        <v>767275</v>
      </c>
      <c r="H90" s="5" t="n">
        <v>569360</v>
      </c>
    </row>
    <row r="91" spans="1:10">
      <c r="A91" s="4" t="s">
        <v>733</v>
      </c>
      <c r="C91" s="5" t="n">
        <v>41201</v>
      </c>
      <c r="E91" s="5" t="n">
        <v>41201</v>
      </c>
      <c r="H91" s="5" t="n">
        <v>27770</v>
      </c>
    </row>
    <row r="92" spans="1:10">
      <c r="A92" s="4" t="s">
        <v>734</v>
      </c>
      <c r="B92" s="4" t="s">
        <v>100</v>
      </c>
      <c r="C92" s="5" t="n">
        <v>808476</v>
      </c>
      <c r="E92" s="5" t="n">
        <v>808476</v>
      </c>
      <c r="H92" s="5" t="n">
        <v>597130</v>
      </c>
    </row>
    <row r="93" spans="1:10">
      <c r="A93" s="4" t="s">
        <v>736</v>
      </c>
      <c r="C93" s="5" t="n">
        <v>973</v>
      </c>
      <c r="E93" s="5" t="n">
        <v>973</v>
      </c>
      <c r="H93" s="5" t="n">
        <v>652</v>
      </c>
    </row>
    <row r="94" spans="1:10">
      <c r="A94" s="4" t="s">
        <v>737</v>
      </c>
      <c r="C94" s="5" t="n">
        <v>1010</v>
      </c>
      <c r="E94" s="5" t="n">
        <v>1010</v>
      </c>
      <c r="H94" s="5" t="n">
        <v>770</v>
      </c>
    </row>
    <row r="95" spans="1:10">
      <c r="A95" s="4" t="s">
        <v>700</v>
      </c>
      <c r="C95" s="5" t="n">
        <v>1983</v>
      </c>
      <c r="E95" s="5" t="n">
        <v>1983</v>
      </c>
      <c r="H95" s="5" t="n">
        <v>1422</v>
      </c>
    </row>
    <row r="96" spans="1:10">
      <c r="A96" s="4" t="s">
        <v>740</v>
      </c>
    </row>
    <row r="97" spans="1:10">
      <c r="A97" s="3" t="s">
        <v>731</v>
      </c>
    </row>
    <row r="98" spans="1:10">
      <c r="A98" s="4" t="s">
        <v>732</v>
      </c>
      <c r="C98" s="5" t="n">
        <v>623499</v>
      </c>
      <c r="E98" s="5" t="n">
        <v>623499</v>
      </c>
      <c r="H98" s="5" t="n">
        <v>537859</v>
      </c>
    </row>
    <row r="99" spans="1:10">
      <c r="A99" s="4" t="s">
        <v>733</v>
      </c>
      <c r="C99" s="5" t="n">
        <v>13516</v>
      </c>
      <c r="E99" s="5" t="n">
        <v>13516</v>
      </c>
      <c r="H99" s="5" t="n">
        <v>10658</v>
      </c>
    </row>
    <row r="100" spans="1:10">
      <c r="A100" s="4" t="s">
        <v>734</v>
      </c>
      <c r="B100" s="4" t="s">
        <v>100</v>
      </c>
      <c r="C100" s="5" t="n">
        <v>637015</v>
      </c>
      <c r="E100" s="5" t="n">
        <v>637015</v>
      </c>
      <c r="H100" s="5" t="n">
        <v>548517</v>
      </c>
    </row>
    <row r="101" spans="1:10">
      <c r="A101" s="4" t="s">
        <v>736</v>
      </c>
      <c r="C101" s="5" t="n">
        <v>748</v>
      </c>
      <c r="E101" s="5" t="n">
        <v>748</v>
      </c>
      <c r="H101" s="5" t="n">
        <v>735</v>
      </c>
    </row>
    <row r="102" spans="1:10">
      <c r="A102" s="4" t="s">
        <v>737</v>
      </c>
      <c r="C102" s="5" t="n">
        <v>192</v>
      </c>
      <c r="E102" s="5" t="n">
        <v>192</v>
      </c>
      <c r="H102" s="5" t="n">
        <v>270</v>
      </c>
    </row>
    <row r="103" spans="1:10">
      <c r="A103" s="4" t="s">
        <v>700</v>
      </c>
      <c r="C103" s="5" t="n">
        <v>940</v>
      </c>
      <c r="E103" s="5" t="n">
        <v>940</v>
      </c>
      <c r="H103" s="5" t="n">
        <v>1005</v>
      </c>
    </row>
    <row r="104" spans="1:10">
      <c r="A104" s="4" t="s">
        <v>741</v>
      </c>
    </row>
    <row r="105" spans="1:10">
      <c r="A105" s="3" t="s">
        <v>731</v>
      </c>
    </row>
    <row r="106" spans="1:10">
      <c r="A106" s="4" t="s">
        <v>732</v>
      </c>
      <c r="C106" s="5" t="n">
        <v>246416</v>
      </c>
      <c r="E106" s="5" t="n">
        <v>246416</v>
      </c>
      <c r="H106" s="5" t="n">
        <v>183660</v>
      </c>
    </row>
    <row r="107" spans="1:10">
      <c r="A107" s="4" t="s">
        <v>733</v>
      </c>
      <c r="C107" s="5" t="n">
        <v>7069</v>
      </c>
      <c r="E107" s="5" t="n">
        <v>7069</v>
      </c>
      <c r="H107" s="5" t="n">
        <v>7610</v>
      </c>
    </row>
    <row r="108" spans="1:10">
      <c r="A108" s="4" t="s">
        <v>734</v>
      </c>
      <c r="B108" s="4" t="s">
        <v>100</v>
      </c>
      <c r="C108" s="5" t="n">
        <v>253485</v>
      </c>
      <c r="E108" s="5" t="n">
        <v>253485</v>
      </c>
      <c r="H108" s="5" t="n">
        <v>191270</v>
      </c>
    </row>
    <row r="109" spans="1:10">
      <c r="A109" s="4" t="s">
        <v>736</v>
      </c>
      <c r="C109" s="5" t="n">
        <v>219</v>
      </c>
      <c r="E109" s="5" t="n">
        <v>219</v>
      </c>
      <c r="H109" s="5" t="n">
        <v>193</v>
      </c>
    </row>
    <row r="110" spans="1:10">
      <c r="A110" s="4" t="s">
        <v>737</v>
      </c>
      <c r="C110" s="5" t="n">
        <v>112</v>
      </c>
      <c r="E110" s="5" t="n">
        <v>112</v>
      </c>
      <c r="H110" s="5" t="n">
        <v>132</v>
      </c>
    </row>
    <row r="111" spans="1:10">
      <c r="A111" s="4" t="s">
        <v>700</v>
      </c>
      <c r="C111" s="5" t="n">
        <v>331</v>
      </c>
      <c r="E111" s="5" t="n">
        <v>331</v>
      </c>
      <c r="H111" s="5" t="n">
        <v>325</v>
      </c>
    </row>
    <row r="112" spans="1:10">
      <c r="A112" s="4" t="s">
        <v>742</v>
      </c>
    </row>
    <row r="113" spans="1:10">
      <c r="A113" s="3" t="s">
        <v>731</v>
      </c>
    </row>
    <row r="114" spans="1:10">
      <c r="A114" s="4" t="s">
        <v>732</v>
      </c>
      <c r="C114" s="5" t="n">
        <v>13248</v>
      </c>
      <c r="E114" s="5" t="n">
        <v>13248</v>
      </c>
      <c r="H114" s="5" t="n">
        <v>11545</v>
      </c>
    </row>
    <row r="115" spans="1:10">
      <c r="A115" s="4" t="s">
        <v>733</v>
      </c>
      <c r="C115" s="5" t="n">
        <v>0</v>
      </c>
      <c r="E115" s="5" t="n">
        <v>0</v>
      </c>
      <c r="H115" s="5" t="n">
        <v>0</v>
      </c>
    </row>
    <row r="116" spans="1:10">
      <c r="A116" s="4" t="s">
        <v>734</v>
      </c>
      <c r="B116" s="4" t="s">
        <v>100</v>
      </c>
      <c r="C116" s="5" t="n">
        <v>13248</v>
      </c>
      <c r="E116" s="5" t="n">
        <v>13248</v>
      </c>
      <c r="H116" s="5" t="n">
        <v>11545</v>
      </c>
    </row>
    <row r="117" spans="1:10">
      <c r="A117" s="4" t="s">
        <v>736</v>
      </c>
      <c r="C117" s="5" t="n">
        <v>87</v>
      </c>
      <c r="E117" s="5" t="n">
        <v>87</v>
      </c>
      <c r="H117" s="5" t="n">
        <v>22</v>
      </c>
    </row>
    <row r="118" spans="1:10">
      <c r="A118" s="4" t="s">
        <v>737</v>
      </c>
      <c r="C118" s="5" t="n">
        <v>0</v>
      </c>
      <c r="E118" s="5" t="n">
        <v>0</v>
      </c>
      <c r="H118" s="5" t="n">
        <v>0</v>
      </c>
    </row>
    <row r="119" spans="1:10">
      <c r="A119" s="4" t="s">
        <v>700</v>
      </c>
      <c r="C119" s="5" t="n">
        <v>87</v>
      </c>
      <c r="E119" s="5" t="n">
        <v>87</v>
      </c>
      <c r="H119" s="5" t="n">
        <v>22</v>
      </c>
    </row>
    <row r="120" spans="1:10">
      <c r="A120" s="4" t="s">
        <v>743</v>
      </c>
    </row>
    <row r="121" spans="1:10">
      <c r="A121" s="3" t="s">
        <v>731</v>
      </c>
    </row>
    <row r="122" spans="1:10">
      <c r="A122" s="4" t="s">
        <v>732</v>
      </c>
      <c r="C122" s="5" t="n">
        <v>9004</v>
      </c>
      <c r="E122" s="5" t="n">
        <v>9004</v>
      </c>
      <c r="H122" s="5" t="n">
        <v>8894</v>
      </c>
    </row>
    <row r="123" spans="1:10">
      <c r="A123" s="4" t="s">
        <v>733</v>
      </c>
      <c r="C123" s="5" t="n">
        <v>642</v>
      </c>
      <c r="E123" s="5" t="n">
        <v>642</v>
      </c>
      <c r="H123" s="5" t="n">
        <v>0</v>
      </c>
    </row>
    <row r="124" spans="1:10">
      <c r="A124" s="4" t="s">
        <v>734</v>
      </c>
      <c r="B124" s="4" t="s">
        <v>100</v>
      </c>
      <c r="C124" s="5" t="n">
        <v>9646</v>
      </c>
      <c r="E124" s="5" t="n">
        <v>9646</v>
      </c>
      <c r="H124" s="5" t="n">
        <v>8894</v>
      </c>
    </row>
    <row r="125" spans="1:10">
      <c r="A125" s="4" t="s">
        <v>736</v>
      </c>
      <c r="C125" s="5" t="n">
        <v>6</v>
      </c>
      <c r="E125" s="5" t="n">
        <v>6</v>
      </c>
      <c r="H125" s="5" t="n">
        <v>28</v>
      </c>
    </row>
    <row r="126" spans="1:10">
      <c r="A126" s="4" t="s">
        <v>737</v>
      </c>
      <c r="C126" s="5" t="n">
        <v>0</v>
      </c>
      <c r="E126" s="5" t="n">
        <v>0</v>
      </c>
      <c r="H126" s="5" t="n">
        <v>0</v>
      </c>
    </row>
    <row r="127" spans="1:10">
      <c r="A127" s="4" t="s">
        <v>700</v>
      </c>
      <c r="C127" s="5" t="n">
        <v>6</v>
      </c>
      <c r="E127" s="5" t="n">
        <v>6</v>
      </c>
      <c r="H127" s="5" t="n">
        <v>28</v>
      </c>
    </row>
    <row r="128" spans="1:10">
      <c r="A128" s="4" t="s">
        <v>744</v>
      </c>
    </row>
    <row r="129" spans="1:10">
      <c r="A129" s="3" t="s">
        <v>731</v>
      </c>
    </row>
    <row r="130" spans="1:10">
      <c r="A130" s="4" t="s">
        <v>732</v>
      </c>
      <c r="C130" s="5" t="n">
        <v>2471569</v>
      </c>
      <c r="E130" s="5" t="n">
        <v>2471569</v>
      </c>
      <c r="H130" s="5" t="n">
        <v>2604797</v>
      </c>
    </row>
    <row r="131" spans="1:10">
      <c r="A131" s="4" t="s">
        <v>733</v>
      </c>
      <c r="C131" s="5" t="n">
        <v>16568</v>
      </c>
      <c r="E131" s="5" t="n">
        <v>16568</v>
      </c>
      <c r="H131" s="5" t="n">
        <v>20053</v>
      </c>
    </row>
    <row r="132" spans="1:10">
      <c r="A132" s="4" t="s">
        <v>734</v>
      </c>
      <c r="B132" s="4" t="s">
        <v>100</v>
      </c>
      <c r="C132" s="5" t="n">
        <v>2488137</v>
      </c>
      <c r="E132" s="5" t="n">
        <v>2488137</v>
      </c>
      <c r="H132" s="5" t="n">
        <v>2624850</v>
      </c>
    </row>
    <row r="133" spans="1:10">
      <c r="A133" s="4" t="s">
        <v>736</v>
      </c>
      <c r="C133" s="5" t="n">
        <v>1650</v>
      </c>
      <c r="E133" s="5" t="n">
        <v>1650</v>
      </c>
      <c r="H133" s="5" t="n">
        <v>1513</v>
      </c>
    </row>
    <row r="134" spans="1:10">
      <c r="A134" s="4" t="s">
        <v>737</v>
      </c>
      <c r="C134" s="5" t="n">
        <v>430</v>
      </c>
      <c r="E134" s="5" t="n">
        <v>430</v>
      </c>
      <c r="H134" s="5" t="n">
        <v>507</v>
      </c>
    </row>
    <row r="135" spans="1:10">
      <c r="A135" s="4" t="s">
        <v>700</v>
      </c>
      <c r="C135" s="5" t="n">
        <v>2080</v>
      </c>
      <c r="E135" s="5" t="n">
        <v>2080</v>
      </c>
      <c r="H135" s="5" t="n">
        <v>2020</v>
      </c>
    </row>
    <row r="136" spans="1:10">
      <c r="A136" s="4" t="s">
        <v>745</v>
      </c>
    </row>
    <row r="137" spans="1:10">
      <c r="A137" s="3" t="s">
        <v>731</v>
      </c>
    </row>
    <row r="138" spans="1:10">
      <c r="A138" s="4" t="s">
        <v>732</v>
      </c>
      <c r="C138" s="5" t="n">
        <v>1237846</v>
      </c>
      <c r="E138" s="5" t="n">
        <v>1237846</v>
      </c>
      <c r="H138" s="5" t="n">
        <v>1241851</v>
      </c>
    </row>
    <row r="139" spans="1:10">
      <c r="A139" s="4" t="s">
        <v>733</v>
      </c>
      <c r="C139" s="5" t="n">
        <v>8847</v>
      </c>
      <c r="E139" s="5" t="n">
        <v>8847</v>
      </c>
      <c r="H139" s="5" t="n">
        <v>11549</v>
      </c>
    </row>
    <row r="140" spans="1:10">
      <c r="A140" s="4" t="s">
        <v>734</v>
      </c>
      <c r="B140" s="4" t="s">
        <v>100</v>
      </c>
      <c r="C140" s="5" t="n">
        <v>1246693</v>
      </c>
      <c r="E140" s="5" t="n">
        <v>1246693</v>
      </c>
      <c r="H140" s="5" t="n">
        <v>1253400</v>
      </c>
    </row>
    <row r="141" spans="1:10">
      <c r="A141" s="4" t="s">
        <v>736</v>
      </c>
      <c r="C141" s="5" t="n">
        <v>560</v>
      </c>
      <c r="E141" s="5" t="n">
        <v>560</v>
      </c>
      <c r="H141" s="5" t="n">
        <v>420</v>
      </c>
    </row>
    <row r="142" spans="1:10">
      <c r="A142" s="4" t="s">
        <v>737</v>
      </c>
      <c r="C142" s="5" t="n">
        <v>229</v>
      </c>
      <c r="E142" s="5" t="n">
        <v>229</v>
      </c>
      <c r="H142" s="5" t="n">
        <v>332</v>
      </c>
    </row>
    <row r="143" spans="1:10">
      <c r="A143" s="4" t="s">
        <v>700</v>
      </c>
      <c r="C143" s="5" t="n">
        <v>789</v>
      </c>
      <c r="E143" s="5" t="n">
        <v>789</v>
      </c>
      <c r="H143" s="5" t="n">
        <v>752</v>
      </c>
    </row>
    <row r="144" spans="1:10">
      <c r="A144" s="4" t="s">
        <v>746</v>
      </c>
    </row>
    <row r="145" spans="1:10">
      <c r="A145" s="3" t="s">
        <v>731</v>
      </c>
    </row>
    <row r="146" spans="1:10">
      <c r="A146" s="4" t="s">
        <v>732</v>
      </c>
      <c r="C146" s="5" t="n">
        <v>373496</v>
      </c>
      <c r="E146" s="5" t="n">
        <v>373496</v>
      </c>
      <c r="H146" s="5" t="n">
        <v>437575</v>
      </c>
    </row>
    <row r="147" spans="1:10">
      <c r="A147" s="4" t="s">
        <v>733</v>
      </c>
      <c r="C147" s="5" t="n">
        <v>2249</v>
      </c>
      <c r="E147" s="5" t="n">
        <v>2249</v>
      </c>
      <c r="H147" s="5" t="n">
        <v>2735</v>
      </c>
    </row>
    <row r="148" spans="1:10">
      <c r="A148" s="4" t="s">
        <v>734</v>
      </c>
      <c r="B148" s="4" t="s">
        <v>100</v>
      </c>
      <c r="C148" s="5" t="n">
        <v>375745</v>
      </c>
      <c r="E148" s="5" t="n">
        <v>375745</v>
      </c>
      <c r="H148" s="5" t="n">
        <v>440310</v>
      </c>
    </row>
    <row r="149" spans="1:10">
      <c r="A149" s="4" t="s">
        <v>736</v>
      </c>
      <c r="C149" s="5" t="n">
        <v>285</v>
      </c>
      <c r="E149" s="5" t="n">
        <v>285</v>
      </c>
      <c r="H149" s="5" t="n">
        <v>281</v>
      </c>
    </row>
    <row r="150" spans="1:10">
      <c r="A150" s="4" t="s">
        <v>737</v>
      </c>
      <c r="C150" s="5" t="n">
        <v>58</v>
      </c>
      <c r="E150" s="5" t="n">
        <v>58</v>
      </c>
      <c r="H150" s="5" t="n">
        <v>20</v>
      </c>
    </row>
    <row r="151" spans="1:10">
      <c r="A151" s="4" t="s">
        <v>700</v>
      </c>
      <c r="C151" s="5" t="n">
        <v>343</v>
      </c>
      <c r="E151" s="5" t="n">
        <v>343</v>
      </c>
      <c r="H151" s="5" t="n">
        <v>301</v>
      </c>
    </row>
    <row r="152" spans="1:10">
      <c r="A152" s="4" t="s">
        <v>747</v>
      </c>
    </row>
    <row r="153" spans="1:10">
      <c r="A153" s="3" t="s">
        <v>731</v>
      </c>
    </row>
    <row r="154" spans="1:10">
      <c r="A154" s="4" t="s">
        <v>732</v>
      </c>
      <c r="C154" s="5" t="n">
        <v>668280</v>
      </c>
      <c r="E154" s="5" t="n">
        <v>668280</v>
      </c>
      <c r="H154" s="5" t="n">
        <v>752473</v>
      </c>
    </row>
    <row r="155" spans="1:10">
      <c r="A155" s="4" t="s">
        <v>733</v>
      </c>
      <c r="C155" s="5" t="n">
        <v>4448</v>
      </c>
      <c r="E155" s="5" t="n">
        <v>4448</v>
      </c>
      <c r="H155" s="5" t="n">
        <v>4854</v>
      </c>
    </row>
    <row r="156" spans="1:10">
      <c r="A156" s="4" t="s">
        <v>734</v>
      </c>
      <c r="B156" s="4" t="s">
        <v>100</v>
      </c>
      <c r="C156" s="5" t="n">
        <v>672728</v>
      </c>
      <c r="E156" s="5" t="n">
        <v>672728</v>
      </c>
      <c r="H156" s="5" t="n">
        <v>757327</v>
      </c>
    </row>
    <row r="157" spans="1:10">
      <c r="A157" s="4" t="s">
        <v>736</v>
      </c>
      <c r="C157" s="5" t="n">
        <v>212</v>
      </c>
      <c r="E157" s="5" t="n">
        <v>212</v>
      </c>
      <c r="H157" s="5" t="n">
        <v>241</v>
      </c>
    </row>
    <row r="158" spans="1:10">
      <c r="A158" s="4" t="s">
        <v>737</v>
      </c>
      <c r="C158" s="5" t="n">
        <v>117</v>
      </c>
      <c r="E158" s="5" t="n">
        <v>117</v>
      </c>
      <c r="H158" s="5" t="n">
        <v>129</v>
      </c>
    </row>
    <row r="159" spans="1:10">
      <c r="A159" s="4" t="s">
        <v>700</v>
      </c>
      <c r="C159" s="5" t="n">
        <v>329</v>
      </c>
      <c r="E159" s="5" t="n">
        <v>329</v>
      </c>
      <c r="H159" s="5" t="n">
        <v>370</v>
      </c>
    </row>
    <row r="160" spans="1:10">
      <c r="A160" s="4" t="s">
        <v>748</v>
      </c>
    </row>
    <row r="161" spans="1:10">
      <c r="A161" s="3" t="s">
        <v>731</v>
      </c>
    </row>
    <row r="162" spans="1:10">
      <c r="A162" s="4" t="s">
        <v>732</v>
      </c>
      <c r="C162" s="5" t="n">
        <v>153278</v>
      </c>
      <c r="E162" s="5" t="n">
        <v>153278</v>
      </c>
      <c r="H162" s="5" t="n">
        <v>131889</v>
      </c>
    </row>
    <row r="163" spans="1:10">
      <c r="A163" s="4" t="s">
        <v>733</v>
      </c>
      <c r="C163" s="5" t="n">
        <v>945</v>
      </c>
      <c r="E163" s="5" t="n">
        <v>945</v>
      </c>
      <c r="H163" s="5" t="n">
        <v>915</v>
      </c>
    </row>
    <row r="164" spans="1:10">
      <c r="A164" s="4" t="s">
        <v>734</v>
      </c>
      <c r="B164" s="4" t="s">
        <v>100</v>
      </c>
      <c r="C164" s="5" t="n">
        <v>154223</v>
      </c>
      <c r="E164" s="5" t="n">
        <v>154223</v>
      </c>
      <c r="H164" s="5" t="n">
        <v>132804</v>
      </c>
    </row>
    <row r="165" spans="1:10">
      <c r="A165" s="4" t="s">
        <v>736</v>
      </c>
      <c r="C165" s="5" t="n">
        <v>46</v>
      </c>
      <c r="E165" s="5" t="n">
        <v>46</v>
      </c>
      <c r="H165" s="5" t="n">
        <v>54</v>
      </c>
    </row>
    <row r="166" spans="1:10">
      <c r="A166" s="4" t="s">
        <v>737</v>
      </c>
      <c r="C166" s="5" t="n">
        <v>24</v>
      </c>
      <c r="E166" s="5" t="n">
        <v>24</v>
      </c>
      <c r="H166" s="5" t="n">
        <v>26</v>
      </c>
    </row>
    <row r="167" spans="1:10">
      <c r="A167" s="4" t="s">
        <v>700</v>
      </c>
      <c r="C167" s="5" t="n">
        <v>70</v>
      </c>
      <c r="E167" s="5" t="n">
        <v>70</v>
      </c>
      <c r="H167" s="5" t="n">
        <v>80</v>
      </c>
    </row>
    <row r="168" spans="1:10">
      <c r="A168" s="4" t="s">
        <v>749</v>
      </c>
    </row>
    <row r="169" spans="1:10">
      <c r="A169" s="3" t="s">
        <v>731</v>
      </c>
    </row>
    <row r="170" spans="1:10">
      <c r="A170" s="4" t="s">
        <v>732</v>
      </c>
      <c r="C170" s="5" t="n">
        <v>34820</v>
      </c>
      <c r="E170" s="5" t="n">
        <v>34820</v>
      </c>
      <c r="H170" s="5" t="n">
        <v>36506</v>
      </c>
    </row>
    <row r="171" spans="1:10">
      <c r="A171" s="4" t="s">
        <v>733</v>
      </c>
      <c r="C171" s="5" t="n">
        <v>0</v>
      </c>
      <c r="E171" s="5" t="n">
        <v>0</v>
      </c>
      <c r="H171" s="5" t="n">
        <v>0</v>
      </c>
    </row>
    <row r="172" spans="1:10">
      <c r="A172" s="4" t="s">
        <v>734</v>
      </c>
      <c r="B172" s="4" t="s">
        <v>100</v>
      </c>
      <c r="C172" s="5" t="n">
        <v>34820</v>
      </c>
      <c r="E172" s="5" t="n">
        <v>34820</v>
      </c>
      <c r="H172" s="5" t="n">
        <v>36506</v>
      </c>
    </row>
    <row r="173" spans="1:10">
      <c r="A173" s="4" t="s">
        <v>736</v>
      </c>
      <c r="C173" s="5" t="n">
        <v>543</v>
      </c>
      <c r="E173" s="5" t="n">
        <v>543</v>
      </c>
      <c r="H173" s="5" t="n">
        <v>511</v>
      </c>
    </row>
    <row r="174" spans="1:10">
      <c r="A174" s="4" t="s">
        <v>737</v>
      </c>
      <c r="C174" s="5" t="n">
        <v>0</v>
      </c>
      <c r="E174" s="5" t="n">
        <v>0</v>
      </c>
      <c r="H174" s="5" t="n">
        <v>0</v>
      </c>
    </row>
    <row r="175" spans="1:10">
      <c r="A175" s="4" t="s">
        <v>700</v>
      </c>
      <c r="C175" s="5" t="n">
        <v>543</v>
      </c>
      <c r="E175" s="5" t="n">
        <v>543</v>
      </c>
      <c r="H175" s="5" t="n">
        <v>511</v>
      </c>
    </row>
    <row r="176" spans="1:10">
      <c r="A176" s="4" t="s">
        <v>750</v>
      </c>
    </row>
    <row r="177" spans="1:10">
      <c r="A177" s="3" t="s">
        <v>731</v>
      </c>
    </row>
    <row r="178" spans="1:10">
      <c r="A178" s="4" t="s">
        <v>732</v>
      </c>
      <c r="C178" s="5" t="n">
        <v>3849</v>
      </c>
      <c r="E178" s="5" t="n">
        <v>3849</v>
      </c>
      <c r="H178" s="5" t="n">
        <v>4503</v>
      </c>
    </row>
    <row r="179" spans="1:10">
      <c r="A179" s="4" t="s">
        <v>733</v>
      </c>
      <c r="C179" s="5" t="n">
        <v>79</v>
      </c>
      <c r="E179" s="5" t="n">
        <v>79</v>
      </c>
      <c r="H179" s="5" t="n">
        <v>0</v>
      </c>
    </row>
    <row r="180" spans="1:10">
      <c r="A180" s="4" t="s">
        <v>734</v>
      </c>
      <c r="B180" s="4" t="s">
        <v>100</v>
      </c>
      <c r="C180" s="5" t="n">
        <v>3928</v>
      </c>
      <c r="E180" s="5" t="n">
        <v>3928</v>
      </c>
      <c r="H180" s="5" t="n">
        <v>4503</v>
      </c>
    </row>
    <row r="181" spans="1:10">
      <c r="A181" s="4" t="s">
        <v>736</v>
      </c>
      <c r="C181" s="5" t="n">
        <v>4</v>
      </c>
      <c r="E181" s="5" t="n">
        <v>4</v>
      </c>
      <c r="H181" s="5" t="n">
        <v>6</v>
      </c>
    </row>
    <row r="182" spans="1:10">
      <c r="A182" s="4" t="s">
        <v>737</v>
      </c>
      <c r="C182" s="5" t="n">
        <v>2</v>
      </c>
      <c r="E182" s="5" t="n">
        <v>2</v>
      </c>
      <c r="H182" s="5" t="n">
        <v>0</v>
      </c>
    </row>
    <row r="183" spans="1:10">
      <c r="A183" s="4" t="s">
        <v>700</v>
      </c>
      <c r="C183" s="5" t="n">
        <v>6</v>
      </c>
      <c r="E183" s="5" t="n">
        <v>6</v>
      </c>
      <c r="H183" s="7" t="n">
        <v>6</v>
      </c>
    </row>
    <row r="184" spans="1:10">
      <c r="A184" s="4" t="s">
        <v>728</v>
      </c>
    </row>
    <row r="185" spans="1:10">
      <c r="A185" s="3" t="s">
        <v>731</v>
      </c>
    </row>
    <row r="186" spans="1:10">
      <c r="A186" s="4" t="s">
        <v>718</v>
      </c>
      <c r="C186" s="7" t="n">
        <v>0</v>
      </c>
      <c r="D186" s="7" t="n">
        <v>-130</v>
      </c>
      <c r="E186" s="7" t="n">
        <v>-241</v>
      </c>
      <c r="F186" s="7" t="n">
        <v>-130</v>
      </c>
    </row>
    <row r="187" spans="1:10"/>
    <row r="188" spans="1:10">
      <c r="A188" s="4" t="s">
        <v>100</v>
      </c>
      <c r="B188" s="4" t="s">
        <v>751</v>
      </c>
    </row>
    <row r="189" spans="1:10">
      <c r="A189" s="4" t="s">
        <v>101</v>
      </c>
      <c r="B189" s="4" t="s">
        <v>752</v>
      </c>
    </row>
    <row r="190" spans="1:10">
      <c r="A190" s="4" t="s">
        <v>102</v>
      </c>
      <c r="B190" s="4" t="s">
        <v>753</v>
      </c>
    </row>
  </sheetData>
  <mergeCells count="7">
    <mergeCell ref="A1:B2"/>
    <mergeCell ref="C1:D1"/>
    <mergeCell ref="E1:F1"/>
    <mergeCell ref="A187:I187"/>
    <mergeCell ref="B188:I188"/>
    <mergeCell ref="B189:I189"/>
    <mergeCell ref="B190:I19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9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5"/>
    <col customWidth="1" max="6" min="6" width="4"/>
    <col customWidth="1" max="7" min="7" width="14"/>
    <col customWidth="1" max="8" min="8" width="14"/>
    <col customWidth="1" max="9" min="9" width="4"/>
  </cols>
  <sheetData>
    <row r="1" spans="1:9">
      <c r="A1" s="1" t="s">
        <v>754</v>
      </c>
      <c r="B1" s="2" t="s">
        <v>87</v>
      </c>
      <c r="E1" s="2" t="s">
        <v>1</v>
      </c>
    </row>
    <row r="2" spans="1:9">
      <c r="B2" s="2" t="s">
        <v>2</v>
      </c>
      <c r="D2" s="2" t="s">
        <v>88</v>
      </c>
      <c r="E2" s="2" t="s">
        <v>2</v>
      </c>
      <c r="G2" s="2" t="s">
        <v>88</v>
      </c>
      <c r="H2" s="2" t="s">
        <v>28</v>
      </c>
    </row>
    <row r="3" spans="1:9">
      <c r="A3" s="3" t="s">
        <v>755</v>
      </c>
    </row>
    <row r="4" spans="1:9">
      <c r="A4" s="4" t="s">
        <v>756</v>
      </c>
      <c r="B4" s="7" t="n">
        <v>23397</v>
      </c>
      <c r="E4" s="7" t="n">
        <v>23397</v>
      </c>
      <c r="H4" s="7" t="n">
        <v>27468</v>
      </c>
    </row>
    <row r="5" spans="1:9">
      <c r="A5" s="4" t="s">
        <v>757</v>
      </c>
      <c r="B5" s="5" t="n">
        <v>23352</v>
      </c>
      <c r="E5" s="5" t="n">
        <v>23352</v>
      </c>
      <c r="H5" s="5" t="n">
        <v>27534</v>
      </c>
    </row>
    <row r="6" spans="1:9">
      <c r="A6" s="4" t="s">
        <v>758</v>
      </c>
      <c r="B6" s="5" t="n">
        <v>124170</v>
      </c>
      <c r="C6" s="4" t="s">
        <v>100</v>
      </c>
      <c r="E6" s="5" t="n">
        <v>124170</v>
      </c>
      <c r="F6" s="4" t="s">
        <v>100</v>
      </c>
      <c r="H6" s="5" t="n">
        <v>79931</v>
      </c>
      <c r="I6" s="4" t="s">
        <v>101</v>
      </c>
    </row>
    <row r="7" spans="1:9">
      <c r="A7" s="4" t="s">
        <v>759</v>
      </c>
      <c r="B7" s="5" t="n">
        <v>123966</v>
      </c>
      <c r="E7" s="5" t="n">
        <v>123966</v>
      </c>
      <c r="H7" s="5" t="n">
        <v>80205</v>
      </c>
    </row>
    <row r="8" spans="1:9">
      <c r="A8" s="4" t="s">
        <v>760</v>
      </c>
      <c r="B8" s="5" t="n">
        <v>147567</v>
      </c>
      <c r="E8" s="5" t="n">
        <v>147567</v>
      </c>
      <c r="H8" s="5" t="n">
        <v>107399</v>
      </c>
    </row>
    <row r="9" spans="1:9">
      <c r="A9" s="4" t="s">
        <v>761</v>
      </c>
      <c r="B9" s="5" t="n">
        <v>147318</v>
      </c>
      <c r="E9" s="5" t="n">
        <v>147318</v>
      </c>
      <c r="H9" s="5" t="n">
        <v>107739</v>
      </c>
    </row>
    <row r="10" spans="1:9">
      <c r="A10" s="4" t="s">
        <v>762</v>
      </c>
      <c r="B10" s="5" t="n">
        <v>2937</v>
      </c>
      <c r="E10" s="5" t="n">
        <v>2937</v>
      </c>
      <c r="H10" s="5" t="n">
        <v>2292</v>
      </c>
    </row>
    <row r="11" spans="1:9">
      <c r="A11" s="4" t="s">
        <v>763</v>
      </c>
      <c r="B11" s="5" t="n">
        <v>63044</v>
      </c>
      <c r="C11" s="4" t="s">
        <v>102</v>
      </c>
      <c r="E11" s="5" t="n">
        <v>63044</v>
      </c>
      <c r="F11" s="4" t="s">
        <v>102</v>
      </c>
      <c r="H11" s="5" t="n">
        <v>32142</v>
      </c>
      <c r="I11" s="4" t="s">
        <v>103</v>
      </c>
    </row>
    <row r="12" spans="1:9">
      <c r="A12" s="4" t="s">
        <v>764</v>
      </c>
      <c r="B12" s="5" t="n">
        <v>134503</v>
      </c>
      <c r="D12" s="7" t="n">
        <v>76304</v>
      </c>
      <c r="E12" s="5" t="n">
        <v>123262</v>
      </c>
      <c r="G12" s="7" t="n">
        <v>80596</v>
      </c>
    </row>
    <row r="13" spans="1:9">
      <c r="A13" s="4" t="s">
        <v>765</v>
      </c>
      <c r="B13" s="5" t="n">
        <v>419</v>
      </c>
      <c r="D13" s="5" t="n">
        <v>437</v>
      </c>
      <c r="E13" s="5" t="n">
        <v>1474</v>
      </c>
      <c r="G13" s="5" t="n">
        <v>1377</v>
      </c>
    </row>
    <row r="14" spans="1:9">
      <c r="A14" s="4" t="s">
        <v>722</v>
      </c>
    </row>
    <row r="15" spans="1:9">
      <c r="A15" s="3" t="s">
        <v>755</v>
      </c>
    </row>
    <row r="16" spans="1:9">
      <c r="A16" s="4" t="s">
        <v>756</v>
      </c>
      <c r="B16" s="5" t="n">
        <v>11909</v>
      </c>
      <c r="E16" s="5" t="n">
        <v>11909</v>
      </c>
      <c r="H16" s="5" t="n">
        <v>20761</v>
      </c>
    </row>
    <row r="17" spans="1:9">
      <c r="A17" s="4" t="s">
        <v>757</v>
      </c>
      <c r="B17" s="5" t="n">
        <v>11885</v>
      </c>
      <c r="E17" s="5" t="n">
        <v>11885</v>
      </c>
      <c r="H17" s="5" t="n">
        <v>20816</v>
      </c>
    </row>
    <row r="18" spans="1:9">
      <c r="A18" s="4" t="s">
        <v>758</v>
      </c>
      <c r="B18" s="5" t="n">
        <v>65391</v>
      </c>
      <c r="C18" s="4" t="s">
        <v>100</v>
      </c>
      <c r="E18" s="5" t="n">
        <v>65391</v>
      </c>
      <c r="F18" s="4" t="s">
        <v>100</v>
      </c>
      <c r="H18" s="5" t="n">
        <v>32326</v>
      </c>
      <c r="I18" s="4" t="s">
        <v>101</v>
      </c>
    </row>
    <row r="19" spans="1:9">
      <c r="A19" s="4" t="s">
        <v>759</v>
      </c>
      <c r="B19" s="5" t="n">
        <v>65284</v>
      </c>
      <c r="E19" s="5" t="n">
        <v>65284</v>
      </c>
      <c r="H19" s="5" t="n">
        <v>32381</v>
      </c>
    </row>
    <row r="20" spans="1:9">
      <c r="A20" s="4" t="s">
        <v>760</v>
      </c>
      <c r="B20" s="5" t="n">
        <v>77300</v>
      </c>
      <c r="E20" s="5" t="n">
        <v>77300</v>
      </c>
      <c r="H20" s="5" t="n">
        <v>53087</v>
      </c>
    </row>
    <row r="21" spans="1:9">
      <c r="A21" s="4" t="s">
        <v>761</v>
      </c>
      <c r="B21" s="5" t="n">
        <v>77169</v>
      </c>
      <c r="E21" s="5" t="n">
        <v>77169</v>
      </c>
      <c r="H21" s="5" t="n">
        <v>53197</v>
      </c>
    </row>
    <row r="22" spans="1:9">
      <c r="A22" s="4" t="s">
        <v>762</v>
      </c>
      <c r="B22" s="5" t="n">
        <v>1422</v>
      </c>
      <c r="E22" s="5" t="n">
        <v>1422</v>
      </c>
      <c r="H22" s="5" t="n">
        <v>945</v>
      </c>
    </row>
    <row r="23" spans="1:9">
      <c r="A23" s="4" t="s">
        <v>763</v>
      </c>
      <c r="B23" s="5" t="n">
        <v>29535</v>
      </c>
      <c r="C23" s="4" t="s">
        <v>102</v>
      </c>
      <c r="E23" s="5" t="n">
        <v>29535</v>
      </c>
      <c r="F23" s="4" t="s">
        <v>102</v>
      </c>
      <c r="H23" s="5" t="n">
        <v>13405</v>
      </c>
      <c r="I23" s="4" t="s">
        <v>103</v>
      </c>
    </row>
    <row r="24" spans="1:9">
      <c r="A24" s="4" t="s">
        <v>764</v>
      </c>
      <c r="B24" s="5" t="n">
        <v>72180</v>
      </c>
      <c r="D24" s="5" t="n">
        <v>33032</v>
      </c>
      <c r="E24" s="5" t="n">
        <v>65244</v>
      </c>
      <c r="G24" s="5" t="n">
        <v>28293</v>
      </c>
    </row>
    <row r="25" spans="1:9">
      <c r="A25" s="4" t="s">
        <v>765</v>
      </c>
      <c r="B25" s="5" t="n">
        <v>101</v>
      </c>
      <c r="D25" s="5" t="n">
        <v>46</v>
      </c>
      <c r="E25" s="5" t="n">
        <v>563</v>
      </c>
      <c r="G25" s="5" t="n">
        <v>108</v>
      </c>
    </row>
    <row r="26" spans="1:9">
      <c r="A26" s="4" t="s">
        <v>723</v>
      </c>
    </row>
    <row r="27" spans="1:9">
      <c r="A27" s="3" t="s">
        <v>755</v>
      </c>
    </row>
    <row r="28" spans="1:9">
      <c r="A28" s="4" t="s">
        <v>756</v>
      </c>
      <c r="B28" s="5" t="n">
        <v>4963</v>
      </c>
      <c r="E28" s="5" t="n">
        <v>4963</v>
      </c>
      <c r="H28" s="5" t="n">
        <v>3683</v>
      </c>
    </row>
    <row r="29" spans="1:9">
      <c r="A29" s="4" t="s">
        <v>757</v>
      </c>
      <c r="B29" s="5" t="n">
        <v>4953</v>
      </c>
      <c r="E29" s="5" t="n">
        <v>4953</v>
      </c>
      <c r="H29" s="5" t="n">
        <v>3688</v>
      </c>
    </row>
    <row r="30" spans="1:9">
      <c r="A30" s="4" t="s">
        <v>758</v>
      </c>
      <c r="B30" s="5" t="n">
        <v>38565</v>
      </c>
      <c r="C30" s="4" t="s">
        <v>100</v>
      </c>
      <c r="E30" s="5" t="n">
        <v>38565</v>
      </c>
      <c r="F30" s="4" t="s">
        <v>100</v>
      </c>
      <c r="H30" s="5" t="n">
        <v>26748</v>
      </c>
      <c r="I30" s="4" t="s">
        <v>101</v>
      </c>
    </row>
    <row r="31" spans="1:9">
      <c r="A31" s="4" t="s">
        <v>759</v>
      </c>
      <c r="B31" s="5" t="n">
        <v>38497</v>
      </c>
      <c r="E31" s="5" t="n">
        <v>38497</v>
      </c>
      <c r="H31" s="5" t="n">
        <v>26817</v>
      </c>
    </row>
    <row r="32" spans="1:9">
      <c r="A32" s="4" t="s">
        <v>760</v>
      </c>
      <c r="B32" s="5" t="n">
        <v>43528</v>
      </c>
      <c r="E32" s="5" t="n">
        <v>43528</v>
      </c>
      <c r="H32" s="5" t="n">
        <v>30431</v>
      </c>
    </row>
    <row r="33" spans="1:9">
      <c r="A33" s="4" t="s">
        <v>761</v>
      </c>
      <c r="B33" s="5" t="n">
        <v>43450</v>
      </c>
      <c r="E33" s="5" t="n">
        <v>43450</v>
      </c>
      <c r="H33" s="5" t="n">
        <v>30505</v>
      </c>
    </row>
    <row r="34" spans="1:9">
      <c r="A34" s="4" t="s">
        <v>762</v>
      </c>
      <c r="B34" s="5" t="n">
        <v>1068</v>
      </c>
      <c r="E34" s="5" t="n">
        <v>1068</v>
      </c>
      <c r="H34" s="5" t="n">
        <v>790</v>
      </c>
    </row>
    <row r="35" spans="1:9">
      <c r="A35" s="4" t="s">
        <v>763</v>
      </c>
      <c r="B35" s="5" t="n">
        <v>25653</v>
      </c>
      <c r="C35" s="4" t="s">
        <v>102</v>
      </c>
      <c r="E35" s="5" t="n">
        <v>25653</v>
      </c>
      <c r="F35" s="4" t="s">
        <v>102</v>
      </c>
      <c r="H35" s="5" t="n">
        <v>10785</v>
      </c>
      <c r="I35" s="4" t="s">
        <v>103</v>
      </c>
    </row>
    <row r="36" spans="1:9">
      <c r="A36" s="4" t="s">
        <v>764</v>
      </c>
      <c r="B36" s="5" t="n">
        <v>38396</v>
      </c>
      <c r="D36" s="5" t="n">
        <v>22980</v>
      </c>
      <c r="E36" s="5" t="n">
        <v>35101</v>
      </c>
      <c r="G36" s="5" t="n">
        <v>25277</v>
      </c>
    </row>
    <row r="37" spans="1:9">
      <c r="A37" s="4" t="s">
        <v>765</v>
      </c>
      <c r="B37" s="5" t="n">
        <v>244</v>
      </c>
      <c r="D37" s="5" t="n">
        <v>236</v>
      </c>
      <c r="E37" s="5" t="n">
        <v>464</v>
      </c>
      <c r="G37" s="5" t="n">
        <v>789</v>
      </c>
    </row>
    <row r="38" spans="1:9">
      <c r="A38" s="4" t="s">
        <v>724</v>
      </c>
    </row>
    <row r="39" spans="1:9">
      <c r="A39" s="3" t="s">
        <v>755</v>
      </c>
    </row>
    <row r="40" spans="1:9">
      <c r="A40" s="4" t="s">
        <v>756</v>
      </c>
      <c r="B40" s="5" t="n">
        <v>3942</v>
      </c>
      <c r="E40" s="5" t="n">
        <v>3942</v>
      </c>
      <c r="H40" s="5" t="n">
        <v>1054</v>
      </c>
    </row>
    <row r="41" spans="1:9">
      <c r="A41" s="4" t="s">
        <v>757</v>
      </c>
      <c r="B41" s="5" t="n">
        <v>3935</v>
      </c>
      <c r="E41" s="5" t="n">
        <v>3935</v>
      </c>
      <c r="H41" s="5" t="n">
        <v>1055</v>
      </c>
    </row>
    <row r="42" spans="1:9">
      <c r="A42" s="4" t="s">
        <v>758</v>
      </c>
      <c r="B42" s="5" t="n">
        <v>14048</v>
      </c>
      <c r="C42" s="4" t="s">
        <v>100</v>
      </c>
      <c r="E42" s="5" t="n">
        <v>14048</v>
      </c>
      <c r="F42" s="4" t="s">
        <v>100</v>
      </c>
      <c r="H42" s="5" t="n">
        <v>14322</v>
      </c>
      <c r="I42" s="4" t="s">
        <v>101</v>
      </c>
    </row>
    <row r="43" spans="1:9">
      <c r="A43" s="4" t="s">
        <v>759</v>
      </c>
      <c r="B43" s="5" t="n">
        <v>14029</v>
      </c>
      <c r="E43" s="5" t="n">
        <v>14029</v>
      </c>
      <c r="H43" s="5" t="n">
        <v>14457</v>
      </c>
    </row>
    <row r="44" spans="1:9">
      <c r="A44" s="4" t="s">
        <v>760</v>
      </c>
      <c r="B44" s="5" t="n">
        <v>17990</v>
      </c>
      <c r="E44" s="5" t="n">
        <v>17990</v>
      </c>
      <c r="H44" s="5" t="n">
        <v>15376</v>
      </c>
    </row>
    <row r="45" spans="1:9">
      <c r="A45" s="4" t="s">
        <v>761</v>
      </c>
      <c r="B45" s="5" t="n">
        <v>17964</v>
      </c>
      <c r="E45" s="5" t="n">
        <v>17964</v>
      </c>
      <c r="H45" s="5" t="n">
        <v>15512</v>
      </c>
    </row>
    <row r="46" spans="1:9">
      <c r="A46" s="4" t="s">
        <v>762</v>
      </c>
      <c r="B46" s="5" t="n">
        <v>309</v>
      </c>
      <c r="E46" s="5" t="n">
        <v>309</v>
      </c>
      <c r="H46" s="5" t="n">
        <v>399</v>
      </c>
    </row>
    <row r="47" spans="1:9">
      <c r="A47" s="4" t="s">
        <v>763</v>
      </c>
      <c r="B47" s="5" t="n">
        <v>2819</v>
      </c>
      <c r="C47" s="4" t="s">
        <v>102</v>
      </c>
      <c r="E47" s="5" t="n">
        <v>2819</v>
      </c>
      <c r="F47" s="4" t="s">
        <v>102</v>
      </c>
      <c r="H47" s="5" t="n">
        <v>2696</v>
      </c>
      <c r="I47" s="4" t="s">
        <v>103</v>
      </c>
    </row>
    <row r="48" spans="1:9">
      <c r="A48" s="4" t="s">
        <v>764</v>
      </c>
      <c r="B48" s="5" t="n">
        <v>15582</v>
      </c>
      <c r="D48" s="5" t="n">
        <v>12120</v>
      </c>
      <c r="E48" s="5" t="n">
        <v>14620</v>
      </c>
      <c r="G48" s="5" t="n">
        <v>13704</v>
      </c>
    </row>
    <row r="49" spans="1:9">
      <c r="A49" s="4" t="s">
        <v>765</v>
      </c>
      <c r="B49" s="5" t="n">
        <v>13</v>
      </c>
      <c r="D49" s="5" t="n">
        <v>81</v>
      </c>
      <c r="E49" s="5" t="n">
        <v>212</v>
      </c>
      <c r="G49" s="5" t="n">
        <v>229</v>
      </c>
    </row>
    <row r="50" spans="1:9">
      <c r="A50" s="4" t="s">
        <v>725</v>
      </c>
    </row>
    <row r="51" spans="1:9">
      <c r="A51" s="3" t="s">
        <v>755</v>
      </c>
    </row>
    <row r="52" spans="1:9">
      <c r="A52" s="4" t="s">
        <v>756</v>
      </c>
      <c r="B52" s="5" t="n">
        <v>1939</v>
      </c>
      <c r="E52" s="5" t="n">
        <v>1939</v>
      </c>
      <c r="H52" s="5" t="n">
        <v>1970</v>
      </c>
    </row>
    <row r="53" spans="1:9">
      <c r="A53" s="4" t="s">
        <v>757</v>
      </c>
      <c r="B53" s="5" t="n">
        <v>1936</v>
      </c>
      <c r="E53" s="5" t="n">
        <v>1936</v>
      </c>
      <c r="H53" s="5" t="n">
        <v>1975</v>
      </c>
    </row>
    <row r="54" spans="1:9">
      <c r="A54" s="4" t="s">
        <v>758</v>
      </c>
      <c r="B54" s="5" t="n">
        <v>6088</v>
      </c>
      <c r="C54" s="4" t="s">
        <v>100</v>
      </c>
      <c r="E54" s="5" t="n">
        <v>6088</v>
      </c>
      <c r="F54" s="4" t="s">
        <v>100</v>
      </c>
      <c r="H54" s="5" t="n">
        <v>6535</v>
      </c>
      <c r="I54" s="4" t="s">
        <v>101</v>
      </c>
    </row>
    <row r="55" spans="1:9">
      <c r="A55" s="4" t="s">
        <v>759</v>
      </c>
      <c r="B55" s="5" t="n">
        <v>6078</v>
      </c>
      <c r="E55" s="5" t="n">
        <v>6078</v>
      </c>
      <c r="H55" s="5" t="n">
        <v>6550</v>
      </c>
    </row>
    <row r="56" spans="1:9">
      <c r="A56" s="4" t="s">
        <v>760</v>
      </c>
      <c r="B56" s="5" t="n">
        <v>8027</v>
      </c>
      <c r="E56" s="5" t="n">
        <v>8027</v>
      </c>
      <c r="H56" s="5" t="n">
        <v>8505</v>
      </c>
    </row>
    <row r="57" spans="1:9">
      <c r="A57" s="4" t="s">
        <v>761</v>
      </c>
      <c r="B57" s="5" t="n">
        <v>8014</v>
      </c>
      <c r="E57" s="5" t="n">
        <v>8014</v>
      </c>
      <c r="H57" s="5" t="n">
        <v>8525</v>
      </c>
    </row>
    <row r="58" spans="1:9">
      <c r="A58" s="4" t="s">
        <v>762</v>
      </c>
      <c r="B58" s="5" t="n">
        <v>136</v>
      </c>
      <c r="E58" s="5" t="n">
        <v>136</v>
      </c>
      <c r="H58" s="5" t="n">
        <v>158</v>
      </c>
    </row>
    <row r="59" spans="1:9">
      <c r="A59" s="4" t="s">
        <v>763</v>
      </c>
      <c r="B59" s="5" t="n">
        <v>5037</v>
      </c>
      <c r="C59" s="4" t="s">
        <v>102</v>
      </c>
      <c r="E59" s="5" t="n">
        <v>5037</v>
      </c>
      <c r="F59" s="4" t="s">
        <v>102</v>
      </c>
      <c r="H59" s="5" t="n">
        <v>5256</v>
      </c>
      <c r="I59" s="4" t="s">
        <v>103</v>
      </c>
    </row>
    <row r="60" spans="1:9">
      <c r="A60" s="4" t="s">
        <v>764</v>
      </c>
      <c r="B60" s="5" t="n">
        <v>7944</v>
      </c>
      <c r="D60" s="5" t="n">
        <v>8172</v>
      </c>
      <c r="E60" s="5" t="n">
        <v>8096</v>
      </c>
      <c r="G60" s="5" t="n">
        <v>8654</v>
      </c>
    </row>
    <row r="61" spans="1:9">
      <c r="A61" s="4" t="s">
        <v>765</v>
      </c>
      <c r="B61" s="5" t="n">
        <v>61</v>
      </c>
      <c r="D61" s="5" t="n">
        <v>74</v>
      </c>
      <c r="E61" s="5" t="n">
        <v>235</v>
      </c>
      <c r="G61" s="5" t="n">
        <v>251</v>
      </c>
    </row>
    <row r="62" spans="1:9">
      <c r="A62" s="4" t="s">
        <v>726</v>
      </c>
    </row>
    <row r="63" spans="1:9">
      <c r="A63" s="3" t="s">
        <v>755</v>
      </c>
    </row>
    <row r="64" spans="1:9">
      <c r="A64" s="4" t="s">
        <v>756</v>
      </c>
      <c r="B64" s="5" t="n">
        <v>0</v>
      </c>
      <c r="E64" s="5" t="n">
        <v>0</v>
      </c>
      <c r="H64" s="5" t="n">
        <v>0</v>
      </c>
    </row>
    <row r="65" spans="1:9">
      <c r="A65" s="4" t="s">
        <v>757</v>
      </c>
      <c r="B65" s="5" t="n">
        <v>0</v>
      </c>
      <c r="E65" s="5" t="n">
        <v>0</v>
      </c>
      <c r="H65" s="5" t="n">
        <v>0</v>
      </c>
    </row>
    <row r="66" spans="1:9">
      <c r="A66" s="4" t="s">
        <v>758</v>
      </c>
      <c r="B66" s="5" t="n">
        <v>0</v>
      </c>
      <c r="C66" s="4" t="s">
        <v>100</v>
      </c>
      <c r="E66" s="5" t="n">
        <v>0</v>
      </c>
      <c r="F66" s="4" t="s">
        <v>100</v>
      </c>
      <c r="H66" s="5" t="n">
        <v>0</v>
      </c>
      <c r="I66" s="4" t="s">
        <v>101</v>
      </c>
    </row>
    <row r="67" spans="1:9">
      <c r="A67" s="4" t="s">
        <v>759</v>
      </c>
      <c r="B67" s="5" t="n">
        <v>0</v>
      </c>
      <c r="E67" s="5" t="n">
        <v>0</v>
      </c>
      <c r="H67" s="5" t="n">
        <v>0</v>
      </c>
    </row>
    <row r="68" spans="1:9">
      <c r="A68" s="4" t="s">
        <v>760</v>
      </c>
      <c r="B68" s="5" t="n">
        <v>0</v>
      </c>
      <c r="E68" s="5" t="n">
        <v>0</v>
      </c>
      <c r="H68" s="5" t="n">
        <v>0</v>
      </c>
    </row>
    <row r="69" spans="1:9">
      <c r="A69" s="4" t="s">
        <v>761</v>
      </c>
      <c r="B69" s="5" t="n">
        <v>0</v>
      </c>
      <c r="E69" s="5" t="n">
        <v>0</v>
      </c>
      <c r="H69" s="5" t="n">
        <v>0</v>
      </c>
    </row>
    <row r="70" spans="1:9">
      <c r="A70" s="4" t="s">
        <v>762</v>
      </c>
      <c r="B70" s="5" t="n">
        <v>0</v>
      </c>
      <c r="E70" s="5" t="n">
        <v>0</v>
      </c>
      <c r="H70" s="5" t="n">
        <v>0</v>
      </c>
    </row>
    <row r="71" spans="1:9">
      <c r="A71" s="4" t="s">
        <v>763</v>
      </c>
      <c r="B71" s="5" t="n">
        <v>0</v>
      </c>
      <c r="C71" s="4" t="s">
        <v>102</v>
      </c>
      <c r="E71" s="5" t="n">
        <v>0</v>
      </c>
      <c r="F71" s="4" t="s">
        <v>102</v>
      </c>
      <c r="H71" s="5" t="n">
        <v>0</v>
      </c>
      <c r="I71" s="4" t="s">
        <v>103</v>
      </c>
    </row>
    <row r="72" spans="1:9">
      <c r="A72" s="4" t="s">
        <v>764</v>
      </c>
      <c r="B72" s="5" t="n">
        <v>0</v>
      </c>
      <c r="D72" s="5" t="n">
        <v>0</v>
      </c>
      <c r="E72" s="5" t="n">
        <v>0</v>
      </c>
      <c r="G72" s="5" t="n">
        <v>4668</v>
      </c>
    </row>
    <row r="73" spans="1:9">
      <c r="A73" s="4" t="s">
        <v>765</v>
      </c>
      <c r="B73" s="5" t="n">
        <v>0</v>
      </c>
      <c r="D73" s="5" t="n">
        <v>0</v>
      </c>
      <c r="E73" s="5" t="n">
        <v>0</v>
      </c>
      <c r="G73" s="5" t="n">
        <v>0</v>
      </c>
    </row>
    <row r="74" spans="1:9">
      <c r="A74" s="4" t="s">
        <v>727</v>
      </c>
    </row>
    <row r="75" spans="1:9">
      <c r="A75" s="3" t="s">
        <v>755</v>
      </c>
    </row>
    <row r="76" spans="1:9">
      <c r="A76" s="4" t="s">
        <v>756</v>
      </c>
      <c r="B76" s="5" t="n">
        <v>644</v>
      </c>
      <c r="E76" s="5" t="n">
        <v>644</v>
      </c>
      <c r="H76" s="5" t="n">
        <v>0</v>
      </c>
    </row>
    <row r="77" spans="1:9">
      <c r="A77" s="4" t="s">
        <v>757</v>
      </c>
      <c r="B77" s="5" t="n">
        <v>643</v>
      </c>
      <c r="E77" s="5" t="n">
        <v>643</v>
      </c>
      <c r="H77" s="5" t="n">
        <v>0</v>
      </c>
    </row>
    <row r="78" spans="1:9">
      <c r="A78" s="4" t="s">
        <v>758</v>
      </c>
      <c r="B78" s="5" t="n">
        <v>78</v>
      </c>
      <c r="C78" s="4" t="s">
        <v>100</v>
      </c>
      <c r="E78" s="5" t="n">
        <v>78</v>
      </c>
      <c r="F78" s="4" t="s">
        <v>100</v>
      </c>
      <c r="H78" s="5" t="n">
        <v>0</v>
      </c>
      <c r="I78" s="4" t="s">
        <v>101</v>
      </c>
    </row>
    <row r="79" spans="1:9">
      <c r="A79" s="4" t="s">
        <v>759</v>
      </c>
      <c r="B79" s="5" t="n">
        <v>78</v>
      </c>
      <c r="E79" s="5" t="n">
        <v>78</v>
      </c>
      <c r="H79" s="5" t="n">
        <v>0</v>
      </c>
    </row>
    <row r="80" spans="1:9">
      <c r="A80" s="4" t="s">
        <v>760</v>
      </c>
      <c r="B80" s="5" t="n">
        <v>722</v>
      </c>
      <c r="E80" s="5" t="n">
        <v>722</v>
      </c>
      <c r="H80" s="5" t="n">
        <v>0</v>
      </c>
    </row>
    <row r="81" spans="1:9">
      <c r="A81" s="4" t="s">
        <v>761</v>
      </c>
      <c r="B81" s="5" t="n">
        <v>721</v>
      </c>
      <c r="E81" s="5" t="n">
        <v>721</v>
      </c>
      <c r="H81" s="5" t="n">
        <v>0</v>
      </c>
    </row>
    <row r="82" spans="1:9">
      <c r="A82" s="4" t="s">
        <v>762</v>
      </c>
      <c r="B82" s="5" t="n">
        <v>2</v>
      </c>
      <c r="E82" s="5" t="n">
        <v>2</v>
      </c>
      <c r="H82" s="5" t="n">
        <v>0</v>
      </c>
    </row>
    <row r="83" spans="1:9">
      <c r="A83" s="4" t="s">
        <v>763</v>
      </c>
      <c r="B83" s="5" t="n">
        <v>0</v>
      </c>
      <c r="C83" s="4" t="s">
        <v>102</v>
      </c>
      <c r="E83" s="5" t="n">
        <v>0</v>
      </c>
      <c r="F83" s="4" t="s">
        <v>102</v>
      </c>
      <c r="H83" s="5" t="n">
        <v>0</v>
      </c>
      <c r="I83" s="4" t="s">
        <v>103</v>
      </c>
    </row>
    <row r="84" spans="1:9">
      <c r="A84" s="4" t="s">
        <v>764</v>
      </c>
      <c r="B84" s="5" t="n">
        <v>401</v>
      </c>
      <c r="D84" s="5" t="n">
        <v>0</v>
      </c>
      <c r="E84" s="5" t="n">
        <v>201</v>
      </c>
      <c r="G84" s="5" t="n">
        <v>0</v>
      </c>
    </row>
    <row r="85" spans="1:9">
      <c r="A85" s="4" t="s">
        <v>765</v>
      </c>
      <c r="B85" s="5" t="n">
        <v>0</v>
      </c>
      <c r="D85" s="7" t="n">
        <v>0</v>
      </c>
      <c r="E85" s="5" t="n">
        <v>0</v>
      </c>
      <c r="G85" s="7" t="n">
        <v>0</v>
      </c>
    </row>
    <row r="86" spans="1:9">
      <c r="A86" s="4" t="s">
        <v>766</v>
      </c>
    </row>
    <row r="87" spans="1:9">
      <c r="A87" s="3" t="s">
        <v>755</v>
      </c>
    </row>
    <row r="88" spans="1:9">
      <c r="A88" s="4" t="s">
        <v>760</v>
      </c>
      <c r="B88" s="5" t="n">
        <v>123300</v>
      </c>
      <c r="E88" s="5" t="n">
        <v>123300</v>
      </c>
      <c r="H88" s="5" t="n">
        <v>76500</v>
      </c>
    </row>
    <row r="89" spans="1:9">
      <c r="A89" s="4" t="s">
        <v>762</v>
      </c>
      <c r="B89" s="7" t="n">
        <v>2700</v>
      </c>
      <c r="E89" s="7" t="n">
        <v>2700</v>
      </c>
      <c r="H89" s="7" t="n">
        <v>1600</v>
      </c>
    </row>
    <row r="90" spans="1:9">
      <c r="A90" s="4" t="s">
        <v>767</v>
      </c>
      <c r="B90" s="4" t="s">
        <v>768</v>
      </c>
      <c r="E90" s="4" t="s">
        <v>768</v>
      </c>
      <c r="H90" s="4" t="s">
        <v>769</v>
      </c>
    </row>
    <row r="91" spans="1:9">
      <c r="A91" s="4" t="s">
        <v>770</v>
      </c>
    </row>
    <row r="92" spans="1:9">
      <c r="A92" s="3" t="s">
        <v>755</v>
      </c>
    </row>
    <row r="93" spans="1:9">
      <c r="A93" s="4" t="s">
        <v>763</v>
      </c>
      <c r="B93" s="7" t="n">
        <v>0</v>
      </c>
      <c r="C93" s="4" t="s">
        <v>102</v>
      </c>
      <c r="E93" s="7" t="n">
        <v>0</v>
      </c>
      <c r="F93" s="4" t="s">
        <v>102</v>
      </c>
      <c r="H93" s="7" t="n">
        <v>12400</v>
      </c>
      <c r="I93" s="4" t="s">
        <v>103</v>
      </c>
    </row>
    <row r="94" spans="1:9"/>
    <row r="95" spans="1:9">
      <c r="A95" s="4" t="s">
        <v>100</v>
      </c>
      <c r="B95" s="4" t="s">
        <v>771</v>
      </c>
    </row>
    <row r="96" spans="1:9">
      <c r="A96" s="4" t="s">
        <v>101</v>
      </c>
      <c r="B96" s="4" t="s">
        <v>772</v>
      </c>
    </row>
    <row r="97" spans="1:9">
      <c r="A97" s="4" t="s">
        <v>102</v>
      </c>
      <c r="B97" s="4" t="s">
        <v>773</v>
      </c>
    </row>
    <row r="98" spans="1:9">
      <c r="A98" s="4" t="s">
        <v>103</v>
      </c>
      <c r="B98" s="4" t="s">
        <v>774</v>
      </c>
    </row>
  </sheetData>
  <mergeCells count="12">
    <mergeCell ref="A1:A2"/>
    <mergeCell ref="B1:D1"/>
    <mergeCell ref="E1:G1"/>
    <mergeCell ref="H1:I1"/>
    <mergeCell ref="B2:C2"/>
    <mergeCell ref="E2:F2"/>
    <mergeCell ref="H2:I2"/>
    <mergeCell ref="A94:I94"/>
    <mergeCell ref="B95:I95"/>
    <mergeCell ref="B96:I96"/>
    <mergeCell ref="B97:I97"/>
    <mergeCell ref="B98:I9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7</v>
      </c>
      <c r="B1" s="2" t="s">
        <v>87</v>
      </c>
      <c r="D1" s="2" t="s">
        <v>1</v>
      </c>
    </row>
    <row r="2" spans="1:5">
      <c r="B2" s="2" t="s">
        <v>2</v>
      </c>
      <c r="C2" s="2" t="s">
        <v>88</v>
      </c>
      <c r="D2" s="2" t="s">
        <v>2</v>
      </c>
      <c r="E2" s="2" t="s">
        <v>88</v>
      </c>
    </row>
    <row r="3" spans="1:5">
      <c r="A3" s="4" t="s">
        <v>123</v>
      </c>
      <c r="B3" s="7" t="n">
        <v>21782</v>
      </c>
      <c r="C3" s="7" t="n">
        <v>19641</v>
      </c>
      <c r="D3" s="7" t="n">
        <v>64311</v>
      </c>
      <c r="E3" s="7" t="n">
        <v>48511</v>
      </c>
    </row>
    <row r="4" spans="1:5">
      <c r="A4" s="3" t="s">
        <v>138</v>
      </c>
    </row>
    <row r="5" spans="1:5">
      <c r="A5" s="4" t="s">
        <v>139</v>
      </c>
      <c r="B5" s="5" t="n">
        <v>-886</v>
      </c>
      <c r="C5" s="5" t="n">
        <v>552</v>
      </c>
      <c r="D5" s="5" t="n">
        <v>19283</v>
      </c>
      <c r="E5" s="5" t="n">
        <v>46305</v>
      </c>
    </row>
    <row r="6" spans="1:5">
      <c r="A6" s="4" t="s">
        <v>140</v>
      </c>
      <c r="B6" s="5" t="n">
        <v>-1879</v>
      </c>
      <c r="C6" s="5" t="n">
        <v>-73</v>
      </c>
      <c r="D6" s="5" t="n">
        <v>-7491</v>
      </c>
      <c r="E6" s="5" t="n">
        <v>-2081</v>
      </c>
    </row>
    <row r="7" spans="1:5">
      <c r="A7" s="4" t="s">
        <v>141</v>
      </c>
      <c r="B7" s="5" t="n">
        <v>253</v>
      </c>
      <c r="C7" s="5" t="n">
        <v>1336</v>
      </c>
      <c r="D7" s="5" t="n">
        <v>-966</v>
      </c>
      <c r="E7" s="5" t="n">
        <v>-6403</v>
      </c>
    </row>
    <row r="8" spans="1:5">
      <c r="A8" s="4" t="s">
        <v>142</v>
      </c>
      <c r="B8" s="5" t="n">
        <v>-2512</v>
      </c>
      <c r="C8" s="5" t="n">
        <v>1815</v>
      </c>
      <c r="D8" s="5" t="n">
        <v>10826</v>
      </c>
      <c r="E8" s="5" t="n">
        <v>37821</v>
      </c>
    </row>
    <row r="9" spans="1:5">
      <c r="A9" s="4" t="s">
        <v>143</v>
      </c>
      <c r="B9" s="5" t="n">
        <v>879</v>
      </c>
      <c r="C9" s="5" t="n">
        <v>-635</v>
      </c>
      <c r="D9" s="5" t="n">
        <v>-3789</v>
      </c>
      <c r="E9" s="5" t="n">
        <v>-13238</v>
      </c>
    </row>
    <row r="10" spans="1:5">
      <c r="A10" s="4" t="s">
        <v>144</v>
      </c>
      <c r="B10" s="5" t="n">
        <v>-1633</v>
      </c>
      <c r="C10" s="5" t="n">
        <v>1180</v>
      </c>
      <c r="D10" s="5" t="n">
        <v>7037</v>
      </c>
      <c r="E10" s="5" t="n">
        <v>24583</v>
      </c>
    </row>
    <row r="11" spans="1:5">
      <c r="A11" s="4" t="s">
        <v>145</v>
      </c>
      <c r="B11" s="5" t="n">
        <v>20149</v>
      </c>
      <c r="C11" s="5" t="n">
        <v>20821</v>
      </c>
      <c r="D11" s="5" t="n">
        <v>71348</v>
      </c>
      <c r="E11" s="5" t="n">
        <v>73094</v>
      </c>
    </row>
    <row r="12" spans="1:5">
      <c r="A12" s="4" t="s">
        <v>146</v>
      </c>
      <c r="B12" s="5" t="n">
        <v>0</v>
      </c>
      <c r="C12" s="5" t="n">
        <v>18</v>
      </c>
      <c r="D12" s="5" t="n">
        <v>165</v>
      </c>
      <c r="E12" s="5" t="n">
        <v>62</v>
      </c>
    </row>
    <row r="13" spans="1:5">
      <c r="A13" s="4" t="s">
        <v>147</v>
      </c>
      <c r="B13" s="7" t="n">
        <v>20149</v>
      </c>
      <c r="C13" s="7" t="n">
        <v>20839</v>
      </c>
      <c r="D13" s="7" t="n">
        <v>71513</v>
      </c>
      <c r="E13" s="7" t="n">
        <v>7315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75</v>
      </c>
      <c r="B1" s="2" t="s">
        <v>87</v>
      </c>
      <c r="D1" s="2" t="s">
        <v>1</v>
      </c>
    </row>
    <row r="2" spans="1:5">
      <c r="B2" s="2" t="s">
        <v>566</v>
      </c>
      <c r="C2" s="2" t="s">
        <v>776</v>
      </c>
      <c r="D2" s="2" t="s">
        <v>566</v>
      </c>
      <c r="E2" s="2" t="s">
        <v>776</v>
      </c>
    </row>
    <row r="3" spans="1:5">
      <c r="A3" s="3" t="s">
        <v>242</v>
      </c>
    </row>
    <row r="4" spans="1:5">
      <c r="A4" s="4" t="s">
        <v>777</v>
      </c>
      <c r="B4" s="7" t="n">
        <v>0</v>
      </c>
      <c r="C4" s="7" t="n">
        <v>0</v>
      </c>
      <c r="E4" s="7" t="n">
        <v>0</v>
      </c>
    </row>
    <row r="5" spans="1:5">
      <c r="A5" s="4" t="s">
        <v>778</v>
      </c>
      <c r="B5" s="7" t="n">
        <v>0</v>
      </c>
      <c r="C5" s="7" t="n">
        <v>0</v>
      </c>
      <c r="D5" s="7" t="n">
        <v>200000</v>
      </c>
      <c r="E5" s="7" t="n">
        <v>0</v>
      </c>
    </row>
    <row r="6" spans="1:5">
      <c r="A6" s="4" t="s">
        <v>779</v>
      </c>
      <c r="B6" s="5" t="n">
        <v>0</v>
      </c>
    </row>
    <row r="7" spans="1:5">
      <c r="A7" s="4" t="s">
        <v>780</v>
      </c>
      <c r="B7" s="7" t="n">
        <v>0</v>
      </c>
    </row>
    <row r="8" spans="1:5">
      <c r="A8" s="4" t="s">
        <v>781</v>
      </c>
      <c r="B8" s="5"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35"/>
    <col customWidth="1" max="5" min="5" width="35"/>
    <col customWidth="1" max="6" min="6" width="21"/>
  </cols>
  <sheetData>
    <row r="1" spans="1:6">
      <c r="A1" s="1" t="s">
        <v>782</v>
      </c>
      <c r="B1" s="2" t="s">
        <v>87</v>
      </c>
      <c r="D1" s="2" t="s">
        <v>1</v>
      </c>
    </row>
    <row r="2" spans="1:6">
      <c r="B2" s="2" t="s">
        <v>783</v>
      </c>
      <c r="C2" s="2" t="s">
        <v>784</v>
      </c>
      <c r="D2" s="2" t="s">
        <v>783</v>
      </c>
      <c r="E2" s="2" t="s">
        <v>784</v>
      </c>
      <c r="F2" s="2" t="s">
        <v>785</v>
      </c>
    </row>
    <row r="3" spans="1:6">
      <c r="A3" s="3" t="s">
        <v>786</v>
      </c>
    </row>
    <row r="4" spans="1:6">
      <c r="A4" s="4" t="s">
        <v>787</v>
      </c>
      <c r="B4" s="5" t="n">
        <v>6</v>
      </c>
      <c r="C4" s="5" t="n">
        <v>3</v>
      </c>
      <c r="D4" s="5" t="n">
        <v>10</v>
      </c>
      <c r="E4" s="5" t="n">
        <v>8</v>
      </c>
    </row>
    <row r="5" spans="1:6">
      <c r="A5" s="4" t="s">
        <v>788</v>
      </c>
      <c r="B5" s="7" t="n">
        <v>3043</v>
      </c>
      <c r="C5" s="7" t="n">
        <v>1102</v>
      </c>
      <c r="D5" s="7" t="n">
        <v>3458</v>
      </c>
      <c r="E5" s="7" t="n">
        <v>2516</v>
      </c>
    </row>
    <row r="6" spans="1:6">
      <c r="A6" s="4" t="s">
        <v>789</v>
      </c>
      <c r="B6" s="5" t="n">
        <v>3073</v>
      </c>
      <c r="C6" s="5" t="n">
        <v>1109</v>
      </c>
      <c r="D6" s="5" t="n">
        <v>3490</v>
      </c>
      <c r="E6" s="5" t="n">
        <v>2544</v>
      </c>
    </row>
    <row r="7" spans="1:6">
      <c r="A7" s="4" t="s">
        <v>790</v>
      </c>
      <c r="B7" s="5" t="n">
        <v>0</v>
      </c>
      <c r="C7" s="5" t="n">
        <v>0</v>
      </c>
      <c r="D7" s="5" t="n">
        <v>0</v>
      </c>
      <c r="E7" s="5" t="n">
        <v>208</v>
      </c>
    </row>
    <row r="8" spans="1:6">
      <c r="A8" s="4" t="s">
        <v>791</v>
      </c>
      <c r="B8" s="5" t="n">
        <v>29</v>
      </c>
      <c r="C8" s="5" t="n">
        <v>21</v>
      </c>
      <c r="D8" s="5" t="n">
        <v>171</v>
      </c>
      <c r="E8" s="5" t="n">
        <v>31</v>
      </c>
    </row>
    <row r="9" spans="1:6">
      <c r="A9" s="4" t="s">
        <v>792</v>
      </c>
      <c r="B9" s="5" t="n">
        <v>16514</v>
      </c>
      <c r="D9" s="5" t="n">
        <v>16514</v>
      </c>
      <c r="F9" s="7" t="n">
        <v>14669</v>
      </c>
    </row>
    <row r="10" spans="1:6">
      <c r="A10" s="4" t="s">
        <v>793</v>
      </c>
      <c r="B10" s="5" t="n">
        <v>15379</v>
      </c>
      <c r="D10" s="5" t="n">
        <v>15379</v>
      </c>
      <c r="F10" s="7" t="n">
        <v>13069</v>
      </c>
    </row>
    <row r="11" spans="1:6">
      <c r="A11" s="4" t="s">
        <v>794</v>
      </c>
    </row>
    <row r="12" spans="1:6">
      <c r="A12" s="3" t="s">
        <v>786</v>
      </c>
    </row>
    <row r="13" spans="1:6">
      <c r="A13" s="4" t="s">
        <v>795</v>
      </c>
      <c r="B13" s="5" t="n">
        <v>0</v>
      </c>
      <c r="C13" s="5" t="n">
        <v>852</v>
      </c>
      <c r="D13" s="5" t="n">
        <v>311</v>
      </c>
      <c r="E13" s="5" t="n">
        <v>2118</v>
      </c>
    </row>
    <row r="14" spans="1:6">
      <c r="A14" s="4" t="s">
        <v>535</v>
      </c>
    </row>
    <row r="15" spans="1:6">
      <c r="A15" s="3" t="s">
        <v>786</v>
      </c>
    </row>
    <row r="16" spans="1:6">
      <c r="A16" s="4" t="s">
        <v>795</v>
      </c>
      <c r="B16" s="7" t="n">
        <v>3043</v>
      </c>
      <c r="C16" s="7" t="n">
        <v>250</v>
      </c>
      <c r="D16" s="7" t="n">
        <v>3147</v>
      </c>
      <c r="E16" s="7" t="n">
        <v>39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4"/>
  </cols>
  <sheetData>
    <row r="1" spans="1:7">
      <c r="A1" s="1" t="s">
        <v>796</v>
      </c>
      <c r="C1" s="2" t="s">
        <v>1</v>
      </c>
    </row>
    <row r="2" spans="1:7">
      <c r="C2" s="2" t="s">
        <v>2</v>
      </c>
      <c r="E2" s="2" t="s">
        <v>88</v>
      </c>
      <c r="F2" s="2" t="s">
        <v>28</v>
      </c>
    </row>
    <row r="3" spans="1:7">
      <c r="A3" s="3" t="s">
        <v>797</v>
      </c>
    </row>
    <row r="4" spans="1:7">
      <c r="A4" s="4" t="s">
        <v>798</v>
      </c>
      <c r="B4" s="4" t="s">
        <v>101</v>
      </c>
      <c r="C4" s="7" t="n">
        <v>66381</v>
      </c>
      <c r="D4" s="4" t="s">
        <v>100</v>
      </c>
      <c r="F4" s="7" t="n">
        <v>21038</v>
      </c>
      <c r="G4" s="4" t="s">
        <v>102</v>
      </c>
    </row>
    <row r="5" spans="1:7">
      <c r="A5" s="4" t="s">
        <v>799</v>
      </c>
      <c r="C5" s="5" t="n">
        <v>-520</v>
      </c>
      <c r="E5" s="7" t="n">
        <v>154</v>
      </c>
    </row>
    <row r="6" spans="1:7">
      <c r="A6" s="4" t="s">
        <v>800</v>
      </c>
      <c r="B6" s="4" t="s">
        <v>101</v>
      </c>
      <c r="C6" s="5" t="n">
        <v>0</v>
      </c>
      <c r="F6" s="5" t="n">
        <v>100</v>
      </c>
    </row>
    <row r="7" spans="1:7">
      <c r="A7" s="4" t="s">
        <v>343</v>
      </c>
    </row>
    <row r="8" spans="1:7">
      <c r="A8" s="3" t="s">
        <v>797</v>
      </c>
    </row>
    <row r="9" spans="1:7">
      <c r="A9" s="4" t="s">
        <v>798</v>
      </c>
      <c r="B9" s="4" t="s">
        <v>101</v>
      </c>
      <c r="C9" s="5" t="n">
        <v>65105</v>
      </c>
      <c r="D9" s="4" t="s">
        <v>100</v>
      </c>
      <c r="F9" s="5" t="n">
        <v>19757</v>
      </c>
      <c r="G9" s="4" t="s">
        <v>102</v>
      </c>
    </row>
    <row r="10" spans="1:7">
      <c r="A10" s="4" t="s">
        <v>799</v>
      </c>
      <c r="C10" s="5" t="n">
        <v>-520</v>
      </c>
      <c r="E10" s="5" t="n">
        <v>154</v>
      </c>
    </row>
    <row r="11" spans="1:7">
      <c r="A11" s="4" t="s">
        <v>744</v>
      </c>
    </row>
    <row r="12" spans="1:7">
      <c r="A12" s="3" t="s">
        <v>797</v>
      </c>
    </row>
    <row r="13" spans="1:7">
      <c r="A13" s="4" t="s">
        <v>798</v>
      </c>
      <c r="B13" s="4" t="s">
        <v>101</v>
      </c>
      <c r="C13" s="5" t="n">
        <v>1276</v>
      </c>
      <c r="D13" s="4" t="s">
        <v>100</v>
      </c>
      <c r="F13" s="7" t="n">
        <v>1281</v>
      </c>
      <c r="G13" s="4" t="s">
        <v>102</v>
      </c>
    </row>
    <row r="14" spans="1:7">
      <c r="A14" s="4" t="s">
        <v>799</v>
      </c>
      <c r="C14" s="7" t="n">
        <v>0</v>
      </c>
      <c r="E14" s="7" t="n">
        <v>0</v>
      </c>
    </row>
    <row r="15" spans="1:7"/>
    <row r="16" spans="1:7">
      <c r="A16" s="4" t="s">
        <v>100</v>
      </c>
      <c r="B16" s="4" t="s">
        <v>751</v>
      </c>
    </row>
    <row r="17" spans="1:7">
      <c r="A17" s="4" t="s">
        <v>101</v>
      </c>
      <c r="B17" s="4" t="s">
        <v>801</v>
      </c>
    </row>
    <row r="18" spans="1:7">
      <c r="A18" s="4" t="s">
        <v>102</v>
      </c>
      <c r="B18" s="4" t="s">
        <v>751</v>
      </c>
    </row>
  </sheetData>
  <mergeCells count="9">
    <mergeCell ref="A1:B2"/>
    <mergeCell ref="C1:E1"/>
    <mergeCell ref="F1:G1"/>
    <mergeCell ref="C2:D2"/>
    <mergeCell ref="F2:G2"/>
    <mergeCell ref="A15:F15"/>
    <mergeCell ref="B16:F16"/>
    <mergeCell ref="B17:F17"/>
    <mergeCell ref="B18:F1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8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802</v>
      </c>
      <c r="C1" s="2" t="s">
        <v>2</v>
      </c>
      <c r="E1" s="2" t="s">
        <v>28</v>
      </c>
    </row>
    <row r="2" spans="1:6">
      <c r="A2" s="3" t="s">
        <v>803</v>
      </c>
    </row>
    <row r="3" spans="1:6">
      <c r="A3" s="4" t="s">
        <v>734</v>
      </c>
      <c r="B3" s="4" t="s">
        <v>735</v>
      </c>
      <c r="C3" s="7" t="n">
        <v>6557030</v>
      </c>
      <c r="E3" s="7" t="n">
        <v>6139304</v>
      </c>
    </row>
    <row r="4" spans="1:6">
      <c r="A4" s="4" t="s">
        <v>798</v>
      </c>
      <c r="B4" s="4" t="s">
        <v>103</v>
      </c>
      <c r="C4" s="5" t="n">
        <v>66381</v>
      </c>
      <c r="D4" s="4" t="s">
        <v>100</v>
      </c>
      <c r="E4" s="5" t="n">
        <v>21038</v>
      </c>
      <c r="F4" s="4" t="s">
        <v>117</v>
      </c>
    </row>
    <row r="5" spans="1:6">
      <c r="A5" s="4" t="s">
        <v>804</v>
      </c>
    </row>
    <row r="6" spans="1:6">
      <c r="A6" s="3" t="s">
        <v>803</v>
      </c>
    </row>
    <row r="7" spans="1:6">
      <c r="A7" s="4" t="s">
        <v>734</v>
      </c>
      <c r="B7" s="4" t="s">
        <v>100</v>
      </c>
      <c r="C7" s="5" t="n">
        <v>6147368</v>
      </c>
      <c r="E7" s="5" t="n">
        <v>5845308</v>
      </c>
    </row>
    <row r="8" spans="1:6">
      <c r="A8" s="4" t="s">
        <v>805</v>
      </c>
    </row>
    <row r="9" spans="1:6">
      <c r="A9" s="3" t="s">
        <v>803</v>
      </c>
    </row>
    <row r="10" spans="1:6">
      <c r="A10" s="4" t="s">
        <v>734</v>
      </c>
      <c r="B10" s="4" t="s">
        <v>806</v>
      </c>
      <c r="C10" s="5" t="n">
        <v>190020</v>
      </c>
      <c r="E10" s="5" t="n">
        <v>128803</v>
      </c>
    </row>
    <row r="11" spans="1:6">
      <c r="A11" s="4" t="s">
        <v>807</v>
      </c>
    </row>
    <row r="12" spans="1:6">
      <c r="A12" s="3" t="s">
        <v>803</v>
      </c>
    </row>
    <row r="13" spans="1:6">
      <c r="A13" s="4" t="s">
        <v>734</v>
      </c>
      <c r="B13" s="4" t="s">
        <v>808</v>
      </c>
      <c r="C13" s="5" t="n">
        <v>219642</v>
      </c>
      <c r="E13" s="5" t="n">
        <v>165193</v>
      </c>
    </row>
    <row r="14" spans="1:6">
      <c r="A14" s="4" t="s">
        <v>722</v>
      </c>
    </row>
    <row r="15" spans="1:6">
      <c r="A15" s="3" t="s">
        <v>803</v>
      </c>
    </row>
    <row r="16" spans="1:6">
      <c r="A16" s="4" t="s">
        <v>734</v>
      </c>
      <c r="B16" s="4" t="s">
        <v>100</v>
      </c>
      <c r="C16" s="5" t="n">
        <v>3593716</v>
      </c>
      <c r="E16" s="5" t="n">
        <v>3410498</v>
      </c>
    </row>
    <row r="17" spans="1:6">
      <c r="A17" s="4" t="s">
        <v>798</v>
      </c>
      <c r="C17" s="5" t="n">
        <v>32275</v>
      </c>
      <c r="D17" s="4" t="s">
        <v>100</v>
      </c>
      <c r="E17" s="5" t="n">
        <v>13822</v>
      </c>
      <c r="F17" s="4" t="s">
        <v>117</v>
      </c>
    </row>
    <row r="18" spans="1:6">
      <c r="A18" s="4" t="s">
        <v>809</v>
      </c>
    </row>
    <row r="19" spans="1:6">
      <c r="A19" s="3" t="s">
        <v>803</v>
      </c>
    </row>
    <row r="20" spans="1:6">
      <c r="A20" s="4" t="s">
        <v>734</v>
      </c>
      <c r="B20" s="4" t="s">
        <v>100</v>
      </c>
      <c r="C20" s="5" t="n">
        <v>3373204</v>
      </c>
      <c r="E20" s="5" t="n">
        <v>3281371</v>
      </c>
    </row>
    <row r="21" spans="1:6">
      <c r="A21" s="4" t="s">
        <v>810</v>
      </c>
    </row>
    <row r="22" spans="1:6">
      <c r="A22" s="3" t="s">
        <v>803</v>
      </c>
    </row>
    <row r="23" spans="1:6">
      <c r="A23" s="4" t="s">
        <v>734</v>
      </c>
      <c r="B23" s="4" t="s">
        <v>806</v>
      </c>
      <c r="C23" s="5" t="n">
        <v>116318</v>
      </c>
      <c r="E23" s="5" t="n">
        <v>55645</v>
      </c>
    </row>
    <row r="24" spans="1:6">
      <c r="A24" s="4" t="s">
        <v>811</v>
      </c>
    </row>
    <row r="25" spans="1:6">
      <c r="A25" s="3" t="s">
        <v>803</v>
      </c>
    </row>
    <row r="26" spans="1:6">
      <c r="A26" s="4" t="s">
        <v>734</v>
      </c>
      <c r="B26" s="4" t="s">
        <v>808</v>
      </c>
      <c r="C26" s="5" t="n">
        <v>104194</v>
      </c>
      <c r="E26" s="5" t="n">
        <v>73482</v>
      </c>
    </row>
    <row r="27" spans="1:6">
      <c r="A27" s="4" t="s">
        <v>723</v>
      </c>
    </row>
    <row r="28" spans="1:6">
      <c r="A28" s="3" t="s">
        <v>803</v>
      </c>
    </row>
    <row r="29" spans="1:6">
      <c r="A29" s="4" t="s">
        <v>734</v>
      </c>
      <c r="B29" s="4" t="s">
        <v>100</v>
      </c>
      <c r="C29" s="5" t="n">
        <v>1184221</v>
      </c>
      <c r="E29" s="5" t="n">
        <v>1037440</v>
      </c>
    </row>
    <row r="30" spans="1:6">
      <c r="A30" s="4" t="s">
        <v>798</v>
      </c>
      <c r="C30" s="5" t="n">
        <v>22330</v>
      </c>
      <c r="D30" s="4" t="s">
        <v>100</v>
      </c>
      <c r="E30" s="5" t="n">
        <v>3652</v>
      </c>
      <c r="F30" s="4" t="s">
        <v>117</v>
      </c>
    </row>
    <row r="31" spans="1:6">
      <c r="A31" s="4" t="s">
        <v>812</v>
      </c>
    </row>
    <row r="32" spans="1:6">
      <c r="A32" s="3" t="s">
        <v>803</v>
      </c>
    </row>
    <row r="33" spans="1:6">
      <c r="A33" s="4" t="s">
        <v>734</v>
      </c>
      <c r="B33" s="4" t="s">
        <v>100</v>
      </c>
      <c r="C33" s="5" t="n">
        <v>1097031</v>
      </c>
      <c r="E33" s="5" t="n">
        <v>971477</v>
      </c>
    </row>
    <row r="34" spans="1:6">
      <c r="A34" s="4" t="s">
        <v>813</v>
      </c>
    </row>
    <row r="35" spans="1:6">
      <c r="A35" s="3" t="s">
        <v>803</v>
      </c>
    </row>
    <row r="36" spans="1:6">
      <c r="A36" s="4" t="s">
        <v>734</v>
      </c>
      <c r="B36" s="4" t="s">
        <v>806</v>
      </c>
      <c r="C36" s="5" t="n">
        <v>15383</v>
      </c>
      <c r="E36" s="5" t="n">
        <v>18020</v>
      </c>
    </row>
    <row r="37" spans="1:6">
      <c r="A37" s="4" t="s">
        <v>814</v>
      </c>
    </row>
    <row r="38" spans="1:6">
      <c r="A38" s="3" t="s">
        <v>803</v>
      </c>
    </row>
    <row r="39" spans="1:6">
      <c r="A39" s="4" t="s">
        <v>734</v>
      </c>
      <c r="B39" s="4" t="s">
        <v>808</v>
      </c>
      <c r="C39" s="5" t="n">
        <v>71807</v>
      </c>
      <c r="E39" s="5" t="n">
        <v>47943</v>
      </c>
    </row>
    <row r="40" spans="1:6">
      <c r="A40" s="4" t="s">
        <v>724</v>
      </c>
    </row>
    <row r="41" spans="1:6">
      <c r="A41" s="3" t="s">
        <v>803</v>
      </c>
    </row>
    <row r="42" spans="1:6">
      <c r="A42" s="4" t="s">
        <v>734</v>
      </c>
      <c r="B42" s="4" t="s">
        <v>100</v>
      </c>
      <c r="C42" s="5" t="n">
        <v>1309743</v>
      </c>
      <c r="E42" s="5" t="n">
        <v>1305844</v>
      </c>
    </row>
    <row r="43" spans="1:6">
      <c r="A43" s="4" t="s">
        <v>798</v>
      </c>
      <c r="C43" s="5" t="n">
        <v>7367</v>
      </c>
      <c r="D43" s="4" t="s">
        <v>100</v>
      </c>
      <c r="E43" s="5" t="n">
        <v>707</v>
      </c>
      <c r="F43" s="4" t="s">
        <v>117</v>
      </c>
    </row>
    <row r="44" spans="1:6">
      <c r="A44" s="4" t="s">
        <v>815</v>
      </c>
    </row>
    <row r="45" spans="1:6">
      <c r="A45" s="3" t="s">
        <v>803</v>
      </c>
    </row>
    <row r="46" spans="1:6">
      <c r="A46" s="4" t="s">
        <v>734</v>
      </c>
      <c r="B46" s="4" t="s">
        <v>100</v>
      </c>
      <c r="C46" s="5" t="n">
        <v>1230873</v>
      </c>
      <c r="E46" s="5" t="n">
        <v>1228840</v>
      </c>
    </row>
    <row r="47" spans="1:6">
      <c r="A47" s="4" t="s">
        <v>816</v>
      </c>
    </row>
    <row r="48" spans="1:6">
      <c r="A48" s="3" t="s">
        <v>803</v>
      </c>
    </row>
    <row r="49" spans="1:6">
      <c r="A49" s="4" t="s">
        <v>734</v>
      </c>
      <c r="B49" s="4" t="s">
        <v>806</v>
      </c>
      <c r="C49" s="5" t="n">
        <v>51110</v>
      </c>
      <c r="E49" s="5" t="n">
        <v>48416</v>
      </c>
    </row>
    <row r="50" spans="1:6">
      <c r="A50" s="4" t="s">
        <v>817</v>
      </c>
    </row>
    <row r="51" spans="1:6">
      <c r="A51" s="3" t="s">
        <v>803</v>
      </c>
    </row>
    <row r="52" spans="1:6">
      <c r="A52" s="4" t="s">
        <v>734</v>
      </c>
      <c r="B52" s="4" t="s">
        <v>808</v>
      </c>
      <c r="C52" s="5" t="n">
        <v>27760</v>
      </c>
      <c r="E52" s="5" t="n">
        <v>28588</v>
      </c>
    </row>
    <row r="53" spans="1:6">
      <c r="A53" s="4" t="s">
        <v>725</v>
      </c>
    </row>
    <row r="54" spans="1:6">
      <c r="A54" s="3" t="s">
        <v>803</v>
      </c>
    </row>
    <row r="55" spans="1:6">
      <c r="A55" s="4" t="s">
        <v>734</v>
      </c>
      <c r="B55" s="4" t="s">
        <v>100</v>
      </c>
      <c r="C55" s="5" t="n">
        <v>407708</v>
      </c>
      <c r="E55" s="5" t="n">
        <v>324074</v>
      </c>
    </row>
    <row r="56" spans="1:6">
      <c r="A56" s="4" t="s">
        <v>798</v>
      </c>
      <c r="C56" s="5" t="n">
        <v>3766</v>
      </c>
      <c r="D56" s="4" t="s">
        <v>100</v>
      </c>
      <c r="E56" s="5" t="n">
        <v>2857</v>
      </c>
      <c r="F56" s="4" t="s">
        <v>117</v>
      </c>
    </row>
    <row r="57" spans="1:6">
      <c r="A57" s="4" t="s">
        <v>818</v>
      </c>
    </row>
    <row r="58" spans="1:6">
      <c r="A58" s="3" t="s">
        <v>803</v>
      </c>
    </row>
    <row r="59" spans="1:6">
      <c r="A59" s="4" t="s">
        <v>734</v>
      </c>
      <c r="B59" s="4" t="s">
        <v>100</v>
      </c>
      <c r="C59" s="5" t="n">
        <v>389293</v>
      </c>
      <c r="E59" s="5" t="n">
        <v>304728</v>
      </c>
    </row>
    <row r="60" spans="1:6">
      <c r="A60" s="4" t="s">
        <v>819</v>
      </c>
    </row>
    <row r="61" spans="1:6">
      <c r="A61" s="3" t="s">
        <v>803</v>
      </c>
    </row>
    <row r="62" spans="1:6">
      <c r="A62" s="4" t="s">
        <v>734</v>
      </c>
      <c r="B62" s="4" t="s">
        <v>806</v>
      </c>
      <c r="C62" s="5" t="n">
        <v>7040</v>
      </c>
      <c r="E62" s="5" t="n">
        <v>6716</v>
      </c>
    </row>
    <row r="63" spans="1:6">
      <c r="A63" s="4" t="s">
        <v>820</v>
      </c>
    </row>
    <row r="64" spans="1:6">
      <c r="A64" s="3" t="s">
        <v>803</v>
      </c>
    </row>
    <row r="65" spans="1:6">
      <c r="A65" s="4" t="s">
        <v>734</v>
      </c>
      <c r="B65" s="4" t="s">
        <v>808</v>
      </c>
      <c r="C65" s="5" t="n">
        <v>11375</v>
      </c>
      <c r="E65" s="5" t="n">
        <v>12630</v>
      </c>
    </row>
    <row r="66" spans="1:6">
      <c r="A66" s="4" t="s">
        <v>726</v>
      </c>
    </row>
    <row r="67" spans="1:6">
      <c r="A67" s="3" t="s">
        <v>803</v>
      </c>
    </row>
    <row r="68" spans="1:6">
      <c r="A68" s="4" t="s">
        <v>734</v>
      </c>
      <c r="B68" s="4" t="s">
        <v>100</v>
      </c>
      <c r="C68" s="5" t="n">
        <v>48068</v>
      </c>
      <c r="E68" s="5" t="n">
        <v>48051</v>
      </c>
    </row>
    <row r="69" spans="1:6">
      <c r="A69" s="4" t="s">
        <v>798</v>
      </c>
      <c r="C69" s="5" t="n">
        <v>0</v>
      </c>
      <c r="D69" s="4" t="s">
        <v>100</v>
      </c>
      <c r="E69" s="5" t="n">
        <v>0</v>
      </c>
      <c r="F69" s="4" t="s">
        <v>117</v>
      </c>
    </row>
    <row r="70" spans="1:6">
      <c r="A70" s="4" t="s">
        <v>821</v>
      </c>
    </row>
    <row r="71" spans="1:6">
      <c r="A71" s="3" t="s">
        <v>803</v>
      </c>
    </row>
    <row r="72" spans="1:6">
      <c r="A72" s="4" t="s">
        <v>734</v>
      </c>
      <c r="B72" s="4" t="s">
        <v>100</v>
      </c>
      <c r="C72" s="5" t="n">
        <v>44750</v>
      </c>
      <c r="E72" s="5" t="n">
        <v>46082</v>
      </c>
    </row>
    <row r="73" spans="1:6">
      <c r="A73" s="4" t="s">
        <v>822</v>
      </c>
    </row>
    <row r="74" spans="1:6">
      <c r="A74" s="3" t="s">
        <v>803</v>
      </c>
    </row>
    <row r="75" spans="1:6">
      <c r="A75" s="4" t="s">
        <v>734</v>
      </c>
      <c r="B75" s="4" t="s">
        <v>806</v>
      </c>
      <c r="C75" s="5" t="n">
        <v>0</v>
      </c>
      <c r="E75" s="5" t="n">
        <v>0</v>
      </c>
    </row>
    <row r="76" spans="1:6">
      <c r="A76" s="4" t="s">
        <v>823</v>
      </c>
    </row>
    <row r="77" spans="1:6">
      <c r="A77" s="3" t="s">
        <v>803</v>
      </c>
    </row>
    <row r="78" spans="1:6">
      <c r="A78" s="4" t="s">
        <v>734</v>
      </c>
      <c r="B78" s="4" t="s">
        <v>808</v>
      </c>
      <c r="C78" s="5" t="n">
        <v>3318</v>
      </c>
      <c r="E78" s="5" t="n">
        <v>1969</v>
      </c>
    </row>
    <row r="79" spans="1:6">
      <c r="A79" s="4" t="s">
        <v>727</v>
      </c>
    </row>
    <row r="80" spans="1:6">
      <c r="A80" s="3" t="s">
        <v>803</v>
      </c>
    </row>
    <row r="81" spans="1:6">
      <c r="A81" s="4" t="s">
        <v>734</v>
      </c>
      <c r="B81" s="4" t="s">
        <v>100</v>
      </c>
      <c r="C81" s="5" t="n">
        <v>13574</v>
      </c>
      <c r="E81" s="5" t="n">
        <v>13397</v>
      </c>
    </row>
    <row r="82" spans="1:6">
      <c r="A82" s="4" t="s">
        <v>798</v>
      </c>
      <c r="C82" s="5" t="n">
        <v>643</v>
      </c>
      <c r="D82" s="4" t="s">
        <v>100</v>
      </c>
      <c r="E82" s="5" t="n">
        <v>0</v>
      </c>
      <c r="F82" s="4" t="s">
        <v>117</v>
      </c>
    </row>
    <row r="83" spans="1:6">
      <c r="A83" s="4" t="s">
        <v>824</v>
      </c>
    </row>
    <row r="84" spans="1:6">
      <c r="A84" s="3" t="s">
        <v>803</v>
      </c>
    </row>
    <row r="85" spans="1:6">
      <c r="A85" s="4" t="s">
        <v>734</v>
      </c>
      <c r="B85" s="4" t="s">
        <v>100</v>
      </c>
      <c r="C85" s="5" t="n">
        <v>12217</v>
      </c>
      <c r="E85" s="5" t="n">
        <v>12810</v>
      </c>
    </row>
    <row r="86" spans="1:6">
      <c r="A86" s="4" t="s">
        <v>825</v>
      </c>
    </row>
    <row r="87" spans="1:6">
      <c r="A87" s="3" t="s">
        <v>803</v>
      </c>
    </row>
    <row r="88" spans="1:6">
      <c r="A88" s="4" t="s">
        <v>734</v>
      </c>
      <c r="B88" s="4" t="s">
        <v>806</v>
      </c>
      <c r="C88" s="5" t="n">
        <v>169</v>
      </c>
      <c r="E88" s="5" t="n">
        <v>6</v>
      </c>
    </row>
    <row r="89" spans="1:6">
      <c r="A89" s="4" t="s">
        <v>826</v>
      </c>
    </row>
    <row r="90" spans="1:6">
      <c r="A90" s="3" t="s">
        <v>803</v>
      </c>
    </row>
    <row r="91" spans="1:6">
      <c r="A91" s="4" t="s">
        <v>734</v>
      </c>
      <c r="B91" s="4" t="s">
        <v>808</v>
      </c>
      <c r="C91" s="5" t="n">
        <v>1188</v>
      </c>
      <c r="E91" s="5" t="n">
        <v>581</v>
      </c>
    </row>
    <row r="92" spans="1:6">
      <c r="A92" s="4" t="s">
        <v>343</v>
      </c>
    </row>
    <row r="93" spans="1:6">
      <c r="A93" s="3" t="s">
        <v>803</v>
      </c>
    </row>
    <row r="94" spans="1:6">
      <c r="A94" s="4" t="s">
        <v>734</v>
      </c>
      <c r="B94" s="4" t="s">
        <v>100</v>
      </c>
      <c r="C94" s="5" t="n">
        <v>4068893</v>
      </c>
      <c r="E94" s="5" t="n">
        <v>3514454</v>
      </c>
    </row>
    <row r="95" spans="1:6">
      <c r="A95" s="4" t="s">
        <v>798</v>
      </c>
      <c r="B95" s="4" t="s">
        <v>103</v>
      </c>
      <c r="C95" s="5" t="n">
        <v>65105</v>
      </c>
      <c r="D95" s="4" t="s">
        <v>100</v>
      </c>
      <c r="E95" s="5" t="n">
        <v>19757</v>
      </c>
      <c r="F95" s="4" t="s">
        <v>117</v>
      </c>
    </row>
    <row r="96" spans="1:6">
      <c r="A96" s="4" t="s">
        <v>827</v>
      </c>
    </row>
    <row r="97" spans="1:6">
      <c r="A97" s="3" t="s">
        <v>803</v>
      </c>
    </row>
    <row r="98" spans="1:6">
      <c r="A98" s="4" t="s">
        <v>734</v>
      </c>
      <c r="B98" s="4" t="s">
        <v>100</v>
      </c>
      <c r="C98" s="5" t="n">
        <v>3867418</v>
      </c>
      <c r="E98" s="5" t="n">
        <v>3352959</v>
      </c>
    </row>
    <row r="99" spans="1:6">
      <c r="A99" s="4" t="s">
        <v>828</v>
      </c>
    </row>
    <row r="100" spans="1:6">
      <c r="A100" s="3" t="s">
        <v>803</v>
      </c>
    </row>
    <row r="101" spans="1:6">
      <c r="A101" s="4" t="s">
        <v>734</v>
      </c>
      <c r="B101" s="4" t="s">
        <v>806</v>
      </c>
      <c r="C101" s="5" t="n">
        <v>70725</v>
      </c>
      <c r="E101" s="5" t="n">
        <v>73809</v>
      </c>
    </row>
    <row r="102" spans="1:6">
      <c r="A102" s="4" t="s">
        <v>829</v>
      </c>
    </row>
    <row r="103" spans="1:6">
      <c r="A103" s="3" t="s">
        <v>803</v>
      </c>
    </row>
    <row r="104" spans="1:6">
      <c r="A104" s="4" t="s">
        <v>734</v>
      </c>
      <c r="B104" s="4" t="s">
        <v>808</v>
      </c>
      <c r="C104" s="5" t="n">
        <v>130750</v>
      </c>
      <c r="E104" s="5" t="n">
        <v>87686</v>
      </c>
    </row>
    <row r="105" spans="1:6">
      <c r="A105" s="4" t="s">
        <v>738</v>
      </c>
    </row>
    <row r="106" spans="1:6">
      <c r="A106" s="3" t="s">
        <v>803</v>
      </c>
    </row>
    <row r="107" spans="1:6">
      <c r="A107" s="4" t="s">
        <v>734</v>
      </c>
      <c r="B107" s="4" t="s">
        <v>100</v>
      </c>
      <c r="C107" s="5" t="n">
        <v>2347023</v>
      </c>
      <c r="E107" s="5" t="n">
        <v>2157098</v>
      </c>
    </row>
    <row r="108" spans="1:6">
      <c r="A108" s="4" t="s">
        <v>798</v>
      </c>
      <c r="C108" s="5" t="n">
        <v>31413</v>
      </c>
      <c r="D108" s="4" t="s">
        <v>100</v>
      </c>
      <c r="E108" s="5" t="n">
        <v>13449</v>
      </c>
      <c r="F108" s="4" t="s">
        <v>117</v>
      </c>
    </row>
    <row r="109" spans="1:6">
      <c r="A109" s="4" t="s">
        <v>830</v>
      </c>
    </row>
    <row r="110" spans="1:6">
      <c r="A110" s="3" t="s">
        <v>803</v>
      </c>
    </row>
    <row r="111" spans="1:6">
      <c r="A111" s="4" t="s">
        <v>734</v>
      </c>
      <c r="B111" s="4" t="s">
        <v>100</v>
      </c>
      <c r="C111" s="5" t="n">
        <v>2240054</v>
      </c>
      <c r="E111" s="5" t="n">
        <v>2080227</v>
      </c>
    </row>
    <row r="112" spans="1:6">
      <c r="A112" s="4" t="s">
        <v>831</v>
      </c>
    </row>
    <row r="113" spans="1:6">
      <c r="A113" s="3" t="s">
        <v>803</v>
      </c>
    </row>
    <row r="114" spans="1:6">
      <c r="A114" s="4" t="s">
        <v>734</v>
      </c>
      <c r="B114" s="4" t="s">
        <v>806</v>
      </c>
      <c r="C114" s="5" t="n">
        <v>38647</v>
      </c>
      <c r="E114" s="5" t="n">
        <v>35223</v>
      </c>
    </row>
    <row r="115" spans="1:6">
      <c r="A115" s="4" t="s">
        <v>832</v>
      </c>
    </row>
    <row r="116" spans="1:6">
      <c r="A116" s="3" t="s">
        <v>803</v>
      </c>
    </row>
    <row r="117" spans="1:6">
      <c r="A117" s="4" t="s">
        <v>734</v>
      </c>
      <c r="B117" s="4" t="s">
        <v>808</v>
      </c>
      <c r="C117" s="5" t="n">
        <v>68322</v>
      </c>
      <c r="E117" s="5" t="n">
        <v>41648</v>
      </c>
    </row>
    <row r="118" spans="1:6">
      <c r="A118" s="4" t="s">
        <v>739</v>
      </c>
    </row>
    <row r="119" spans="1:6">
      <c r="A119" s="3" t="s">
        <v>803</v>
      </c>
    </row>
    <row r="120" spans="1:6">
      <c r="A120" s="4" t="s">
        <v>734</v>
      </c>
      <c r="B120" s="4" t="s">
        <v>100</v>
      </c>
      <c r="C120" s="5" t="n">
        <v>808476</v>
      </c>
      <c r="E120" s="5" t="n">
        <v>597130</v>
      </c>
    </row>
    <row r="121" spans="1:6">
      <c r="A121" s="4" t="s">
        <v>798</v>
      </c>
      <c r="C121" s="5" t="n">
        <v>22330</v>
      </c>
      <c r="D121" s="4" t="s">
        <v>100</v>
      </c>
      <c r="E121" s="5" t="n">
        <v>3245</v>
      </c>
      <c r="F121" s="4" t="s">
        <v>117</v>
      </c>
    </row>
    <row r="122" spans="1:6">
      <c r="A122" s="4" t="s">
        <v>833</v>
      </c>
    </row>
    <row r="123" spans="1:6">
      <c r="A123" s="3" t="s">
        <v>803</v>
      </c>
    </row>
    <row r="124" spans="1:6">
      <c r="A124" s="4" t="s">
        <v>734</v>
      </c>
      <c r="B124" s="4" t="s">
        <v>100</v>
      </c>
      <c r="C124" s="5" t="n">
        <v>760251</v>
      </c>
      <c r="E124" s="5" t="n">
        <v>568221</v>
      </c>
    </row>
    <row r="125" spans="1:6">
      <c r="A125" s="4" t="s">
        <v>834</v>
      </c>
    </row>
    <row r="126" spans="1:6">
      <c r="A126" s="3" t="s">
        <v>803</v>
      </c>
    </row>
    <row r="127" spans="1:6">
      <c r="A127" s="4" t="s">
        <v>734</v>
      </c>
      <c r="B127" s="4" t="s">
        <v>806</v>
      </c>
      <c r="C127" s="5" t="n">
        <v>7024</v>
      </c>
      <c r="E127" s="5" t="n">
        <v>1139</v>
      </c>
    </row>
    <row r="128" spans="1:6">
      <c r="A128" s="4" t="s">
        <v>835</v>
      </c>
    </row>
    <row r="129" spans="1:6">
      <c r="A129" s="3" t="s">
        <v>803</v>
      </c>
    </row>
    <row r="130" spans="1:6">
      <c r="A130" s="4" t="s">
        <v>734</v>
      </c>
      <c r="B130" s="4" t="s">
        <v>808</v>
      </c>
      <c r="C130" s="5" t="n">
        <v>41201</v>
      </c>
      <c r="E130" s="5" t="n">
        <v>27770</v>
      </c>
    </row>
    <row r="131" spans="1:6">
      <c r="A131" s="4" t="s">
        <v>740</v>
      </c>
    </row>
    <row r="132" spans="1:6">
      <c r="A132" s="3" t="s">
        <v>803</v>
      </c>
    </row>
    <row r="133" spans="1:6">
      <c r="A133" s="4" t="s">
        <v>734</v>
      </c>
      <c r="B133" s="4" t="s">
        <v>100</v>
      </c>
      <c r="C133" s="5" t="n">
        <v>637015</v>
      </c>
      <c r="E133" s="5" t="n">
        <v>548517</v>
      </c>
    </row>
    <row r="134" spans="1:6">
      <c r="A134" s="4" t="s">
        <v>798</v>
      </c>
      <c r="C134" s="5" t="n">
        <v>7367</v>
      </c>
      <c r="D134" s="4" t="s">
        <v>100</v>
      </c>
      <c r="E134" s="5" t="n">
        <v>669</v>
      </c>
      <c r="F134" s="4" t="s">
        <v>117</v>
      </c>
    </row>
    <row r="135" spans="1:6">
      <c r="A135" s="4" t="s">
        <v>836</v>
      </c>
    </row>
    <row r="136" spans="1:6">
      <c r="A136" s="3" t="s">
        <v>803</v>
      </c>
    </row>
    <row r="137" spans="1:6">
      <c r="A137" s="4" t="s">
        <v>734</v>
      </c>
      <c r="B137" s="4" t="s">
        <v>100</v>
      </c>
      <c r="C137" s="5" t="n">
        <v>603653</v>
      </c>
      <c r="E137" s="5" t="n">
        <v>504784</v>
      </c>
    </row>
    <row r="138" spans="1:6">
      <c r="A138" s="4" t="s">
        <v>837</v>
      </c>
    </row>
    <row r="139" spans="1:6">
      <c r="A139" s="3" t="s">
        <v>803</v>
      </c>
    </row>
    <row r="140" spans="1:6">
      <c r="A140" s="4" t="s">
        <v>734</v>
      </c>
      <c r="B140" s="4" t="s">
        <v>806</v>
      </c>
      <c r="C140" s="5" t="n">
        <v>19846</v>
      </c>
      <c r="E140" s="5" t="n">
        <v>33075</v>
      </c>
    </row>
    <row r="141" spans="1:6">
      <c r="A141" s="4" t="s">
        <v>838</v>
      </c>
    </row>
    <row r="142" spans="1:6">
      <c r="A142" s="3" t="s">
        <v>803</v>
      </c>
    </row>
    <row r="143" spans="1:6">
      <c r="A143" s="4" t="s">
        <v>734</v>
      </c>
      <c r="B143" s="4" t="s">
        <v>808</v>
      </c>
      <c r="C143" s="5" t="n">
        <v>13516</v>
      </c>
      <c r="E143" s="5" t="n">
        <v>10658</v>
      </c>
    </row>
    <row r="144" spans="1:6">
      <c r="A144" s="4" t="s">
        <v>741</v>
      </c>
    </row>
    <row r="145" spans="1:6">
      <c r="A145" s="3" t="s">
        <v>803</v>
      </c>
    </row>
    <row r="146" spans="1:6">
      <c r="A146" s="4" t="s">
        <v>734</v>
      </c>
      <c r="B146" s="4" t="s">
        <v>100</v>
      </c>
      <c r="C146" s="5" t="n">
        <v>253485</v>
      </c>
      <c r="E146" s="5" t="n">
        <v>191270</v>
      </c>
    </row>
    <row r="147" spans="1:6">
      <c r="A147" s="4" t="s">
        <v>798</v>
      </c>
      <c r="C147" s="5" t="n">
        <v>3352</v>
      </c>
      <c r="D147" s="4" t="s">
        <v>100</v>
      </c>
      <c r="E147" s="5" t="n">
        <v>2394</v>
      </c>
      <c r="F147" s="4" t="s">
        <v>117</v>
      </c>
    </row>
    <row r="148" spans="1:6">
      <c r="A148" s="4" t="s">
        <v>839</v>
      </c>
    </row>
    <row r="149" spans="1:6">
      <c r="A149" s="3" t="s">
        <v>803</v>
      </c>
    </row>
    <row r="150" spans="1:6">
      <c r="A150" s="4" t="s">
        <v>734</v>
      </c>
      <c r="B150" s="4" t="s">
        <v>100</v>
      </c>
      <c r="C150" s="5" t="n">
        <v>241208</v>
      </c>
      <c r="E150" s="5" t="n">
        <v>179288</v>
      </c>
    </row>
    <row r="151" spans="1:6">
      <c r="A151" s="4" t="s">
        <v>840</v>
      </c>
    </row>
    <row r="152" spans="1:6">
      <c r="A152" s="3" t="s">
        <v>803</v>
      </c>
    </row>
    <row r="153" spans="1:6">
      <c r="A153" s="4" t="s">
        <v>734</v>
      </c>
      <c r="B153" s="4" t="s">
        <v>806</v>
      </c>
      <c r="C153" s="5" t="n">
        <v>5208</v>
      </c>
      <c r="E153" s="5" t="n">
        <v>4372</v>
      </c>
    </row>
    <row r="154" spans="1:6">
      <c r="A154" s="4" t="s">
        <v>841</v>
      </c>
    </row>
    <row r="155" spans="1:6">
      <c r="A155" s="3" t="s">
        <v>803</v>
      </c>
    </row>
    <row r="156" spans="1:6">
      <c r="A156" s="4" t="s">
        <v>734</v>
      </c>
      <c r="B156" s="4" t="s">
        <v>808</v>
      </c>
      <c r="C156" s="5" t="n">
        <v>7069</v>
      </c>
      <c r="E156" s="5" t="n">
        <v>7610</v>
      </c>
    </row>
    <row r="157" spans="1:6">
      <c r="A157" s="4" t="s">
        <v>742</v>
      </c>
    </row>
    <row r="158" spans="1:6">
      <c r="A158" s="3" t="s">
        <v>803</v>
      </c>
    </row>
    <row r="159" spans="1:6">
      <c r="A159" s="4" t="s">
        <v>734</v>
      </c>
      <c r="B159" s="4" t="s">
        <v>100</v>
      </c>
      <c r="C159" s="5" t="n">
        <v>13248</v>
      </c>
      <c r="E159" s="5" t="n">
        <v>11545</v>
      </c>
    </row>
    <row r="160" spans="1:6">
      <c r="A160" s="4" t="s">
        <v>798</v>
      </c>
      <c r="C160" s="5" t="n">
        <v>0</v>
      </c>
      <c r="D160" s="4" t="s">
        <v>100</v>
      </c>
      <c r="E160" s="5" t="n">
        <v>0</v>
      </c>
      <c r="F160" s="4" t="s">
        <v>117</v>
      </c>
    </row>
    <row r="161" spans="1:6">
      <c r="A161" s="4" t="s">
        <v>842</v>
      </c>
    </row>
    <row r="162" spans="1:6">
      <c r="A162" s="3" t="s">
        <v>803</v>
      </c>
    </row>
    <row r="163" spans="1:6">
      <c r="A163" s="4" t="s">
        <v>734</v>
      </c>
      <c r="B163" s="4" t="s">
        <v>100</v>
      </c>
      <c r="C163" s="5" t="n">
        <v>13248</v>
      </c>
      <c r="E163" s="5" t="n">
        <v>11545</v>
      </c>
    </row>
    <row r="164" spans="1:6">
      <c r="A164" s="4" t="s">
        <v>843</v>
      </c>
    </row>
    <row r="165" spans="1:6">
      <c r="A165" s="3" t="s">
        <v>803</v>
      </c>
    </row>
    <row r="166" spans="1:6">
      <c r="A166" s="4" t="s">
        <v>734</v>
      </c>
      <c r="B166" s="4" t="s">
        <v>806</v>
      </c>
      <c r="C166" s="5" t="n">
        <v>0</v>
      </c>
      <c r="E166" s="5" t="n">
        <v>0</v>
      </c>
    </row>
    <row r="167" spans="1:6">
      <c r="A167" s="4" t="s">
        <v>844</v>
      </c>
    </row>
    <row r="168" spans="1:6">
      <c r="A168" s="3" t="s">
        <v>803</v>
      </c>
    </row>
    <row r="169" spans="1:6">
      <c r="A169" s="4" t="s">
        <v>734</v>
      </c>
      <c r="B169" s="4" t="s">
        <v>808</v>
      </c>
      <c r="C169" s="5" t="n">
        <v>0</v>
      </c>
      <c r="E169" s="5" t="n">
        <v>0</v>
      </c>
    </row>
    <row r="170" spans="1:6">
      <c r="A170" s="4" t="s">
        <v>743</v>
      </c>
    </row>
    <row r="171" spans="1:6">
      <c r="A171" s="3" t="s">
        <v>803</v>
      </c>
    </row>
    <row r="172" spans="1:6">
      <c r="A172" s="4" t="s">
        <v>734</v>
      </c>
      <c r="B172" s="4" t="s">
        <v>100</v>
      </c>
      <c r="C172" s="5" t="n">
        <v>9646</v>
      </c>
      <c r="E172" s="5" t="n">
        <v>8894</v>
      </c>
    </row>
    <row r="173" spans="1:6">
      <c r="A173" s="4" t="s">
        <v>798</v>
      </c>
      <c r="C173" s="5" t="n">
        <v>643</v>
      </c>
      <c r="D173" s="4" t="s">
        <v>100</v>
      </c>
      <c r="E173" s="5" t="n">
        <v>0</v>
      </c>
      <c r="F173" s="4" t="s">
        <v>117</v>
      </c>
    </row>
    <row r="174" spans="1:6">
      <c r="A174" s="4" t="s">
        <v>845</v>
      </c>
    </row>
    <row r="175" spans="1:6">
      <c r="A175" s="3" t="s">
        <v>803</v>
      </c>
    </row>
    <row r="176" spans="1:6">
      <c r="A176" s="4" t="s">
        <v>734</v>
      </c>
      <c r="B176" s="4" t="s">
        <v>100</v>
      </c>
      <c r="C176" s="5" t="n">
        <v>9004</v>
      </c>
      <c r="E176" s="5" t="n">
        <v>8894</v>
      </c>
    </row>
    <row r="177" spans="1:6">
      <c r="A177" s="4" t="s">
        <v>846</v>
      </c>
    </row>
    <row r="178" spans="1:6">
      <c r="A178" s="3" t="s">
        <v>803</v>
      </c>
    </row>
    <row r="179" spans="1:6">
      <c r="A179" s="4" t="s">
        <v>734</v>
      </c>
      <c r="B179" s="4" t="s">
        <v>806</v>
      </c>
      <c r="C179" s="5" t="n">
        <v>0</v>
      </c>
      <c r="E179" s="5" t="n">
        <v>0</v>
      </c>
    </row>
    <row r="180" spans="1:6">
      <c r="A180" s="4" t="s">
        <v>847</v>
      </c>
    </row>
    <row r="181" spans="1:6">
      <c r="A181" s="3" t="s">
        <v>803</v>
      </c>
    </row>
    <row r="182" spans="1:6">
      <c r="A182" s="4" t="s">
        <v>734</v>
      </c>
      <c r="B182" s="4" t="s">
        <v>808</v>
      </c>
      <c r="C182" s="5" t="n">
        <v>642</v>
      </c>
      <c r="E182" s="5" t="n">
        <v>0</v>
      </c>
    </row>
    <row r="183" spans="1:6">
      <c r="A183" s="4" t="s">
        <v>744</v>
      </c>
    </row>
    <row r="184" spans="1:6">
      <c r="A184" s="3" t="s">
        <v>803</v>
      </c>
    </row>
    <row r="185" spans="1:6">
      <c r="A185" s="4" t="s">
        <v>734</v>
      </c>
      <c r="B185" s="4" t="s">
        <v>100</v>
      </c>
      <c r="C185" s="5" t="n">
        <v>2488137</v>
      </c>
      <c r="E185" s="5" t="n">
        <v>2624850</v>
      </c>
    </row>
    <row r="186" spans="1:6">
      <c r="A186" s="4" t="s">
        <v>798</v>
      </c>
      <c r="B186" s="4" t="s">
        <v>103</v>
      </c>
      <c r="C186" s="5" t="n">
        <v>1276</v>
      </c>
      <c r="D186" s="4" t="s">
        <v>100</v>
      </c>
      <c r="E186" s="5" t="n">
        <v>1281</v>
      </c>
      <c r="F186" s="4" t="s">
        <v>117</v>
      </c>
    </row>
    <row r="187" spans="1:6">
      <c r="A187" s="4" t="s">
        <v>848</v>
      </c>
    </row>
    <row r="188" spans="1:6">
      <c r="A188" s="3" t="s">
        <v>803</v>
      </c>
    </row>
    <row r="189" spans="1:6">
      <c r="A189" s="4" t="s">
        <v>734</v>
      </c>
      <c r="B189" s="4" t="s">
        <v>100</v>
      </c>
      <c r="C189" s="5" t="n">
        <v>2279950</v>
      </c>
      <c r="E189" s="5" t="n">
        <v>2492349</v>
      </c>
    </row>
    <row r="190" spans="1:6">
      <c r="A190" s="4" t="s">
        <v>849</v>
      </c>
    </row>
    <row r="191" spans="1:6">
      <c r="A191" s="3" t="s">
        <v>803</v>
      </c>
    </row>
    <row r="192" spans="1:6">
      <c r="A192" s="4" t="s">
        <v>734</v>
      </c>
      <c r="B192" s="4" t="s">
        <v>806</v>
      </c>
      <c r="C192" s="5" t="n">
        <v>119295</v>
      </c>
      <c r="E192" s="5" t="n">
        <v>54994</v>
      </c>
    </row>
    <row r="193" spans="1:6">
      <c r="A193" s="4" t="s">
        <v>850</v>
      </c>
    </row>
    <row r="194" spans="1:6">
      <c r="A194" s="3" t="s">
        <v>803</v>
      </c>
    </row>
    <row r="195" spans="1:6">
      <c r="A195" s="4" t="s">
        <v>734</v>
      </c>
      <c r="B195" s="4" t="s">
        <v>808</v>
      </c>
      <c r="C195" s="5" t="n">
        <v>88892</v>
      </c>
      <c r="E195" s="5" t="n">
        <v>77507</v>
      </c>
    </row>
    <row r="196" spans="1:6">
      <c r="A196" s="4" t="s">
        <v>745</v>
      </c>
    </row>
    <row r="197" spans="1:6">
      <c r="A197" s="3" t="s">
        <v>803</v>
      </c>
    </row>
    <row r="198" spans="1:6">
      <c r="A198" s="4" t="s">
        <v>734</v>
      </c>
      <c r="B198" s="4" t="s">
        <v>100</v>
      </c>
      <c r="C198" s="5" t="n">
        <v>1246693</v>
      </c>
      <c r="E198" s="5" t="n">
        <v>1253400</v>
      </c>
    </row>
    <row r="199" spans="1:6">
      <c r="A199" s="4" t="s">
        <v>798</v>
      </c>
      <c r="C199" s="5" t="n">
        <v>862</v>
      </c>
      <c r="D199" s="4" t="s">
        <v>100</v>
      </c>
      <c r="E199" s="5" t="n">
        <v>373</v>
      </c>
      <c r="F199" s="4" t="s">
        <v>117</v>
      </c>
    </row>
    <row r="200" spans="1:6">
      <c r="A200" s="4" t="s">
        <v>851</v>
      </c>
    </row>
    <row r="201" spans="1:6">
      <c r="A201" s="3" t="s">
        <v>803</v>
      </c>
    </row>
    <row r="202" spans="1:6">
      <c r="A202" s="4" t="s">
        <v>734</v>
      </c>
      <c r="B202" s="4" t="s">
        <v>100</v>
      </c>
      <c r="C202" s="5" t="n">
        <v>1133150</v>
      </c>
      <c r="E202" s="5" t="n">
        <v>1201144</v>
      </c>
    </row>
    <row r="203" spans="1:6">
      <c r="A203" s="4" t="s">
        <v>852</v>
      </c>
    </row>
    <row r="204" spans="1:6">
      <c r="A204" s="3" t="s">
        <v>803</v>
      </c>
    </row>
    <row r="205" spans="1:6">
      <c r="A205" s="4" t="s">
        <v>734</v>
      </c>
      <c r="B205" s="4" t="s">
        <v>806</v>
      </c>
      <c r="C205" s="5" t="n">
        <v>77671</v>
      </c>
      <c r="E205" s="5" t="n">
        <v>20422</v>
      </c>
    </row>
    <row r="206" spans="1:6">
      <c r="A206" s="4" t="s">
        <v>853</v>
      </c>
    </row>
    <row r="207" spans="1:6">
      <c r="A207" s="3" t="s">
        <v>803</v>
      </c>
    </row>
    <row r="208" spans="1:6">
      <c r="A208" s="4" t="s">
        <v>734</v>
      </c>
      <c r="B208" s="4" t="s">
        <v>808</v>
      </c>
      <c r="C208" s="5" t="n">
        <v>35872</v>
      </c>
      <c r="E208" s="5" t="n">
        <v>31834</v>
      </c>
    </row>
    <row r="209" spans="1:6">
      <c r="A209" s="4" t="s">
        <v>746</v>
      </c>
    </row>
    <row r="210" spans="1:6">
      <c r="A210" s="3" t="s">
        <v>803</v>
      </c>
    </row>
    <row r="211" spans="1:6">
      <c r="A211" s="4" t="s">
        <v>734</v>
      </c>
      <c r="B211" s="4" t="s">
        <v>100</v>
      </c>
      <c r="C211" s="5" t="n">
        <v>375745</v>
      </c>
      <c r="E211" s="5" t="n">
        <v>440310</v>
      </c>
    </row>
    <row r="212" spans="1:6">
      <c r="A212" s="4" t="s">
        <v>798</v>
      </c>
      <c r="C212" s="5" t="n">
        <v>0</v>
      </c>
      <c r="D212" s="4" t="s">
        <v>100</v>
      </c>
      <c r="E212" s="5" t="n">
        <v>407</v>
      </c>
      <c r="F212" s="4" t="s">
        <v>117</v>
      </c>
    </row>
    <row r="213" spans="1:6">
      <c r="A213" s="4" t="s">
        <v>854</v>
      </c>
    </row>
    <row r="214" spans="1:6">
      <c r="A214" s="3" t="s">
        <v>803</v>
      </c>
    </row>
    <row r="215" spans="1:6">
      <c r="A215" s="4" t="s">
        <v>734</v>
      </c>
      <c r="B215" s="4" t="s">
        <v>100</v>
      </c>
      <c r="C215" s="5" t="n">
        <v>336780</v>
      </c>
      <c r="E215" s="5" t="n">
        <v>403256</v>
      </c>
    </row>
    <row r="216" spans="1:6">
      <c r="A216" s="4" t="s">
        <v>855</v>
      </c>
    </row>
    <row r="217" spans="1:6">
      <c r="A217" s="3" t="s">
        <v>803</v>
      </c>
    </row>
    <row r="218" spans="1:6">
      <c r="A218" s="4" t="s">
        <v>734</v>
      </c>
      <c r="B218" s="4" t="s">
        <v>806</v>
      </c>
      <c r="C218" s="5" t="n">
        <v>8359</v>
      </c>
      <c r="E218" s="5" t="n">
        <v>16881</v>
      </c>
    </row>
    <row r="219" spans="1:6">
      <c r="A219" s="4" t="s">
        <v>856</v>
      </c>
    </row>
    <row r="220" spans="1:6">
      <c r="A220" s="3" t="s">
        <v>803</v>
      </c>
    </row>
    <row r="221" spans="1:6">
      <c r="A221" s="4" t="s">
        <v>734</v>
      </c>
      <c r="B221" s="4" t="s">
        <v>808</v>
      </c>
      <c r="C221" s="5" t="n">
        <v>30606</v>
      </c>
      <c r="E221" s="5" t="n">
        <v>20173</v>
      </c>
    </row>
    <row r="222" spans="1:6">
      <c r="A222" s="4" t="s">
        <v>747</v>
      </c>
    </row>
    <row r="223" spans="1:6">
      <c r="A223" s="3" t="s">
        <v>803</v>
      </c>
    </row>
    <row r="224" spans="1:6">
      <c r="A224" s="4" t="s">
        <v>734</v>
      </c>
      <c r="B224" s="4" t="s">
        <v>100</v>
      </c>
      <c r="C224" s="5" t="n">
        <v>672728</v>
      </c>
      <c r="E224" s="5" t="n">
        <v>757327</v>
      </c>
    </row>
    <row r="225" spans="1:6">
      <c r="A225" s="4" t="s">
        <v>798</v>
      </c>
      <c r="C225" s="5" t="n">
        <v>0</v>
      </c>
      <c r="D225" s="4" t="s">
        <v>100</v>
      </c>
      <c r="E225" s="5" t="n">
        <v>38</v>
      </c>
      <c r="F225" s="4" t="s">
        <v>117</v>
      </c>
    </row>
    <row r="226" spans="1:6">
      <c r="A226" s="4" t="s">
        <v>857</v>
      </c>
    </row>
    <row r="227" spans="1:6">
      <c r="A227" s="3" t="s">
        <v>803</v>
      </c>
    </row>
    <row r="228" spans="1:6">
      <c r="A228" s="4" t="s">
        <v>734</v>
      </c>
      <c r="B228" s="4" t="s">
        <v>100</v>
      </c>
      <c r="C228" s="5" t="n">
        <v>627220</v>
      </c>
      <c r="E228" s="5" t="n">
        <v>724056</v>
      </c>
    </row>
    <row r="229" spans="1:6">
      <c r="A229" s="4" t="s">
        <v>858</v>
      </c>
    </row>
    <row r="230" spans="1:6">
      <c r="A230" s="3" t="s">
        <v>803</v>
      </c>
    </row>
    <row r="231" spans="1:6">
      <c r="A231" s="4" t="s">
        <v>734</v>
      </c>
      <c r="B231" s="4" t="s">
        <v>806</v>
      </c>
      <c r="C231" s="5" t="n">
        <v>31264</v>
      </c>
      <c r="E231" s="5" t="n">
        <v>15341</v>
      </c>
    </row>
    <row r="232" spans="1:6">
      <c r="A232" s="4" t="s">
        <v>859</v>
      </c>
    </row>
    <row r="233" spans="1:6">
      <c r="A233" s="3" t="s">
        <v>803</v>
      </c>
    </row>
    <row r="234" spans="1:6">
      <c r="A234" s="4" t="s">
        <v>734</v>
      </c>
      <c r="B234" s="4" t="s">
        <v>808</v>
      </c>
      <c r="C234" s="5" t="n">
        <v>14244</v>
      </c>
      <c r="E234" s="5" t="n">
        <v>17930</v>
      </c>
    </row>
    <row r="235" spans="1:6">
      <c r="A235" s="4" t="s">
        <v>748</v>
      </c>
    </row>
    <row r="236" spans="1:6">
      <c r="A236" s="3" t="s">
        <v>803</v>
      </c>
    </row>
    <row r="237" spans="1:6">
      <c r="A237" s="4" t="s">
        <v>734</v>
      </c>
      <c r="B237" s="4" t="s">
        <v>100</v>
      </c>
      <c r="C237" s="5" t="n">
        <v>154223</v>
      </c>
      <c r="E237" s="5" t="n">
        <v>132804</v>
      </c>
    </row>
    <row r="238" spans="1:6">
      <c r="A238" s="4" t="s">
        <v>798</v>
      </c>
      <c r="C238" s="5" t="n">
        <v>414</v>
      </c>
      <c r="D238" s="4" t="s">
        <v>100</v>
      </c>
      <c r="E238" s="5" t="n">
        <v>463</v>
      </c>
      <c r="F238" s="4" t="s">
        <v>117</v>
      </c>
    </row>
    <row r="239" spans="1:6">
      <c r="A239" s="4" t="s">
        <v>860</v>
      </c>
    </row>
    <row r="240" spans="1:6">
      <c r="A240" s="3" t="s">
        <v>803</v>
      </c>
    </row>
    <row r="241" spans="1:6">
      <c r="A241" s="4" t="s">
        <v>734</v>
      </c>
      <c r="B241" s="4" t="s">
        <v>100</v>
      </c>
      <c r="C241" s="5" t="n">
        <v>148085</v>
      </c>
      <c r="E241" s="5" t="n">
        <v>125440</v>
      </c>
    </row>
    <row r="242" spans="1:6">
      <c r="A242" s="4" t="s">
        <v>861</v>
      </c>
    </row>
    <row r="243" spans="1:6">
      <c r="A243" s="3" t="s">
        <v>803</v>
      </c>
    </row>
    <row r="244" spans="1:6">
      <c r="A244" s="4" t="s">
        <v>734</v>
      </c>
      <c r="B244" s="4" t="s">
        <v>806</v>
      </c>
      <c r="C244" s="5" t="n">
        <v>1832</v>
      </c>
      <c r="E244" s="5" t="n">
        <v>2344</v>
      </c>
    </row>
    <row r="245" spans="1:6">
      <c r="A245" s="4" t="s">
        <v>862</v>
      </c>
    </row>
    <row r="246" spans="1:6">
      <c r="A246" s="3" t="s">
        <v>803</v>
      </c>
    </row>
    <row r="247" spans="1:6">
      <c r="A247" s="4" t="s">
        <v>734</v>
      </c>
      <c r="B247" s="4" t="s">
        <v>808</v>
      </c>
      <c r="C247" s="5" t="n">
        <v>4306</v>
      </c>
      <c r="E247" s="5" t="n">
        <v>5020</v>
      </c>
    </row>
    <row r="248" spans="1:6">
      <c r="A248" s="4" t="s">
        <v>749</v>
      </c>
    </row>
    <row r="249" spans="1:6">
      <c r="A249" s="3" t="s">
        <v>803</v>
      </c>
    </row>
    <row r="250" spans="1:6">
      <c r="A250" s="4" t="s">
        <v>734</v>
      </c>
      <c r="B250" s="4" t="s">
        <v>100</v>
      </c>
      <c r="C250" s="5" t="n">
        <v>34820</v>
      </c>
      <c r="E250" s="5" t="n">
        <v>36506</v>
      </c>
    </row>
    <row r="251" spans="1:6">
      <c r="A251" s="4" t="s">
        <v>798</v>
      </c>
      <c r="C251" s="5" t="n">
        <v>0</v>
      </c>
      <c r="D251" s="4" t="s">
        <v>100</v>
      </c>
      <c r="E251" s="5" t="n">
        <v>0</v>
      </c>
      <c r="F251" s="4" t="s">
        <v>117</v>
      </c>
    </row>
    <row r="252" spans="1:6">
      <c r="A252" s="4" t="s">
        <v>863</v>
      </c>
    </row>
    <row r="253" spans="1:6">
      <c r="A253" s="3" t="s">
        <v>803</v>
      </c>
    </row>
    <row r="254" spans="1:6">
      <c r="A254" s="4" t="s">
        <v>734</v>
      </c>
      <c r="B254" s="4" t="s">
        <v>100</v>
      </c>
      <c r="C254" s="5" t="n">
        <v>31502</v>
      </c>
      <c r="E254" s="5" t="n">
        <v>34537</v>
      </c>
    </row>
    <row r="255" spans="1:6">
      <c r="A255" s="4" t="s">
        <v>864</v>
      </c>
    </row>
    <row r="256" spans="1:6">
      <c r="A256" s="3" t="s">
        <v>803</v>
      </c>
    </row>
    <row r="257" spans="1:6">
      <c r="A257" s="4" t="s">
        <v>734</v>
      </c>
      <c r="B257" s="4" t="s">
        <v>806</v>
      </c>
      <c r="C257" s="5" t="n">
        <v>0</v>
      </c>
      <c r="E257" s="5" t="n">
        <v>0</v>
      </c>
    </row>
    <row r="258" spans="1:6">
      <c r="A258" s="4" t="s">
        <v>865</v>
      </c>
    </row>
    <row r="259" spans="1:6">
      <c r="A259" s="3" t="s">
        <v>803</v>
      </c>
    </row>
    <row r="260" spans="1:6">
      <c r="A260" s="4" t="s">
        <v>734</v>
      </c>
      <c r="B260" s="4" t="s">
        <v>808</v>
      </c>
      <c r="C260" s="5" t="n">
        <v>3318</v>
      </c>
      <c r="E260" s="5" t="n">
        <v>1969</v>
      </c>
    </row>
    <row r="261" spans="1:6">
      <c r="A261" s="4" t="s">
        <v>750</v>
      </c>
    </row>
    <row r="262" spans="1:6">
      <c r="A262" s="3" t="s">
        <v>803</v>
      </c>
    </row>
    <row r="263" spans="1:6">
      <c r="A263" s="4" t="s">
        <v>734</v>
      </c>
      <c r="B263" s="4" t="s">
        <v>100</v>
      </c>
      <c r="C263" s="5" t="n">
        <v>3928</v>
      </c>
      <c r="E263" s="5" t="n">
        <v>4503</v>
      </c>
    </row>
    <row r="264" spans="1:6">
      <c r="A264" s="4" t="s">
        <v>798</v>
      </c>
      <c r="C264" s="5" t="n">
        <v>0</v>
      </c>
      <c r="D264" s="4" t="s">
        <v>100</v>
      </c>
      <c r="E264" s="5" t="n">
        <v>0</v>
      </c>
      <c r="F264" s="4" t="s">
        <v>117</v>
      </c>
    </row>
    <row r="265" spans="1:6">
      <c r="A265" s="4" t="s">
        <v>866</v>
      </c>
    </row>
    <row r="266" spans="1:6">
      <c r="A266" s="3" t="s">
        <v>803</v>
      </c>
    </row>
    <row r="267" spans="1:6">
      <c r="A267" s="4" t="s">
        <v>734</v>
      </c>
      <c r="B267" s="4" t="s">
        <v>100</v>
      </c>
      <c r="C267" s="5" t="n">
        <v>3213</v>
      </c>
      <c r="E267" s="5" t="n">
        <v>3916</v>
      </c>
    </row>
    <row r="268" spans="1:6">
      <c r="A268" s="4" t="s">
        <v>867</v>
      </c>
    </row>
    <row r="269" spans="1:6">
      <c r="A269" s="3" t="s">
        <v>803</v>
      </c>
    </row>
    <row r="270" spans="1:6">
      <c r="A270" s="4" t="s">
        <v>734</v>
      </c>
      <c r="B270" s="4" t="s">
        <v>806</v>
      </c>
      <c r="C270" s="5" t="n">
        <v>169</v>
      </c>
      <c r="E270" s="5" t="n">
        <v>6</v>
      </c>
    </row>
    <row r="271" spans="1:6">
      <c r="A271" s="4" t="s">
        <v>868</v>
      </c>
    </row>
    <row r="272" spans="1:6">
      <c r="A272" s="3" t="s">
        <v>803</v>
      </c>
    </row>
    <row r="273" spans="1:6">
      <c r="A273" s="4" t="s">
        <v>734</v>
      </c>
      <c r="B273" s="4" t="s">
        <v>808</v>
      </c>
      <c r="C273" s="7" t="n">
        <v>546</v>
      </c>
      <c r="E273" s="7" t="n">
        <v>581</v>
      </c>
    </row>
    <row r="274" spans="1:6"/>
    <row r="275" spans="1:6">
      <c r="A275" s="4" t="s">
        <v>100</v>
      </c>
      <c r="B275" s="4" t="s">
        <v>751</v>
      </c>
    </row>
    <row r="276" spans="1:6">
      <c r="A276" s="4" t="s">
        <v>101</v>
      </c>
      <c r="B276" s="4" t="s">
        <v>752</v>
      </c>
    </row>
    <row r="277" spans="1:6">
      <c r="A277" s="4" t="s">
        <v>102</v>
      </c>
      <c r="B277" s="4" t="s">
        <v>753</v>
      </c>
    </row>
    <row r="278" spans="1:6">
      <c r="A278" s="4" t="s">
        <v>103</v>
      </c>
      <c r="B278" s="4" t="s">
        <v>801</v>
      </c>
    </row>
    <row r="279" spans="1:6">
      <c r="A279" s="4" t="s">
        <v>117</v>
      </c>
      <c r="B279" s="4" t="s">
        <v>751</v>
      </c>
    </row>
    <row r="280" spans="1:6">
      <c r="A280" s="4" t="s">
        <v>118</v>
      </c>
      <c r="B280" s="4" t="s">
        <v>869</v>
      </c>
    </row>
    <row r="281" spans="1:6">
      <c r="A281" s="4" t="s">
        <v>119</v>
      </c>
      <c r="B281" s="4" t="s">
        <v>870</v>
      </c>
    </row>
  </sheetData>
  <mergeCells count="11">
    <mergeCell ref="A1:B1"/>
    <mergeCell ref="C1:D1"/>
    <mergeCell ref="E1:F1"/>
    <mergeCell ref="A274:E274"/>
    <mergeCell ref="B275:E275"/>
    <mergeCell ref="B276:E276"/>
    <mergeCell ref="B277:E277"/>
    <mergeCell ref="B278:E278"/>
    <mergeCell ref="B279:E279"/>
    <mergeCell ref="B280:E280"/>
    <mergeCell ref="B281:E28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71</v>
      </c>
      <c r="C1" s="2" t="s">
        <v>1</v>
      </c>
    </row>
    <row r="2" spans="1:4">
      <c r="C2" s="2" t="s">
        <v>2</v>
      </c>
      <c r="D2" s="2" t="s">
        <v>28</v>
      </c>
    </row>
    <row r="3" spans="1:4">
      <c r="A3" s="3" t="s">
        <v>696</v>
      </c>
    </row>
    <row r="4" spans="1:4">
      <c r="A4" s="4" t="s">
        <v>734</v>
      </c>
      <c r="B4" s="4" t="s">
        <v>735</v>
      </c>
      <c r="C4" s="7" t="n">
        <v>6557030</v>
      </c>
      <c r="D4" s="7" t="n">
        <v>6139304</v>
      </c>
    </row>
    <row r="5" spans="1:4">
      <c r="A5" s="4" t="s">
        <v>872</v>
      </c>
    </row>
    <row r="6" spans="1:4">
      <c r="A6" s="3" t="s">
        <v>696</v>
      </c>
    </row>
    <row r="7" spans="1:4">
      <c r="A7" s="4" t="s">
        <v>734</v>
      </c>
      <c r="C7" s="5" t="n">
        <v>2297648</v>
      </c>
      <c r="D7" s="5" t="n">
        <v>2195103</v>
      </c>
    </row>
    <row r="8" spans="1:4">
      <c r="A8" s="4" t="s">
        <v>873</v>
      </c>
    </row>
    <row r="9" spans="1:4">
      <c r="A9" s="3" t="s">
        <v>696</v>
      </c>
    </row>
    <row r="10" spans="1:4">
      <c r="A10" s="4" t="s">
        <v>734</v>
      </c>
      <c r="C10" s="5" t="n">
        <v>2500101</v>
      </c>
      <c r="D10" s="5" t="n">
        <v>2398843</v>
      </c>
    </row>
    <row r="11" spans="1:4">
      <c r="A11" s="4" t="s">
        <v>874</v>
      </c>
    </row>
    <row r="12" spans="1:4">
      <c r="A12" s="3" t="s">
        <v>696</v>
      </c>
    </row>
    <row r="13" spans="1:4">
      <c r="A13" s="4" t="s">
        <v>734</v>
      </c>
      <c r="C13" s="5" t="n">
        <v>815411</v>
      </c>
      <c r="D13" s="5" t="n">
        <v>782171</v>
      </c>
    </row>
    <row r="14" spans="1:4">
      <c r="A14" s="4" t="s">
        <v>875</v>
      </c>
    </row>
    <row r="15" spans="1:4">
      <c r="A15" s="3" t="s">
        <v>696</v>
      </c>
    </row>
    <row r="16" spans="1:4">
      <c r="A16" s="4" t="s">
        <v>734</v>
      </c>
      <c r="C16" s="5" t="n">
        <v>568471</v>
      </c>
      <c r="D16" s="5" t="n">
        <v>469681</v>
      </c>
    </row>
    <row r="17" spans="1:4">
      <c r="A17" s="4" t="s">
        <v>876</v>
      </c>
    </row>
    <row r="18" spans="1:4">
      <c r="A18" s="3" t="s">
        <v>696</v>
      </c>
    </row>
    <row r="19" spans="1:4">
      <c r="A19" s="4" t="s">
        <v>734</v>
      </c>
      <c r="C19" s="5" t="n">
        <v>375399</v>
      </c>
      <c r="D19" s="5" t="n">
        <v>293506</v>
      </c>
    </row>
    <row r="20" spans="1:4">
      <c r="A20" s="4" t="s">
        <v>877</v>
      </c>
    </row>
    <row r="21" spans="1:4">
      <c r="A21" s="3" t="s">
        <v>696</v>
      </c>
    </row>
    <row r="22" spans="1:4">
      <c r="A22" s="4" t="s">
        <v>734</v>
      </c>
      <c r="B22" s="4" t="s">
        <v>101</v>
      </c>
      <c r="C22" s="7" t="n">
        <v>1274050</v>
      </c>
      <c r="D22" s="5" t="n">
        <v>1220432</v>
      </c>
    </row>
    <row r="23" spans="1:4">
      <c r="A23" s="4" t="s">
        <v>878</v>
      </c>
      <c r="C23" s="4" t="s">
        <v>879</v>
      </c>
    </row>
    <row r="24" spans="1:4">
      <c r="A24" s="4" t="s">
        <v>880</v>
      </c>
      <c r="C24" s="4" t="s">
        <v>881</v>
      </c>
    </row>
    <row r="25" spans="1:4">
      <c r="A25" s="4" t="s">
        <v>882</v>
      </c>
    </row>
    <row r="26" spans="1:4">
      <c r="A26" s="3" t="s">
        <v>696</v>
      </c>
    </row>
    <row r="27" spans="1:4">
      <c r="A27" s="4" t="s">
        <v>734</v>
      </c>
      <c r="B27" s="4" t="s">
        <v>101</v>
      </c>
      <c r="C27" s="7" t="n">
        <v>1622767</v>
      </c>
      <c r="D27" s="5" t="n">
        <v>1466047</v>
      </c>
    </row>
    <row r="28" spans="1:4">
      <c r="A28" s="4" t="s">
        <v>878</v>
      </c>
      <c r="C28" s="4" t="s">
        <v>883</v>
      </c>
    </row>
    <row r="29" spans="1:4">
      <c r="A29" s="4" t="s">
        <v>880</v>
      </c>
      <c r="C29" s="4" t="s">
        <v>884</v>
      </c>
    </row>
    <row r="30" spans="1:4">
      <c r="A30" s="4" t="s">
        <v>885</v>
      </c>
    </row>
    <row r="31" spans="1:4">
      <c r="A31" s="3" t="s">
        <v>696</v>
      </c>
    </row>
    <row r="32" spans="1:4">
      <c r="A32" s="4" t="s">
        <v>734</v>
      </c>
      <c r="B32" s="4" t="s">
        <v>101</v>
      </c>
      <c r="C32" s="7" t="n">
        <v>2268852</v>
      </c>
      <c r="D32" s="5" t="n">
        <v>2078099</v>
      </c>
    </row>
    <row r="33" spans="1:4">
      <c r="A33" s="4" t="s">
        <v>878</v>
      </c>
      <c r="C33" s="4" t="s">
        <v>886</v>
      </c>
    </row>
    <row r="34" spans="1:4">
      <c r="A34" s="4" t="s">
        <v>880</v>
      </c>
      <c r="C34" s="4" t="s">
        <v>887</v>
      </c>
    </row>
    <row r="35" spans="1:4">
      <c r="A35" s="4" t="s">
        <v>888</v>
      </c>
    </row>
    <row r="36" spans="1:4">
      <c r="A36" s="3" t="s">
        <v>696</v>
      </c>
    </row>
    <row r="37" spans="1:4">
      <c r="A37" s="4" t="s">
        <v>734</v>
      </c>
      <c r="B37" s="4" t="s">
        <v>101</v>
      </c>
      <c r="C37" s="7" t="n">
        <v>1130748</v>
      </c>
      <c r="D37" s="5" t="n">
        <v>1167395</v>
      </c>
    </row>
    <row r="38" spans="1:4">
      <c r="A38" s="4" t="s">
        <v>878</v>
      </c>
      <c r="C38" s="4" t="s">
        <v>889</v>
      </c>
    </row>
    <row r="39" spans="1:4">
      <c r="A39" s="4" t="s">
        <v>880</v>
      </c>
      <c r="C39" s="4" t="s">
        <v>890</v>
      </c>
    </row>
    <row r="40" spans="1:4">
      <c r="A40" s="4" t="s">
        <v>891</v>
      </c>
    </row>
    <row r="41" spans="1:4">
      <c r="A41" s="3" t="s">
        <v>696</v>
      </c>
    </row>
    <row r="42" spans="1:4">
      <c r="A42" s="4" t="s">
        <v>734</v>
      </c>
      <c r="B42" s="4" t="s">
        <v>101</v>
      </c>
      <c r="C42" s="7" t="n">
        <v>233963</v>
      </c>
      <c r="D42" s="5" t="n">
        <v>191664</v>
      </c>
    </row>
    <row r="43" spans="1:4">
      <c r="A43" s="4" t="s">
        <v>878</v>
      </c>
      <c r="C43" s="4" t="s">
        <v>892</v>
      </c>
    </row>
    <row r="44" spans="1:4">
      <c r="A44" s="4" t="s">
        <v>880</v>
      </c>
      <c r="C44" s="4" t="s">
        <v>893</v>
      </c>
    </row>
    <row r="45" spans="1:4">
      <c r="A45" s="4" t="s">
        <v>894</v>
      </c>
    </row>
    <row r="46" spans="1:4">
      <c r="A46" s="3" t="s">
        <v>696</v>
      </c>
    </row>
    <row r="47" spans="1:4">
      <c r="A47" s="4" t="s">
        <v>734</v>
      </c>
      <c r="B47" s="4" t="s">
        <v>101</v>
      </c>
      <c r="C47" s="7" t="n">
        <v>26650</v>
      </c>
      <c r="D47" s="5" t="n">
        <v>15667</v>
      </c>
    </row>
    <row r="48" spans="1:4">
      <c r="A48" s="4" t="s">
        <v>878</v>
      </c>
      <c r="C48" s="4" t="s">
        <v>895</v>
      </c>
    </row>
    <row r="49" spans="1:4">
      <c r="A49" s="4" t="s">
        <v>880</v>
      </c>
      <c r="C49" s="4" t="s">
        <v>896</v>
      </c>
    </row>
    <row r="50" spans="1:4">
      <c r="A50" s="4" t="s">
        <v>897</v>
      </c>
    </row>
    <row r="51" spans="1:4">
      <c r="A51" s="3" t="s">
        <v>696</v>
      </c>
    </row>
    <row r="52" spans="1:4">
      <c r="A52" s="4" t="s">
        <v>734</v>
      </c>
      <c r="B52" s="4" t="s">
        <v>102</v>
      </c>
      <c r="C52" s="7" t="n">
        <v>723616</v>
      </c>
      <c r="D52" s="5" t="n">
        <v>657403</v>
      </c>
    </row>
    <row r="53" spans="1:4">
      <c r="A53" s="4" t="s">
        <v>898</v>
      </c>
    </row>
    <row r="54" spans="1:4">
      <c r="A54" s="3" t="s">
        <v>696</v>
      </c>
    </row>
    <row r="55" spans="1:4">
      <c r="A55" s="4" t="s">
        <v>734</v>
      </c>
      <c r="B55" s="4" t="s">
        <v>102</v>
      </c>
      <c r="C55" s="5" t="n">
        <v>1917692</v>
      </c>
      <c r="D55" s="5" t="n">
        <v>1791745</v>
      </c>
    </row>
    <row r="56" spans="1:4">
      <c r="A56" s="4" t="s">
        <v>899</v>
      </c>
    </row>
    <row r="57" spans="1:4">
      <c r="A57" s="3" t="s">
        <v>696</v>
      </c>
    </row>
    <row r="58" spans="1:4">
      <c r="A58" s="4" t="s">
        <v>734</v>
      </c>
      <c r="B58" s="4" t="s">
        <v>102</v>
      </c>
      <c r="C58" s="5" t="n">
        <v>2205750</v>
      </c>
      <c r="D58" s="5" t="n">
        <v>2104867</v>
      </c>
    </row>
    <row r="59" spans="1:4">
      <c r="A59" s="4" t="s">
        <v>900</v>
      </c>
    </row>
    <row r="60" spans="1:4">
      <c r="A60" s="3" t="s">
        <v>696</v>
      </c>
    </row>
    <row r="61" spans="1:4">
      <c r="A61" s="4" t="s">
        <v>734</v>
      </c>
      <c r="B61" s="4" t="s">
        <v>102</v>
      </c>
      <c r="C61" s="5" t="n">
        <v>899293</v>
      </c>
      <c r="D61" s="5" t="n">
        <v>837121</v>
      </c>
    </row>
    <row r="62" spans="1:4">
      <c r="A62" s="4" t="s">
        <v>901</v>
      </c>
    </row>
    <row r="63" spans="1:4">
      <c r="A63" s="3" t="s">
        <v>696</v>
      </c>
    </row>
    <row r="64" spans="1:4">
      <c r="A64" s="4" t="s">
        <v>734</v>
      </c>
      <c r="B64" s="4" t="s">
        <v>102</v>
      </c>
      <c r="C64" s="5" t="n">
        <v>290655</v>
      </c>
      <c r="D64" s="5" t="n">
        <v>229679</v>
      </c>
    </row>
    <row r="65" spans="1:4">
      <c r="A65" s="4" t="s">
        <v>902</v>
      </c>
    </row>
    <row r="66" spans="1:4">
      <c r="A66" s="3" t="s">
        <v>696</v>
      </c>
    </row>
    <row r="67" spans="1:4">
      <c r="A67" s="4" t="s">
        <v>734</v>
      </c>
      <c r="B67" s="4" t="s">
        <v>102</v>
      </c>
      <c r="C67" s="5" t="n">
        <v>520024</v>
      </c>
      <c r="D67" s="5" t="n">
        <v>518489</v>
      </c>
    </row>
    <row r="68" spans="1:4">
      <c r="A68" s="4" t="s">
        <v>722</v>
      </c>
    </row>
    <row r="69" spans="1:4">
      <c r="A69" s="3" t="s">
        <v>696</v>
      </c>
    </row>
    <row r="70" spans="1:4">
      <c r="A70" s="4" t="s">
        <v>734</v>
      </c>
      <c r="B70" s="4" t="s">
        <v>100</v>
      </c>
      <c r="C70" s="5" t="n">
        <v>3593716</v>
      </c>
      <c r="D70" s="5" t="n">
        <v>3410498</v>
      </c>
    </row>
    <row r="71" spans="1:4">
      <c r="A71" s="4" t="s">
        <v>723</v>
      </c>
    </row>
    <row r="72" spans="1:4">
      <c r="A72" s="3" t="s">
        <v>696</v>
      </c>
    </row>
    <row r="73" spans="1:4">
      <c r="A73" s="4" t="s">
        <v>734</v>
      </c>
      <c r="B73" s="4" t="s">
        <v>100</v>
      </c>
      <c r="C73" s="5" t="n">
        <v>1184221</v>
      </c>
      <c r="D73" s="5" t="n">
        <v>1037440</v>
      </c>
    </row>
    <row r="74" spans="1:4">
      <c r="A74" s="4" t="s">
        <v>724</v>
      </c>
    </row>
    <row r="75" spans="1:4">
      <c r="A75" s="3" t="s">
        <v>696</v>
      </c>
    </row>
    <row r="76" spans="1:4">
      <c r="A76" s="4" t="s">
        <v>734</v>
      </c>
      <c r="B76" s="4" t="s">
        <v>100</v>
      </c>
      <c r="C76" s="5" t="n">
        <v>1309743</v>
      </c>
      <c r="D76" s="5" t="n">
        <v>1305844</v>
      </c>
    </row>
    <row r="77" spans="1:4">
      <c r="A77" s="4" t="s">
        <v>725</v>
      </c>
    </row>
    <row r="78" spans="1:4">
      <c r="A78" s="3" t="s">
        <v>696</v>
      </c>
    </row>
    <row r="79" spans="1:4">
      <c r="A79" s="4" t="s">
        <v>734</v>
      </c>
      <c r="B79" s="4" t="s">
        <v>100</v>
      </c>
      <c r="C79" s="5" t="n">
        <v>407708</v>
      </c>
      <c r="D79" s="5" t="n">
        <v>324074</v>
      </c>
    </row>
    <row r="80" spans="1:4">
      <c r="A80" s="4" t="s">
        <v>726</v>
      </c>
    </row>
    <row r="81" spans="1:4">
      <c r="A81" s="3" t="s">
        <v>696</v>
      </c>
    </row>
    <row r="82" spans="1:4">
      <c r="A82" s="4" t="s">
        <v>734</v>
      </c>
      <c r="B82" s="4" t="s">
        <v>100</v>
      </c>
      <c r="C82" s="5" t="n">
        <v>48068</v>
      </c>
      <c r="D82" s="5" t="n">
        <v>48051</v>
      </c>
    </row>
    <row r="83" spans="1:4">
      <c r="A83" s="4" t="s">
        <v>727</v>
      </c>
    </row>
    <row r="84" spans="1:4">
      <c r="A84" s="3" t="s">
        <v>696</v>
      </c>
    </row>
    <row r="85" spans="1:4">
      <c r="A85" s="4" t="s">
        <v>734</v>
      </c>
      <c r="B85" s="4" t="s">
        <v>100</v>
      </c>
      <c r="C85" s="7" t="n">
        <v>13574</v>
      </c>
      <c r="D85" s="7" t="n">
        <v>13397</v>
      </c>
    </row>
    <row r="86" spans="1:4"/>
    <row r="87" spans="1:4">
      <c r="A87" s="4" t="s">
        <v>100</v>
      </c>
      <c r="B87" s="4" t="s">
        <v>751</v>
      </c>
    </row>
    <row r="88" spans="1:4">
      <c r="A88" s="4" t="s">
        <v>101</v>
      </c>
      <c r="B88" s="4" t="s">
        <v>752</v>
      </c>
    </row>
    <row r="89" spans="1:4">
      <c r="A89" s="4" t="s">
        <v>102</v>
      </c>
      <c r="B89" s="4" t="s">
        <v>753</v>
      </c>
    </row>
  </sheetData>
  <mergeCells count="5">
    <mergeCell ref="A1:B2"/>
    <mergeCell ref="A86:C86"/>
    <mergeCell ref="B87:C87"/>
    <mergeCell ref="B88:C88"/>
    <mergeCell ref="B89:C8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03</v>
      </c>
      <c r="C1" s="2" t="s">
        <v>2</v>
      </c>
      <c r="D1" s="2" t="s">
        <v>28</v>
      </c>
    </row>
    <row r="2" spans="1:4">
      <c r="A2" s="3" t="s">
        <v>904</v>
      </c>
    </row>
    <row r="3" spans="1:4">
      <c r="A3" s="4" t="s">
        <v>905</v>
      </c>
      <c r="C3" s="7" t="n">
        <v>894839</v>
      </c>
      <c r="D3" s="7" t="n">
        <v>1802631</v>
      </c>
    </row>
    <row r="4" spans="1:4">
      <c r="A4" s="4" t="s">
        <v>337</v>
      </c>
    </row>
    <row r="5" spans="1:4">
      <c r="A5" s="3" t="s">
        <v>904</v>
      </c>
    </row>
    <row r="6" spans="1:4">
      <c r="A6" s="4" t="s">
        <v>905</v>
      </c>
      <c r="C6" s="5" t="n">
        <v>354823</v>
      </c>
      <c r="D6" s="5" t="n">
        <v>415441</v>
      </c>
    </row>
    <row r="7" spans="1:4">
      <c r="A7" s="4" t="s">
        <v>339</v>
      </c>
    </row>
    <row r="8" spans="1:4">
      <c r="A8" s="3" t="s">
        <v>904</v>
      </c>
    </row>
    <row r="9" spans="1:4">
      <c r="A9" s="4" t="s">
        <v>905</v>
      </c>
      <c r="C9" s="5" t="n">
        <v>226802</v>
      </c>
      <c r="D9" s="5" t="n">
        <v>103976</v>
      </c>
    </row>
    <row r="10" spans="1:4">
      <c r="A10" s="4" t="s">
        <v>341</v>
      </c>
    </row>
    <row r="11" spans="1:4">
      <c r="A11" s="3" t="s">
        <v>904</v>
      </c>
    </row>
    <row r="12" spans="1:4">
      <c r="A12" s="4" t="s">
        <v>905</v>
      </c>
      <c r="C12" s="5" t="n">
        <v>13214</v>
      </c>
      <c r="D12" s="5" t="n">
        <v>983214</v>
      </c>
    </row>
    <row r="13" spans="1:4">
      <c r="A13" s="4" t="s">
        <v>906</v>
      </c>
    </row>
    <row r="14" spans="1:4">
      <c r="A14" s="3" t="s">
        <v>904</v>
      </c>
    </row>
    <row r="15" spans="1:4">
      <c r="A15" s="4" t="s">
        <v>905</v>
      </c>
      <c r="B15" s="4" t="s">
        <v>100</v>
      </c>
      <c r="C15" s="7" t="n">
        <v>300000</v>
      </c>
      <c r="D15" s="7" t="n">
        <v>300000</v>
      </c>
    </row>
    <row r="16" spans="1:4"/>
    <row r="17" spans="1:4">
      <c r="A17" s="4" t="s">
        <v>100</v>
      </c>
      <c r="B17" s="4" t="s">
        <v>907</v>
      </c>
    </row>
  </sheetData>
  <mergeCells count="3">
    <mergeCell ref="A1:B1"/>
    <mergeCell ref="A16:C16"/>
    <mergeCell ref="B17:C17"/>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6"/>
  </cols>
  <sheetData>
    <row r="1" spans="1:4">
      <c r="A1" s="1" t="s">
        <v>908</v>
      </c>
      <c r="B1" s="2" t="s">
        <v>1</v>
      </c>
      <c r="D1" s="2" t="s">
        <v>605</v>
      </c>
    </row>
    <row r="2" spans="1:4">
      <c r="B2" s="2" t="s">
        <v>2</v>
      </c>
      <c r="C2" s="2" t="s">
        <v>88</v>
      </c>
      <c r="D2" s="2" t="s">
        <v>28</v>
      </c>
    </row>
    <row r="3" spans="1:4">
      <c r="A3" s="3" t="s">
        <v>904</v>
      </c>
    </row>
    <row r="4" spans="1:4">
      <c r="A4" s="4" t="s">
        <v>203</v>
      </c>
      <c r="B4" s="7" t="n">
        <v>404246</v>
      </c>
      <c r="C4" s="7" t="n">
        <v>457369</v>
      </c>
    </row>
    <row r="5" spans="1:4">
      <c r="A5" s="4" t="s">
        <v>909</v>
      </c>
      <c r="B5" s="5" t="n">
        <v>2141</v>
      </c>
      <c r="C5" s="5" t="n">
        <v>2333</v>
      </c>
    </row>
    <row r="6" spans="1:4">
      <c r="A6" s="4" t="s">
        <v>910</v>
      </c>
      <c r="B6" s="5" t="n">
        <v>-3147</v>
      </c>
      <c r="C6" s="7" t="n">
        <v>-2118</v>
      </c>
    </row>
    <row r="7" spans="1:4">
      <c r="A7" s="4" t="s">
        <v>911</v>
      </c>
    </row>
    <row r="8" spans="1:4">
      <c r="A8" s="3" t="s">
        <v>904</v>
      </c>
    </row>
    <row r="9" spans="1:4">
      <c r="A9" s="4" t="s">
        <v>905</v>
      </c>
      <c r="B9" s="7" t="n">
        <v>894839</v>
      </c>
      <c r="D9" s="7" t="n">
        <v>1802631</v>
      </c>
    </row>
    <row r="10" spans="1:4">
      <c r="A10" s="4" t="s">
        <v>535</v>
      </c>
    </row>
    <row r="11" spans="1:4">
      <c r="A11" s="3" t="s">
        <v>904</v>
      </c>
    </row>
    <row r="12" spans="1:4">
      <c r="A12" s="4" t="s">
        <v>912</v>
      </c>
      <c r="B12" s="4" t="s">
        <v>913</v>
      </c>
      <c r="D12" s="4" t="s">
        <v>914</v>
      </c>
    </row>
    <row r="13" spans="1:4">
      <c r="A13" s="4" t="s">
        <v>915</v>
      </c>
    </row>
    <row r="14" spans="1:4">
      <c r="A14" s="3" t="s">
        <v>904</v>
      </c>
    </row>
    <row r="15" spans="1:4">
      <c r="A15" s="4" t="s">
        <v>916</v>
      </c>
      <c r="B15" s="7" t="n">
        <v>3800</v>
      </c>
      <c r="D15" s="7" t="n">
        <v>5500</v>
      </c>
    </row>
    <row r="16" spans="1:4">
      <c r="A16" s="4" t="s">
        <v>917</v>
      </c>
    </row>
    <row r="17" spans="1:4">
      <c r="A17" s="3" t="s">
        <v>904</v>
      </c>
    </row>
    <row r="18" spans="1:4">
      <c r="A18" s="4" t="s">
        <v>905</v>
      </c>
      <c r="B18" s="7" t="n">
        <v>13214</v>
      </c>
      <c r="D18" s="7" t="n">
        <v>983214</v>
      </c>
    </row>
    <row r="19" spans="1:4">
      <c r="A19" s="4" t="s">
        <v>537</v>
      </c>
    </row>
    <row r="20" spans="1:4">
      <c r="A20" s="3" t="s">
        <v>904</v>
      </c>
    </row>
    <row r="21" spans="1:4">
      <c r="A21" s="4" t="s">
        <v>912</v>
      </c>
      <c r="B21" s="4" t="s">
        <v>918</v>
      </c>
      <c r="D21" s="4" t="s">
        <v>91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920</v>
      </c>
      <c r="B1" s="2" t="s">
        <v>1</v>
      </c>
      <c r="C1" s="2" t="s">
        <v>605</v>
      </c>
    </row>
    <row r="2" spans="1:3">
      <c r="B2" s="2" t="s">
        <v>2</v>
      </c>
      <c r="C2" s="2" t="s">
        <v>28</v>
      </c>
    </row>
    <row r="3" spans="1:3">
      <c r="A3" s="3" t="s">
        <v>904</v>
      </c>
    </row>
    <row r="4" spans="1:3">
      <c r="A4" s="4" t="s">
        <v>905</v>
      </c>
      <c r="B4" s="7" t="n">
        <v>3000</v>
      </c>
      <c r="C4" s="7" t="n">
        <v>3100</v>
      </c>
    </row>
    <row r="5" spans="1:3">
      <c r="A5" s="4" t="s">
        <v>912</v>
      </c>
      <c r="B5" s="4" t="s">
        <v>921</v>
      </c>
      <c r="C5" s="4" t="s">
        <v>922</v>
      </c>
    </row>
    <row r="6" spans="1:3">
      <c r="A6" s="4" t="s">
        <v>923</v>
      </c>
    </row>
    <row r="7" spans="1:3">
      <c r="A7" s="3" t="s">
        <v>904</v>
      </c>
    </row>
    <row r="8" spans="1:3">
      <c r="A8" s="4" t="s">
        <v>916</v>
      </c>
      <c r="B8" s="14" t="n">
        <v>31.5</v>
      </c>
      <c r="C8" s="14" t="n">
        <v>31.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4"/>
    <col customWidth="1" max="7" min="7" width="14"/>
  </cols>
  <sheetData>
    <row r="1" spans="1:7">
      <c r="A1" s="1" t="s">
        <v>924</v>
      </c>
      <c r="B1" s="2" t="s">
        <v>87</v>
      </c>
      <c r="D1" s="2" t="s">
        <v>1</v>
      </c>
    </row>
    <row r="2" spans="1:7">
      <c r="B2" s="2" t="s">
        <v>2</v>
      </c>
      <c r="C2" s="2" t="s">
        <v>28</v>
      </c>
      <c r="D2" s="2" t="s">
        <v>2</v>
      </c>
      <c r="E2" s="2" t="s">
        <v>88</v>
      </c>
      <c r="F2" s="2" t="s">
        <v>925</v>
      </c>
      <c r="G2" s="2" t="s">
        <v>926</v>
      </c>
    </row>
    <row r="3" spans="1:7">
      <c r="A3" s="3" t="s">
        <v>927</v>
      </c>
    </row>
    <row r="4" spans="1:7">
      <c r="A4" s="4" t="s">
        <v>928</v>
      </c>
      <c r="B4" s="8" t="n">
        <v>0.36</v>
      </c>
      <c r="C4" s="8" t="n">
        <v>0.26</v>
      </c>
      <c r="D4" s="7" t="n">
        <v>11435000</v>
      </c>
      <c r="E4" s="7" t="n">
        <v>8145000</v>
      </c>
    </row>
    <row r="5" spans="1:7">
      <c r="A5" s="4" t="s">
        <v>929</v>
      </c>
      <c r="D5" s="7" t="n">
        <v>9886000</v>
      </c>
      <c r="E5" s="7" t="n">
        <v>9886000</v>
      </c>
    </row>
    <row r="6" spans="1:7">
      <c r="A6" s="4" t="s">
        <v>26</v>
      </c>
    </row>
    <row r="7" spans="1:7">
      <c r="A7" s="3" t="s">
        <v>927</v>
      </c>
    </row>
    <row r="8" spans="1:7">
      <c r="A8" s="4" t="s">
        <v>930</v>
      </c>
      <c r="F8" s="7" t="n">
        <v>5400000</v>
      </c>
      <c r="G8" s="7" t="n">
        <v>25000000</v>
      </c>
    </row>
    <row r="9" spans="1:7">
      <c r="A9" s="4" t="s">
        <v>170</v>
      </c>
      <c r="D9" s="5" t="n">
        <v>668000</v>
      </c>
    </row>
    <row r="10" spans="1:7">
      <c r="A10" s="4" t="s">
        <v>931</v>
      </c>
      <c r="B10" s="5" t="n">
        <v>19600000</v>
      </c>
      <c r="D10" s="7" t="n">
        <v>19600000</v>
      </c>
    </row>
    <row r="11" spans="1:7">
      <c r="A11" s="4" t="s">
        <v>63</v>
      </c>
    </row>
    <row r="12" spans="1:7">
      <c r="A12" s="3" t="s">
        <v>927</v>
      </c>
    </row>
    <row r="13" spans="1:7">
      <c r="A13" s="4" t="s">
        <v>929</v>
      </c>
      <c r="B13" s="10" t="n">
        <v>0.3672</v>
      </c>
      <c r="C13" s="10" t="n">
        <v>0.3672</v>
      </c>
    </row>
    <row r="14" spans="1:7">
      <c r="A14" s="4" t="s">
        <v>66</v>
      </c>
    </row>
    <row r="15" spans="1:7">
      <c r="A15" s="3" t="s">
        <v>927</v>
      </c>
    </row>
    <row r="16" spans="1:7">
      <c r="A16" s="4" t="s">
        <v>929</v>
      </c>
      <c r="B16" s="10" t="n">
        <v>0.4297</v>
      </c>
      <c r="C16" s="10" t="n">
        <v>0.4297</v>
      </c>
    </row>
    <row r="17" spans="1:7">
      <c r="A17" s="4" t="s">
        <v>67</v>
      </c>
    </row>
    <row r="18" spans="1:7">
      <c r="A18" s="3" t="s">
        <v>927</v>
      </c>
    </row>
    <row r="19" spans="1:7">
      <c r="A19" s="4" t="s">
        <v>929</v>
      </c>
      <c r="B19" s="13" t="n">
        <v>0.375</v>
      </c>
      <c r="C19" s="13" t="n">
        <v>0.37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2</v>
      </c>
      <c r="B1" s="2" t="s">
        <v>2</v>
      </c>
      <c r="C1" s="2" t="s">
        <v>28</v>
      </c>
    </row>
    <row r="2" spans="1:3">
      <c r="A2" s="3" t="s">
        <v>250</v>
      </c>
    </row>
    <row r="3" spans="1:3">
      <c r="A3" s="4" t="s">
        <v>933</v>
      </c>
      <c r="B3" s="4" t="s">
        <v>934</v>
      </c>
    </row>
    <row r="4" spans="1:3">
      <c r="A4" s="4" t="s">
        <v>935</v>
      </c>
      <c r="B4" s="4" t="s">
        <v>646</v>
      </c>
    </row>
    <row r="5" spans="1:3">
      <c r="A5" s="4" t="s">
        <v>936</v>
      </c>
      <c r="B5" s="4" t="s">
        <v>884</v>
      </c>
    </row>
    <row r="6" spans="1:3">
      <c r="A6" s="4" t="s">
        <v>937</v>
      </c>
      <c r="B6" s="14" t="n">
        <v>515.8</v>
      </c>
      <c r="C6" s="14" t="n">
        <v>466.5</v>
      </c>
    </row>
    <row r="7" spans="1:3">
      <c r="A7" s="4" t="s">
        <v>938</v>
      </c>
      <c r="B7" s="15" t="n">
        <v>653.4</v>
      </c>
      <c r="C7" s="15" t="n">
        <v>609.7</v>
      </c>
    </row>
    <row r="8" spans="1:3">
      <c r="A8" s="4" t="s">
        <v>939</v>
      </c>
      <c r="B8" s="14" t="n">
        <v>137.6</v>
      </c>
      <c r="C8" s="14" t="n">
        <v>14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36"/>
  <sheetViews>
    <sheetView workbookViewId="0">
      <selection activeCell="A1" sqref="A1"/>
    </sheetView>
  </sheetViews>
  <sheetFormatPr baseColWidth="8" defaultRowHeight="15" outlineLevelCol="0"/>
  <cols>
    <col customWidth="1" max="1" min="1" width="59"/>
    <col customWidth="1" max="2" min="2" width="14"/>
    <col customWidth="1" max="3" min="3" width="36"/>
    <col customWidth="1" max="4" min="4" width="25"/>
    <col customWidth="1" max="5" min="5" width="60"/>
    <col customWidth="1" max="6" min="6" width="22"/>
    <col customWidth="1" max="7" min="7" width="57"/>
    <col customWidth="1" max="8" min="8" width="36"/>
    <col customWidth="1" max="9" min="9" width="71"/>
    <col customWidth="1" max="10" min="10" width="55"/>
    <col customWidth="1" max="11" min="11" width="80"/>
    <col customWidth="1" max="12" min="12" width="27"/>
    <col customWidth="1" max="13" min="13" width="62"/>
    <col customWidth="1" max="14" min="14" width="33"/>
    <col customWidth="1" max="15" min="15" width="68"/>
  </cols>
  <sheetData>
    <row r="1" spans="1:15">
      <c r="A1" s="1" t="s">
        <v>148</v>
      </c>
      <c r="B1" s="2" t="s">
        <v>149</v>
      </c>
      <c r="C1" s="2" t="s">
        <v>26</v>
      </c>
      <c r="D1" s="2" t="s">
        <v>150</v>
      </c>
      <c r="E1" s="2" t="s">
        <v>151</v>
      </c>
      <c r="F1" s="2" t="s">
        <v>152</v>
      </c>
      <c r="G1" s="2" t="s">
        <v>153</v>
      </c>
      <c r="H1" s="2" t="s">
        <v>154</v>
      </c>
      <c r="I1" s="2" t="s">
        <v>155</v>
      </c>
      <c r="J1" s="2" t="s">
        <v>156</v>
      </c>
      <c r="K1" s="2" t="s">
        <v>157</v>
      </c>
      <c r="L1" s="2" t="s">
        <v>158</v>
      </c>
      <c r="M1" s="2" t="s">
        <v>159</v>
      </c>
      <c r="N1" s="2" t="s">
        <v>160</v>
      </c>
      <c r="O1" s="2" t="s">
        <v>161</v>
      </c>
    </row>
    <row r="2" spans="1:15">
      <c r="A2" s="4" t="s">
        <v>162</v>
      </c>
      <c r="D2" s="5" t="n">
        <v>8400000</v>
      </c>
      <c r="F2" s="5" t="n">
        <v>10687000</v>
      </c>
    </row>
    <row r="3" spans="1:15">
      <c r="A3" s="4" t="s">
        <v>163</v>
      </c>
      <c r="B3" s="7" t="n">
        <v>553720000</v>
      </c>
      <c r="D3" s="7" t="n">
        <v>204759000</v>
      </c>
      <c r="F3" s="7" t="n">
        <v>10687000</v>
      </c>
      <c r="H3" s="7" t="n">
        <v>117862000</v>
      </c>
      <c r="J3" s="7" t="n">
        <v>-11019000</v>
      </c>
      <c r="L3" s="7" t="n">
        <v>231228000</v>
      </c>
      <c r="N3" s="7" t="n">
        <v>203000</v>
      </c>
    </row>
    <row r="4" spans="1:15">
      <c r="A4" s="3" t="s">
        <v>164</v>
      </c>
    </row>
    <row r="5" spans="1:15">
      <c r="A5" s="4" t="s">
        <v>165</v>
      </c>
      <c r="B5" s="5" t="n">
        <v>48573000</v>
      </c>
      <c r="D5" s="5" t="n">
        <v>0</v>
      </c>
      <c r="F5" s="5" t="n">
        <v>0</v>
      </c>
      <c r="H5" s="5" t="n">
        <v>0</v>
      </c>
      <c r="J5" s="5" t="n">
        <v>0</v>
      </c>
      <c r="L5" s="5" t="n">
        <v>48573000</v>
      </c>
      <c r="N5" s="5" t="n">
        <v>0</v>
      </c>
    </row>
    <row r="6" spans="1:15">
      <c r="A6" s="4" t="s">
        <v>124</v>
      </c>
      <c r="B6" s="5" t="n">
        <v>62000</v>
      </c>
      <c r="D6" s="5" t="n">
        <v>0</v>
      </c>
      <c r="F6" s="5" t="n">
        <v>0</v>
      </c>
      <c r="H6" s="5" t="n">
        <v>0</v>
      </c>
      <c r="J6" s="5" t="n">
        <v>0</v>
      </c>
      <c r="L6" s="5" t="n">
        <v>0</v>
      </c>
      <c r="N6" s="5" t="n">
        <v>-62000</v>
      </c>
    </row>
    <row r="7" spans="1:15">
      <c r="A7" s="4" t="s">
        <v>166</v>
      </c>
      <c r="B7" s="5" t="n">
        <v>24583000</v>
      </c>
      <c r="D7" s="5" t="n">
        <v>0</v>
      </c>
      <c r="F7" s="5" t="n">
        <v>0</v>
      </c>
      <c r="H7" s="5" t="n">
        <v>0</v>
      </c>
      <c r="J7" s="5" t="n">
        <v>24583000</v>
      </c>
      <c r="L7" s="5" t="n">
        <v>0</v>
      </c>
      <c r="N7" s="5" t="n">
        <v>0</v>
      </c>
    </row>
    <row r="8" spans="1:15">
      <c r="A8" s="4" t="s">
        <v>65</v>
      </c>
      <c r="B8" s="5" t="n">
        <v>-9886000</v>
      </c>
      <c r="D8" s="5" t="n">
        <v>0</v>
      </c>
      <c r="F8" s="5" t="n">
        <v>0</v>
      </c>
      <c r="H8" s="5" t="n">
        <v>0</v>
      </c>
      <c r="J8" s="5" t="n">
        <v>0</v>
      </c>
      <c r="L8" s="5" t="n">
        <v>-9886000</v>
      </c>
      <c r="N8" s="5" t="n">
        <v>0</v>
      </c>
    </row>
    <row r="9" spans="1:15">
      <c r="A9" s="4" t="s">
        <v>167</v>
      </c>
      <c r="B9" s="5" t="n">
        <v>-8145000</v>
      </c>
      <c r="D9" s="5" t="n">
        <v>0</v>
      </c>
      <c r="F9" s="5" t="n">
        <v>0</v>
      </c>
      <c r="H9" s="5" t="n">
        <v>0</v>
      </c>
      <c r="J9" s="5" t="n">
        <v>0</v>
      </c>
      <c r="L9" s="5" t="n">
        <v>-8145000</v>
      </c>
      <c r="N9" s="5" t="n">
        <v>0</v>
      </c>
    </row>
    <row r="10" spans="1:15">
      <c r="A10" s="4" t="s">
        <v>168</v>
      </c>
      <c r="E10" s="5" t="n">
        <v>0</v>
      </c>
      <c r="G10" s="5" t="n">
        <v>101000</v>
      </c>
    </row>
    <row r="11" spans="1:15">
      <c r="A11" s="4" t="s">
        <v>169</v>
      </c>
      <c r="C11" s="7" t="n">
        <v>491000</v>
      </c>
      <c r="E11" s="7" t="n">
        <v>0</v>
      </c>
      <c r="G11" s="7" t="n">
        <v>101000</v>
      </c>
      <c r="I11" s="7" t="n">
        <v>390000</v>
      </c>
      <c r="K11" s="7" t="n">
        <v>0</v>
      </c>
      <c r="M11" s="7" t="n">
        <v>0</v>
      </c>
      <c r="O11" s="7" t="n">
        <v>0</v>
      </c>
    </row>
    <row r="12" spans="1:15">
      <c r="A12" s="4" t="s">
        <v>170</v>
      </c>
      <c r="E12" s="5" t="n">
        <v>0</v>
      </c>
      <c r="G12" s="5" t="n">
        <v>-307000</v>
      </c>
    </row>
    <row r="13" spans="1:15">
      <c r="A13" s="4" t="s">
        <v>170</v>
      </c>
      <c r="C13" s="5" t="n">
        <v>-9088000</v>
      </c>
      <c r="E13" s="7" t="n">
        <v>0</v>
      </c>
      <c r="G13" s="7" t="n">
        <v>-307000</v>
      </c>
      <c r="I13" s="5" t="n">
        <v>0</v>
      </c>
      <c r="K13" s="5" t="n">
        <v>0</v>
      </c>
      <c r="M13" s="5" t="n">
        <v>-8781000</v>
      </c>
      <c r="O13" s="5" t="n">
        <v>0</v>
      </c>
    </row>
    <row r="14" spans="1:15">
      <c r="A14" s="4" t="s">
        <v>171</v>
      </c>
      <c r="B14" s="5" t="n">
        <v>2566000</v>
      </c>
      <c r="D14" s="5" t="n">
        <v>0</v>
      </c>
      <c r="F14" s="5" t="n">
        <v>0</v>
      </c>
      <c r="H14" s="5" t="n">
        <v>2566000</v>
      </c>
      <c r="J14" s="5" t="n">
        <v>0</v>
      </c>
      <c r="L14" s="5" t="n">
        <v>0</v>
      </c>
      <c r="N14" s="5" t="n">
        <v>0</v>
      </c>
    </row>
    <row r="15" spans="1:15">
      <c r="A15" s="4" t="s">
        <v>172</v>
      </c>
      <c r="B15" s="5" t="n">
        <v>-1921000</v>
      </c>
      <c r="D15" s="5" t="n">
        <v>0</v>
      </c>
      <c r="F15" s="5" t="n">
        <v>0</v>
      </c>
      <c r="H15" s="5" t="n">
        <v>-1921000</v>
      </c>
      <c r="J15" s="5" t="n">
        <v>0</v>
      </c>
      <c r="L15" s="5" t="n">
        <v>0</v>
      </c>
      <c r="N15" s="5" t="n">
        <v>0</v>
      </c>
    </row>
    <row r="16" spans="1:15">
      <c r="A16" s="4" t="s">
        <v>173</v>
      </c>
      <c r="B16" s="5" t="n">
        <v>53000</v>
      </c>
      <c r="D16" s="7" t="n">
        <v>0</v>
      </c>
      <c r="F16" s="7" t="n">
        <v>0</v>
      </c>
      <c r="H16" s="5" t="n">
        <v>0</v>
      </c>
      <c r="J16" s="5" t="n">
        <v>0</v>
      </c>
      <c r="L16" s="5" t="n">
        <v>0</v>
      </c>
      <c r="N16" s="5" t="n">
        <v>53000</v>
      </c>
    </row>
    <row r="17" spans="1:15">
      <c r="A17" s="4" t="s">
        <v>174</v>
      </c>
      <c r="D17" s="5" t="n">
        <v>8400000</v>
      </c>
      <c r="F17" s="5" t="n">
        <v>10481000</v>
      </c>
    </row>
    <row r="18" spans="1:15">
      <c r="A18" s="4" t="s">
        <v>175</v>
      </c>
      <c r="B18" s="5" t="n">
        <v>600884000</v>
      </c>
      <c r="D18" s="7" t="n">
        <v>204759000</v>
      </c>
      <c r="F18" s="7" t="n">
        <v>10481000</v>
      </c>
      <c r="H18" s="5" t="n">
        <v>118897000</v>
      </c>
      <c r="J18" s="5" t="n">
        <v>13564000</v>
      </c>
      <c r="L18" s="5" t="n">
        <v>252989000</v>
      </c>
      <c r="N18" s="5" t="n">
        <v>194000</v>
      </c>
    </row>
    <row r="19" spans="1:15">
      <c r="A19" s="3" t="s">
        <v>164</v>
      </c>
    </row>
    <row r="20" spans="1:15">
      <c r="A20" s="4" t="s">
        <v>167</v>
      </c>
      <c r="B20" s="11" t="n">
        <v>-0.26</v>
      </c>
    </row>
    <row r="21" spans="1:15">
      <c r="A21" s="4" t="s">
        <v>176</v>
      </c>
      <c r="D21" s="5" t="n">
        <v>8400000</v>
      </c>
      <c r="F21" s="5" t="n">
        <v>10539000</v>
      </c>
    </row>
    <row r="22" spans="1:15">
      <c r="A22" s="4" t="s">
        <v>177</v>
      </c>
      <c r="B22" s="5" t="n">
        <v>643647000</v>
      </c>
      <c r="D22" s="7" t="n">
        <v>204759000</v>
      </c>
      <c r="F22" s="7" t="n">
        <v>10539000</v>
      </c>
      <c r="H22" s="5" t="n">
        <v>118655000</v>
      </c>
      <c r="J22" s="5" t="n">
        <v>33758000</v>
      </c>
      <c r="L22" s="5" t="n">
        <v>275714000</v>
      </c>
      <c r="N22" s="5" t="n">
        <v>222000</v>
      </c>
    </row>
    <row r="23" spans="1:15">
      <c r="A23" s="3" t="s">
        <v>164</v>
      </c>
    </row>
    <row r="24" spans="1:15">
      <c r="A24" s="4" t="s">
        <v>165</v>
      </c>
      <c r="B24" s="5" t="n">
        <v>64476000</v>
      </c>
      <c r="D24" s="5" t="n">
        <v>0</v>
      </c>
      <c r="F24" s="5" t="n">
        <v>0</v>
      </c>
      <c r="H24" s="5" t="n">
        <v>0</v>
      </c>
      <c r="J24" s="5" t="n">
        <v>0</v>
      </c>
      <c r="L24" s="5" t="n">
        <v>64476000</v>
      </c>
      <c r="N24" s="5" t="n">
        <v>0</v>
      </c>
    </row>
    <row r="25" spans="1:15">
      <c r="A25" s="4" t="s">
        <v>124</v>
      </c>
      <c r="B25" s="5" t="n">
        <v>165000</v>
      </c>
      <c r="D25" s="5" t="n">
        <v>0</v>
      </c>
      <c r="F25" s="5" t="n">
        <v>0</v>
      </c>
      <c r="H25" s="5" t="n">
        <v>0</v>
      </c>
      <c r="J25" s="5" t="n">
        <v>0</v>
      </c>
      <c r="L25" s="5" t="n">
        <v>0</v>
      </c>
      <c r="N25" s="5" t="n">
        <v>-165000</v>
      </c>
    </row>
    <row r="26" spans="1:15">
      <c r="A26" s="4" t="s">
        <v>166</v>
      </c>
      <c r="B26" s="5" t="n">
        <v>7037000</v>
      </c>
      <c r="D26" s="5" t="n">
        <v>0</v>
      </c>
      <c r="F26" s="5" t="n">
        <v>0</v>
      </c>
      <c r="H26" s="5" t="n">
        <v>0</v>
      </c>
      <c r="J26" s="5" t="n">
        <v>7037000</v>
      </c>
      <c r="L26" s="5" t="n">
        <v>0</v>
      </c>
      <c r="N26" s="5" t="n">
        <v>0</v>
      </c>
    </row>
    <row r="27" spans="1:15">
      <c r="A27" s="4" t="s">
        <v>65</v>
      </c>
      <c r="B27" s="5" t="n">
        <v>-9886000</v>
      </c>
      <c r="D27" s="5" t="n">
        <v>0</v>
      </c>
      <c r="F27" s="5" t="n">
        <v>0</v>
      </c>
      <c r="H27" s="5" t="n">
        <v>0</v>
      </c>
      <c r="J27" s="5" t="n">
        <v>0</v>
      </c>
      <c r="L27" s="5" t="n">
        <v>-9886000</v>
      </c>
      <c r="N27" s="5" t="n">
        <v>0</v>
      </c>
    </row>
    <row r="28" spans="1:15">
      <c r="A28" s="4" t="s">
        <v>167</v>
      </c>
      <c r="B28" s="5" t="n">
        <v>-11435000</v>
      </c>
      <c r="D28" s="5" t="n">
        <v>0</v>
      </c>
      <c r="F28" s="5" t="n">
        <v>0</v>
      </c>
      <c r="H28" s="5" t="n">
        <v>0</v>
      </c>
      <c r="J28" s="5" t="n">
        <v>0</v>
      </c>
      <c r="L28" s="5" t="n">
        <v>-11435000</v>
      </c>
      <c r="N28" s="5" t="n">
        <v>0</v>
      </c>
    </row>
    <row r="29" spans="1:15">
      <c r="A29" s="4" t="s">
        <v>168</v>
      </c>
      <c r="E29" s="5" t="n">
        <v>0</v>
      </c>
      <c r="G29" s="5" t="n">
        <v>74000</v>
      </c>
    </row>
    <row r="30" spans="1:15">
      <c r="A30" s="4" t="s">
        <v>169</v>
      </c>
      <c r="C30" s="7" t="n">
        <v>302000</v>
      </c>
      <c r="E30" s="7" t="n">
        <v>0</v>
      </c>
      <c r="G30" s="7" t="n">
        <v>74000</v>
      </c>
      <c r="I30" s="7" t="n">
        <v>228000</v>
      </c>
      <c r="K30" s="7" t="n">
        <v>0</v>
      </c>
      <c r="M30" s="7" t="n">
        <v>0</v>
      </c>
      <c r="O30" s="7" t="n">
        <v>0</v>
      </c>
    </row>
    <row r="31" spans="1:15">
      <c r="A31" s="4" t="s">
        <v>170</v>
      </c>
      <c r="C31" s="5" t="n">
        <v>-668000</v>
      </c>
    </row>
    <row r="32" spans="1:15">
      <c r="A32" s="4" t="s">
        <v>171</v>
      </c>
      <c r="B32" s="5" t="n">
        <v>2597000</v>
      </c>
      <c r="D32" s="5" t="n">
        <v>0</v>
      </c>
      <c r="F32" s="5" t="n">
        <v>0</v>
      </c>
      <c r="H32" s="5" t="n">
        <v>2597000</v>
      </c>
      <c r="J32" s="5" t="n">
        <v>0</v>
      </c>
      <c r="L32" s="5" t="n">
        <v>0</v>
      </c>
      <c r="N32" s="5" t="n">
        <v>0</v>
      </c>
    </row>
    <row r="33" spans="1:15">
      <c r="A33" s="4" t="s">
        <v>172</v>
      </c>
      <c r="B33" s="5" t="n">
        <v>-2350000</v>
      </c>
      <c r="D33" s="5" t="n">
        <v>0</v>
      </c>
      <c r="F33" s="5" t="n">
        <v>0</v>
      </c>
      <c r="H33" s="5" t="n">
        <v>-2350000</v>
      </c>
      <c r="J33" s="5" t="n">
        <v>0</v>
      </c>
      <c r="L33" s="5" t="n">
        <v>0</v>
      </c>
      <c r="N33" s="5" t="n">
        <v>0</v>
      </c>
    </row>
    <row r="34" spans="1:15">
      <c r="A34" s="4" t="s">
        <v>173</v>
      </c>
      <c r="B34" s="5" t="n">
        <v>-57000</v>
      </c>
      <c r="D34" s="7" t="n">
        <v>0</v>
      </c>
      <c r="F34" s="7" t="n">
        <v>0</v>
      </c>
      <c r="H34" s="5" t="n">
        <v>0</v>
      </c>
      <c r="J34" s="5" t="n">
        <v>0</v>
      </c>
      <c r="L34" s="5" t="n">
        <v>0</v>
      </c>
      <c r="N34" s="5" t="n">
        <v>-57000</v>
      </c>
    </row>
    <row r="35" spans="1:15">
      <c r="A35" s="4" t="s">
        <v>178</v>
      </c>
      <c r="D35" s="5" t="n">
        <v>8400000</v>
      </c>
      <c r="F35" s="5" t="n">
        <v>10613000</v>
      </c>
    </row>
    <row r="36" spans="1:15">
      <c r="A36" s="4" t="s">
        <v>179</v>
      </c>
      <c r="B36" s="7" t="n">
        <v>694166000</v>
      </c>
      <c r="D36" s="7" t="n">
        <v>204759000</v>
      </c>
      <c r="F36" s="7" t="n">
        <v>10613000</v>
      </c>
      <c r="H36" s="7" t="n">
        <v>119130000</v>
      </c>
      <c r="J36" s="7" t="n">
        <v>40795000</v>
      </c>
      <c r="L36" s="7" t="n">
        <v>318869000</v>
      </c>
      <c r="N36" s="7"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0</v>
      </c>
      <c r="B1" s="2" t="s">
        <v>2</v>
      </c>
      <c r="C1" s="2" t="s">
        <v>28</v>
      </c>
    </row>
    <row r="2" spans="1:3">
      <c r="A2" s="3" t="s">
        <v>941</v>
      </c>
    </row>
    <row r="3" spans="1:3">
      <c r="A3" s="4" t="s">
        <v>942</v>
      </c>
      <c r="B3" s="14" t="n">
        <v>5.5</v>
      </c>
      <c r="C3" s="14" t="n">
        <v>4.9</v>
      </c>
    </row>
    <row r="4" spans="1:3">
      <c r="A4" s="4" t="s">
        <v>943</v>
      </c>
      <c r="B4" s="4" t="s">
        <v>944</v>
      </c>
      <c r="C4" s="4" t="s">
        <v>944</v>
      </c>
    </row>
    <row r="5" spans="1:3">
      <c r="A5" s="4" t="s">
        <v>945</v>
      </c>
      <c r="B5" s="4" t="s">
        <v>769</v>
      </c>
      <c r="C5" s="4" t="s">
        <v>94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7</v>
      </c>
      <c r="B1" s="2" t="s">
        <v>2</v>
      </c>
      <c r="C1" s="2" t="s">
        <v>28</v>
      </c>
    </row>
    <row r="2" spans="1:3">
      <c r="A2" s="3" t="s">
        <v>941</v>
      </c>
    </row>
    <row r="3" spans="1:3">
      <c r="A3" s="4" t="s">
        <v>610</v>
      </c>
      <c r="B3" s="7" t="n">
        <v>2020</v>
      </c>
      <c r="C3" s="7" t="n">
        <v>23182</v>
      </c>
    </row>
    <row r="4" spans="1:3">
      <c r="A4" s="4" t="s">
        <v>611</v>
      </c>
      <c r="B4" s="5" t="n">
        <v>5516</v>
      </c>
      <c r="C4" s="5" t="n">
        <v>32509</v>
      </c>
    </row>
    <row r="5" spans="1:3">
      <c r="A5" s="4" t="s">
        <v>699</v>
      </c>
      <c r="B5" s="5" t="n">
        <v>5127770</v>
      </c>
      <c r="C5" s="5" t="n">
        <v>4507435</v>
      </c>
    </row>
    <row r="6" spans="1:3">
      <c r="A6" s="4" t="s">
        <v>36</v>
      </c>
      <c r="B6" s="5" t="n">
        <v>1086</v>
      </c>
      <c r="C6" s="5" t="n">
        <v>1528</v>
      </c>
    </row>
    <row r="7" spans="1:3">
      <c r="A7" s="4" t="s">
        <v>948</v>
      </c>
    </row>
    <row r="8" spans="1:3">
      <c r="A8" s="3" t="s">
        <v>941</v>
      </c>
    </row>
    <row r="9" spans="1:3">
      <c r="A9" s="4" t="s">
        <v>610</v>
      </c>
      <c r="B9" s="5" t="n">
        <v>2020</v>
      </c>
      <c r="C9" s="5" t="n">
        <v>23182</v>
      </c>
    </row>
    <row r="10" spans="1:3">
      <c r="A10" s="4" t="s">
        <v>949</v>
      </c>
      <c r="B10" s="5" t="n">
        <v>7695596</v>
      </c>
      <c r="C10" s="5" t="n">
        <v>7413106</v>
      </c>
    </row>
    <row r="11" spans="1:3">
      <c r="A11" s="4" t="s">
        <v>611</v>
      </c>
      <c r="B11" s="5" t="n">
        <v>30595</v>
      </c>
      <c r="C11" s="5" t="n">
        <v>58152</v>
      </c>
    </row>
    <row r="12" spans="1:3">
      <c r="A12" s="4" t="s">
        <v>950</v>
      </c>
      <c r="B12" s="5" t="n">
        <v>30595</v>
      </c>
      <c r="C12" s="5" t="n">
        <v>58152</v>
      </c>
    </row>
    <row r="13" spans="1:3">
      <c r="A13" s="4" t="s">
        <v>951</v>
      </c>
    </row>
    <row r="14" spans="1:3">
      <c r="A14" s="3" t="s">
        <v>941</v>
      </c>
    </row>
    <row r="15" spans="1:3">
      <c r="A15" s="4" t="s">
        <v>610</v>
      </c>
      <c r="B15" s="5" t="n">
        <v>50</v>
      </c>
      <c r="C15" s="5" t="n">
        <v>0</v>
      </c>
    </row>
    <row r="16" spans="1:3">
      <c r="A16" s="4" t="s">
        <v>949</v>
      </c>
      <c r="B16" s="5" t="n">
        <v>763856</v>
      </c>
      <c r="C16" s="5" t="n">
        <v>821489</v>
      </c>
    </row>
    <row r="17" spans="1:3">
      <c r="A17" s="4" t="s">
        <v>611</v>
      </c>
      <c r="B17" s="5" t="n">
        <v>0</v>
      </c>
      <c r="C17" s="5" t="n">
        <v>155</v>
      </c>
    </row>
    <row r="18" spans="1:3">
      <c r="A18" s="4" t="s">
        <v>950</v>
      </c>
      <c r="B18" s="5" t="n">
        <v>0</v>
      </c>
      <c r="C18" s="5" t="n">
        <v>155</v>
      </c>
    </row>
    <row r="19" spans="1:3">
      <c r="A19" s="4" t="s">
        <v>952</v>
      </c>
    </row>
    <row r="20" spans="1:3">
      <c r="A20" s="3" t="s">
        <v>941</v>
      </c>
    </row>
    <row r="21" spans="1:3">
      <c r="A21" s="4" t="s">
        <v>610</v>
      </c>
      <c r="B21" s="5" t="n">
        <v>1970</v>
      </c>
      <c r="C21" s="5" t="n">
        <v>23182</v>
      </c>
    </row>
    <row r="22" spans="1:3">
      <c r="A22" s="4" t="s">
        <v>949</v>
      </c>
      <c r="B22" s="5" t="n">
        <v>1450154</v>
      </c>
      <c r="C22" s="5" t="n">
        <v>1699814</v>
      </c>
    </row>
    <row r="23" spans="1:3">
      <c r="A23" s="4" t="s">
        <v>611</v>
      </c>
      <c r="B23" s="5" t="n">
        <v>30595</v>
      </c>
      <c r="C23" s="5" t="n">
        <v>57997</v>
      </c>
    </row>
    <row r="24" spans="1:3">
      <c r="A24" s="4" t="s">
        <v>950</v>
      </c>
      <c r="B24" s="5" t="n">
        <v>30595</v>
      </c>
      <c r="C24" s="5" t="n">
        <v>57997</v>
      </c>
    </row>
    <row r="25" spans="1:3">
      <c r="A25" s="4" t="s">
        <v>953</v>
      </c>
    </row>
    <row r="26" spans="1:3">
      <c r="A26" s="3" t="s">
        <v>941</v>
      </c>
    </row>
    <row r="27" spans="1:3">
      <c r="A27" s="4" t="s">
        <v>610</v>
      </c>
      <c r="B27" s="5" t="n">
        <v>0</v>
      </c>
      <c r="C27" s="5" t="n">
        <v>0</v>
      </c>
    </row>
    <row r="28" spans="1:3">
      <c r="A28" s="4" t="s">
        <v>949</v>
      </c>
      <c r="B28" s="5" t="n">
        <v>5481586</v>
      </c>
      <c r="C28" s="5" t="n">
        <v>4891803</v>
      </c>
    </row>
    <row r="29" spans="1:3">
      <c r="A29" s="4" t="s">
        <v>611</v>
      </c>
      <c r="B29" s="5" t="n">
        <v>0</v>
      </c>
      <c r="C29" s="5" t="n">
        <v>0</v>
      </c>
    </row>
    <row r="30" spans="1:3">
      <c r="A30" s="4" t="s">
        <v>950</v>
      </c>
      <c r="B30" s="5" t="n">
        <v>0</v>
      </c>
      <c r="C30" s="5" t="n">
        <v>0</v>
      </c>
    </row>
    <row r="31" spans="1:3">
      <c r="A31" s="4" t="s">
        <v>954</v>
      </c>
    </row>
    <row r="32" spans="1:3">
      <c r="A32" s="3" t="s">
        <v>941</v>
      </c>
    </row>
    <row r="33" spans="1:3">
      <c r="A33" s="4" t="s">
        <v>949</v>
      </c>
      <c r="B33" s="5" t="n">
        <v>1091</v>
      </c>
      <c r="C33" s="5" t="n">
        <v>3148</v>
      </c>
    </row>
    <row r="34" spans="1:3">
      <c r="A34" s="4" t="s">
        <v>699</v>
      </c>
      <c r="B34" s="5" t="n">
        <v>636</v>
      </c>
      <c r="C34" s="5" t="n">
        <v>2799</v>
      </c>
    </row>
    <row r="35" spans="1:3">
      <c r="A35" s="4" t="s">
        <v>36</v>
      </c>
      <c r="B35" s="5" t="n">
        <v>455</v>
      </c>
      <c r="C35" s="5" t="n">
        <v>349</v>
      </c>
    </row>
    <row r="36" spans="1:3">
      <c r="A36" s="4" t="s">
        <v>955</v>
      </c>
    </row>
    <row r="37" spans="1:3">
      <c r="A37" s="3" t="s">
        <v>941</v>
      </c>
    </row>
    <row r="38" spans="1:3">
      <c r="A38" s="4" t="s">
        <v>949</v>
      </c>
      <c r="B38" s="5" t="n">
        <v>0</v>
      </c>
      <c r="C38" s="5" t="n">
        <v>0</v>
      </c>
    </row>
    <row r="39" spans="1:3">
      <c r="A39" s="4" t="s">
        <v>699</v>
      </c>
      <c r="B39" s="5" t="n">
        <v>0</v>
      </c>
      <c r="C39" s="5" t="n">
        <v>0</v>
      </c>
    </row>
    <row r="40" spans="1:3">
      <c r="A40" s="4" t="s">
        <v>36</v>
      </c>
      <c r="B40" s="5" t="n">
        <v>0</v>
      </c>
      <c r="C40" s="5" t="n">
        <v>0</v>
      </c>
    </row>
    <row r="41" spans="1:3">
      <c r="A41" s="4" t="s">
        <v>956</v>
      </c>
    </row>
    <row r="42" spans="1:3">
      <c r="A42" s="3" t="s">
        <v>941</v>
      </c>
    </row>
    <row r="43" spans="1:3">
      <c r="A43" s="4" t="s">
        <v>949</v>
      </c>
      <c r="B43" s="5" t="n">
        <v>0</v>
      </c>
      <c r="C43" s="5" t="n">
        <v>0</v>
      </c>
    </row>
    <row r="44" spans="1:3">
      <c r="A44" s="4" t="s">
        <v>699</v>
      </c>
      <c r="B44" s="5" t="n">
        <v>0</v>
      </c>
      <c r="C44" s="5" t="n">
        <v>0</v>
      </c>
    </row>
    <row r="45" spans="1:3">
      <c r="A45" s="4" t="s">
        <v>36</v>
      </c>
      <c r="B45" s="5" t="n">
        <v>0</v>
      </c>
      <c r="C45" s="5" t="n">
        <v>0</v>
      </c>
    </row>
    <row r="46" spans="1:3">
      <c r="A46" s="4" t="s">
        <v>957</v>
      </c>
    </row>
    <row r="47" spans="1:3">
      <c r="A47" s="3" t="s">
        <v>941</v>
      </c>
    </row>
    <row r="48" spans="1:3">
      <c r="A48" s="4" t="s">
        <v>949</v>
      </c>
      <c r="B48" s="5" t="n">
        <v>1091</v>
      </c>
      <c r="C48" s="5" t="n">
        <v>3148</v>
      </c>
    </row>
    <row r="49" spans="1:3">
      <c r="A49" s="4" t="s">
        <v>699</v>
      </c>
      <c r="B49" s="5" t="n">
        <v>636</v>
      </c>
      <c r="C49" s="5" t="n">
        <v>2799</v>
      </c>
    </row>
    <row r="50" spans="1:3">
      <c r="A50" s="4" t="s">
        <v>36</v>
      </c>
      <c r="B50" s="5" t="n">
        <v>455</v>
      </c>
      <c r="C50" s="5" t="n">
        <v>349</v>
      </c>
    </row>
    <row r="51" spans="1:3">
      <c r="A51" s="4" t="s">
        <v>958</v>
      </c>
    </row>
    <row r="52" spans="1:3">
      <c r="A52" s="3" t="s">
        <v>941</v>
      </c>
    </row>
    <row r="53" spans="1:3">
      <c r="A53" s="4" t="s">
        <v>959</v>
      </c>
      <c r="B53" s="5" t="n">
        <v>5443746</v>
      </c>
      <c r="C53" s="5" t="n">
        <v>4853685</v>
      </c>
    </row>
    <row r="54" spans="1:3">
      <c r="A54" s="4" t="s">
        <v>960</v>
      </c>
    </row>
    <row r="55" spans="1:3">
      <c r="A55" s="3" t="s">
        <v>941</v>
      </c>
    </row>
    <row r="56" spans="1:3">
      <c r="A56" s="4" t="s">
        <v>959</v>
      </c>
      <c r="B56" s="5" t="n">
        <v>0</v>
      </c>
      <c r="C56" s="5" t="n">
        <v>0</v>
      </c>
    </row>
    <row r="57" spans="1:3">
      <c r="A57" s="4" t="s">
        <v>961</v>
      </c>
    </row>
    <row r="58" spans="1:3">
      <c r="A58" s="3" t="s">
        <v>941</v>
      </c>
    </row>
    <row r="59" spans="1:3">
      <c r="A59" s="4" t="s">
        <v>959</v>
      </c>
      <c r="B59" s="5" t="n">
        <v>0</v>
      </c>
      <c r="C59" s="5" t="n">
        <v>0</v>
      </c>
    </row>
    <row r="60" spans="1:3">
      <c r="A60" s="4" t="s">
        <v>962</v>
      </c>
    </row>
    <row r="61" spans="1:3">
      <c r="A61" s="3" t="s">
        <v>941</v>
      </c>
    </row>
    <row r="62" spans="1:3">
      <c r="A62" s="4" t="s">
        <v>959</v>
      </c>
      <c r="B62" s="5" t="n">
        <v>5443746</v>
      </c>
      <c r="C62" s="5" t="n">
        <v>4853685</v>
      </c>
    </row>
    <row r="63" spans="1:3">
      <c r="A63" s="4" t="s">
        <v>963</v>
      </c>
    </row>
    <row r="64" spans="1:3">
      <c r="A64" s="3" t="s">
        <v>941</v>
      </c>
    </row>
    <row r="65" spans="1:3">
      <c r="A65" s="4" t="s">
        <v>959</v>
      </c>
      <c r="B65" s="5" t="n">
        <v>5443746</v>
      </c>
      <c r="C65" s="5" t="n">
        <v>4853685</v>
      </c>
    </row>
    <row r="66" spans="1:3">
      <c r="A66" s="4" t="s">
        <v>964</v>
      </c>
    </row>
    <row r="67" spans="1:3">
      <c r="A67" s="3" t="s">
        <v>941</v>
      </c>
    </row>
    <row r="68" spans="1:3">
      <c r="A68" s="4" t="s">
        <v>959</v>
      </c>
      <c r="B68" s="5" t="n">
        <v>0</v>
      </c>
      <c r="C68" s="5" t="n">
        <v>0</v>
      </c>
    </row>
    <row r="69" spans="1:3">
      <c r="A69" s="4" t="s">
        <v>965</v>
      </c>
    </row>
    <row r="70" spans="1:3">
      <c r="A70" s="3" t="s">
        <v>941</v>
      </c>
    </row>
    <row r="71" spans="1:3">
      <c r="A71" s="4" t="s">
        <v>959</v>
      </c>
      <c r="B71" s="5" t="n">
        <v>0</v>
      </c>
      <c r="C71" s="5" t="n">
        <v>0</v>
      </c>
    </row>
    <row r="72" spans="1:3">
      <c r="A72" s="4" t="s">
        <v>966</v>
      </c>
    </row>
    <row r="73" spans="1:3">
      <c r="A73" s="3" t="s">
        <v>941</v>
      </c>
    </row>
    <row r="74" spans="1:3">
      <c r="A74" s="4" t="s">
        <v>959</v>
      </c>
      <c r="B74" s="5" t="n">
        <v>5443746</v>
      </c>
      <c r="C74" s="5" t="n">
        <v>4853685</v>
      </c>
    </row>
    <row r="75" spans="1:3">
      <c r="A75" s="4" t="s">
        <v>967</v>
      </c>
    </row>
    <row r="76" spans="1:3">
      <c r="A76" s="3" t="s">
        <v>941</v>
      </c>
    </row>
    <row r="77" spans="1:3">
      <c r="A77" s="4" t="s">
        <v>959</v>
      </c>
      <c r="C77" s="5" t="n">
        <v>2515851</v>
      </c>
    </row>
    <row r="78" spans="1:3">
      <c r="A78" s="4" t="s">
        <v>968</v>
      </c>
    </row>
    <row r="79" spans="1:3">
      <c r="A79" s="3" t="s">
        <v>941</v>
      </c>
    </row>
    <row r="80" spans="1:3">
      <c r="A80" s="4" t="s">
        <v>959</v>
      </c>
      <c r="C80" s="5" t="n">
        <v>821489</v>
      </c>
    </row>
    <row r="81" spans="1:3">
      <c r="A81" s="4" t="s">
        <v>969</v>
      </c>
    </row>
    <row r="82" spans="1:3">
      <c r="A82" s="3" t="s">
        <v>941</v>
      </c>
    </row>
    <row r="83" spans="1:3">
      <c r="A83" s="4" t="s">
        <v>959</v>
      </c>
      <c r="C83" s="5" t="n">
        <v>1676632</v>
      </c>
    </row>
    <row r="84" spans="1:3">
      <c r="A84" s="4" t="s">
        <v>970</v>
      </c>
    </row>
    <row r="85" spans="1:3">
      <c r="A85" s="3" t="s">
        <v>941</v>
      </c>
    </row>
    <row r="86" spans="1:3">
      <c r="A86" s="4" t="s">
        <v>959</v>
      </c>
      <c r="C86" s="5" t="n">
        <v>17730</v>
      </c>
    </row>
    <row r="87" spans="1:3">
      <c r="A87" s="4" t="s">
        <v>971</v>
      </c>
    </row>
    <row r="88" spans="1:3">
      <c r="A88" s="3" t="s">
        <v>941</v>
      </c>
    </row>
    <row r="89" spans="1:3">
      <c r="A89" s="4" t="s">
        <v>959</v>
      </c>
      <c r="B89" s="5" t="n">
        <v>2234966</v>
      </c>
    </row>
    <row r="90" spans="1:3">
      <c r="A90" s="4" t="s">
        <v>972</v>
      </c>
    </row>
    <row r="91" spans="1:3">
      <c r="A91" s="3" t="s">
        <v>941</v>
      </c>
    </row>
    <row r="92" spans="1:3">
      <c r="A92" s="4" t="s">
        <v>959</v>
      </c>
      <c r="B92" s="5" t="n">
        <v>763806</v>
      </c>
    </row>
    <row r="93" spans="1:3">
      <c r="A93" s="4" t="s">
        <v>973</v>
      </c>
    </row>
    <row r="94" spans="1:3">
      <c r="A94" s="3" t="s">
        <v>941</v>
      </c>
    </row>
    <row r="95" spans="1:3">
      <c r="A95" s="4" t="s">
        <v>959</v>
      </c>
      <c r="B95" s="5" t="n">
        <v>1448184</v>
      </c>
    </row>
    <row r="96" spans="1:3">
      <c r="A96" s="4" t="s">
        <v>974</v>
      </c>
    </row>
    <row r="97" spans="1:3">
      <c r="A97" s="3" t="s">
        <v>941</v>
      </c>
    </row>
    <row r="98" spans="1:3">
      <c r="A98" s="4" t="s">
        <v>959</v>
      </c>
      <c r="B98" s="5" t="n">
        <v>22976</v>
      </c>
    </row>
    <row r="99" spans="1:3">
      <c r="A99" s="4" t="s">
        <v>975</v>
      </c>
    </row>
    <row r="100" spans="1:3">
      <c r="A100" s="3" t="s">
        <v>941</v>
      </c>
    </row>
    <row r="101" spans="1:3">
      <c r="A101" s="4" t="s">
        <v>959</v>
      </c>
      <c r="B101" s="5" t="n">
        <v>14864</v>
      </c>
      <c r="C101" s="5" t="n">
        <v>20388</v>
      </c>
    </row>
    <row r="102" spans="1:3">
      <c r="A102" s="4" t="s">
        <v>976</v>
      </c>
    </row>
    <row r="103" spans="1:3">
      <c r="A103" s="3" t="s">
        <v>941</v>
      </c>
    </row>
    <row r="104" spans="1:3">
      <c r="A104" s="4" t="s">
        <v>959</v>
      </c>
      <c r="B104" s="5" t="n">
        <v>0</v>
      </c>
      <c r="C104" s="5" t="n">
        <v>0</v>
      </c>
    </row>
    <row r="105" spans="1:3">
      <c r="A105" s="4" t="s">
        <v>977</v>
      </c>
    </row>
    <row r="106" spans="1:3">
      <c r="A106" s="3" t="s">
        <v>941</v>
      </c>
    </row>
    <row r="107" spans="1:3">
      <c r="A107" s="4" t="s">
        <v>959</v>
      </c>
      <c r="B107" s="5" t="n">
        <v>0</v>
      </c>
      <c r="C107" s="5" t="n">
        <v>0</v>
      </c>
    </row>
    <row r="108" spans="1:3">
      <c r="A108" s="4" t="s">
        <v>978</v>
      </c>
    </row>
    <row r="109" spans="1:3">
      <c r="A109" s="3" t="s">
        <v>941</v>
      </c>
    </row>
    <row r="110" spans="1:3">
      <c r="A110" s="4" t="s">
        <v>959</v>
      </c>
      <c r="B110" s="5" t="n">
        <v>14864</v>
      </c>
      <c r="C110" s="5" t="n">
        <v>20388</v>
      </c>
    </row>
    <row r="111" spans="1:3">
      <c r="A111" s="4" t="s">
        <v>979</v>
      </c>
    </row>
    <row r="112" spans="1:3">
      <c r="A112" s="3" t="s">
        <v>941</v>
      </c>
    </row>
    <row r="113" spans="1:3">
      <c r="A113" s="4" t="s">
        <v>959</v>
      </c>
      <c r="B113" s="5" t="n">
        <v>14864</v>
      </c>
      <c r="C113" s="5" t="n">
        <v>20388</v>
      </c>
    </row>
    <row r="114" spans="1:3">
      <c r="A114" s="4" t="s">
        <v>980</v>
      </c>
    </row>
    <row r="115" spans="1:3">
      <c r="A115" s="3" t="s">
        <v>941</v>
      </c>
    </row>
    <row r="116" spans="1:3">
      <c r="A116" s="4" t="s">
        <v>959</v>
      </c>
      <c r="B116" s="5" t="n">
        <v>0</v>
      </c>
      <c r="C116" s="5" t="n">
        <v>0</v>
      </c>
    </row>
    <row r="117" spans="1:3">
      <c r="A117" s="4" t="s">
        <v>981</v>
      </c>
    </row>
    <row r="118" spans="1:3">
      <c r="A118" s="3" t="s">
        <v>941</v>
      </c>
    </row>
    <row r="119" spans="1:3">
      <c r="A119" s="4" t="s">
        <v>959</v>
      </c>
      <c r="B119" s="5" t="n">
        <v>0</v>
      </c>
      <c r="C119" s="5" t="n">
        <v>0</v>
      </c>
    </row>
    <row r="120" spans="1:3">
      <c r="A120" s="4" t="s">
        <v>982</v>
      </c>
    </row>
    <row r="121" spans="1:3">
      <c r="A121" s="3" t="s">
        <v>941</v>
      </c>
    </row>
    <row r="122" spans="1:3">
      <c r="A122" s="4" t="s">
        <v>959</v>
      </c>
      <c r="B122" s="5" t="n">
        <v>14864</v>
      </c>
      <c r="C122" s="5" t="n">
        <v>20388</v>
      </c>
    </row>
    <row r="123" spans="1:3">
      <c r="A123" s="4" t="s">
        <v>983</v>
      </c>
    </row>
    <row r="124" spans="1:3">
      <c r="A124" s="3" t="s">
        <v>941</v>
      </c>
    </row>
    <row r="125" spans="1:3">
      <c r="A125" s="4" t="s">
        <v>959</v>
      </c>
      <c r="B125" s="5" t="n">
        <v>18518</v>
      </c>
      <c r="C125" s="5" t="n">
        <v>17730</v>
      </c>
    </row>
    <row r="126" spans="1:3">
      <c r="A126" s="4" t="s">
        <v>984</v>
      </c>
    </row>
    <row r="127" spans="1:3">
      <c r="A127" s="3" t="s">
        <v>941</v>
      </c>
    </row>
    <row r="128" spans="1:3">
      <c r="A128" s="4" t="s">
        <v>959</v>
      </c>
      <c r="B128" s="5" t="n">
        <v>0</v>
      </c>
      <c r="C128" s="5" t="n">
        <v>0</v>
      </c>
    </row>
    <row r="129" spans="1:3">
      <c r="A129" s="4" t="s">
        <v>985</v>
      </c>
    </row>
    <row r="130" spans="1:3">
      <c r="A130" s="3" t="s">
        <v>941</v>
      </c>
    </row>
    <row r="131" spans="1:3">
      <c r="A131" s="4" t="s">
        <v>959</v>
      </c>
      <c r="B131" s="5" t="n">
        <v>0</v>
      </c>
      <c r="C131" s="5" t="n">
        <v>0</v>
      </c>
    </row>
    <row r="132" spans="1:3">
      <c r="A132" s="4" t="s">
        <v>986</v>
      </c>
    </row>
    <row r="133" spans="1:3">
      <c r="A133" s="3" t="s">
        <v>941</v>
      </c>
    </row>
    <row r="134" spans="1:3">
      <c r="A134" s="4" t="s">
        <v>959</v>
      </c>
      <c r="B134" s="5" t="n">
        <v>18518</v>
      </c>
      <c r="C134" s="5" t="n">
        <v>17730</v>
      </c>
    </row>
    <row r="135" spans="1:3">
      <c r="A135" s="4" t="s">
        <v>987</v>
      </c>
    </row>
    <row r="136" spans="1:3">
      <c r="A136" s="3" t="s">
        <v>941</v>
      </c>
    </row>
    <row r="137" spans="1:3">
      <c r="A137" s="4" t="s">
        <v>959</v>
      </c>
      <c r="B137" s="5" t="n">
        <v>35602</v>
      </c>
      <c r="C137" s="5" t="n">
        <v>43851</v>
      </c>
    </row>
    <row r="138" spans="1:3">
      <c r="A138" s="4" t="s">
        <v>988</v>
      </c>
    </row>
    <row r="139" spans="1:3">
      <c r="A139" s="3" t="s">
        <v>941</v>
      </c>
    </row>
    <row r="140" spans="1:3">
      <c r="A140" s="4" t="s">
        <v>959</v>
      </c>
      <c r="B140" s="5" t="n">
        <v>0</v>
      </c>
      <c r="C140" s="5" t="n">
        <v>0</v>
      </c>
    </row>
    <row r="141" spans="1:3">
      <c r="A141" s="4" t="s">
        <v>989</v>
      </c>
    </row>
    <row r="142" spans="1:3">
      <c r="A142" s="3" t="s">
        <v>941</v>
      </c>
    </row>
    <row r="143" spans="1:3">
      <c r="A143" s="4" t="s">
        <v>959</v>
      </c>
      <c r="B143" s="5" t="n">
        <v>35602</v>
      </c>
      <c r="C143" s="5" t="n">
        <v>43851</v>
      </c>
    </row>
    <row r="144" spans="1:3">
      <c r="A144" s="4" t="s">
        <v>990</v>
      </c>
    </row>
    <row r="145" spans="1:3">
      <c r="A145" s="3" t="s">
        <v>941</v>
      </c>
    </row>
    <row r="146" spans="1:3">
      <c r="A146" s="4" t="s">
        <v>959</v>
      </c>
      <c r="B146" s="5" t="n">
        <v>0</v>
      </c>
      <c r="C146" s="5" t="n">
        <v>0</v>
      </c>
    </row>
    <row r="147" spans="1:3">
      <c r="A147" s="4" t="s">
        <v>991</v>
      </c>
    </row>
    <row r="148" spans="1:3">
      <c r="A148" s="3" t="s">
        <v>941</v>
      </c>
    </row>
    <row r="149" spans="1:3">
      <c r="A149" s="4" t="s">
        <v>959</v>
      </c>
      <c r="C149" s="5" t="n">
        <v>10041</v>
      </c>
    </row>
    <row r="150" spans="1:3">
      <c r="A150" s="4" t="s">
        <v>992</v>
      </c>
    </row>
    <row r="151" spans="1:3">
      <c r="A151" s="3" t="s">
        <v>941</v>
      </c>
    </row>
    <row r="152" spans="1:3">
      <c r="A152" s="4" t="s">
        <v>959</v>
      </c>
      <c r="C152" s="5" t="n">
        <v>0</v>
      </c>
    </row>
    <row r="153" spans="1:3">
      <c r="A153" s="4" t="s">
        <v>993</v>
      </c>
    </row>
    <row r="154" spans="1:3">
      <c r="A154" s="3" t="s">
        <v>941</v>
      </c>
    </row>
    <row r="155" spans="1:3">
      <c r="A155" s="4" t="s">
        <v>959</v>
      </c>
      <c r="C155" s="5" t="n">
        <v>10041</v>
      </c>
    </row>
    <row r="156" spans="1:3">
      <c r="A156" s="4" t="s">
        <v>994</v>
      </c>
    </row>
    <row r="157" spans="1:3">
      <c r="A157" s="3" t="s">
        <v>941</v>
      </c>
    </row>
    <row r="158" spans="1:3">
      <c r="A158" s="4" t="s">
        <v>959</v>
      </c>
      <c r="C158" s="5" t="n">
        <v>0</v>
      </c>
    </row>
    <row r="159" spans="1:3">
      <c r="A159" s="4" t="s">
        <v>995</v>
      </c>
    </row>
    <row r="160" spans="1:3">
      <c r="A160" s="3" t="s">
        <v>941</v>
      </c>
    </row>
    <row r="161" spans="1:3">
      <c r="A161" s="4" t="s">
        <v>959</v>
      </c>
      <c r="B161" s="5" t="n">
        <v>1312204</v>
      </c>
      <c r="C161" s="5" t="n">
        <v>1361029</v>
      </c>
    </row>
    <row r="162" spans="1:3">
      <c r="A162" s="4" t="s">
        <v>996</v>
      </c>
    </row>
    <row r="163" spans="1:3">
      <c r="A163" s="3" t="s">
        <v>941</v>
      </c>
    </row>
    <row r="164" spans="1:3">
      <c r="A164" s="4" t="s">
        <v>959</v>
      </c>
      <c r="B164" s="5" t="n">
        <v>0</v>
      </c>
      <c r="C164" s="5" t="n">
        <v>0</v>
      </c>
    </row>
    <row r="165" spans="1:3">
      <c r="A165" s="4" t="s">
        <v>997</v>
      </c>
    </row>
    <row r="166" spans="1:3">
      <c r="A166" s="3" t="s">
        <v>941</v>
      </c>
    </row>
    <row r="167" spans="1:3">
      <c r="A167" s="4" t="s">
        <v>959</v>
      </c>
      <c r="B167" s="5" t="n">
        <v>1312204</v>
      </c>
      <c r="C167" s="5" t="n">
        <v>1361029</v>
      </c>
    </row>
    <row r="168" spans="1:3">
      <c r="A168" s="4" t="s">
        <v>998</v>
      </c>
    </row>
    <row r="169" spans="1:3">
      <c r="A169" s="3" t="s">
        <v>941</v>
      </c>
    </row>
    <row r="170" spans="1:3">
      <c r="A170" s="4" t="s">
        <v>959</v>
      </c>
      <c r="B170" s="5" t="n">
        <v>0</v>
      </c>
      <c r="C170" s="5" t="n">
        <v>0</v>
      </c>
    </row>
    <row r="171" spans="1:3">
      <c r="A171" s="4" t="s">
        <v>999</v>
      </c>
    </row>
    <row r="172" spans="1:3">
      <c r="A172" s="3" t="s">
        <v>941</v>
      </c>
    </row>
    <row r="173" spans="1:3">
      <c r="A173" s="4" t="s">
        <v>959</v>
      </c>
      <c r="C173" s="5" t="n">
        <v>66953</v>
      </c>
    </row>
    <row r="174" spans="1:3">
      <c r="A174" s="4" t="s">
        <v>1000</v>
      </c>
    </row>
    <row r="175" spans="1:3">
      <c r="A175" s="3" t="s">
        <v>941</v>
      </c>
    </row>
    <row r="176" spans="1:3">
      <c r="A176" s="4" t="s">
        <v>959</v>
      </c>
      <c r="C176" s="5" t="n">
        <v>0</v>
      </c>
    </row>
    <row r="177" spans="1:3">
      <c r="A177" s="4" t="s">
        <v>1001</v>
      </c>
    </row>
    <row r="178" spans="1:3">
      <c r="A178" s="3" t="s">
        <v>941</v>
      </c>
    </row>
    <row r="179" spans="1:3">
      <c r="A179" s="4" t="s">
        <v>959</v>
      </c>
      <c r="C179" s="5" t="n">
        <v>66953</v>
      </c>
    </row>
    <row r="180" spans="1:3">
      <c r="A180" s="4" t="s">
        <v>1002</v>
      </c>
    </row>
    <row r="181" spans="1:3">
      <c r="A181" s="3" t="s">
        <v>941</v>
      </c>
    </row>
    <row r="182" spans="1:3">
      <c r="A182" s="4" t="s">
        <v>959</v>
      </c>
      <c r="C182" s="5" t="n">
        <v>0</v>
      </c>
    </row>
    <row r="183" spans="1:3">
      <c r="A183" s="4" t="s">
        <v>1003</v>
      </c>
    </row>
    <row r="184" spans="1:3">
      <c r="A184" s="3" t="s">
        <v>941</v>
      </c>
    </row>
    <row r="185" spans="1:3">
      <c r="A185" s="4" t="s">
        <v>959</v>
      </c>
      <c r="B185" s="5" t="n">
        <v>99871</v>
      </c>
      <c r="C185" s="5" t="n">
        <v>187133</v>
      </c>
    </row>
    <row r="186" spans="1:3">
      <c r="A186" s="4" t="s">
        <v>1004</v>
      </c>
    </row>
    <row r="187" spans="1:3">
      <c r="A187" s="3" t="s">
        <v>941</v>
      </c>
    </row>
    <row r="188" spans="1:3">
      <c r="A188" s="4" t="s">
        <v>959</v>
      </c>
      <c r="B188" s="5" t="n">
        <v>0</v>
      </c>
      <c r="C188" s="5" t="n">
        <v>0</v>
      </c>
    </row>
    <row r="189" spans="1:3">
      <c r="A189" s="4" t="s">
        <v>1005</v>
      </c>
    </row>
    <row r="190" spans="1:3">
      <c r="A190" s="3" t="s">
        <v>941</v>
      </c>
    </row>
    <row r="191" spans="1:3">
      <c r="A191" s="4" t="s">
        <v>959</v>
      </c>
      <c r="B191" s="5" t="n">
        <v>99871</v>
      </c>
      <c r="C191" s="5" t="n">
        <v>187133</v>
      </c>
    </row>
    <row r="192" spans="1:3">
      <c r="A192" s="4" t="s">
        <v>1006</v>
      </c>
    </row>
    <row r="193" spans="1:3">
      <c r="A193" s="3" t="s">
        <v>941</v>
      </c>
    </row>
    <row r="194" spans="1:3">
      <c r="A194" s="4" t="s">
        <v>959</v>
      </c>
      <c r="B194" s="5" t="n">
        <v>0</v>
      </c>
      <c r="C194" s="5" t="n">
        <v>0</v>
      </c>
    </row>
    <row r="195" spans="1:3">
      <c r="A195" s="4" t="s">
        <v>1007</v>
      </c>
    </row>
    <row r="196" spans="1:3">
      <c r="A196" s="3" t="s">
        <v>941</v>
      </c>
    </row>
    <row r="197" spans="1:3">
      <c r="A197" s="4" t="s">
        <v>959</v>
      </c>
      <c r="B197" s="5" t="n">
        <v>4965</v>
      </c>
      <c r="C197" s="5" t="n">
        <v>7625</v>
      </c>
    </row>
    <row r="198" spans="1:3">
      <c r="A198" s="4" t="s">
        <v>1008</v>
      </c>
    </row>
    <row r="199" spans="1:3">
      <c r="A199" s="3" t="s">
        <v>941</v>
      </c>
    </row>
    <row r="200" spans="1:3">
      <c r="A200" s="4" t="s">
        <v>959</v>
      </c>
      <c r="B200" s="5" t="n">
        <v>0</v>
      </c>
      <c r="C200" s="5" t="n">
        <v>0</v>
      </c>
    </row>
    <row r="201" spans="1:3">
      <c r="A201" s="4" t="s">
        <v>1009</v>
      </c>
    </row>
    <row r="202" spans="1:3">
      <c r="A202" s="3" t="s">
        <v>941</v>
      </c>
    </row>
    <row r="203" spans="1:3">
      <c r="A203" s="4" t="s">
        <v>959</v>
      </c>
      <c r="B203" s="5" t="n">
        <v>507</v>
      </c>
      <c r="C203" s="5" t="n">
        <v>7625</v>
      </c>
    </row>
    <row r="204" spans="1:3">
      <c r="A204" s="4" t="s">
        <v>1010</v>
      </c>
    </row>
    <row r="205" spans="1:3">
      <c r="A205" s="3" t="s">
        <v>941</v>
      </c>
    </row>
    <row r="206" spans="1:3">
      <c r="A206" s="4" t="s">
        <v>959</v>
      </c>
      <c r="B206" s="5" t="n">
        <v>4458</v>
      </c>
      <c r="C206" s="5" t="n">
        <v>0</v>
      </c>
    </row>
    <row r="207" spans="1:3">
      <c r="A207" s="4" t="s">
        <v>1011</v>
      </c>
    </row>
    <row r="208" spans="1:3">
      <c r="A208" s="3" t="s">
        <v>941</v>
      </c>
    </row>
    <row r="209" spans="1:3">
      <c r="A209" s="4" t="s">
        <v>959</v>
      </c>
      <c r="B209" s="5" t="n">
        <v>763806</v>
      </c>
      <c r="C209" s="5" t="n">
        <v>821489</v>
      </c>
    </row>
    <row r="210" spans="1:3">
      <c r="A210" s="4" t="s">
        <v>1012</v>
      </c>
    </row>
    <row r="211" spans="1:3">
      <c r="A211" s="3" t="s">
        <v>941</v>
      </c>
    </row>
    <row r="212" spans="1:3">
      <c r="A212" s="4" t="s">
        <v>959</v>
      </c>
      <c r="B212" s="5" t="n">
        <v>763806</v>
      </c>
      <c r="C212" s="5" t="n">
        <v>821489</v>
      </c>
    </row>
    <row r="213" spans="1:3">
      <c r="A213" s="4" t="s">
        <v>1013</v>
      </c>
    </row>
    <row r="214" spans="1:3">
      <c r="A214" s="3" t="s">
        <v>941</v>
      </c>
    </row>
    <row r="215" spans="1:3">
      <c r="A215" s="4" t="s">
        <v>959</v>
      </c>
      <c r="B215" s="5" t="n">
        <v>0</v>
      </c>
      <c r="C215" s="5" t="n">
        <v>0</v>
      </c>
    </row>
    <row r="216" spans="1:3">
      <c r="A216" s="4" t="s">
        <v>1014</v>
      </c>
    </row>
    <row r="217" spans="1:3">
      <c r="A217" s="3" t="s">
        <v>941</v>
      </c>
    </row>
    <row r="218" spans="1:3">
      <c r="A218" s="4" t="s">
        <v>959</v>
      </c>
      <c r="B218" s="7" t="n">
        <v>0</v>
      </c>
      <c r="C218"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1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5"/>
    <col customWidth="1" max="6" min="6" width="4"/>
    <col customWidth="1" max="7" min="7" width="15"/>
    <col customWidth="1" max="8" min="8" width="4"/>
    <col customWidth="1" max="9" min="9" width="15"/>
    <col customWidth="1" max="10" min="10" width="4"/>
  </cols>
  <sheetData>
    <row r="1" spans="1:10">
      <c r="A1" s="1" t="s">
        <v>1015</v>
      </c>
      <c r="C1" s="2" t="s">
        <v>87</v>
      </c>
      <c r="G1" s="2" t="s">
        <v>1</v>
      </c>
    </row>
    <row r="2" spans="1:10">
      <c r="C2" s="2" t="s">
        <v>2</v>
      </c>
      <c r="E2" s="2" t="s">
        <v>88</v>
      </c>
      <c r="G2" s="2" t="s">
        <v>2</v>
      </c>
      <c r="I2" s="2" t="s">
        <v>88</v>
      </c>
    </row>
    <row r="3" spans="1:10">
      <c r="A3" s="3" t="s">
        <v>1016</v>
      </c>
    </row>
    <row r="4" spans="1:10">
      <c r="A4" s="4" t="s">
        <v>1017</v>
      </c>
      <c r="C4" s="7" t="n">
        <v>5322025000</v>
      </c>
      <c r="E4" s="7" t="n">
        <v>6741588000</v>
      </c>
      <c r="G4" s="7" t="n">
        <v>4891803000</v>
      </c>
      <c r="I4" s="7" t="n">
        <v>6115339000</v>
      </c>
    </row>
    <row r="5" spans="1:10">
      <c r="A5" s="4" t="s">
        <v>1018</v>
      </c>
      <c r="G5" s="5" t="n">
        <v>7041000</v>
      </c>
    </row>
    <row r="6" spans="1:10">
      <c r="A6" s="4" t="s">
        <v>1019</v>
      </c>
      <c r="C6" s="5" t="n">
        <v>234644000</v>
      </c>
      <c r="E6" s="5" t="n">
        <v>382397000</v>
      </c>
      <c r="G6" s="5" t="n">
        <v>1054554000</v>
      </c>
      <c r="I6" s="5" t="n">
        <v>1698586000</v>
      </c>
    </row>
    <row r="7" spans="1:10">
      <c r="A7" s="4" t="s">
        <v>1020</v>
      </c>
      <c r="C7" s="5" t="n">
        <v>-40844000</v>
      </c>
      <c r="E7" s="5" t="n">
        <v>-31866000</v>
      </c>
      <c r="G7" s="5" t="n">
        <v>-126939000</v>
      </c>
      <c r="I7" s="5" t="n">
        <v>-85434000</v>
      </c>
    </row>
    <row r="8" spans="1:10">
      <c r="A8" s="4" t="s">
        <v>1021</v>
      </c>
      <c r="C8" s="5" t="n">
        <v>-31392000</v>
      </c>
      <c r="E8" s="5" t="n">
        <v>-123932000</v>
      </c>
      <c r="G8" s="5" t="n">
        <v>-362780000</v>
      </c>
      <c r="I8" s="5" t="n">
        <v>-842537000</v>
      </c>
    </row>
    <row r="9" spans="1:10">
      <c r="A9" s="4" t="s">
        <v>1022</v>
      </c>
      <c r="C9" s="5" t="n">
        <v>-1171000</v>
      </c>
      <c r="E9" s="5" t="n">
        <v>-9778000</v>
      </c>
      <c r="G9" s="5" t="n">
        <v>5082000</v>
      </c>
      <c r="I9" s="5" t="n">
        <v>28415000</v>
      </c>
    </row>
    <row r="10" spans="1:10">
      <c r="A10" s="4" t="s">
        <v>1023</v>
      </c>
      <c r="C10" s="5" t="n">
        <v>-1676000</v>
      </c>
      <c r="E10" s="5" t="n">
        <v>470000</v>
      </c>
      <c r="G10" s="5" t="n">
        <v>12825000</v>
      </c>
      <c r="I10" s="5" t="n">
        <v>44510000</v>
      </c>
    </row>
    <row r="11" spans="1:10">
      <c r="A11" s="4" t="s">
        <v>1024</v>
      </c>
      <c r="C11" s="5" t="n">
        <v>5481586000</v>
      </c>
      <c r="E11" s="5" t="n">
        <v>6958879000</v>
      </c>
      <c r="G11" s="5" t="n">
        <v>5481586000</v>
      </c>
      <c r="I11" s="5" t="n">
        <v>6958879000</v>
      </c>
    </row>
    <row r="12" spans="1:10">
      <c r="A12" s="4" t="s">
        <v>69</v>
      </c>
    </row>
    <row r="13" spans="1:10">
      <c r="A13" s="3" t="s">
        <v>1016</v>
      </c>
    </row>
    <row r="14" spans="1:10">
      <c r="A14" s="4" t="s">
        <v>1017</v>
      </c>
      <c r="E14" s="5" t="n">
        <v>18011000</v>
      </c>
      <c r="I14" s="5" t="n">
        <v>45415000</v>
      </c>
    </row>
    <row r="15" spans="1:10">
      <c r="A15" s="4" t="s">
        <v>1019</v>
      </c>
      <c r="E15" s="5" t="n">
        <v>0</v>
      </c>
      <c r="I15" s="5" t="n">
        <v>0</v>
      </c>
    </row>
    <row r="16" spans="1:10">
      <c r="A16" s="4" t="s">
        <v>1020</v>
      </c>
      <c r="E16" s="5" t="n">
        <v>0</v>
      </c>
      <c r="I16" s="5" t="n">
        <v>-26806000</v>
      </c>
    </row>
    <row r="17" spans="1:10">
      <c r="A17" s="4" t="s">
        <v>1021</v>
      </c>
      <c r="E17" s="5" t="n">
        <v>-1887000</v>
      </c>
      <c r="I17" s="5" t="n">
        <v>-2213000</v>
      </c>
    </row>
    <row r="18" spans="1:10">
      <c r="A18" s="4" t="s">
        <v>1022</v>
      </c>
      <c r="E18" s="5" t="n">
        <v>1606000</v>
      </c>
      <c r="I18" s="5" t="n">
        <v>1728000</v>
      </c>
    </row>
    <row r="19" spans="1:10">
      <c r="A19" s="4" t="s">
        <v>1023</v>
      </c>
      <c r="E19" s="5" t="n">
        <v>-148000</v>
      </c>
      <c r="I19" s="5" t="n">
        <v>-542000</v>
      </c>
    </row>
    <row r="20" spans="1:10">
      <c r="A20" s="4" t="s">
        <v>1024</v>
      </c>
      <c r="E20" s="5" t="n">
        <v>17582000</v>
      </c>
      <c r="I20" s="5" t="n">
        <v>17582000</v>
      </c>
    </row>
    <row r="21" spans="1:10">
      <c r="A21" s="4" t="s">
        <v>74</v>
      </c>
    </row>
    <row r="22" spans="1:10">
      <c r="A22" s="3" t="s">
        <v>1025</v>
      </c>
    </row>
    <row r="23" spans="1:10">
      <c r="A23" s="4" t="s">
        <v>544</v>
      </c>
      <c r="C23" s="5" t="n">
        <v>0</v>
      </c>
      <c r="E23" s="5" t="n">
        <v>400000</v>
      </c>
      <c r="G23" s="5" t="n">
        <v>42000</v>
      </c>
      <c r="I23" s="5" t="n">
        <v>100000</v>
      </c>
    </row>
    <row r="24" spans="1:10">
      <c r="A24" s="3" t="s">
        <v>1016</v>
      </c>
    </row>
    <row r="25" spans="1:10">
      <c r="A25" s="4" t="s">
        <v>1017</v>
      </c>
      <c r="C25" s="5" t="n">
        <v>16294000</v>
      </c>
      <c r="E25" s="5" t="n">
        <v>1992546000</v>
      </c>
      <c r="G25" s="5" t="n">
        <v>20388000</v>
      </c>
      <c r="I25" s="5" t="n">
        <v>1917319000</v>
      </c>
    </row>
    <row r="26" spans="1:10">
      <c r="A26" s="4" t="s">
        <v>1018</v>
      </c>
      <c r="G26" s="5" t="n">
        <v>0</v>
      </c>
    </row>
    <row r="27" spans="1:10">
      <c r="A27" s="4" t="s">
        <v>1019</v>
      </c>
      <c r="C27" s="5" t="n">
        <v>40844000</v>
      </c>
      <c r="E27" s="5" t="n">
        <v>119201000</v>
      </c>
      <c r="G27" s="5" t="n">
        <v>126939000</v>
      </c>
      <c r="I27" s="5" t="n">
        <v>351914000</v>
      </c>
    </row>
    <row r="28" spans="1:10">
      <c r="A28" s="4" t="s">
        <v>1020</v>
      </c>
      <c r="C28" s="5" t="n">
        <v>-40844000</v>
      </c>
      <c r="E28" s="5" t="n">
        <v>-31866000</v>
      </c>
      <c r="G28" s="5" t="n">
        <v>-126939000</v>
      </c>
      <c r="I28" s="5" t="n">
        <v>-58628000</v>
      </c>
    </row>
    <row r="29" spans="1:10">
      <c r="A29" s="4" t="s">
        <v>1021</v>
      </c>
      <c r="C29" s="5" t="n">
        <v>-1430000</v>
      </c>
      <c r="E29" s="5" t="n">
        <v>-56646000</v>
      </c>
      <c r="G29" s="5" t="n">
        <v>-5440000</v>
      </c>
      <c r="I29" s="5" t="n">
        <v>-242960000</v>
      </c>
    </row>
    <row r="30" spans="1:10">
      <c r="A30" s="4" t="s">
        <v>1022</v>
      </c>
      <c r="C30" s="5" t="n">
        <v>0</v>
      </c>
      <c r="E30" s="5" t="n">
        <v>-424000</v>
      </c>
      <c r="G30" s="5" t="n">
        <v>-84000</v>
      </c>
      <c r="I30" s="5" t="n">
        <v>212000</v>
      </c>
    </row>
    <row r="31" spans="1:10">
      <c r="A31" s="4" t="s">
        <v>1023</v>
      </c>
      <c r="C31" s="5" t="n">
        <v>0</v>
      </c>
      <c r="E31" s="5" t="n">
        <v>-18995000</v>
      </c>
      <c r="G31" s="5" t="n">
        <v>0</v>
      </c>
      <c r="I31" s="5" t="n">
        <v>35959000</v>
      </c>
    </row>
    <row r="32" spans="1:10">
      <c r="A32" s="4" t="s">
        <v>1024</v>
      </c>
      <c r="C32" s="5" t="n">
        <v>14864000</v>
      </c>
      <c r="E32" s="5" t="n">
        <v>2003816000</v>
      </c>
      <c r="G32" s="5" t="n">
        <v>14864000</v>
      </c>
      <c r="I32" s="5" t="n">
        <v>2003816000</v>
      </c>
    </row>
    <row r="33" spans="1:10">
      <c r="A33" s="4" t="s">
        <v>461</v>
      </c>
    </row>
    <row r="34" spans="1:10">
      <c r="A34" s="3" t="s">
        <v>1016</v>
      </c>
    </row>
    <row r="35" spans="1:10">
      <c r="A35" s="4" t="s">
        <v>1017</v>
      </c>
      <c r="C35" s="5" t="n">
        <v>23169000</v>
      </c>
      <c r="E35" s="5" t="n">
        <v>17730000</v>
      </c>
      <c r="G35" s="5" t="n">
        <v>17730000</v>
      </c>
      <c r="I35" s="5" t="n">
        <v>44924000</v>
      </c>
    </row>
    <row r="36" spans="1:10">
      <c r="A36" s="4" t="s">
        <v>1018</v>
      </c>
      <c r="G36" s="5" t="n">
        <v>7041000</v>
      </c>
    </row>
    <row r="37" spans="1:10">
      <c r="A37" s="4" t="s">
        <v>1019</v>
      </c>
      <c r="C37" s="5" t="n">
        <v>0</v>
      </c>
      <c r="E37" s="5" t="n">
        <v>0</v>
      </c>
      <c r="G37" s="5" t="n">
        <v>0</v>
      </c>
      <c r="I37" s="5" t="n">
        <v>0</v>
      </c>
    </row>
    <row r="38" spans="1:10">
      <c r="A38" s="4" t="s">
        <v>1020</v>
      </c>
      <c r="C38" s="5" t="n">
        <v>0</v>
      </c>
      <c r="E38" s="5" t="n">
        <v>0</v>
      </c>
      <c r="G38" s="5" t="n">
        <v>0</v>
      </c>
      <c r="I38" s="5" t="n">
        <v>-26806000</v>
      </c>
    </row>
    <row r="39" spans="1:10">
      <c r="A39" s="4" t="s">
        <v>1021</v>
      </c>
      <c r="C39" s="5" t="n">
        <v>-111000</v>
      </c>
      <c r="E39" s="5" t="n">
        <v>0</v>
      </c>
      <c r="G39" s="5" t="n">
        <v>-334000</v>
      </c>
      <c r="I39" s="5" t="n">
        <v>0</v>
      </c>
    </row>
    <row r="40" spans="1:10">
      <c r="A40" s="4" t="s">
        <v>1022</v>
      </c>
      <c r="C40" s="5" t="n">
        <v>0</v>
      </c>
      <c r="E40" s="5" t="n">
        <v>0</v>
      </c>
      <c r="G40" s="5" t="n">
        <v>0</v>
      </c>
      <c r="I40" s="5" t="n">
        <v>6000</v>
      </c>
    </row>
    <row r="41" spans="1:10">
      <c r="A41" s="4" t="s">
        <v>1023</v>
      </c>
      <c r="C41" s="5" t="n">
        <v>-82000</v>
      </c>
      <c r="E41" s="5" t="n">
        <v>-148000</v>
      </c>
      <c r="G41" s="5" t="n">
        <v>-1461000</v>
      </c>
      <c r="I41" s="5" t="n">
        <v>-542000</v>
      </c>
    </row>
    <row r="42" spans="1:10">
      <c r="A42" s="4" t="s">
        <v>1024</v>
      </c>
      <c r="C42" s="5" t="n">
        <v>22976000</v>
      </c>
      <c r="E42" s="5" t="n">
        <v>17582000</v>
      </c>
      <c r="G42" s="5" t="n">
        <v>22976000</v>
      </c>
      <c r="I42" s="5" t="n">
        <v>17582000</v>
      </c>
    </row>
    <row r="43" spans="1:10">
      <c r="A43" s="4" t="s">
        <v>1026</v>
      </c>
    </row>
    <row r="44" spans="1:10">
      <c r="A44" s="3" t="s">
        <v>1016</v>
      </c>
    </row>
    <row r="45" spans="1:10">
      <c r="A45" s="4" t="s">
        <v>1017</v>
      </c>
      <c r="C45" s="5" t="n">
        <v>5282562000</v>
      </c>
      <c r="E45" s="5" t="n">
        <v>4731031000</v>
      </c>
      <c r="G45" s="5" t="n">
        <v>4853685000</v>
      </c>
      <c r="I45" s="5" t="n">
        <v>4152605000</v>
      </c>
    </row>
    <row r="46" spans="1:10">
      <c r="A46" s="4" t="s">
        <v>1018</v>
      </c>
      <c r="G46" s="5" t="n">
        <v>0</v>
      </c>
    </row>
    <row r="47" spans="1:10">
      <c r="A47" s="4" t="s">
        <v>1019</v>
      </c>
      <c r="C47" s="5" t="n">
        <v>193800000</v>
      </c>
      <c r="E47" s="5" t="n">
        <v>263196000</v>
      </c>
      <c r="G47" s="5" t="n">
        <v>927615000</v>
      </c>
      <c r="I47" s="5" t="n">
        <v>1346672000</v>
      </c>
    </row>
    <row r="48" spans="1:10">
      <c r="A48" s="4" t="s">
        <v>1020</v>
      </c>
      <c r="C48" s="5" t="n">
        <v>0</v>
      </c>
      <c r="E48" s="5" t="n">
        <v>0</v>
      </c>
      <c r="G48" s="5" t="n">
        <v>0</v>
      </c>
      <c r="I48" s="5" t="n">
        <v>0</v>
      </c>
    </row>
    <row r="49" spans="1:10">
      <c r="A49" s="4" t="s">
        <v>1021</v>
      </c>
      <c r="C49" s="5" t="n">
        <v>-29851000</v>
      </c>
      <c r="E49" s="5" t="n">
        <v>-65399000</v>
      </c>
      <c r="G49" s="5" t="n">
        <v>-357006000</v>
      </c>
      <c r="I49" s="5" t="n">
        <v>-597364000</v>
      </c>
    </row>
    <row r="50" spans="1:10">
      <c r="A50" s="4" t="s">
        <v>1022</v>
      </c>
      <c r="C50" s="5" t="n">
        <v>-1171000</v>
      </c>
      <c r="E50" s="5" t="n">
        <v>-10960000</v>
      </c>
      <c r="G50" s="5" t="n">
        <v>5166000</v>
      </c>
      <c r="I50" s="5" t="n">
        <v>26475000</v>
      </c>
    </row>
    <row r="51" spans="1:10">
      <c r="A51" s="4" t="s">
        <v>1023</v>
      </c>
      <c r="C51" s="5" t="n">
        <v>-1594000</v>
      </c>
      <c r="E51" s="5" t="n">
        <v>19613000</v>
      </c>
      <c r="G51" s="5" t="n">
        <v>14286000</v>
      </c>
      <c r="I51" s="5" t="n">
        <v>9093000</v>
      </c>
    </row>
    <row r="52" spans="1:10">
      <c r="A52" s="4" t="s">
        <v>1024</v>
      </c>
      <c r="C52" s="5" t="n">
        <v>5443746000</v>
      </c>
      <c r="E52" s="5" t="n">
        <v>4937481000</v>
      </c>
      <c r="G52" s="5" t="n">
        <v>5443746000</v>
      </c>
      <c r="I52" s="5" t="n">
        <v>4937481000</v>
      </c>
    </row>
    <row r="53" spans="1:10">
      <c r="A53" s="4" t="s">
        <v>1027</v>
      </c>
    </row>
    <row r="54" spans="1:10">
      <c r="A54" s="3" t="s">
        <v>1016</v>
      </c>
    </row>
    <row r="55" spans="1:10">
      <c r="A55" s="4" t="s">
        <v>1017</v>
      </c>
      <c r="C55" s="5" t="n">
        <v>0</v>
      </c>
      <c r="E55" s="5" t="n">
        <v>1967759000</v>
      </c>
      <c r="G55" s="5" t="n">
        <v>0</v>
      </c>
      <c r="I55" s="5" t="n">
        <v>1888344000</v>
      </c>
    </row>
    <row r="56" spans="1:10">
      <c r="A56" s="4" t="s">
        <v>1018</v>
      </c>
      <c r="G56" s="5" t="n">
        <v>0</v>
      </c>
    </row>
    <row r="57" spans="1:10">
      <c r="A57" s="4" t="s">
        <v>1019</v>
      </c>
      <c r="C57" s="5" t="n">
        <v>40844000</v>
      </c>
      <c r="E57" s="5" t="n">
        <v>119201000</v>
      </c>
      <c r="G57" s="5" t="n">
        <v>126939000</v>
      </c>
      <c r="I57" s="5" t="n">
        <v>351914000</v>
      </c>
    </row>
    <row r="58" spans="1:10">
      <c r="A58" s="4" t="s">
        <v>1020</v>
      </c>
      <c r="C58" s="5" t="n">
        <v>-40844000</v>
      </c>
      <c r="E58" s="5" t="n">
        <v>-31866000</v>
      </c>
      <c r="G58" s="5" t="n">
        <v>-126939000</v>
      </c>
      <c r="I58" s="5" t="n">
        <v>-58628000</v>
      </c>
    </row>
    <row r="59" spans="1:10">
      <c r="A59" s="4" t="s">
        <v>1021</v>
      </c>
      <c r="C59" s="5" t="n">
        <v>0</v>
      </c>
      <c r="E59" s="5" t="n">
        <v>-55772000</v>
      </c>
      <c r="G59" s="5" t="n">
        <v>0</v>
      </c>
      <c r="I59" s="5" t="n">
        <v>-237262000</v>
      </c>
    </row>
    <row r="60" spans="1:10">
      <c r="A60" s="4" t="s">
        <v>1022</v>
      </c>
      <c r="C60" s="5" t="n">
        <v>0</v>
      </c>
      <c r="E60" s="5" t="n">
        <v>0</v>
      </c>
      <c r="G60" s="5" t="n">
        <v>0</v>
      </c>
      <c r="I60" s="5" t="n">
        <v>0</v>
      </c>
    </row>
    <row r="61" spans="1:10">
      <c r="A61" s="4" t="s">
        <v>1023</v>
      </c>
      <c r="C61" s="5" t="n">
        <v>0</v>
      </c>
      <c r="E61" s="5" t="n">
        <v>-18995000</v>
      </c>
      <c r="G61" s="5" t="n">
        <v>0</v>
      </c>
      <c r="I61" s="5" t="n">
        <v>35959000</v>
      </c>
    </row>
    <row r="62" spans="1:10">
      <c r="A62" s="4" t="s">
        <v>1024</v>
      </c>
      <c r="C62" s="5" t="n">
        <v>0</v>
      </c>
      <c r="E62" s="5" t="n">
        <v>1980327000</v>
      </c>
      <c r="G62" s="5" t="n">
        <v>0</v>
      </c>
      <c r="I62" s="5" t="n">
        <v>1980327000</v>
      </c>
    </row>
    <row r="63" spans="1:10">
      <c r="A63" s="4" t="s">
        <v>1028</v>
      </c>
    </row>
    <row r="64" spans="1:10">
      <c r="A64" s="3" t="s">
        <v>1016</v>
      </c>
    </row>
    <row r="65" spans="1:10">
      <c r="A65" s="4" t="s">
        <v>1017</v>
      </c>
      <c r="E65" s="5" t="n">
        <v>281000</v>
      </c>
      <c r="I65" s="5" t="n">
        <v>491000</v>
      </c>
    </row>
    <row r="66" spans="1:10">
      <c r="A66" s="4" t="s">
        <v>1019</v>
      </c>
      <c r="E66" s="5" t="n">
        <v>0</v>
      </c>
      <c r="I66" s="5" t="n">
        <v>0</v>
      </c>
    </row>
    <row r="67" spans="1:10">
      <c r="A67" s="4" t="s">
        <v>1020</v>
      </c>
      <c r="E67" s="5" t="n">
        <v>0</v>
      </c>
      <c r="I67" s="5" t="n">
        <v>0</v>
      </c>
    </row>
    <row r="68" spans="1:10">
      <c r="A68" s="4" t="s">
        <v>1021</v>
      </c>
      <c r="E68" s="5" t="n">
        <v>-1887000</v>
      </c>
      <c r="I68" s="5" t="n">
        <v>-2213000</v>
      </c>
    </row>
    <row r="69" spans="1:10">
      <c r="A69" s="4" t="s">
        <v>1022</v>
      </c>
      <c r="E69" s="5" t="n">
        <v>1606000</v>
      </c>
      <c r="I69" s="5" t="n">
        <v>1722000</v>
      </c>
    </row>
    <row r="70" spans="1:10">
      <c r="A70" s="4" t="s">
        <v>1023</v>
      </c>
      <c r="E70" s="5" t="n">
        <v>0</v>
      </c>
      <c r="I70" s="5" t="n">
        <v>0</v>
      </c>
    </row>
    <row r="71" spans="1:10">
      <c r="A71" s="4" t="s">
        <v>1024</v>
      </c>
      <c r="E71" s="5" t="n">
        <v>0</v>
      </c>
      <c r="I71" s="5" t="n">
        <v>0</v>
      </c>
    </row>
    <row r="72" spans="1:10">
      <c r="A72" s="4" t="s">
        <v>1029</v>
      </c>
    </row>
    <row r="73" spans="1:10">
      <c r="A73" s="3" t="s">
        <v>1016</v>
      </c>
    </row>
    <row r="74" spans="1:10">
      <c r="A74" s="4" t="s">
        <v>1017</v>
      </c>
      <c r="C74" s="5" t="n">
        <v>16294000</v>
      </c>
      <c r="E74" s="5" t="n">
        <v>24787000</v>
      </c>
      <c r="G74" s="5" t="n">
        <v>20388000</v>
      </c>
      <c r="H74" s="4" t="s">
        <v>100</v>
      </c>
      <c r="I74" s="5" t="n">
        <v>28975000</v>
      </c>
    </row>
    <row r="75" spans="1:10">
      <c r="A75" s="4" t="s">
        <v>1018</v>
      </c>
      <c r="G75" s="5" t="n">
        <v>0</v>
      </c>
    </row>
    <row r="76" spans="1:10">
      <c r="A76" s="4" t="s">
        <v>1019</v>
      </c>
      <c r="C76" s="5" t="n">
        <v>0</v>
      </c>
      <c r="E76" s="5" t="n">
        <v>0</v>
      </c>
      <c r="G76" s="5" t="n">
        <v>0</v>
      </c>
      <c r="I76" s="5" t="n">
        <v>0</v>
      </c>
    </row>
    <row r="77" spans="1:10">
      <c r="A77" s="4" t="s">
        <v>1020</v>
      </c>
      <c r="C77" s="5" t="n">
        <v>0</v>
      </c>
      <c r="E77" s="5" t="n">
        <v>0</v>
      </c>
      <c r="G77" s="5" t="n">
        <v>0</v>
      </c>
      <c r="I77" s="5" t="n">
        <v>0</v>
      </c>
    </row>
    <row r="78" spans="1:10">
      <c r="A78" s="4" t="s">
        <v>1021</v>
      </c>
      <c r="C78" s="5" t="n">
        <v>-1430000</v>
      </c>
      <c r="E78" s="5" t="n">
        <v>-874000</v>
      </c>
      <c r="G78" s="5" t="n">
        <v>-5440000</v>
      </c>
      <c r="I78" s="5" t="n">
        <v>-5698000</v>
      </c>
    </row>
    <row r="79" spans="1:10">
      <c r="A79" s="4" t="s">
        <v>1022</v>
      </c>
      <c r="C79" s="5" t="n">
        <v>0</v>
      </c>
      <c r="D79" s="4" t="s">
        <v>100</v>
      </c>
      <c r="E79" s="5" t="n">
        <v>-424000</v>
      </c>
      <c r="F79" s="4" t="s">
        <v>101</v>
      </c>
      <c r="G79" s="5" t="n">
        <v>-84000</v>
      </c>
      <c r="H79" s="4" t="s">
        <v>100</v>
      </c>
      <c r="I79" s="5" t="n">
        <v>212000</v>
      </c>
      <c r="J79" s="4" t="s">
        <v>101</v>
      </c>
    </row>
    <row r="80" spans="1:10">
      <c r="A80" s="4" t="s">
        <v>1023</v>
      </c>
      <c r="C80" s="5" t="n">
        <v>0</v>
      </c>
      <c r="E80" s="5" t="n">
        <v>0</v>
      </c>
      <c r="G80" s="5" t="n">
        <v>0</v>
      </c>
      <c r="I80" s="5" t="n">
        <v>0</v>
      </c>
    </row>
    <row r="81" spans="1:10">
      <c r="A81" s="4" t="s">
        <v>1024</v>
      </c>
      <c r="C81" s="5" t="n">
        <v>14864000</v>
      </c>
      <c r="D81" s="4" t="s">
        <v>100</v>
      </c>
      <c r="E81" s="5" t="n">
        <v>23489000</v>
      </c>
      <c r="G81" s="5" t="n">
        <v>14864000</v>
      </c>
      <c r="H81" s="4" t="s">
        <v>100</v>
      </c>
      <c r="I81" s="5" t="n">
        <v>23489000</v>
      </c>
    </row>
    <row r="82" spans="1:10">
      <c r="A82" s="4" t="s">
        <v>539</v>
      </c>
    </row>
    <row r="83" spans="1:10">
      <c r="A83" s="3" t="s">
        <v>1016</v>
      </c>
    </row>
    <row r="84" spans="1:10">
      <c r="A84" s="4" t="s">
        <v>1017</v>
      </c>
      <c r="C84" s="5" t="n">
        <v>5282562000</v>
      </c>
      <c r="E84" s="5" t="n">
        <v>4697584000</v>
      </c>
      <c r="G84" s="5" t="n">
        <v>4853685000</v>
      </c>
      <c r="H84" s="4" t="s">
        <v>100</v>
      </c>
      <c r="I84" s="5" t="n">
        <v>4121244000</v>
      </c>
    </row>
    <row r="85" spans="1:10">
      <c r="A85" s="4" t="s">
        <v>1018</v>
      </c>
      <c r="G85" s="5" t="n">
        <v>0</v>
      </c>
    </row>
    <row r="86" spans="1:10">
      <c r="A86" s="4" t="s">
        <v>1019</v>
      </c>
      <c r="C86" s="5" t="n">
        <v>193800000</v>
      </c>
      <c r="E86" s="5" t="n">
        <v>263196000</v>
      </c>
      <c r="G86" s="5" t="n">
        <v>927615000</v>
      </c>
      <c r="I86" s="5" t="n">
        <v>1342572000</v>
      </c>
    </row>
    <row r="87" spans="1:10">
      <c r="A87" s="4" t="s">
        <v>1020</v>
      </c>
      <c r="C87" s="5" t="n">
        <v>0</v>
      </c>
      <c r="E87" s="5" t="n">
        <v>0</v>
      </c>
      <c r="G87" s="5" t="n">
        <v>0</v>
      </c>
      <c r="I87" s="5" t="n">
        <v>0</v>
      </c>
    </row>
    <row r="88" spans="1:10">
      <c r="A88" s="4" t="s">
        <v>1021</v>
      </c>
      <c r="C88" s="5" t="n">
        <v>-29851000</v>
      </c>
      <c r="E88" s="5" t="n">
        <v>-64895000</v>
      </c>
      <c r="G88" s="5" t="n">
        <v>-357006000</v>
      </c>
      <c r="I88" s="5" t="n">
        <v>-594124000</v>
      </c>
    </row>
    <row r="89" spans="1:10">
      <c r="A89" s="4" t="s">
        <v>1022</v>
      </c>
      <c r="C89" s="5" t="n">
        <v>-1171000</v>
      </c>
      <c r="E89" s="5" t="n">
        <v>-10960000</v>
      </c>
      <c r="G89" s="5" t="n">
        <v>5166000</v>
      </c>
      <c r="I89" s="5" t="n">
        <v>26475000</v>
      </c>
    </row>
    <row r="90" spans="1:10">
      <c r="A90" s="4" t="s">
        <v>1023</v>
      </c>
      <c r="C90" s="5" t="n">
        <v>-1594000</v>
      </c>
      <c r="E90" s="5" t="n">
        <v>19732000</v>
      </c>
      <c r="G90" s="5" t="n">
        <v>14286000</v>
      </c>
      <c r="I90" s="5" t="n">
        <v>8490000</v>
      </c>
    </row>
    <row r="91" spans="1:10">
      <c r="A91" s="4" t="s">
        <v>1024</v>
      </c>
      <c r="C91" s="5" t="n">
        <v>5443746000</v>
      </c>
      <c r="D91" s="4" t="s">
        <v>100</v>
      </c>
      <c r="E91" s="5" t="n">
        <v>4904657000</v>
      </c>
      <c r="G91" s="5" t="n">
        <v>5443746000</v>
      </c>
      <c r="H91" s="4" t="s">
        <v>100</v>
      </c>
      <c r="I91" s="5" t="n">
        <v>4904657000</v>
      </c>
    </row>
    <row r="92" spans="1:10">
      <c r="A92" s="4" t="s">
        <v>546</v>
      </c>
    </row>
    <row r="93" spans="1:10">
      <c r="A93" s="3" t="s">
        <v>1016</v>
      </c>
    </row>
    <row r="94" spans="1:10">
      <c r="A94" s="4" t="s">
        <v>1017</v>
      </c>
      <c r="E94" s="5" t="n">
        <v>33447000</v>
      </c>
      <c r="I94" s="5" t="n">
        <v>31361000</v>
      </c>
    </row>
    <row r="95" spans="1:10">
      <c r="A95" s="4" t="s">
        <v>1019</v>
      </c>
      <c r="E95" s="5" t="n">
        <v>0</v>
      </c>
      <c r="I95" s="5" t="n">
        <v>4100000</v>
      </c>
    </row>
    <row r="96" spans="1:10">
      <c r="A96" s="4" t="s">
        <v>1020</v>
      </c>
      <c r="E96" s="5" t="n">
        <v>0</v>
      </c>
      <c r="I96" s="5" t="n">
        <v>0</v>
      </c>
    </row>
    <row r="97" spans="1:10">
      <c r="A97" s="4" t="s">
        <v>1021</v>
      </c>
      <c r="E97" s="5" t="n">
        <v>-504000</v>
      </c>
      <c r="I97" s="5" t="n">
        <v>-3240000</v>
      </c>
    </row>
    <row r="98" spans="1:10">
      <c r="A98" s="4" t="s">
        <v>1022</v>
      </c>
      <c r="E98" s="5" t="n">
        <v>0</v>
      </c>
      <c r="I98" s="5" t="n">
        <v>0</v>
      </c>
    </row>
    <row r="99" spans="1:10">
      <c r="A99" s="4" t="s">
        <v>1023</v>
      </c>
      <c r="E99" s="5" t="n">
        <v>-119000</v>
      </c>
      <c r="I99" s="5" t="n">
        <v>603000</v>
      </c>
    </row>
    <row r="100" spans="1:10">
      <c r="A100" s="4" t="s">
        <v>1024</v>
      </c>
      <c r="E100" s="5" t="n">
        <v>32824000</v>
      </c>
      <c r="I100" s="5" t="n">
        <v>32824000</v>
      </c>
    </row>
    <row r="101" spans="1:10">
      <c r="A101" s="4" t="s">
        <v>467</v>
      </c>
    </row>
    <row r="102" spans="1:10">
      <c r="A102" s="3" t="s">
        <v>1016</v>
      </c>
    </row>
    <row r="103" spans="1:10">
      <c r="A103" s="4" t="s">
        <v>1017</v>
      </c>
      <c r="C103" s="5" t="n">
        <v>18518000</v>
      </c>
      <c r="E103" s="5" t="n">
        <v>17730000</v>
      </c>
      <c r="G103" s="5" t="n">
        <v>17730000</v>
      </c>
      <c r="I103" s="5" t="n">
        <v>44924000</v>
      </c>
    </row>
    <row r="104" spans="1:10">
      <c r="A104" s="4" t="s">
        <v>1018</v>
      </c>
      <c r="G104" s="5" t="n">
        <v>0</v>
      </c>
    </row>
    <row r="105" spans="1:10">
      <c r="A105" s="4" t="s">
        <v>1019</v>
      </c>
      <c r="C105" s="5" t="n">
        <v>0</v>
      </c>
      <c r="E105" s="5" t="n">
        <v>0</v>
      </c>
      <c r="G105" s="5" t="n">
        <v>0</v>
      </c>
      <c r="I105" s="5" t="n">
        <v>0</v>
      </c>
    </row>
    <row r="106" spans="1:10">
      <c r="A106" s="4" t="s">
        <v>1020</v>
      </c>
      <c r="C106" s="5" t="n">
        <v>0</v>
      </c>
      <c r="E106" s="5" t="n">
        <v>0</v>
      </c>
      <c r="G106" s="5" t="n">
        <v>0</v>
      </c>
      <c r="I106" s="5" t="n">
        <v>-26806000</v>
      </c>
    </row>
    <row r="107" spans="1:10">
      <c r="A107" s="4" t="s">
        <v>1021</v>
      </c>
      <c r="C107" s="5" t="n">
        <v>0</v>
      </c>
      <c r="E107" s="5" t="n">
        <v>0</v>
      </c>
      <c r="G107" s="5" t="n">
        <v>0</v>
      </c>
      <c r="I107" s="5" t="n">
        <v>0</v>
      </c>
    </row>
    <row r="108" spans="1:10">
      <c r="A108" s="4" t="s">
        <v>1022</v>
      </c>
      <c r="C108" s="5" t="n">
        <v>0</v>
      </c>
      <c r="E108" s="5" t="n">
        <v>0</v>
      </c>
      <c r="G108" s="5" t="n">
        <v>0</v>
      </c>
      <c r="I108" s="5" t="n">
        <v>6000</v>
      </c>
    </row>
    <row r="109" spans="1:10">
      <c r="A109" s="4" t="s">
        <v>1023</v>
      </c>
      <c r="C109" s="5" t="n">
        <v>0</v>
      </c>
      <c r="E109" s="5" t="n">
        <v>-148000</v>
      </c>
      <c r="G109" s="5" t="n">
        <v>788000</v>
      </c>
      <c r="I109" s="5" t="n">
        <v>-542000</v>
      </c>
    </row>
    <row r="110" spans="1:10">
      <c r="A110" s="4" t="s">
        <v>1024</v>
      </c>
      <c r="C110" s="5" t="n">
        <v>18518000</v>
      </c>
      <c r="E110" s="5" t="n">
        <v>17582000</v>
      </c>
      <c r="G110" s="5" t="n">
        <v>18518000</v>
      </c>
      <c r="I110" s="5" t="n">
        <v>17582000</v>
      </c>
    </row>
    <row r="111" spans="1:10">
      <c r="A111" s="4" t="s">
        <v>1030</v>
      </c>
    </row>
    <row r="112" spans="1:10">
      <c r="A112" s="3" t="s">
        <v>1016</v>
      </c>
    </row>
    <row r="113" spans="1:10">
      <c r="A113" s="4" t="s">
        <v>1017</v>
      </c>
      <c r="E113" s="5" t="n">
        <v>281000</v>
      </c>
      <c r="I113" s="5" t="n">
        <v>491000</v>
      </c>
    </row>
    <row r="114" spans="1:10">
      <c r="A114" s="4" t="s">
        <v>1019</v>
      </c>
      <c r="E114" s="5" t="n">
        <v>0</v>
      </c>
      <c r="I114" s="5" t="n">
        <v>0</v>
      </c>
    </row>
    <row r="115" spans="1:10">
      <c r="A115" s="4" t="s">
        <v>1020</v>
      </c>
      <c r="E115" s="5" t="n">
        <v>0</v>
      </c>
      <c r="I115" s="5" t="n">
        <v>0</v>
      </c>
    </row>
    <row r="116" spans="1:10">
      <c r="A116" s="4" t="s">
        <v>1021</v>
      </c>
      <c r="B116" s="4" t="s">
        <v>102</v>
      </c>
      <c r="E116" s="5" t="n">
        <v>-1887000</v>
      </c>
      <c r="I116" s="5" t="n">
        <v>-2213000</v>
      </c>
    </row>
    <row r="117" spans="1:10">
      <c r="A117" s="4" t="s">
        <v>1022</v>
      </c>
      <c r="E117" s="5" t="n">
        <v>1606000</v>
      </c>
      <c r="I117" s="5" t="n">
        <v>1722000</v>
      </c>
    </row>
    <row r="118" spans="1:10">
      <c r="A118" s="4" t="s">
        <v>1023</v>
      </c>
      <c r="E118" s="5" t="n">
        <v>0</v>
      </c>
      <c r="I118" s="5" t="n">
        <v>0</v>
      </c>
    </row>
    <row r="119" spans="1:10">
      <c r="A119" s="4" t="s">
        <v>1024</v>
      </c>
      <c r="E119" s="7" t="n">
        <v>0</v>
      </c>
      <c r="I119" s="7" t="n">
        <v>0</v>
      </c>
    </row>
    <row r="120" spans="1:10">
      <c r="A120" s="4" t="s">
        <v>475</v>
      </c>
    </row>
    <row r="121" spans="1:10">
      <c r="A121" s="3" t="s">
        <v>1016</v>
      </c>
    </row>
    <row r="122" spans="1:10">
      <c r="A122" s="4" t="s">
        <v>1017</v>
      </c>
      <c r="C122" s="5" t="n">
        <v>4651000</v>
      </c>
      <c r="G122" s="5" t="n">
        <v>0</v>
      </c>
    </row>
    <row r="123" spans="1:10">
      <c r="A123" s="4" t="s">
        <v>1018</v>
      </c>
      <c r="G123" s="5" t="n">
        <v>7041000</v>
      </c>
    </row>
    <row r="124" spans="1:10">
      <c r="A124" s="4" t="s">
        <v>1019</v>
      </c>
      <c r="C124" s="5" t="n">
        <v>0</v>
      </c>
      <c r="G124" s="5" t="n">
        <v>0</v>
      </c>
    </row>
    <row r="125" spans="1:10">
      <c r="A125" s="4" t="s">
        <v>1020</v>
      </c>
      <c r="C125" s="5" t="n">
        <v>0</v>
      </c>
      <c r="G125" s="5" t="n">
        <v>0</v>
      </c>
    </row>
    <row r="126" spans="1:10">
      <c r="A126" s="4" t="s">
        <v>1021</v>
      </c>
      <c r="C126" s="5" t="n">
        <v>-111000</v>
      </c>
      <c r="G126" s="5" t="n">
        <v>-334000</v>
      </c>
    </row>
    <row r="127" spans="1:10">
      <c r="A127" s="4" t="s">
        <v>1022</v>
      </c>
      <c r="C127" s="5" t="n">
        <v>0</v>
      </c>
      <c r="G127" s="5" t="n">
        <v>0</v>
      </c>
    </row>
    <row r="128" spans="1:10">
      <c r="A128" s="4" t="s">
        <v>1023</v>
      </c>
      <c r="C128" s="5" t="n">
        <v>-82000</v>
      </c>
      <c r="G128" s="5" t="n">
        <v>-2249000</v>
      </c>
    </row>
    <row r="129" spans="1:10">
      <c r="A129" s="4" t="s">
        <v>1024</v>
      </c>
      <c r="C129" s="7" t="n">
        <v>4458000</v>
      </c>
      <c r="G129" s="7" t="n">
        <v>4458000</v>
      </c>
    </row>
    <row r="130" spans="1:10"/>
    <row r="131" spans="1:10">
      <c r="A131" s="4" t="s">
        <v>100</v>
      </c>
      <c r="B131" s="4" t="s">
        <v>1031</v>
      </c>
    </row>
    <row r="132" spans="1:10">
      <c r="A132" s="4" t="s">
        <v>101</v>
      </c>
      <c r="B132" s="4" t="s">
        <v>1032</v>
      </c>
    </row>
    <row r="133" spans="1:10">
      <c r="A133" s="4" t="s">
        <v>102</v>
      </c>
      <c r="B133" s="4" t="s">
        <v>1033</v>
      </c>
    </row>
  </sheetData>
  <mergeCells count="11">
    <mergeCell ref="A1:B2"/>
    <mergeCell ref="C1:F1"/>
    <mergeCell ref="G1:J1"/>
    <mergeCell ref="C2:D2"/>
    <mergeCell ref="E2:F2"/>
    <mergeCell ref="G2:H2"/>
    <mergeCell ref="I2:J2"/>
    <mergeCell ref="A130:I130"/>
    <mergeCell ref="B131:I131"/>
    <mergeCell ref="B132:I132"/>
    <mergeCell ref="B133:I133"/>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6"/>
    <col customWidth="1" max="5" min="5" width="4"/>
    <col customWidth="1" max="6" min="6" width="14"/>
    <col customWidth="1" max="7" min="7" width="14"/>
    <col customWidth="1" max="8" min="8" width="14"/>
    <col customWidth="1" max="9" min="9" width="14"/>
  </cols>
  <sheetData>
    <row r="1" spans="1:9">
      <c r="A1" s="1" t="s">
        <v>1034</v>
      </c>
      <c r="B1" s="2" t="s">
        <v>1</v>
      </c>
      <c r="D1" s="2" t="s">
        <v>605</v>
      </c>
    </row>
    <row r="2" spans="1:9">
      <c r="B2" s="2" t="s">
        <v>2</v>
      </c>
      <c r="D2" s="2" t="s">
        <v>28</v>
      </c>
      <c r="F2" s="2" t="s">
        <v>693</v>
      </c>
      <c r="G2" s="2" t="s">
        <v>88</v>
      </c>
      <c r="H2" s="2" t="s">
        <v>694</v>
      </c>
      <c r="I2" s="2" t="s">
        <v>695</v>
      </c>
    </row>
    <row r="3" spans="1:9">
      <c r="A3" s="3" t="s">
        <v>1035</v>
      </c>
    </row>
    <row r="4" spans="1:9">
      <c r="A4" s="4" t="s">
        <v>1036</v>
      </c>
      <c r="B4" s="7" t="n">
        <v>5481586</v>
      </c>
      <c r="D4" s="7" t="n">
        <v>4891803</v>
      </c>
      <c r="F4" s="7" t="n">
        <v>5322025</v>
      </c>
      <c r="G4" s="7" t="n">
        <v>6958879</v>
      </c>
      <c r="H4" s="7" t="n">
        <v>6741588</v>
      </c>
      <c r="I4" s="7" t="n">
        <v>6115339</v>
      </c>
    </row>
    <row r="5" spans="1:9">
      <c r="A5" s="4" t="s">
        <v>74</v>
      </c>
    </row>
    <row r="6" spans="1:9">
      <c r="A6" s="3" t="s">
        <v>1035</v>
      </c>
    </row>
    <row r="7" spans="1:9">
      <c r="A7" s="4" t="s">
        <v>1036</v>
      </c>
      <c r="B7" s="7" t="n">
        <v>14864</v>
      </c>
      <c r="D7" s="7" t="n">
        <v>20388</v>
      </c>
      <c r="F7" s="5" t="n">
        <v>16294</v>
      </c>
      <c r="G7" s="5" t="n">
        <v>2003816</v>
      </c>
      <c r="H7" s="5" t="n">
        <v>1992546</v>
      </c>
      <c r="I7" s="5" t="n">
        <v>1917319</v>
      </c>
    </row>
    <row r="8" spans="1:9">
      <c r="A8" s="4" t="s">
        <v>1037</v>
      </c>
    </row>
    <row r="9" spans="1:9">
      <c r="A9" s="3" t="s">
        <v>1035</v>
      </c>
    </row>
    <row r="10" spans="1:9">
      <c r="A10" s="4" t="s">
        <v>1038</v>
      </c>
      <c r="B10" s="4" t="s">
        <v>1039</v>
      </c>
      <c r="D10" s="4" t="s">
        <v>896</v>
      </c>
    </row>
    <row r="11" spans="1:9">
      <c r="A11" s="4" t="s">
        <v>1040</v>
      </c>
    </row>
    <row r="12" spans="1:9">
      <c r="A12" s="3" t="s">
        <v>1035</v>
      </c>
    </row>
    <row r="13" spans="1:9">
      <c r="A13" s="4" t="s">
        <v>1041</v>
      </c>
      <c r="B13" s="4" t="s">
        <v>1042</v>
      </c>
      <c r="D13" s="4" t="s">
        <v>1043</v>
      </c>
    </row>
    <row r="14" spans="1:9">
      <c r="A14" s="4" t="s">
        <v>1044</v>
      </c>
    </row>
    <row r="15" spans="1:9">
      <c r="A15" s="3" t="s">
        <v>1035</v>
      </c>
    </row>
    <row r="16" spans="1:9">
      <c r="A16" s="4" t="s">
        <v>1041</v>
      </c>
      <c r="B16" s="4" t="s">
        <v>1045</v>
      </c>
      <c r="D16" s="4" t="s">
        <v>1046</v>
      </c>
    </row>
    <row r="17" spans="1:9">
      <c r="A17" s="4" t="s">
        <v>1047</v>
      </c>
      <c r="B17" s="4" t="s">
        <v>1048</v>
      </c>
      <c r="D17" s="4" t="s">
        <v>1049</v>
      </c>
    </row>
    <row r="18" spans="1:9">
      <c r="A18" s="4" t="s">
        <v>1050</v>
      </c>
    </row>
    <row r="19" spans="1:9">
      <c r="A19" s="3" t="s">
        <v>1035</v>
      </c>
    </row>
    <row r="20" spans="1:9">
      <c r="A20" s="4" t="s">
        <v>1038</v>
      </c>
      <c r="B20" s="4" t="s">
        <v>1039</v>
      </c>
      <c r="D20" s="4" t="s">
        <v>896</v>
      </c>
    </row>
    <row r="21" spans="1:9">
      <c r="A21" s="4" t="s">
        <v>1051</v>
      </c>
    </row>
    <row r="22" spans="1:9">
      <c r="A22" s="3" t="s">
        <v>1035</v>
      </c>
    </row>
    <row r="23" spans="1:9">
      <c r="A23" s="4" t="s">
        <v>1041</v>
      </c>
      <c r="B23" s="4" t="s">
        <v>1052</v>
      </c>
      <c r="D23" s="4" t="s">
        <v>1052</v>
      </c>
    </row>
    <row r="24" spans="1:9">
      <c r="A24" s="4" t="s">
        <v>1053</v>
      </c>
    </row>
    <row r="25" spans="1:9">
      <c r="A25" s="3" t="s">
        <v>1035</v>
      </c>
    </row>
    <row r="26" spans="1:9">
      <c r="A26" s="4" t="s">
        <v>1041</v>
      </c>
      <c r="B26" s="4" t="s">
        <v>1054</v>
      </c>
      <c r="D26" s="4" t="s">
        <v>1054</v>
      </c>
    </row>
    <row r="27" spans="1:9">
      <c r="A27" s="4" t="s">
        <v>1047</v>
      </c>
      <c r="B27" s="4" t="s">
        <v>1055</v>
      </c>
      <c r="D27" s="4" t="s">
        <v>1056</v>
      </c>
    </row>
    <row r="28" spans="1:9">
      <c r="A28" s="4" t="s">
        <v>1057</v>
      </c>
    </row>
    <row r="29" spans="1:9">
      <c r="A29" s="3" t="s">
        <v>1035</v>
      </c>
    </row>
    <row r="30" spans="1:9">
      <c r="A30" s="4" t="s">
        <v>1038</v>
      </c>
      <c r="B30" s="4" t="s">
        <v>1039</v>
      </c>
      <c r="D30" s="4" t="s">
        <v>896</v>
      </c>
    </row>
    <row r="31" spans="1:9">
      <c r="A31" s="4" t="s">
        <v>1058</v>
      </c>
    </row>
    <row r="32" spans="1:9">
      <c r="A32" s="3" t="s">
        <v>1035</v>
      </c>
    </row>
    <row r="33" spans="1:9">
      <c r="A33" s="4" t="s">
        <v>1041</v>
      </c>
      <c r="B33" s="4" t="s">
        <v>1059</v>
      </c>
      <c r="D33" s="4" t="s">
        <v>567</v>
      </c>
    </row>
    <row r="34" spans="1:9">
      <c r="A34" s="4" t="s">
        <v>1060</v>
      </c>
    </row>
    <row r="35" spans="1:9">
      <c r="A35" s="3" t="s">
        <v>1035</v>
      </c>
    </row>
    <row r="36" spans="1:9">
      <c r="A36" s="4" t="s">
        <v>1041</v>
      </c>
      <c r="B36" s="4" t="s">
        <v>1061</v>
      </c>
      <c r="D36" s="4" t="s">
        <v>1061</v>
      </c>
    </row>
    <row r="37" spans="1:9">
      <c r="A37" s="4" t="s">
        <v>1047</v>
      </c>
      <c r="B37" s="4" t="s">
        <v>1062</v>
      </c>
      <c r="D37" s="4" t="s">
        <v>1062</v>
      </c>
    </row>
    <row r="38" spans="1:9">
      <c r="A38" s="4" t="s">
        <v>1026</v>
      </c>
    </row>
    <row r="39" spans="1:9">
      <c r="A39" s="3" t="s">
        <v>1035</v>
      </c>
    </row>
    <row r="40" spans="1:9">
      <c r="A40" s="4" t="s">
        <v>1036</v>
      </c>
      <c r="B40" s="7" t="n">
        <v>5443746</v>
      </c>
      <c r="D40" s="7" t="n">
        <v>4853685</v>
      </c>
      <c r="F40" s="5" t="n">
        <v>5282562</v>
      </c>
      <c r="G40" s="5" t="n">
        <v>4937481</v>
      </c>
      <c r="H40" s="5" t="n">
        <v>4731031</v>
      </c>
      <c r="I40" s="5" t="n">
        <v>4152605</v>
      </c>
    </row>
    <row r="41" spans="1:9">
      <c r="A41" s="4" t="s">
        <v>1027</v>
      </c>
    </row>
    <row r="42" spans="1:9">
      <c r="A42" s="3" t="s">
        <v>1035</v>
      </c>
    </row>
    <row r="43" spans="1:9">
      <c r="A43" s="4" t="s">
        <v>1036</v>
      </c>
      <c r="B43" s="5" t="n">
        <v>0</v>
      </c>
      <c r="D43" s="5" t="n">
        <v>0</v>
      </c>
      <c r="F43" s="5" t="n">
        <v>0</v>
      </c>
      <c r="G43" s="5" t="n">
        <v>1980327</v>
      </c>
      <c r="H43" s="5" t="n">
        <v>1967759</v>
      </c>
      <c r="I43" s="5" t="n">
        <v>1888344</v>
      </c>
    </row>
    <row r="44" spans="1:9">
      <c r="A44" s="4" t="s">
        <v>1063</v>
      </c>
    </row>
    <row r="45" spans="1:9">
      <c r="A45" s="3" t="s">
        <v>1035</v>
      </c>
    </row>
    <row r="46" spans="1:9">
      <c r="A46" s="4" t="s">
        <v>1036</v>
      </c>
      <c r="B46" s="5" t="n">
        <v>5443746</v>
      </c>
      <c r="C46" s="4" t="s">
        <v>100</v>
      </c>
      <c r="D46" s="5" t="n">
        <v>4853685</v>
      </c>
      <c r="E46" s="4" t="s">
        <v>100</v>
      </c>
      <c r="F46" s="5" t="n">
        <v>5282562</v>
      </c>
      <c r="G46" s="5" t="n">
        <v>4904657</v>
      </c>
      <c r="H46" s="5" t="n">
        <v>4697584</v>
      </c>
      <c r="I46" s="5" t="n">
        <v>4121244</v>
      </c>
    </row>
    <row r="47" spans="1:9">
      <c r="A47" s="4" t="s">
        <v>563</v>
      </c>
    </row>
    <row r="48" spans="1:9">
      <c r="A48" s="3" t="s">
        <v>1035</v>
      </c>
    </row>
    <row r="49" spans="1:9">
      <c r="A49" s="4" t="s">
        <v>1036</v>
      </c>
      <c r="G49" s="5" t="n">
        <v>32824</v>
      </c>
      <c r="H49" s="5" t="n">
        <v>33447</v>
      </c>
      <c r="I49" s="5" t="n">
        <v>31361</v>
      </c>
    </row>
    <row r="50" spans="1:9">
      <c r="A50" s="4" t="s">
        <v>1064</v>
      </c>
    </row>
    <row r="51" spans="1:9">
      <c r="A51" s="3" t="s">
        <v>1035</v>
      </c>
    </row>
    <row r="52" spans="1:9">
      <c r="A52" s="4" t="s">
        <v>1036</v>
      </c>
      <c r="B52" s="7" t="n">
        <v>4458</v>
      </c>
      <c r="D52" s="7" t="n">
        <v>0</v>
      </c>
      <c r="F52" s="5" t="n">
        <v>4651</v>
      </c>
    </row>
    <row r="53" spans="1:9">
      <c r="A53" s="4" t="s">
        <v>1047</v>
      </c>
      <c r="B53" s="4" t="s">
        <v>879</v>
      </c>
      <c r="D53" s="4" t="s">
        <v>879</v>
      </c>
    </row>
    <row r="54" spans="1:9">
      <c r="A54" s="4" t="s">
        <v>1065</v>
      </c>
    </row>
    <row r="55" spans="1:9">
      <c r="A55" s="3" t="s">
        <v>1035</v>
      </c>
    </row>
    <row r="56" spans="1:9">
      <c r="A56" s="4" t="s">
        <v>1041</v>
      </c>
      <c r="B56" s="4" t="s">
        <v>1066</v>
      </c>
      <c r="D56" s="4" t="s">
        <v>879</v>
      </c>
    </row>
    <row r="57" spans="1:9">
      <c r="A57" s="4" t="s">
        <v>1067</v>
      </c>
    </row>
    <row r="58" spans="1:9">
      <c r="A58" s="3" t="s">
        <v>1035</v>
      </c>
    </row>
    <row r="59" spans="1:9">
      <c r="A59" s="4" t="s">
        <v>1041</v>
      </c>
      <c r="B59" s="4" t="s">
        <v>1066</v>
      </c>
      <c r="D59" s="4" t="s">
        <v>879</v>
      </c>
    </row>
    <row r="60" spans="1:9">
      <c r="A60" s="4" t="s">
        <v>1068</v>
      </c>
    </row>
    <row r="61" spans="1:9">
      <c r="A61" s="3" t="s">
        <v>1035</v>
      </c>
    </row>
    <row r="62" spans="1:9">
      <c r="A62" s="4" t="s">
        <v>1041</v>
      </c>
      <c r="B62" s="4" t="s">
        <v>1066</v>
      </c>
      <c r="D62" s="4" t="s">
        <v>879</v>
      </c>
    </row>
    <row r="63" spans="1:9">
      <c r="A63" s="4" t="s">
        <v>1029</v>
      </c>
    </row>
    <row r="64" spans="1:9">
      <c r="A64" s="3" t="s">
        <v>1035</v>
      </c>
    </row>
    <row r="65" spans="1:9">
      <c r="A65" s="4" t="s">
        <v>1036</v>
      </c>
      <c r="B65" s="7" t="n">
        <v>14864</v>
      </c>
      <c r="C65" s="4" t="s">
        <v>100</v>
      </c>
      <c r="D65" s="7" t="n">
        <v>20388</v>
      </c>
      <c r="E65" s="4" t="s">
        <v>100</v>
      </c>
      <c r="F65" s="7" t="n">
        <v>16294</v>
      </c>
      <c r="G65" s="7" t="n">
        <v>23489</v>
      </c>
      <c r="H65" s="7" t="n">
        <v>24787</v>
      </c>
      <c r="I65" s="7" t="n">
        <v>28975</v>
      </c>
    </row>
    <row r="66" spans="1:9"/>
    <row r="67" spans="1:9">
      <c r="A67" s="4" t="s">
        <v>100</v>
      </c>
      <c r="B67" s="4" t="s">
        <v>1031</v>
      </c>
    </row>
  </sheetData>
  <mergeCells count="7">
    <mergeCell ref="A1:A2"/>
    <mergeCell ref="B1:C1"/>
    <mergeCell ref="D1:E1"/>
    <mergeCell ref="B2:C2"/>
    <mergeCell ref="D2:E2"/>
    <mergeCell ref="A66:I66"/>
    <mergeCell ref="B67:I67"/>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9</v>
      </c>
      <c r="B1" s="2" t="s">
        <v>2</v>
      </c>
      <c r="C1" s="2" t="s">
        <v>28</v>
      </c>
    </row>
    <row r="2" spans="1:3">
      <c r="A2" s="3" t="s">
        <v>1070</v>
      </c>
    </row>
    <row r="3" spans="1:3">
      <c r="A3" s="4" t="s">
        <v>1071</v>
      </c>
      <c r="B3" s="7" t="n">
        <v>2020</v>
      </c>
      <c r="C3" s="7" t="n">
        <v>23182</v>
      </c>
    </row>
    <row r="4" spans="1:3">
      <c r="A4" s="4" t="s">
        <v>1072</v>
      </c>
      <c r="B4" s="5" t="n">
        <v>36679</v>
      </c>
      <c r="C4" s="5" t="n">
        <v>38871</v>
      </c>
    </row>
    <row r="5" spans="1:3">
      <c r="A5" s="4" t="s">
        <v>611</v>
      </c>
      <c r="B5" s="5" t="n">
        <v>5516</v>
      </c>
      <c r="C5" s="5" t="n">
        <v>32509</v>
      </c>
    </row>
    <row r="6" spans="1:3">
      <c r="A6" s="4" t="s">
        <v>49</v>
      </c>
      <c r="B6" s="5" t="n">
        <v>35316</v>
      </c>
      <c r="C6" s="5" t="n">
        <v>37282</v>
      </c>
    </row>
    <row r="7" spans="1:3">
      <c r="A7" s="4" t="s">
        <v>1073</v>
      </c>
    </row>
    <row r="8" spans="1:3">
      <c r="A8" s="3" t="s">
        <v>1070</v>
      </c>
    </row>
    <row r="9" spans="1:3">
      <c r="A9" s="4" t="s">
        <v>30</v>
      </c>
      <c r="B9" s="5" t="n">
        <v>366764</v>
      </c>
      <c r="C9" s="5" t="n">
        <v>265229</v>
      </c>
    </row>
    <row r="10" spans="1:3">
      <c r="A10" s="4" t="s">
        <v>92</v>
      </c>
      <c r="B10" s="5" t="n">
        <v>5127770</v>
      </c>
      <c r="C10" s="5" t="n">
        <v>4507435</v>
      </c>
    </row>
    <row r="11" spans="1:3">
      <c r="A11" s="4" t="s">
        <v>1071</v>
      </c>
      <c r="B11" s="5" t="n">
        <v>2020</v>
      </c>
      <c r="C11" s="5" t="n">
        <v>23182</v>
      </c>
    </row>
    <row r="12" spans="1:3">
      <c r="A12" s="4" t="s">
        <v>47</v>
      </c>
      <c r="B12" s="5" t="n">
        <v>1333417</v>
      </c>
      <c r="C12" s="5" t="n">
        <v>1142704</v>
      </c>
    </row>
    <row r="13" spans="1:3">
      <c r="A13" s="4" t="s">
        <v>611</v>
      </c>
      <c r="B13" s="5" t="n">
        <v>30595</v>
      </c>
      <c r="C13" s="5" t="n">
        <v>58152</v>
      </c>
    </row>
    <row r="14" spans="1:3">
      <c r="A14" s="4" t="s">
        <v>1074</v>
      </c>
    </row>
    <row r="15" spans="1:3">
      <c r="A15" s="3" t="s">
        <v>1070</v>
      </c>
    </row>
    <row r="16" spans="1:3">
      <c r="A16" s="4" t="s">
        <v>71</v>
      </c>
      <c r="B16" s="5" t="n">
        <v>2234966</v>
      </c>
      <c r="C16" s="5" t="n">
        <v>2515851</v>
      </c>
    </row>
    <row r="17" spans="1:3">
      <c r="A17" s="4" t="s">
        <v>1075</v>
      </c>
    </row>
    <row r="18" spans="1:3">
      <c r="A18" s="3" t="s">
        <v>1070</v>
      </c>
    </row>
    <row r="19" spans="1:3">
      <c r="A19" s="4" t="s">
        <v>71</v>
      </c>
      <c r="B19" s="5" t="n">
        <v>7602556</v>
      </c>
      <c r="C19" s="5" t="n">
        <v>6002916</v>
      </c>
    </row>
    <row r="20" spans="1:3">
      <c r="A20" s="4" t="s">
        <v>1076</v>
      </c>
    </row>
    <row r="21" spans="1:3">
      <c r="A21" s="3" t="s">
        <v>1070</v>
      </c>
    </row>
    <row r="22" spans="1:3">
      <c r="A22" s="4" t="s">
        <v>71</v>
      </c>
      <c r="B22" s="5" t="n">
        <v>2107149</v>
      </c>
      <c r="C22" s="5" t="n">
        <v>2029613</v>
      </c>
    </row>
    <row r="23" spans="1:3">
      <c r="A23" s="4" t="s">
        <v>1077</v>
      </c>
    </row>
    <row r="24" spans="1:3">
      <c r="A24" s="3" t="s">
        <v>1070</v>
      </c>
    </row>
    <row r="25" spans="1:3">
      <c r="A25" s="4" t="s">
        <v>1072</v>
      </c>
      <c r="B25" s="5" t="n">
        <v>32307</v>
      </c>
      <c r="C25" s="5" t="n">
        <v>32656</v>
      </c>
    </row>
    <row r="26" spans="1:3">
      <c r="A26" s="4" t="s">
        <v>49</v>
      </c>
      <c r="B26" s="5" t="n">
        <v>31491</v>
      </c>
      <c r="C26" s="5" t="n">
        <v>31796</v>
      </c>
    </row>
    <row r="27" spans="1:3">
      <c r="A27" s="4" t="s">
        <v>1075</v>
      </c>
    </row>
    <row r="28" spans="1:3">
      <c r="A28" s="3" t="s">
        <v>1070</v>
      </c>
    </row>
    <row r="29" spans="1:3">
      <c r="A29" s="4" t="s">
        <v>1072</v>
      </c>
      <c r="B29" s="5" t="n">
        <v>4372</v>
      </c>
      <c r="C29" s="5" t="n">
        <v>6215</v>
      </c>
    </row>
    <row r="30" spans="1:3">
      <c r="A30" s="4" t="s">
        <v>49</v>
      </c>
      <c r="B30" s="5" t="n">
        <v>3825</v>
      </c>
      <c r="C30" s="5" t="n">
        <v>5486</v>
      </c>
    </row>
    <row r="31" spans="1:3">
      <c r="A31" s="4" t="s">
        <v>1078</v>
      </c>
    </row>
    <row r="32" spans="1:3">
      <c r="A32" s="3" t="s">
        <v>1070</v>
      </c>
    </row>
    <row r="33" spans="1:3">
      <c r="A33" s="4" t="s">
        <v>43</v>
      </c>
      <c r="B33" s="5" t="n">
        <v>8112928</v>
      </c>
      <c r="C33" s="5" t="n">
        <v>8440123</v>
      </c>
    </row>
    <row r="34" spans="1:3">
      <c r="A34" s="4" t="s">
        <v>1079</v>
      </c>
    </row>
    <row r="35" spans="1:3">
      <c r="A35" s="3" t="s">
        <v>1070</v>
      </c>
    </row>
    <row r="36" spans="1:3">
      <c r="A36" s="4" t="s">
        <v>43</v>
      </c>
      <c r="B36" s="5" t="n">
        <v>7399961</v>
      </c>
      <c r="C36" s="5" t="n">
        <v>5222977</v>
      </c>
    </row>
    <row r="37" spans="1:3">
      <c r="A37" s="4" t="s">
        <v>1080</v>
      </c>
    </row>
    <row r="38" spans="1:3">
      <c r="A38" s="3" t="s">
        <v>1070</v>
      </c>
    </row>
    <row r="39" spans="1:3">
      <c r="A39" s="4" t="s">
        <v>30</v>
      </c>
      <c r="B39" s="5" t="n">
        <v>366764</v>
      </c>
      <c r="C39" s="5" t="n">
        <v>265229</v>
      </c>
    </row>
    <row r="40" spans="1:3">
      <c r="A40" s="4" t="s">
        <v>92</v>
      </c>
      <c r="B40" s="5" t="n">
        <v>5140669</v>
      </c>
      <c r="C40" s="5" t="n">
        <v>4481019</v>
      </c>
    </row>
    <row r="41" spans="1:3">
      <c r="A41" s="4" t="s">
        <v>1071</v>
      </c>
      <c r="B41" s="5" t="n">
        <v>2020</v>
      </c>
      <c r="C41" s="5" t="n">
        <v>23182</v>
      </c>
    </row>
    <row r="42" spans="1:3">
      <c r="A42" s="4" t="s">
        <v>47</v>
      </c>
      <c r="B42" s="5" t="n">
        <v>1310240</v>
      </c>
      <c r="C42" s="5" t="n">
        <v>1107513</v>
      </c>
    </row>
    <row r="43" spans="1:3">
      <c r="A43" s="4" t="s">
        <v>611</v>
      </c>
      <c r="B43" s="5" t="n">
        <v>30595</v>
      </c>
      <c r="C43" s="5" t="n">
        <v>58152</v>
      </c>
    </row>
    <row r="44" spans="1:3">
      <c r="A44" s="4" t="s">
        <v>1081</v>
      </c>
    </row>
    <row r="45" spans="1:3">
      <c r="A45" s="3" t="s">
        <v>1070</v>
      </c>
    </row>
    <row r="46" spans="1:3">
      <c r="A46" s="4" t="s">
        <v>71</v>
      </c>
      <c r="B46" s="5" t="n">
        <v>2234966</v>
      </c>
      <c r="C46" s="5" t="n">
        <v>2515851</v>
      </c>
    </row>
    <row r="47" spans="1:3">
      <c r="A47" s="4" t="s">
        <v>1082</v>
      </c>
    </row>
    <row r="48" spans="1:3">
      <c r="A48" s="3" t="s">
        <v>1070</v>
      </c>
    </row>
    <row r="49" spans="1:3">
      <c r="A49" s="4" t="s">
        <v>71</v>
      </c>
      <c r="B49" s="5" t="n">
        <v>7601376</v>
      </c>
      <c r="C49" s="5" t="n">
        <v>6006694</v>
      </c>
    </row>
    <row r="50" spans="1:3">
      <c r="A50" s="4" t="s">
        <v>1083</v>
      </c>
    </row>
    <row r="51" spans="1:3">
      <c r="A51" s="3" t="s">
        <v>1070</v>
      </c>
    </row>
    <row r="52" spans="1:3">
      <c r="A52" s="4" t="s">
        <v>71</v>
      </c>
      <c r="B52" s="5" t="n">
        <v>2042408</v>
      </c>
      <c r="C52" s="5" t="n">
        <v>1934023</v>
      </c>
    </row>
    <row r="53" spans="1:3">
      <c r="A53" s="4" t="s">
        <v>1084</v>
      </c>
    </row>
    <row r="54" spans="1:3">
      <c r="A54" s="3" t="s">
        <v>1070</v>
      </c>
    </row>
    <row r="55" spans="1:3">
      <c r="A55" s="4" t="s">
        <v>1072</v>
      </c>
      <c r="B55" s="5" t="n">
        <v>31986</v>
      </c>
      <c r="C55" s="5" t="n">
        <v>34720</v>
      </c>
    </row>
    <row r="56" spans="1:3">
      <c r="A56" s="4" t="s">
        <v>49</v>
      </c>
      <c r="B56" s="5" t="n">
        <v>31169</v>
      </c>
      <c r="C56" s="5" t="n">
        <v>33860</v>
      </c>
    </row>
    <row r="57" spans="1:3">
      <c r="A57" s="4" t="s">
        <v>1082</v>
      </c>
    </row>
    <row r="58" spans="1:3">
      <c r="A58" s="3" t="s">
        <v>1070</v>
      </c>
    </row>
    <row r="59" spans="1:3">
      <c r="A59" s="4" t="s">
        <v>1072</v>
      </c>
      <c r="B59" s="5" t="n">
        <v>4611</v>
      </c>
      <c r="C59" s="5" t="n">
        <v>6197</v>
      </c>
    </row>
    <row r="60" spans="1:3">
      <c r="A60" s="4" t="s">
        <v>49</v>
      </c>
      <c r="B60" s="5" t="n">
        <v>4065</v>
      </c>
      <c r="C60" s="5" t="n">
        <v>5467</v>
      </c>
    </row>
    <row r="61" spans="1:3">
      <c r="A61" s="4" t="s">
        <v>1085</v>
      </c>
    </row>
    <row r="62" spans="1:3">
      <c r="A62" s="3" t="s">
        <v>1070</v>
      </c>
    </row>
    <row r="63" spans="1:3">
      <c r="A63" s="4" t="s">
        <v>43</v>
      </c>
      <c r="B63" s="5" t="n">
        <v>8108390</v>
      </c>
      <c r="C63" s="5" t="n">
        <v>8439515</v>
      </c>
    </row>
    <row r="64" spans="1:3">
      <c r="A64" s="4" t="s">
        <v>1086</v>
      </c>
    </row>
    <row r="65" spans="1:3">
      <c r="A65" s="3" t="s">
        <v>1070</v>
      </c>
    </row>
    <row r="66" spans="1:3">
      <c r="A66" s="4" t="s">
        <v>43</v>
      </c>
      <c r="B66" s="7" t="n">
        <v>7450462</v>
      </c>
      <c r="C66" s="7" t="n">
        <v>526049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170"/>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4"/>
    <col customWidth="1" max="5" min="5" width="12"/>
    <col customWidth="1" max="6" min="6" width="15"/>
    <col customWidth="1" max="7" min="7" width="12"/>
    <col customWidth="1" max="8" min="8" width="14"/>
    <col customWidth="1" max="9" min="9" width="15"/>
    <col customWidth="1" max="10" min="10" width="14"/>
  </cols>
  <sheetData>
    <row r="1" spans="1:10">
      <c r="A1" s="1" t="s">
        <v>1087</v>
      </c>
      <c r="B1" s="2" t="s">
        <v>87</v>
      </c>
      <c r="F1" s="2" t="s">
        <v>1</v>
      </c>
    </row>
    <row r="2" spans="1:10">
      <c r="B2" s="2" t="s">
        <v>2</v>
      </c>
      <c r="D2" s="2" t="s">
        <v>88</v>
      </c>
      <c r="F2" s="2" t="s">
        <v>2</v>
      </c>
      <c r="H2" s="2" t="s">
        <v>88</v>
      </c>
      <c r="J2" s="2" t="s">
        <v>28</v>
      </c>
    </row>
    <row r="3" spans="1:10">
      <c r="A3" s="3" t="s">
        <v>1088</v>
      </c>
    </row>
    <row r="4" spans="1:10">
      <c r="A4" s="4" t="s">
        <v>95</v>
      </c>
      <c r="B4" s="7" t="n">
        <v>39562</v>
      </c>
      <c r="D4" s="7" t="n">
        <v>35563</v>
      </c>
      <c r="F4" s="7" t="n">
        <v>116364</v>
      </c>
      <c r="H4" s="7" t="n">
        <v>103561</v>
      </c>
    </row>
    <row r="5" spans="1:10">
      <c r="A5" s="4" t="s">
        <v>1089</v>
      </c>
      <c r="B5" s="5" t="n">
        <v>0</v>
      </c>
      <c r="C5" s="4" t="s">
        <v>735</v>
      </c>
      <c r="D5" s="5" t="n">
        <v>0</v>
      </c>
      <c r="E5" s="4" t="s">
        <v>1090</v>
      </c>
      <c r="F5" s="5" t="n">
        <v>0</v>
      </c>
      <c r="G5" s="4" t="s">
        <v>1091</v>
      </c>
      <c r="H5" s="5" t="n">
        <v>0</v>
      </c>
      <c r="I5" s="4" t="s">
        <v>1092</v>
      </c>
    </row>
    <row r="6" spans="1:10">
      <c r="A6" s="4" t="s">
        <v>1093</v>
      </c>
      <c r="B6" s="5" t="n">
        <v>0</v>
      </c>
      <c r="D6" s="5" t="n">
        <v>0</v>
      </c>
      <c r="F6" s="5" t="n">
        <v>0</v>
      </c>
      <c r="H6" s="5" t="n">
        <v>0</v>
      </c>
    </row>
    <row r="7" spans="1:10">
      <c r="A7" s="4" t="s">
        <v>1094</v>
      </c>
      <c r="B7" s="5" t="n">
        <v>3314</v>
      </c>
      <c r="C7" s="4" t="s">
        <v>102</v>
      </c>
      <c r="D7" s="5" t="n">
        <v>3798</v>
      </c>
      <c r="E7" s="4" t="s">
        <v>118</v>
      </c>
      <c r="F7" s="5" t="n">
        <v>10630</v>
      </c>
      <c r="G7" s="4" t="s">
        <v>130</v>
      </c>
      <c r="H7" s="5" t="n">
        <v>11079</v>
      </c>
      <c r="I7" s="4" t="s">
        <v>1095</v>
      </c>
    </row>
    <row r="8" spans="1:10">
      <c r="A8" s="4" t="s">
        <v>1096</v>
      </c>
      <c r="B8" s="5" t="n">
        <v>985</v>
      </c>
      <c r="C8" s="4" t="s">
        <v>1097</v>
      </c>
      <c r="D8" s="5" t="n">
        <v>303</v>
      </c>
      <c r="E8" s="4" t="s">
        <v>1098</v>
      </c>
      <c r="F8" s="5" t="n">
        <v>4209</v>
      </c>
      <c r="G8" s="4" t="s">
        <v>1099</v>
      </c>
      <c r="H8" s="5" t="n">
        <v>-9918</v>
      </c>
      <c r="I8" s="4" t="s">
        <v>1100</v>
      </c>
    </row>
    <row r="9" spans="1:10">
      <c r="A9" s="4" t="s">
        <v>109</v>
      </c>
      <c r="B9" s="5" t="n">
        <v>4299</v>
      </c>
      <c r="D9" s="5" t="n">
        <v>4101</v>
      </c>
      <c r="F9" s="5" t="n">
        <v>14839</v>
      </c>
      <c r="H9" s="5" t="n">
        <v>1161</v>
      </c>
    </row>
    <row r="10" spans="1:10">
      <c r="A10" s="4" t="s">
        <v>96</v>
      </c>
      <c r="B10" s="5" t="n">
        <v>-270</v>
      </c>
      <c r="D10" s="5" t="n">
        <v>-191</v>
      </c>
      <c r="F10" s="5" t="n">
        <v>-1234</v>
      </c>
      <c r="H10" s="5" t="n">
        <v>-604</v>
      </c>
    </row>
    <row r="11" spans="1:10">
      <c r="A11" s="4" t="s">
        <v>1101</v>
      </c>
      <c r="B11" s="5" t="n">
        <v>114</v>
      </c>
      <c r="D11" s="5" t="n">
        <v>-222</v>
      </c>
      <c r="F11" s="5" t="n">
        <v>60</v>
      </c>
      <c r="H11" s="5" t="n">
        <v>-114</v>
      </c>
    </row>
    <row r="12" spans="1:10">
      <c r="A12" s="4" t="s">
        <v>1102</v>
      </c>
      <c r="B12" s="5" t="n">
        <v>-10502</v>
      </c>
      <c r="D12" s="5" t="n">
        <v>-9525</v>
      </c>
      <c r="F12" s="5" t="n">
        <v>-32495</v>
      </c>
      <c r="H12" s="5" t="n">
        <v>-29457</v>
      </c>
    </row>
    <row r="13" spans="1:10">
      <c r="A13" s="4" t="s">
        <v>116</v>
      </c>
      <c r="B13" s="5" t="n">
        <v>10616</v>
      </c>
      <c r="C13" s="4" t="s">
        <v>1103</v>
      </c>
      <c r="D13" s="5" t="n">
        <v>9303</v>
      </c>
      <c r="E13" s="4" t="s">
        <v>1104</v>
      </c>
      <c r="F13" s="5" t="n">
        <v>32555</v>
      </c>
      <c r="G13" s="4" t="s">
        <v>1105</v>
      </c>
      <c r="H13" s="5" t="n">
        <v>29343</v>
      </c>
      <c r="I13" s="4" t="s">
        <v>1106</v>
      </c>
    </row>
    <row r="14" spans="1:10">
      <c r="A14" s="4" t="s">
        <v>1107</v>
      </c>
      <c r="B14" s="5" t="n">
        <v>11193</v>
      </c>
      <c r="D14" s="5" t="n">
        <v>10529</v>
      </c>
      <c r="F14" s="5" t="n">
        <v>33103</v>
      </c>
      <c r="H14" s="5" t="n">
        <v>26264</v>
      </c>
    </row>
    <row r="15" spans="1:10">
      <c r="A15" s="4" t="s">
        <v>123</v>
      </c>
      <c r="B15" s="5" t="n">
        <v>21782</v>
      </c>
      <c r="D15" s="5" t="n">
        <v>19641</v>
      </c>
      <c r="F15" s="5" t="n">
        <v>64311</v>
      </c>
      <c r="H15" s="5" t="n">
        <v>48511</v>
      </c>
    </row>
    <row r="16" spans="1:10">
      <c r="A16" s="4" t="s">
        <v>123</v>
      </c>
      <c r="B16" s="5" t="n">
        <v>32975</v>
      </c>
      <c r="D16" s="5" t="n">
        <v>30170</v>
      </c>
      <c r="F16" s="5" t="n">
        <v>97414</v>
      </c>
      <c r="H16" s="5" t="n">
        <v>74775</v>
      </c>
    </row>
    <row r="17" spans="1:10">
      <c r="A17" s="4" t="s">
        <v>1108</v>
      </c>
      <c r="B17" s="5" t="n">
        <v>-3295</v>
      </c>
      <c r="D17" s="5" t="n">
        <v>-3295</v>
      </c>
      <c r="F17" s="5" t="n">
        <v>-9886</v>
      </c>
      <c r="H17" s="5" t="n">
        <v>-9886</v>
      </c>
    </row>
    <row r="18" spans="1:10">
      <c r="A18" s="4" t="s">
        <v>124</v>
      </c>
      <c r="B18" s="5" t="n">
        <v>0</v>
      </c>
      <c r="D18" s="5" t="n">
        <v>18</v>
      </c>
      <c r="F18" s="5" t="n">
        <v>165</v>
      </c>
      <c r="H18" s="5" t="n">
        <v>62</v>
      </c>
    </row>
    <row r="19" spans="1:10">
      <c r="A19" s="4" t="s">
        <v>393</v>
      </c>
      <c r="B19" s="5" t="n">
        <v>18487</v>
      </c>
      <c r="D19" s="5" t="n">
        <v>16364</v>
      </c>
      <c r="F19" s="5" t="n">
        <v>54590</v>
      </c>
      <c r="H19" s="5" t="n">
        <v>38687</v>
      </c>
    </row>
    <row r="20" spans="1:10">
      <c r="A20" s="3" t="s">
        <v>1109</v>
      </c>
    </row>
    <row r="21" spans="1:10">
      <c r="A21" s="4" t="s">
        <v>42</v>
      </c>
      <c r="B21" s="5" t="n">
        <v>17690238</v>
      </c>
      <c r="D21" s="5" t="n">
        <v>16000905</v>
      </c>
      <c r="F21" s="5" t="n">
        <v>17690238</v>
      </c>
      <c r="H21" s="5" t="n">
        <v>16000905</v>
      </c>
      <c r="J21" s="7" t="n">
        <v>15606020</v>
      </c>
    </row>
    <row r="22" spans="1:10">
      <c r="A22" s="4" t="s">
        <v>1110</v>
      </c>
      <c r="B22" s="5" t="n">
        <v>18644273</v>
      </c>
      <c r="D22" s="5" t="n">
        <v>17247739</v>
      </c>
      <c r="F22" s="5" t="n">
        <v>18644273</v>
      </c>
      <c r="H22" s="5" t="n">
        <v>17247739</v>
      </c>
    </row>
    <row r="23" spans="1:10">
      <c r="A23" s="4" t="s">
        <v>337</v>
      </c>
    </row>
    <row r="24" spans="1:10">
      <c r="A24" s="3" t="s">
        <v>1088</v>
      </c>
    </row>
    <row r="25" spans="1:10">
      <c r="A25" s="4" t="s">
        <v>95</v>
      </c>
      <c r="B25" s="5" t="n">
        <v>13609</v>
      </c>
      <c r="D25" s="5" t="n">
        <v>12039</v>
      </c>
      <c r="F25" s="5" t="n">
        <v>39701</v>
      </c>
      <c r="H25" s="5" t="n">
        <v>34772</v>
      </c>
    </row>
    <row r="26" spans="1:10">
      <c r="A26" s="4" t="s">
        <v>1089</v>
      </c>
      <c r="B26" s="5" t="n">
        <v>-2131</v>
      </c>
      <c r="C26" s="4" t="s">
        <v>735</v>
      </c>
      <c r="D26" s="5" t="n">
        <v>-1336</v>
      </c>
      <c r="E26" s="4" t="s">
        <v>1090</v>
      </c>
      <c r="F26" s="5" t="n">
        <v>-6208</v>
      </c>
      <c r="G26" s="4" t="s">
        <v>1091</v>
      </c>
      <c r="H26" s="5" t="n">
        <v>-4733</v>
      </c>
      <c r="I26" s="4" t="s">
        <v>1092</v>
      </c>
    </row>
    <row r="27" spans="1:10">
      <c r="A27" s="4" t="s">
        <v>1093</v>
      </c>
      <c r="B27" s="5" t="n">
        <v>11478</v>
      </c>
      <c r="D27" s="5" t="n">
        <v>10703</v>
      </c>
      <c r="F27" s="5" t="n">
        <v>33493</v>
      </c>
      <c r="H27" s="5" t="n">
        <v>30039</v>
      </c>
    </row>
    <row r="28" spans="1:10">
      <c r="A28" s="4" t="s">
        <v>1094</v>
      </c>
      <c r="B28" s="5" t="n">
        <v>4236</v>
      </c>
      <c r="C28" s="4" t="s">
        <v>102</v>
      </c>
      <c r="D28" s="5" t="n">
        <v>3516</v>
      </c>
      <c r="E28" s="4" t="s">
        <v>118</v>
      </c>
      <c r="F28" s="5" t="n">
        <v>12722</v>
      </c>
      <c r="G28" s="4" t="s">
        <v>130</v>
      </c>
      <c r="H28" s="5" t="n">
        <v>11390</v>
      </c>
      <c r="I28" s="4" t="s">
        <v>1095</v>
      </c>
    </row>
    <row r="29" spans="1:10">
      <c r="A29" s="4" t="s">
        <v>1096</v>
      </c>
      <c r="B29" s="5" t="n">
        <v>214</v>
      </c>
      <c r="C29" s="4" t="s">
        <v>1097</v>
      </c>
      <c r="D29" s="5" t="n">
        <v>276</v>
      </c>
      <c r="E29" s="4" t="s">
        <v>1098</v>
      </c>
      <c r="F29" s="5" t="n">
        <v>1402</v>
      </c>
      <c r="G29" s="4" t="s">
        <v>1099</v>
      </c>
      <c r="H29" s="5" t="n">
        <v>451</v>
      </c>
      <c r="I29" s="4" t="s">
        <v>1100</v>
      </c>
    </row>
    <row r="30" spans="1:10">
      <c r="A30" s="4" t="s">
        <v>109</v>
      </c>
      <c r="B30" s="5" t="n">
        <v>4450</v>
      </c>
      <c r="D30" s="5" t="n">
        <v>3792</v>
      </c>
      <c r="F30" s="5" t="n">
        <v>14124</v>
      </c>
      <c r="H30" s="5" t="n">
        <v>11841</v>
      </c>
    </row>
    <row r="31" spans="1:10">
      <c r="A31" s="4" t="s">
        <v>96</v>
      </c>
      <c r="B31" s="5" t="n">
        <v>-270</v>
      </c>
      <c r="D31" s="5" t="n">
        <v>-191</v>
      </c>
      <c r="F31" s="5" t="n">
        <v>-1234</v>
      </c>
      <c r="H31" s="5" t="n">
        <v>-604</v>
      </c>
    </row>
    <row r="32" spans="1:10">
      <c r="A32" s="4" t="s">
        <v>1101</v>
      </c>
      <c r="B32" s="5" t="n">
        <v>114</v>
      </c>
      <c r="D32" s="5" t="n">
        <v>-222</v>
      </c>
      <c r="F32" s="5" t="n">
        <v>60</v>
      </c>
      <c r="H32" s="5" t="n">
        <v>-114</v>
      </c>
    </row>
    <row r="33" spans="1:10">
      <c r="A33" s="4" t="s">
        <v>1102</v>
      </c>
      <c r="B33" s="5" t="n">
        <v>-4077</v>
      </c>
      <c r="D33" s="5" t="n">
        <v>-3673</v>
      </c>
      <c r="F33" s="5" t="n">
        <v>-12588</v>
      </c>
      <c r="H33" s="5" t="n">
        <v>-11946</v>
      </c>
    </row>
    <row r="34" spans="1:10">
      <c r="A34" s="4" t="s">
        <v>116</v>
      </c>
      <c r="B34" s="5" t="n">
        <v>4191</v>
      </c>
      <c r="C34" s="4" t="s">
        <v>1103</v>
      </c>
      <c r="D34" s="5" t="n">
        <v>3451</v>
      </c>
      <c r="E34" s="4" t="s">
        <v>1104</v>
      </c>
      <c r="F34" s="5" t="n">
        <v>12648</v>
      </c>
      <c r="G34" s="4" t="s">
        <v>1105</v>
      </c>
      <c r="H34" s="5" t="n">
        <v>11832</v>
      </c>
      <c r="I34" s="4" t="s">
        <v>1106</v>
      </c>
    </row>
    <row r="35" spans="1:10">
      <c r="A35" s="4" t="s">
        <v>1111</v>
      </c>
      <c r="B35" s="5" t="n">
        <v>11467</v>
      </c>
      <c r="D35" s="5" t="n">
        <v>10853</v>
      </c>
      <c r="F35" s="5" t="n">
        <v>33735</v>
      </c>
      <c r="H35" s="5" t="n">
        <v>29444</v>
      </c>
    </row>
    <row r="36" spans="1:10">
      <c r="A36" s="4" t="s">
        <v>1107</v>
      </c>
      <c r="B36" s="5" t="n">
        <v>4014</v>
      </c>
      <c r="D36" s="5" t="n">
        <v>3799</v>
      </c>
      <c r="F36" s="5" t="n">
        <v>11806</v>
      </c>
      <c r="H36" s="5" t="n">
        <v>10307</v>
      </c>
    </row>
    <row r="37" spans="1:10">
      <c r="A37" s="4" t="s">
        <v>1112</v>
      </c>
      <c r="B37" s="5" t="n">
        <v>7453</v>
      </c>
      <c r="D37" s="5" t="n">
        <v>7054</v>
      </c>
      <c r="F37" s="5" t="n">
        <v>21929</v>
      </c>
      <c r="H37" s="5" t="n">
        <v>19137</v>
      </c>
    </row>
    <row r="38" spans="1:10">
      <c r="A38" s="4" t="s">
        <v>1108</v>
      </c>
      <c r="B38" s="5" t="n">
        <v>0</v>
      </c>
      <c r="D38" s="5" t="n">
        <v>0</v>
      </c>
      <c r="F38" s="5" t="n">
        <v>0</v>
      </c>
      <c r="H38" s="5" t="n">
        <v>0</v>
      </c>
    </row>
    <row r="39" spans="1:10">
      <c r="A39" s="4" t="s">
        <v>124</v>
      </c>
      <c r="D39" s="5" t="n">
        <v>0</v>
      </c>
      <c r="F39" s="5" t="n">
        <v>0</v>
      </c>
      <c r="H39" s="5" t="n">
        <v>0</v>
      </c>
    </row>
    <row r="40" spans="1:10">
      <c r="A40" s="4" t="s">
        <v>1113</v>
      </c>
      <c r="B40" s="5" t="n">
        <v>7453</v>
      </c>
      <c r="D40" s="5" t="n">
        <v>7054</v>
      </c>
      <c r="F40" s="5" t="n">
        <v>21929</v>
      </c>
      <c r="H40" s="5" t="n">
        <v>19137</v>
      </c>
    </row>
    <row r="41" spans="1:10">
      <c r="A41" s="3" t="s">
        <v>1109</v>
      </c>
    </row>
    <row r="42" spans="1:10">
      <c r="A42" s="4" t="s">
        <v>42</v>
      </c>
      <c r="B42" s="5" t="n">
        <v>4128778</v>
      </c>
      <c r="D42" s="5" t="n">
        <v>3436641</v>
      </c>
      <c r="F42" s="5" t="n">
        <v>4128778</v>
      </c>
      <c r="H42" s="5" t="n">
        <v>3436641</v>
      </c>
    </row>
    <row r="43" spans="1:10">
      <c r="A43" s="4" t="s">
        <v>1110</v>
      </c>
      <c r="B43" s="5" t="n">
        <v>6557030</v>
      </c>
      <c r="D43" s="5" t="n">
        <v>6004728</v>
      </c>
      <c r="F43" s="5" t="n">
        <v>6557030</v>
      </c>
      <c r="H43" s="5" t="n">
        <v>6004728</v>
      </c>
    </row>
    <row r="44" spans="1:10">
      <c r="A44" s="4" t="s">
        <v>339</v>
      </c>
    </row>
    <row r="45" spans="1:10">
      <c r="A45" s="3" t="s">
        <v>1088</v>
      </c>
    </row>
    <row r="46" spans="1:10">
      <c r="A46" s="4" t="s">
        <v>95</v>
      </c>
      <c r="B46" s="5" t="n">
        <v>5288</v>
      </c>
      <c r="D46" s="5" t="n">
        <v>5753</v>
      </c>
      <c r="F46" s="5" t="n">
        <v>15747</v>
      </c>
      <c r="H46" s="5" t="n">
        <v>15743</v>
      </c>
    </row>
    <row r="47" spans="1:10">
      <c r="A47" s="4" t="s">
        <v>1089</v>
      </c>
      <c r="B47" s="5" t="n">
        <v>-433</v>
      </c>
      <c r="C47" s="4" t="s">
        <v>735</v>
      </c>
      <c r="D47" s="5" t="n">
        <v>-564</v>
      </c>
      <c r="E47" s="4" t="s">
        <v>1090</v>
      </c>
      <c r="F47" s="5" t="n">
        <v>-1508</v>
      </c>
      <c r="G47" s="4" t="s">
        <v>1091</v>
      </c>
      <c r="H47" s="5" t="n">
        <v>-1658</v>
      </c>
      <c r="I47" s="4" t="s">
        <v>1092</v>
      </c>
    </row>
    <row r="48" spans="1:10">
      <c r="A48" s="4" t="s">
        <v>1093</v>
      </c>
      <c r="B48" s="5" t="n">
        <v>4855</v>
      </c>
      <c r="D48" s="5" t="n">
        <v>5189</v>
      </c>
      <c r="F48" s="5" t="n">
        <v>14239</v>
      </c>
      <c r="H48" s="5" t="n">
        <v>14085</v>
      </c>
    </row>
    <row r="49" spans="1:10">
      <c r="A49" s="4" t="s">
        <v>1094</v>
      </c>
      <c r="B49" s="5" t="n">
        <v>130</v>
      </c>
      <c r="C49" s="4" t="s">
        <v>102</v>
      </c>
      <c r="D49" s="5" t="n">
        <v>29</v>
      </c>
      <c r="E49" s="4" t="s">
        <v>118</v>
      </c>
      <c r="F49" s="5" t="n">
        <v>303</v>
      </c>
      <c r="G49" s="4" t="s">
        <v>130</v>
      </c>
      <c r="H49" s="5" t="n">
        <v>50</v>
      </c>
      <c r="I49" s="4" t="s">
        <v>1095</v>
      </c>
    </row>
    <row r="50" spans="1:10">
      <c r="A50" s="4" t="s">
        <v>1096</v>
      </c>
      <c r="B50" s="5" t="n">
        <v>9</v>
      </c>
      <c r="C50" s="4" t="s">
        <v>1097</v>
      </c>
      <c r="D50" s="5" t="n">
        <v>95</v>
      </c>
      <c r="E50" s="4" t="s">
        <v>1098</v>
      </c>
      <c r="F50" s="5" t="n">
        <v>34</v>
      </c>
      <c r="G50" s="4" t="s">
        <v>1099</v>
      </c>
      <c r="H50" s="5" t="n">
        <v>178</v>
      </c>
      <c r="I50" s="4" t="s">
        <v>1100</v>
      </c>
    </row>
    <row r="51" spans="1:10">
      <c r="A51" s="4" t="s">
        <v>109</v>
      </c>
      <c r="B51" s="5" t="n">
        <v>139</v>
      </c>
      <c r="D51" s="5" t="n">
        <v>124</v>
      </c>
      <c r="F51" s="5" t="n">
        <v>337</v>
      </c>
      <c r="H51" s="5" t="n">
        <v>228</v>
      </c>
    </row>
    <row r="52" spans="1:10">
      <c r="A52" s="4" t="s">
        <v>96</v>
      </c>
      <c r="B52" s="5" t="n">
        <v>0</v>
      </c>
      <c r="D52" s="5" t="n">
        <v>0</v>
      </c>
      <c r="F52" s="5" t="n">
        <v>0</v>
      </c>
      <c r="H52" s="5" t="n">
        <v>0</v>
      </c>
    </row>
    <row r="53" spans="1:10">
      <c r="A53" s="4" t="s">
        <v>1101</v>
      </c>
      <c r="B53" s="4" t="s">
        <v>54</v>
      </c>
      <c r="D53" s="5" t="n">
        <v>0</v>
      </c>
      <c r="F53" s="5" t="n">
        <v>0</v>
      </c>
      <c r="H53" s="5" t="n">
        <v>0</v>
      </c>
    </row>
    <row r="54" spans="1:10">
      <c r="A54" s="4" t="s">
        <v>1102</v>
      </c>
      <c r="B54" s="5" t="n">
        <v>-1080</v>
      </c>
      <c r="D54" s="5" t="n">
        <v>-933</v>
      </c>
      <c r="F54" s="5" t="n">
        <v>-3333</v>
      </c>
      <c r="H54" s="5" t="n">
        <v>-3118</v>
      </c>
    </row>
    <row r="55" spans="1:10">
      <c r="A55" s="4" t="s">
        <v>116</v>
      </c>
      <c r="B55" s="5" t="n">
        <v>1080</v>
      </c>
      <c r="C55" s="4" t="s">
        <v>1103</v>
      </c>
      <c r="D55" s="5" t="n">
        <v>933</v>
      </c>
      <c r="E55" s="4" t="s">
        <v>1104</v>
      </c>
      <c r="F55" s="5" t="n">
        <v>3333</v>
      </c>
      <c r="G55" s="4" t="s">
        <v>1105</v>
      </c>
      <c r="H55" s="5" t="n">
        <v>3118</v>
      </c>
      <c r="I55" s="4" t="s">
        <v>1106</v>
      </c>
    </row>
    <row r="56" spans="1:10">
      <c r="A56" s="4" t="s">
        <v>1111</v>
      </c>
      <c r="B56" s="5" t="n">
        <v>3914</v>
      </c>
      <c r="D56" s="5" t="n">
        <v>4380</v>
      </c>
      <c r="F56" s="5" t="n">
        <v>11243</v>
      </c>
      <c r="H56" s="5" t="n">
        <v>11195</v>
      </c>
    </row>
    <row r="57" spans="1:10">
      <c r="A57" s="4" t="s">
        <v>1107</v>
      </c>
      <c r="B57" s="5" t="n">
        <v>1370</v>
      </c>
      <c r="D57" s="5" t="n">
        <v>1533</v>
      </c>
      <c r="F57" s="5" t="n">
        <v>3935</v>
      </c>
      <c r="H57" s="5" t="n">
        <v>3918</v>
      </c>
    </row>
    <row r="58" spans="1:10">
      <c r="A58" s="4" t="s">
        <v>1112</v>
      </c>
      <c r="B58" s="5" t="n">
        <v>2544</v>
      </c>
      <c r="D58" s="5" t="n">
        <v>2847</v>
      </c>
      <c r="F58" s="5" t="n">
        <v>7308</v>
      </c>
      <c r="H58" s="5" t="n">
        <v>7277</v>
      </c>
    </row>
    <row r="59" spans="1:10">
      <c r="A59" s="4" t="s">
        <v>1108</v>
      </c>
      <c r="B59" s="5" t="n">
        <v>0</v>
      </c>
      <c r="D59" s="5" t="n">
        <v>0</v>
      </c>
      <c r="F59" s="5" t="n">
        <v>0</v>
      </c>
      <c r="H59" s="5" t="n">
        <v>0</v>
      </c>
    </row>
    <row r="60" spans="1:10">
      <c r="A60" s="4" t="s">
        <v>124</v>
      </c>
      <c r="D60" s="5" t="n">
        <v>0</v>
      </c>
      <c r="F60" s="5" t="n">
        <v>0</v>
      </c>
      <c r="H60" s="5" t="n">
        <v>0</v>
      </c>
    </row>
    <row r="61" spans="1:10">
      <c r="A61" s="4" t="s">
        <v>1113</v>
      </c>
      <c r="B61" s="5" t="n">
        <v>2544</v>
      </c>
      <c r="D61" s="5" t="n">
        <v>2847</v>
      </c>
      <c r="F61" s="5" t="n">
        <v>7308</v>
      </c>
      <c r="H61" s="5" t="n">
        <v>7277</v>
      </c>
    </row>
    <row r="62" spans="1:10">
      <c r="A62" s="3" t="s">
        <v>1109</v>
      </c>
    </row>
    <row r="63" spans="1:10">
      <c r="A63" s="4" t="s">
        <v>42</v>
      </c>
      <c r="B63" s="5" t="n">
        <v>2165749</v>
      </c>
      <c r="D63" s="5" t="n">
        <v>2062195</v>
      </c>
      <c r="F63" s="5" t="n">
        <v>2165749</v>
      </c>
      <c r="H63" s="5" t="n">
        <v>2062195</v>
      </c>
    </row>
    <row r="64" spans="1:10">
      <c r="A64" s="4" t="s">
        <v>1110</v>
      </c>
      <c r="B64" s="5" t="n">
        <v>2298956</v>
      </c>
      <c r="D64" s="5" t="n">
        <v>2020834</v>
      </c>
      <c r="F64" s="5" t="n">
        <v>2298956</v>
      </c>
      <c r="H64" s="5" t="n">
        <v>2020834</v>
      </c>
    </row>
    <row r="65" spans="1:10">
      <c r="A65" s="4" t="s">
        <v>1114</v>
      </c>
    </row>
    <row r="66" spans="1:10">
      <c r="A66" s="3" t="s">
        <v>1088</v>
      </c>
    </row>
    <row r="67" spans="1:10">
      <c r="A67" s="4" t="s">
        <v>95</v>
      </c>
      <c r="B67" s="5" t="n">
        <v>2230</v>
      </c>
      <c r="D67" s="5" t="n">
        <v>2963</v>
      </c>
      <c r="F67" s="5" t="n">
        <v>8181</v>
      </c>
      <c r="H67" s="5" t="n">
        <v>8682</v>
      </c>
    </row>
    <row r="68" spans="1:10">
      <c r="A68" s="4" t="s">
        <v>1089</v>
      </c>
      <c r="B68" s="5" t="n">
        <v>602</v>
      </c>
      <c r="C68" s="4" t="s">
        <v>735</v>
      </c>
      <c r="D68" s="5" t="n">
        <v>-320</v>
      </c>
      <c r="E68" s="4" t="s">
        <v>1090</v>
      </c>
      <c r="F68" s="5" t="n">
        <v>26</v>
      </c>
      <c r="G68" s="4" t="s">
        <v>1091</v>
      </c>
      <c r="H68" s="5" t="n">
        <v>-939</v>
      </c>
      <c r="I68" s="4" t="s">
        <v>1092</v>
      </c>
    </row>
    <row r="69" spans="1:10">
      <c r="A69" s="4" t="s">
        <v>1093</v>
      </c>
      <c r="B69" s="5" t="n">
        <v>2832</v>
      </c>
      <c r="D69" s="5" t="n">
        <v>2643</v>
      </c>
      <c r="F69" s="5" t="n">
        <v>8207</v>
      </c>
      <c r="H69" s="5" t="n">
        <v>7743</v>
      </c>
    </row>
    <row r="70" spans="1:10">
      <c r="A70" s="4" t="s">
        <v>1094</v>
      </c>
      <c r="B70" s="5" t="n">
        <v>476</v>
      </c>
      <c r="C70" s="4" t="s">
        <v>102</v>
      </c>
      <c r="D70" s="5" t="n">
        <v>529</v>
      </c>
      <c r="E70" s="4" t="s">
        <v>118</v>
      </c>
      <c r="F70" s="5" t="n">
        <v>1455</v>
      </c>
      <c r="G70" s="4" t="s">
        <v>130</v>
      </c>
      <c r="H70" s="5" t="n">
        <v>1197</v>
      </c>
      <c r="I70" s="4" t="s">
        <v>1095</v>
      </c>
    </row>
    <row r="71" spans="1:10">
      <c r="A71" s="4" t="s">
        <v>1096</v>
      </c>
      <c r="B71" s="5" t="n">
        <v>5</v>
      </c>
      <c r="C71" s="4" t="s">
        <v>1097</v>
      </c>
      <c r="D71" s="5" t="n">
        <v>0</v>
      </c>
      <c r="E71" s="4" t="s">
        <v>1098</v>
      </c>
      <c r="F71" s="5" t="n">
        <v>15</v>
      </c>
      <c r="G71" s="4" t="s">
        <v>1099</v>
      </c>
      <c r="H71" s="5" t="n">
        <v>0</v>
      </c>
      <c r="I71" s="4" t="s">
        <v>1100</v>
      </c>
    </row>
    <row r="72" spans="1:10">
      <c r="A72" s="4" t="s">
        <v>109</v>
      </c>
      <c r="B72" s="5" t="n">
        <v>481</v>
      </c>
      <c r="D72" s="5" t="n">
        <v>529</v>
      </c>
      <c r="F72" s="5" t="n">
        <v>1470</v>
      </c>
      <c r="H72" s="5" t="n">
        <v>1197</v>
      </c>
    </row>
    <row r="73" spans="1:10">
      <c r="A73" s="4" t="s">
        <v>96</v>
      </c>
      <c r="B73" s="5" t="n">
        <v>0</v>
      </c>
      <c r="D73" s="5" t="n">
        <v>0</v>
      </c>
      <c r="F73" s="5" t="n">
        <v>0</v>
      </c>
      <c r="H73" s="5" t="n">
        <v>0</v>
      </c>
    </row>
    <row r="74" spans="1:10">
      <c r="A74" s="4" t="s">
        <v>1101</v>
      </c>
      <c r="B74" s="4" t="s">
        <v>54</v>
      </c>
      <c r="D74" s="5" t="n">
        <v>0</v>
      </c>
      <c r="F74" s="5" t="n">
        <v>0</v>
      </c>
      <c r="H74" s="5" t="n">
        <v>0</v>
      </c>
    </row>
    <row r="75" spans="1:10">
      <c r="A75" s="4" t="s">
        <v>1102</v>
      </c>
      <c r="B75" s="5" t="n">
        <v>-608</v>
      </c>
      <c r="D75" s="5" t="n">
        <v>-553</v>
      </c>
      <c r="F75" s="5" t="n">
        <v>-1838</v>
      </c>
      <c r="H75" s="5" t="n">
        <v>-2214</v>
      </c>
    </row>
    <row r="76" spans="1:10">
      <c r="A76" s="4" t="s">
        <v>116</v>
      </c>
      <c r="B76" s="5" t="n">
        <v>608</v>
      </c>
      <c r="C76" s="4" t="s">
        <v>1103</v>
      </c>
      <c r="D76" s="5" t="n">
        <v>553</v>
      </c>
      <c r="E76" s="4" t="s">
        <v>1104</v>
      </c>
      <c r="F76" s="5" t="n">
        <v>1838</v>
      </c>
      <c r="G76" s="4" t="s">
        <v>1105</v>
      </c>
      <c r="H76" s="5" t="n">
        <v>2214</v>
      </c>
      <c r="I76" s="4" t="s">
        <v>1106</v>
      </c>
    </row>
    <row r="77" spans="1:10">
      <c r="A77" s="4" t="s">
        <v>1111</v>
      </c>
      <c r="B77" s="5" t="n">
        <v>2705</v>
      </c>
      <c r="D77" s="5" t="n">
        <v>2619</v>
      </c>
      <c r="F77" s="5" t="n">
        <v>7839</v>
      </c>
      <c r="H77" s="5" t="n">
        <v>6726</v>
      </c>
    </row>
    <row r="78" spans="1:10">
      <c r="A78" s="4" t="s">
        <v>1107</v>
      </c>
      <c r="B78" s="5" t="n">
        <v>947</v>
      </c>
      <c r="D78" s="5" t="n">
        <v>917</v>
      </c>
      <c r="F78" s="5" t="n">
        <v>2744</v>
      </c>
      <c r="H78" s="5" t="n">
        <v>2355</v>
      </c>
    </row>
    <row r="79" spans="1:10">
      <c r="A79" s="4" t="s">
        <v>1112</v>
      </c>
      <c r="B79" s="5" t="n">
        <v>1758</v>
      </c>
      <c r="D79" s="5" t="n">
        <v>1702</v>
      </c>
      <c r="F79" s="5" t="n">
        <v>5095</v>
      </c>
      <c r="H79" s="5" t="n">
        <v>4371</v>
      </c>
    </row>
    <row r="80" spans="1:10">
      <c r="A80" s="4" t="s">
        <v>1108</v>
      </c>
      <c r="B80" s="5" t="n">
        <v>0</v>
      </c>
      <c r="D80" s="5" t="n">
        <v>0</v>
      </c>
      <c r="F80" s="5" t="n">
        <v>0</v>
      </c>
      <c r="H80" s="5" t="n">
        <v>0</v>
      </c>
    </row>
    <row r="81" spans="1:10">
      <c r="A81" s="4" t="s">
        <v>124</v>
      </c>
      <c r="D81" s="5" t="n">
        <v>0</v>
      </c>
      <c r="F81" s="5" t="n">
        <v>0</v>
      </c>
      <c r="H81" s="5" t="n">
        <v>0</v>
      </c>
    </row>
    <row r="82" spans="1:10">
      <c r="A82" s="4" t="s">
        <v>1113</v>
      </c>
      <c r="B82" s="5" t="n">
        <v>1758</v>
      </c>
      <c r="D82" s="5" t="n">
        <v>1702</v>
      </c>
      <c r="F82" s="5" t="n">
        <v>5095</v>
      </c>
      <c r="H82" s="5" t="n">
        <v>4371</v>
      </c>
    </row>
    <row r="83" spans="1:10">
      <c r="A83" s="3" t="s">
        <v>1109</v>
      </c>
    </row>
    <row r="84" spans="1:10">
      <c r="A84" s="4" t="s">
        <v>42</v>
      </c>
      <c r="B84" s="5" t="n">
        <v>1073525</v>
      </c>
      <c r="D84" s="5" t="n">
        <v>1008903</v>
      </c>
      <c r="F84" s="5" t="n">
        <v>1073525</v>
      </c>
      <c r="H84" s="5" t="n">
        <v>1008903</v>
      </c>
    </row>
    <row r="85" spans="1:10">
      <c r="A85" s="4" t="s">
        <v>1110</v>
      </c>
      <c r="B85" s="5" t="n">
        <v>1886445</v>
      </c>
      <c r="D85" s="5" t="n">
        <v>1867666</v>
      </c>
      <c r="F85" s="5" t="n">
        <v>1886445</v>
      </c>
      <c r="H85" s="5" t="n">
        <v>1867666</v>
      </c>
    </row>
    <row r="86" spans="1:10">
      <c r="A86" s="4" t="s">
        <v>341</v>
      </c>
    </row>
    <row r="87" spans="1:10">
      <c r="A87" s="3" t="s">
        <v>1088</v>
      </c>
    </row>
    <row r="88" spans="1:10">
      <c r="A88" s="4" t="s">
        <v>95</v>
      </c>
      <c r="B88" s="5" t="n">
        <v>15431</v>
      </c>
      <c r="D88" s="5" t="n">
        <v>12226</v>
      </c>
      <c r="F88" s="5" t="n">
        <v>44364</v>
      </c>
      <c r="H88" s="5" t="n">
        <v>36084</v>
      </c>
    </row>
    <row r="89" spans="1:10">
      <c r="A89" s="4" t="s">
        <v>1089</v>
      </c>
      <c r="B89" s="5" t="n">
        <v>-1068</v>
      </c>
      <c r="C89" s="4" t="s">
        <v>735</v>
      </c>
      <c r="D89" s="5" t="n">
        <v>-799</v>
      </c>
      <c r="E89" s="4" t="s">
        <v>1090</v>
      </c>
      <c r="F89" s="5" t="n">
        <v>-3025</v>
      </c>
      <c r="G89" s="4" t="s">
        <v>1091</v>
      </c>
      <c r="H89" s="5" t="n">
        <v>-2160</v>
      </c>
      <c r="I89" s="4" t="s">
        <v>1092</v>
      </c>
    </row>
    <row r="90" spans="1:10">
      <c r="A90" s="4" t="s">
        <v>1093</v>
      </c>
      <c r="B90" s="5" t="n">
        <v>14363</v>
      </c>
      <c r="D90" s="5" t="n">
        <v>11427</v>
      </c>
      <c r="F90" s="5" t="n">
        <v>41339</v>
      </c>
      <c r="H90" s="5" t="n">
        <v>33924</v>
      </c>
    </row>
    <row r="91" spans="1:10">
      <c r="A91" s="4" t="s">
        <v>1094</v>
      </c>
      <c r="B91" s="5" t="n">
        <v>93</v>
      </c>
      <c r="C91" s="4" t="s">
        <v>102</v>
      </c>
      <c r="D91" s="5" t="n">
        <v>459</v>
      </c>
      <c r="E91" s="4" t="s">
        <v>118</v>
      </c>
      <c r="F91" s="5" t="n">
        <v>713</v>
      </c>
      <c r="G91" s="4" t="s">
        <v>130</v>
      </c>
      <c r="H91" s="5" t="n">
        <v>1375</v>
      </c>
      <c r="I91" s="4" t="s">
        <v>1095</v>
      </c>
    </row>
    <row r="92" spans="1:10">
      <c r="A92" s="4" t="s">
        <v>1096</v>
      </c>
      <c r="B92" s="5" t="n">
        <v>0</v>
      </c>
      <c r="C92" s="4" t="s">
        <v>1097</v>
      </c>
      <c r="D92" s="5" t="n">
        <v>0</v>
      </c>
      <c r="E92" s="4" t="s">
        <v>1098</v>
      </c>
      <c r="F92" s="5" t="n">
        <v>0</v>
      </c>
      <c r="G92" s="4" t="s">
        <v>1099</v>
      </c>
      <c r="H92" s="5" t="n">
        <v>0</v>
      </c>
      <c r="I92" s="4" t="s">
        <v>1100</v>
      </c>
    </row>
    <row r="93" spans="1:10">
      <c r="A93" s="4" t="s">
        <v>109</v>
      </c>
      <c r="B93" s="5" t="n">
        <v>93</v>
      </c>
      <c r="D93" s="5" t="n">
        <v>459</v>
      </c>
      <c r="F93" s="5" t="n">
        <v>713</v>
      </c>
      <c r="H93" s="5" t="n">
        <v>1375</v>
      </c>
    </row>
    <row r="94" spans="1:10">
      <c r="A94" s="4" t="s">
        <v>96</v>
      </c>
      <c r="B94" s="5" t="n">
        <v>0</v>
      </c>
      <c r="D94" s="5" t="n">
        <v>0</v>
      </c>
      <c r="F94" s="5" t="n">
        <v>0</v>
      </c>
      <c r="H94" s="5" t="n">
        <v>0</v>
      </c>
    </row>
    <row r="95" spans="1:10">
      <c r="A95" s="4" t="s">
        <v>1101</v>
      </c>
      <c r="B95" s="4" t="s">
        <v>54</v>
      </c>
      <c r="D95" s="5" t="n">
        <v>0</v>
      </c>
      <c r="F95" s="5" t="n">
        <v>0</v>
      </c>
      <c r="H95" s="5" t="n">
        <v>0</v>
      </c>
    </row>
    <row r="96" spans="1:10">
      <c r="A96" s="4" t="s">
        <v>1102</v>
      </c>
      <c r="B96" s="5" t="n">
        <v>-1670</v>
      </c>
      <c r="D96" s="5" t="n">
        <v>-1253</v>
      </c>
      <c r="F96" s="5" t="n">
        <v>-4813</v>
      </c>
      <c r="H96" s="5" t="n">
        <v>-2330</v>
      </c>
    </row>
    <row r="97" spans="1:10">
      <c r="A97" s="4" t="s">
        <v>116</v>
      </c>
      <c r="B97" s="5" t="n">
        <v>1670</v>
      </c>
      <c r="C97" s="4" t="s">
        <v>1103</v>
      </c>
      <c r="D97" s="5" t="n">
        <v>1253</v>
      </c>
      <c r="E97" s="4" t="s">
        <v>1104</v>
      </c>
      <c r="F97" s="5" t="n">
        <v>4813</v>
      </c>
      <c r="G97" s="4" t="s">
        <v>1105</v>
      </c>
      <c r="H97" s="5" t="n">
        <v>2330</v>
      </c>
      <c r="I97" s="4" t="s">
        <v>1106</v>
      </c>
    </row>
    <row r="98" spans="1:10">
      <c r="A98" s="4" t="s">
        <v>1111</v>
      </c>
      <c r="B98" s="5" t="n">
        <v>12786</v>
      </c>
      <c r="D98" s="5" t="n">
        <v>10633</v>
      </c>
      <c r="F98" s="5" t="n">
        <v>37239</v>
      </c>
      <c r="H98" s="5" t="n">
        <v>32969</v>
      </c>
    </row>
    <row r="99" spans="1:10">
      <c r="A99" s="4" t="s">
        <v>1107</v>
      </c>
      <c r="B99" s="5" t="n">
        <v>4475</v>
      </c>
      <c r="D99" s="5" t="n">
        <v>3722</v>
      </c>
      <c r="F99" s="5" t="n">
        <v>13033</v>
      </c>
      <c r="H99" s="5" t="n">
        <v>11538</v>
      </c>
    </row>
    <row r="100" spans="1:10">
      <c r="A100" s="4" t="s">
        <v>1112</v>
      </c>
      <c r="B100" s="5" t="n">
        <v>8311</v>
      </c>
      <c r="D100" s="5" t="n">
        <v>6911</v>
      </c>
      <c r="F100" s="5" t="n">
        <v>24206</v>
      </c>
      <c r="H100" s="5" t="n">
        <v>21431</v>
      </c>
    </row>
    <row r="101" spans="1:10">
      <c r="A101" s="4" t="s">
        <v>1108</v>
      </c>
      <c r="B101" s="5" t="n">
        <v>0</v>
      </c>
      <c r="D101" s="5" t="n">
        <v>0</v>
      </c>
      <c r="F101" s="5" t="n">
        <v>0</v>
      </c>
      <c r="H101" s="5" t="n">
        <v>0</v>
      </c>
    </row>
    <row r="102" spans="1:10">
      <c r="A102" s="4" t="s">
        <v>124</v>
      </c>
      <c r="D102" s="5" t="n">
        <v>0</v>
      </c>
      <c r="F102" s="5" t="n">
        <v>0</v>
      </c>
      <c r="H102" s="5" t="n">
        <v>0</v>
      </c>
    </row>
    <row r="103" spans="1:10">
      <c r="A103" s="4" t="s">
        <v>1113</v>
      </c>
      <c r="B103" s="5" t="n">
        <v>8311</v>
      </c>
      <c r="D103" s="5" t="n">
        <v>6911</v>
      </c>
      <c r="F103" s="5" t="n">
        <v>24206</v>
      </c>
      <c r="H103" s="5" t="n">
        <v>21431</v>
      </c>
    </row>
    <row r="104" spans="1:10">
      <c r="A104" s="3" t="s">
        <v>1109</v>
      </c>
    </row>
    <row r="105" spans="1:10">
      <c r="A105" s="4" t="s">
        <v>42</v>
      </c>
      <c r="B105" s="5" t="n">
        <v>7612572</v>
      </c>
      <c r="D105" s="5" t="n">
        <v>6045227</v>
      </c>
      <c r="F105" s="5" t="n">
        <v>7612572</v>
      </c>
      <c r="H105" s="5" t="n">
        <v>6045227</v>
      </c>
    </row>
    <row r="106" spans="1:10">
      <c r="A106" s="4" t="s">
        <v>1110</v>
      </c>
      <c r="B106" s="5" t="n">
        <v>7901842</v>
      </c>
      <c r="D106" s="5" t="n">
        <v>7354511</v>
      </c>
      <c r="F106" s="5" t="n">
        <v>7901842</v>
      </c>
      <c r="H106" s="5" t="n">
        <v>7354511</v>
      </c>
    </row>
    <row r="107" spans="1:10">
      <c r="A107" s="4" t="s">
        <v>1115</v>
      </c>
    </row>
    <row r="108" spans="1:10">
      <c r="A108" s="3" t="s">
        <v>1088</v>
      </c>
    </row>
    <row r="109" spans="1:10">
      <c r="A109" s="4" t="s">
        <v>95</v>
      </c>
      <c r="B109" s="5" t="n">
        <v>3004</v>
      </c>
      <c r="D109" s="5" t="n">
        <v>2582</v>
      </c>
      <c r="F109" s="5" t="n">
        <v>8371</v>
      </c>
      <c r="H109" s="5" t="n">
        <v>8280</v>
      </c>
    </row>
    <row r="110" spans="1:10">
      <c r="A110" s="4" t="s">
        <v>1089</v>
      </c>
      <c r="B110" s="5" t="n">
        <v>-305</v>
      </c>
      <c r="C110" s="4" t="s">
        <v>735</v>
      </c>
      <c r="D110" s="5" t="n">
        <v>-345</v>
      </c>
      <c r="E110" s="4" t="s">
        <v>1090</v>
      </c>
      <c r="F110" s="5" t="n">
        <v>-946</v>
      </c>
      <c r="G110" s="4" t="s">
        <v>1091</v>
      </c>
      <c r="H110" s="5" t="n">
        <v>-897</v>
      </c>
      <c r="I110" s="4" t="s">
        <v>1092</v>
      </c>
    </row>
    <row r="111" spans="1:10">
      <c r="A111" s="4" t="s">
        <v>1093</v>
      </c>
      <c r="B111" s="5" t="n">
        <v>2699</v>
      </c>
      <c r="D111" s="5" t="n">
        <v>2237</v>
      </c>
      <c r="F111" s="5" t="n">
        <v>7425</v>
      </c>
      <c r="H111" s="5" t="n">
        <v>7383</v>
      </c>
    </row>
    <row r="112" spans="1:10">
      <c r="A112" s="4" t="s">
        <v>1094</v>
      </c>
      <c r="B112" s="4" t="s">
        <v>54</v>
      </c>
      <c r="C112" s="4" t="s">
        <v>102</v>
      </c>
      <c r="D112" s="5" t="n">
        <v>0</v>
      </c>
      <c r="E112" s="4" t="s">
        <v>118</v>
      </c>
      <c r="F112" s="5" t="n">
        <v>0</v>
      </c>
      <c r="G112" s="4" t="s">
        <v>130</v>
      </c>
      <c r="H112" s="5" t="n">
        <v>0</v>
      </c>
      <c r="I112" s="4" t="s">
        <v>1095</v>
      </c>
    </row>
    <row r="113" spans="1:10">
      <c r="A113" s="4" t="s">
        <v>1096</v>
      </c>
      <c r="B113" s="5" t="n">
        <v>233</v>
      </c>
      <c r="C113" s="4" t="s">
        <v>1097</v>
      </c>
      <c r="D113" s="5" t="n">
        <v>-388</v>
      </c>
      <c r="E113" s="4" t="s">
        <v>1098</v>
      </c>
      <c r="F113" s="5" t="n">
        <v>626</v>
      </c>
      <c r="G113" s="4" t="s">
        <v>1099</v>
      </c>
      <c r="H113" s="5" t="n">
        <v>-1288</v>
      </c>
      <c r="I113" s="4" t="s">
        <v>1100</v>
      </c>
    </row>
    <row r="114" spans="1:10">
      <c r="A114" s="4" t="s">
        <v>109</v>
      </c>
      <c r="B114" s="5" t="n">
        <v>233</v>
      </c>
      <c r="D114" s="5" t="n">
        <v>-388</v>
      </c>
      <c r="F114" s="5" t="n">
        <v>626</v>
      </c>
      <c r="H114" s="5" t="n">
        <v>-1288</v>
      </c>
    </row>
    <row r="115" spans="1:10">
      <c r="A115" s="4" t="s">
        <v>96</v>
      </c>
      <c r="B115" s="5" t="n">
        <v>0</v>
      </c>
      <c r="D115" s="5" t="n">
        <v>0</v>
      </c>
      <c r="F115" s="5" t="n">
        <v>0</v>
      </c>
      <c r="H115" s="5" t="n">
        <v>0</v>
      </c>
    </row>
    <row r="116" spans="1:10">
      <c r="A116" s="4" t="s">
        <v>1101</v>
      </c>
      <c r="B116" s="4" t="s">
        <v>54</v>
      </c>
      <c r="D116" s="5" t="n">
        <v>0</v>
      </c>
      <c r="F116" s="5" t="n">
        <v>0</v>
      </c>
      <c r="H116" s="5" t="n">
        <v>0</v>
      </c>
    </row>
    <row r="117" spans="1:10">
      <c r="A117" s="4" t="s">
        <v>1102</v>
      </c>
      <c r="B117" s="5" t="n">
        <v>-3067</v>
      </c>
      <c r="D117" s="5" t="n">
        <v>-3113</v>
      </c>
      <c r="F117" s="5" t="n">
        <v>-9923</v>
      </c>
      <c r="H117" s="5" t="n">
        <v>-9849</v>
      </c>
    </row>
    <row r="118" spans="1:10">
      <c r="A118" s="4" t="s">
        <v>116</v>
      </c>
      <c r="B118" s="5" t="n">
        <v>3067</v>
      </c>
      <c r="C118" s="4" t="s">
        <v>1103</v>
      </c>
      <c r="D118" s="5" t="n">
        <v>3113</v>
      </c>
      <c r="E118" s="4" t="s">
        <v>1104</v>
      </c>
      <c r="F118" s="5" t="n">
        <v>9923</v>
      </c>
      <c r="G118" s="4" t="s">
        <v>1105</v>
      </c>
      <c r="H118" s="5" t="n">
        <v>9849</v>
      </c>
      <c r="I118" s="4" t="s">
        <v>1106</v>
      </c>
    </row>
    <row r="119" spans="1:10">
      <c r="A119" s="4" t="s">
        <v>1111</v>
      </c>
      <c r="B119" s="5" t="n">
        <v>-135</v>
      </c>
      <c r="D119" s="5" t="n">
        <v>-1264</v>
      </c>
      <c r="F119" s="5" t="n">
        <v>-1872</v>
      </c>
      <c r="H119" s="5" t="n">
        <v>-3754</v>
      </c>
    </row>
    <row r="120" spans="1:10">
      <c r="A120" s="4" t="s">
        <v>1107</v>
      </c>
      <c r="B120" s="5" t="n">
        <v>-396</v>
      </c>
      <c r="D120" s="5" t="n">
        <v>-474</v>
      </c>
      <c r="F120" s="5" t="n">
        <v>-1646</v>
      </c>
      <c r="H120" s="5" t="n">
        <v>-1221</v>
      </c>
    </row>
    <row r="121" spans="1:10">
      <c r="A121" s="4" t="s">
        <v>1112</v>
      </c>
      <c r="B121" s="5" t="n">
        <v>261</v>
      </c>
      <c r="D121" s="5" t="n">
        <v>-790</v>
      </c>
      <c r="F121" s="5" t="n">
        <v>-226</v>
      </c>
      <c r="H121" s="5" t="n">
        <v>-2533</v>
      </c>
    </row>
    <row r="122" spans="1:10">
      <c r="A122" s="4" t="s">
        <v>1108</v>
      </c>
      <c r="B122" s="5" t="n">
        <v>-3295</v>
      </c>
      <c r="D122" s="5" t="n">
        <v>-3295</v>
      </c>
      <c r="F122" s="5" t="n">
        <v>-9886</v>
      </c>
      <c r="H122" s="5" t="n">
        <v>-9886</v>
      </c>
    </row>
    <row r="123" spans="1:10">
      <c r="A123" s="4" t="s">
        <v>124</v>
      </c>
      <c r="D123" s="5" t="n">
        <v>18</v>
      </c>
      <c r="F123" s="5" t="n">
        <v>165</v>
      </c>
      <c r="H123" s="5" t="n">
        <v>62</v>
      </c>
    </row>
    <row r="124" spans="1:10">
      <c r="A124" s="4" t="s">
        <v>1113</v>
      </c>
      <c r="B124" s="5" t="n">
        <v>-3034</v>
      </c>
      <c r="D124" s="5" t="n">
        <v>-4067</v>
      </c>
      <c r="F124" s="5" t="n">
        <v>-9947</v>
      </c>
      <c r="H124" s="5" t="n">
        <v>-12357</v>
      </c>
    </row>
    <row r="125" spans="1:10">
      <c r="A125" s="3" t="s">
        <v>1109</v>
      </c>
    </row>
    <row r="126" spans="1:10">
      <c r="A126" s="4" t="s">
        <v>42</v>
      </c>
      <c r="B126" s="5" t="n">
        <v>2709614</v>
      </c>
      <c r="D126" s="5" t="n">
        <v>3447939</v>
      </c>
      <c r="F126" s="5" t="n">
        <v>2709614</v>
      </c>
      <c r="H126" s="5" t="n">
        <v>3447939</v>
      </c>
    </row>
    <row r="127" spans="1:10">
      <c r="A127" s="4" t="s">
        <v>1116</v>
      </c>
    </row>
    <row r="128" spans="1:10">
      <c r="A128" s="3" t="s">
        <v>1088</v>
      </c>
    </row>
    <row r="129" spans="1:10">
      <c r="A129" s="4" t="s">
        <v>95</v>
      </c>
      <c r="B129" s="5" t="n">
        <v>0</v>
      </c>
      <c r="D129" s="5" t="n">
        <v>0</v>
      </c>
      <c r="F129" s="5" t="n">
        <v>0</v>
      </c>
      <c r="H129" s="5" t="n">
        <v>0</v>
      </c>
    </row>
    <row r="130" spans="1:10">
      <c r="A130" s="4" t="s">
        <v>1089</v>
      </c>
      <c r="B130" s="5" t="n">
        <v>3335</v>
      </c>
      <c r="C130" s="4" t="s">
        <v>735</v>
      </c>
      <c r="D130" s="5" t="n">
        <v>3364</v>
      </c>
      <c r="E130" s="4" t="s">
        <v>1090</v>
      </c>
      <c r="F130" s="5" t="n">
        <v>11661</v>
      </c>
      <c r="G130" s="4" t="s">
        <v>1091</v>
      </c>
      <c r="H130" s="5" t="n">
        <v>10387</v>
      </c>
      <c r="I130" s="4" t="s">
        <v>1092</v>
      </c>
    </row>
    <row r="131" spans="1:10">
      <c r="A131" s="4" t="s">
        <v>1093</v>
      </c>
      <c r="B131" s="5" t="n">
        <v>3335</v>
      </c>
      <c r="D131" s="5" t="n">
        <v>3364</v>
      </c>
      <c r="F131" s="5" t="n">
        <v>11661</v>
      </c>
      <c r="H131" s="5" t="n">
        <v>10387</v>
      </c>
    </row>
    <row r="132" spans="1:10">
      <c r="A132" s="4" t="s">
        <v>1094</v>
      </c>
      <c r="B132" s="5" t="n">
        <v>-1621</v>
      </c>
      <c r="C132" s="4" t="s">
        <v>102</v>
      </c>
      <c r="D132" s="5" t="n">
        <v>-735</v>
      </c>
      <c r="E132" s="4" t="s">
        <v>118</v>
      </c>
      <c r="F132" s="5" t="n">
        <v>-4563</v>
      </c>
      <c r="G132" s="4" t="s">
        <v>130</v>
      </c>
      <c r="H132" s="5" t="n">
        <v>-2933</v>
      </c>
      <c r="I132" s="4" t="s">
        <v>1095</v>
      </c>
    </row>
    <row r="133" spans="1:10">
      <c r="A133" s="4" t="s">
        <v>1096</v>
      </c>
      <c r="B133" s="5" t="n">
        <v>524</v>
      </c>
      <c r="C133" s="4" t="s">
        <v>1097</v>
      </c>
      <c r="D133" s="5" t="n">
        <v>320</v>
      </c>
      <c r="E133" s="4" t="s">
        <v>1098</v>
      </c>
      <c r="F133" s="5" t="n">
        <v>2132</v>
      </c>
      <c r="G133" s="4" t="s">
        <v>1099</v>
      </c>
      <c r="H133" s="5" t="n">
        <v>-9259</v>
      </c>
      <c r="I133" s="4" t="s">
        <v>1100</v>
      </c>
    </row>
    <row r="134" spans="1:10">
      <c r="A134" s="4" t="s">
        <v>109</v>
      </c>
      <c r="B134" s="5" t="n">
        <v>-1097</v>
      </c>
      <c r="D134" s="5" t="n">
        <v>-415</v>
      </c>
      <c r="F134" s="5" t="n">
        <v>-2431</v>
      </c>
      <c r="H134" s="5" t="n">
        <v>-12192</v>
      </c>
    </row>
    <row r="135" spans="1:10">
      <c r="A135" s="4" t="s">
        <v>96</v>
      </c>
      <c r="B135" s="5" t="n">
        <v>0</v>
      </c>
      <c r="D135" s="5" t="n">
        <v>0</v>
      </c>
      <c r="F135" s="5" t="n">
        <v>0</v>
      </c>
      <c r="H135" s="5" t="n">
        <v>0</v>
      </c>
    </row>
    <row r="136" spans="1:10">
      <c r="A136" s="4" t="s">
        <v>1101</v>
      </c>
      <c r="B136" s="5" t="n">
        <v>0</v>
      </c>
      <c r="D136" s="5" t="n">
        <v>0</v>
      </c>
      <c r="F136" s="5" t="n">
        <v>0</v>
      </c>
      <c r="H136" s="5" t="n">
        <v>0</v>
      </c>
    </row>
    <row r="137" spans="1:10">
      <c r="A137" s="4" t="s">
        <v>1102</v>
      </c>
      <c r="B137" s="5" t="n">
        <v>0</v>
      </c>
      <c r="D137" s="5" t="n">
        <v>0</v>
      </c>
      <c r="F137" s="5" t="n">
        <v>0</v>
      </c>
      <c r="H137" s="5" t="n">
        <v>0</v>
      </c>
    </row>
    <row r="138" spans="1:10">
      <c r="A138" s="4" t="s">
        <v>116</v>
      </c>
      <c r="B138" s="5" t="n">
        <v>0</v>
      </c>
      <c r="C138" s="4" t="s">
        <v>1103</v>
      </c>
      <c r="D138" s="5" t="n">
        <v>0</v>
      </c>
      <c r="E138" s="4" t="s">
        <v>1104</v>
      </c>
      <c r="F138" s="5" t="n">
        <v>0</v>
      </c>
      <c r="G138" s="4" t="s">
        <v>1105</v>
      </c>
      <c r="H138" s="5" t="n">
        <v>0</v>
      </c>
      <c r="I138" s="4" t="s">
        <v>1106</v>
      </c>
    </row>
    <row r="139" spans="1:10">
      <c r="A139" s="4" t="s">
        <v>1111</v>
      </c>
      <c r="B139" s="5" t="n">
        <v>2238</v>
      </c>
      <c r="C139" s="4" t="s">
        <v>1117</v>
      </c>
      <c r="D139" s="5" t="n">
        <v>2949</v>
      </c>
      <c r="E139" s="4" t="s">
        <v>1118</v>
      </c>
      <c r="F139" s="5" t="n">
        <v>9230</v>
      </c>
      <c r="G139" s="4" t="s">
        <v>1117</v>
      </c>
      <c r="H139" s="5" t="n">
        <v>-1805</v>
      </c>
      <c r="I139" s="4" t="s">
        <v>1118</v>
      </c>
    </row>
    <row r="140" spans="1:10">
      <c r="A140" s="4" t="s">
        <v>1107</v>
      </c>
      <c r="B140" s="5" t="n">
        <v>783</v>
      </c>
      <c r="D140" s="5" t="n">
        <v>1032</v>
      </c>
      <c r="F140" s="5" t="n">
        <v>3231</v>
      </c>
      <c r="H140" s="5" t="n">
        <v>-633</v>
      </c>
    </row>
    <row r="141" spans="1:10">
      <c r="A141" s="4" t="s">
        <v>1112</v>
      </c>
      <c r="B141" s="5" t="n">
        <v>1455</v>
      </c>
      <c r="C141" s="4" t="s">
        <v>1117</v>
      </c>
      <c r="D141" s="5" t="n">
        <v>1917</v>
      </c>
      <c r="E141" s="4" t="s">
        <v>1118</v>
      </c>
      <c r="F141" s="5" t="n">
        <v>5999</v>
      </c>
      <c r="G141" s="4" t="s">
        <v>1117</v>
      </c>
      <c r="H141" s="5" t="n">
        <v>-1172</v>
      </c>
      <c r="I141" s="4" t="s">
        <v>1118</v>
      </c>
    </row>
    <row r="142" spans="1:10">
      <c r="A142" s="4" t="s">
        <v>1108</v>
      </c>
      <c r="B142" s="5" t="n">
        <v>0</v>
      </c>
      <c r="D142" s="5" t="n">
        <v>0</v>
      </c>
      <c r="F142" s="5" t="n">
        <v>0</v>
      </c>
      <c r="H142" s="5" t="n">
        <v>0</v>
      </c>
    </row>
    <row r="143" spans="1:10">
      <c r="A143" s="4" t="s">
        <v>124</v>
      </c>
      <c r="D143" s="5" t="n">
        <v>0</v>
      </c>
      <c r="F143" s="5" t="n">
        <v>0</v>
      </c>
      <c r="H143" s="5" t="n">
        <v>0</v>
      </c>
    </row>
    <row r="144" spans="1:10">
      <c r="A144" s="4" t="s">
        <v>1113</v>
      </c>
      <c r="B144" s="5" t="n">
        <v>1455</v>
      </c>
      <c r="C144" s="4" t="s">
        <v>1117</v>
      </c>
      <c r="D144" s="5" t="n">
        <v>1917</v>
      </c>
      <c r="E144" s="4" t="s">
        <v>1118</v>
      </c>
      <c r="F144" s="5" t="n">
        <v>5999</v>
      </c>
      <c r="G144" s="4" t="s">
        <v>1117</v>
      </c>
      <c r="H144" s="5" t="n">
        <v>-1172</v>
      </c>
      <c r="I144" s="4" t="s">
        <v>1118</v>
      </c>
    </row>
    <row r="145" spans="1:10">
      <c r="A145" s="3" t="s">
        <v>1109</v>
      </c>
    </row>
    <row r="146" spans="1:10">
      <c r="A146" s="4" t="s">
        <v>42</v>
      </c>
      <c r="B146" s="5" t="n">
        <v>0</v>
      </c>
      <c r="D146" s="5" t="n">
        <v>0</v>
      </c>
      <c r="F146" s="5" t="n">
        <v>0</v>
      </c>
      <c r="H146" s="5" t="n">
        <v>0</v>
      </c>
    </row>
    <row r="147" spans="1:10">
      <c r="A147" s="4" t="s">
        <v>1110</v>
      </c>
      <c r="B147" s="7" t="n">
        <v>0</v>
      </c>
      <c r="D147" s="7" t="n">
        <v>0</v>
      </c>
      <c r="F147" s="7" t="n">
        <v>0</v>
      </c>
      <c r="H147" s="7" t="n">
        <v>0</v>
      </c>
    </row>
    <row r="148" spans="1:10"/>
    <row r="149" spans="1:10">
      <c r="A149" s="4" t="s">
        <v>100</v>
      </c>
      <c r="B149" s="4" t="s">
        <v>1119</v>
      </c>
    </row>
    <row r="150" spans="1:10">
      <c r="A150" s="4" t="s">
        <v>101</v>
      </c>
      <c r="B150" s="4" t="s">
        <v>1120</v>
      </c>
    </row>
    <row r="151" spans="1:10">
      <c r="A151" s="4" t="s">
        <v>102</v>
      </c>
      <c r="B151" s="4" t="s">
        <v>134</v>
      </c>
    </row>
    <row r="152" spans="1:10">
      <c r="A152" s="4" t="s">
        <v>103</v>
      </c>
      <c r="B152" s="4" t="s">
        <v>1119</v>
      </c>
    </row>
    <row r="153" spans="1:10">
      <c r="A153" s="4" t="s">
        <v>117</v>
      </c>
      <c r="B153" s="4" t="s">
        <v>1120</v>
      </c>
    </row>
    <row r="154" spans="1:10">
      <c r="A154" s="4" t="s">
        <v>118</v>
      </c>
      <c r="B154" s="4" t="s">
        <v>134</v>
      </c>
    </row>
    <row r="155" spans="1:10">
      <c r="A155" s="4" t="s">
        <v>119</v>
      </c>
      <c r="B155" s="4" t="s">
        <v>1119</v>
      </c>
    </row>
    <row r="156" spans="1:10">
      <c r="A156" s="4" t="s">
        <v>120</v>
      </c>
      <c r="B156" s="4" t="s">
        <v>1120</v>
      </c>
    </row>
    <row r="157" spans="1:10">
      <c r="A157" s="4" t="s">
        <v>130</v>
      </c>
      <c r="B157" s="4" t="s">
        <v>134</v>
      </c>
    </row>
    <row r="158" spans="1:10">
      <c r="A158" s="4" t="s">
        <v>131</v>
      </c>
      <c r="B158" s="4" t="s">
        <v>1119</v>
      </c>
    </row>
    <row r="159" spans="1:10">
      <c r="A159" s="4" t="s">
        <v>1121</v>
      </c>
      <c r="B159" s="4" t="s">
        <v>1120</v>
      </c>
    </row>
    <row r="160" spans="1:10">
      <c r="A160" s="4" t="s">
        <v>1095</v>
      </c>
      <c r="B160" s="4" t="s">
        <v>134</v>
      </c>
    </row>
    <row r="161" spans="1:10">
      <c r="A161" s="4" t="s">
        <v>1122</v>
      </c>
      <c r="B161" s="4" t="s">
        <v>1123</v>
      </c>
    </row>
    <row r="162" spans="1:10">
      <c r="A162" s="4" t="s">
        <v>1124</v>
      </c>
      <c r="B162" s="4" t="s">
        <v>1125</v>
      </c>
    </row>
    <row r="163" spans="1:10">
      <c r="A163" s="4" t="s">
        <v>1126</v>
      </c>
      <c r="B163" s="4" t="s">
        <v>1123</v>
      </c>
    </row>
    <row r="164" spans="1:10">
      <c r="A164" s="4" t="s">
        <v>1127</v>
      </c>
      <c r="B164" s="4" t="s">
        <v>1125</v>
      </c>
    </row>
    <row r="165" spans="1:10">
      <c r="A165" s="4" t="s">
        <v>1103</v>
      </c>
      <c r="B165" s="4" t="s">
        <v>135</v>
      </c>
    </row>
    <row r="166" spans="1:10">
      <c r="A166" s="4" t="s">
        <v>1104</v>
      </c>
      <c r="B166" s="4" t="s">
        <v>135</v>
      </c>
    </row>
    <row r="167" spans="1:10">
      <c r="A167" s="4" t="s">
        <v>1105</v>
      </c>
      <c r="B167" s="4" t="s">
        <v>135</v>
      </c>
    </row>
    <row r="168" spans="1:10">
      <c r="A168" s="4" t="s">
        <v>1106</v>
      </c>
      <c r="B168" s="4" t="s">
        <v>135</v>
      </c>
    </row>
    <row r="169" spans="1:10">
      <c r="A169" s="4" t="s">
        <v>1117</v>
      </c>
      <c r="B169" s="4" t="s">
        <v>1128</v>
      </c>
    </row>
    <row r="170" spans="1:10">
      <c r="A170" s="4" t="s">
        <v>1118</v>
      </c>
      <c r="B170" s="4" t="s">
        <v>1128</v>
      </c>
    </row>
  </sheetData>
  <mergeCells count="30">
    <mergeCell ref="A1:A2"/>
    <mergeCell ref="B1:E1"/>
    <mergeCell ref="F1:I1"/>
    <mergeCell ref="B2:C2"/>
    <mergeCell ref="D2:E2"/>
    <mergeCell ref="F2:G2"/>
    <mergeCell ref="H2:I2"/>
    <mergeCell ref="A148:J148"/>
    <mergeCell ref="B149:J149"/>
    <mergeCell ref="B150:J150"/>
    <mergeCell ref="B151:J151"/>
    <mergeCell ref="B152:J152"/>
    <mergeCell ref="B153:J153"/>
    <mergeCell ref="B154:J154"/>
    <mergeCell ref="B155:J155"/>
    <mergeCell ref="B156:J156"/>
    <mergeCell ref="B157:J157"/>
    <mergeCell ref="B158:J158"/>
    <mergeCell ref="B159:J159"/>
    <mergeCell ref="B160:J160"/>
    <mergeCell ref="B161:J161"/>
    <mergeCell ref="B162:J162"/>
    <mergeCell ref="B163:J163"/>
    <mergeCell ref="B164:J164"/>
    <mergeCell ref="B165:J165"/>
    <mergeCell ref="B166:J166"/>
    <mergeCell ref="B167:J167"/>
    <mergeCell ref="B168:J168"/>
    <mergeCell ref="B169:J169"/>
    <mergeCell ref="B170:J17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0</v>
      </c>
      <c r="B1" s="2" t="s">
        <v>1</v>
      </c>
    </row>
    <row r="2" spans="1:3">
      <c r="B2" s="2" t="s">
        <v>2</v>
      </c>
      <c r="C2" s="2" t="s">
        <v>88</v>
      </c>
    </row>
    <row r="3" spans="1:3">
      <c r="A3" s="3" t="s">
        <v>181</v>
      </c>
    </row>
    <row r="4" spans="1:3">
      <c r="A4" s="4" t="s">
        <v>123</v>
      </c>
      <c r="B4" s="7" t="n">
        <v>64311</v>
      </c>
      <c r="C4" s="7" t="n">
        <v>48511</v>
      </c>
    </row>
    <row r="5" spans="1:3">
      <c r="A5" s="3" t="s">
        <v>182</v>
      </c>
    </row>
    <row r="6" spans="1:3">
      <c r="A6" s="4" t="s">
        <v>183</v>
      </c>
      <c r="B6" s="5" t="n">
        <v>1701</v>
      </c>
      <c r="C6" s="5" t="n">
        <v>1343</v>
      </c>
    </row>
    <row r="7" spans="1:3">
      <c r="A7" s="4" t="s">
        <v>184</v>
      </c>
      <c r="B7" s="5" t="n">
        <v>17078</v>
      </c>
      <c r="C7" s="5" t="n">
        <v>24789</v>
      </c>
    </row>
    <row r="8" spans="1:3">
      <c r="A8" s="4" t="s">
        <v>185</v>
      </c>
      <c r="B8" s="5" t="n">
        <v>-12232</v>
      </c>
      <c r="C8" s="5" t="n">
        <v>1672</v>
      </c>
    </row>
    <row r="9" spans="1:3">
      <c r="A9" s="4" t="s">
        <v>107</v>
      </c>
      <c r="B9" s="5" t="n">
        <v>-784</v>
      </c>
      <c r="C9" s="5" t="n">
        <v>-15</v>
      </c>
    </row>
    <row r="10" spans="1:3">
      <c r="A10" s="4" t="s">
        <v>186</v>
      </c>
      <c r="B10" s="5" t="n">
        <v>1294</v>
      </c>
      <c r="C10" s="5" t="n">
        <v>490</v>
      </c>
    </row>
    <row r="11" spans="1:3">
      <c r="A11" s="4" t="s">
        <v>187</v>
      </c>
      <c r="B11" s="5" t="n">
        <v>1170</v>
      </c>
      <c r="C11" s="5" t="n">
        <v>0</v>
      </c>
    </row>
    <row r="12" spans="1:3">
      <c r="A12" s="4" t="s">
        <v>188</v>
      </c>
      <c r="B12" s="5" t="n">
        <v>1910</v>
      </c>
      <c r="C12" s="5" t="n">
        <v>-1270</v>
      </c>
    </row>
    <row r="13" spans="1:3">
      <c r="A13" s="4" t="s">
        <v>189</v>
      </c>
      <c r="B13" s="5" t="n">
        <v>11</v>
      </c>
      <c r="C13" s="5" t="n">
        <v>9</v>
      </c>
    </row>
    <row r="14" spans="1:3">
      <c r="A14" s="4" t="s">
        <v>190</v>
      </c>
      <c r="B14" s="5" t="n">
        <v>2597</v>
      </c>
      <c r="C14" s="5" t="n">
        <v>2565</v>
      </c>
    </row>
    <row r="15" spans="1:3">
      <c r="A15" s="4" t="s">
        <v>191</v>
      </c>
      <c r="B15" s="5" t="n">
        <v>0</v>
      </c>
      <c r="C15" s="5" t="n">
        <v>2212</v>
      </c>
    </row>
    <row r="16" spans="1:3">
      <c r="A16" s="4" t="s">
        <v>192</v>
      </c>
      <c r="B16" s="5" t="n">
        <v>54919</v>
      </c>
      <c r="C16" s="5" t="n">
        <v>67506</v>
      </c>
    </row>
    <row r="17" spans="1:3">
      <c r="A17" s="3" t="s">
        <v>193</v>
      </c>
    </row>
    <row r="18" spans="1:3">
      <c r="A18" s="4" t="s">
        <v>194</v>
      </c>
      <c r="B18" s="5" t="n">
        <v>12678</v>
      </c>
      <c r="C18" s="5" t="n">
        <v>26172</v>
      </c>
    </row>
    <row r="19" spans="1:3">
      <c r="A19" s="4" t="s">
        <v>39</v>
      </c>
      <c r="B19" s="5" t="n">
        <v>226</v>
      </c>
      <c r="C19" s="5" t="n">
        <v>534</v>
      </c>
    </row>
    <row r="20" spans="1:3">
      <c r="A20" s="4" t="s">
        <v>195</v>
      </c>
      <c r="B20" s="5" t="n">
        <v>-109</v>
      </c>
      <c r="C20" s="5" t="n">
        <v>-46832</v>
      </c>
    </row>
    <row r="21" spans="1:3">
      <c r="A21" s="4" t="s">
        <v>196</v>
      </c>
      <c r="B21" s="5" t="n">
        <v>12104</v>
      </c>
      <c r="C21" s="5" t="n">
        <v>-7351</v>
      </c>
    </row>
    <row r="22" spans="1:3">
      <c r="A22" s="4" t="s">
        <v>197</v>
      </c>
      <c r="B22" s="5" t="n">
        <v>435</v>
      </c>
      <c r="C22" s="5" t="n">
        <v>507</v>
      </c>
    </row>
    <row r="23" spans="1:3">
      <c r="A23" s="4" t="s">
        <v>198</v>
      </c>
      <c r="B23" s="5" t="n">
        <v>157309</v>
      </c>
      <c r="C23" s="5" t="n">
        <v>120842</v>
      </c>
    </row>
    <row r="24" spans="1:3">
      <c r="A24" s="3" t="s">
        <v>199</v>
      </c>
    </row>
    <row r="25" spans="1:3">
      <c r="A25" s="4" t="s">
        <v>200</v>
      </c>
      <c r="B25" s="5" t="n">
        <v>-1047001</v>
      </c>
      <c r="C25" s="5" t="n">
        <v>-762018</v>
      </c>
    </row>
    <row r="26" spans="1:3">
      <c r="A26" s="4" t="s">
        <v>201</v>
      </c>
      <c r="B26" s="5" t="n">
        <v>-3458</v>
      </c>
      <c r="C26" s="5" t="n">
        <v>-2516</v>
      </c>
    </row>
    <row r="27" spans="1:3">
      <c r="A27" s="4" t="s">
        <v>202</v>
      </c>
      <c r="B27" s="5" t="n">
        <v>368826</v>
      </c>
      <c r="C27" s="5" t="n">
        <v>333920</v>
      </c>
    </row>
    <row r="28" spans="1:3">
      <c r="A28" s="4" t="s">
        <v>203</v>
      </c>
      <c r="B28" s="5" t="n">
        <v>404246</v>
      </c>
      <c r="C28" s="5" t="n">
        <v>457369</v>
      </c>
    </row>
    <row r="29" spans="1:3">
      <c r="A29" s="4" t="s">
        <v>204</v>
      </c>
      <c r="B29" s="5" t="n">
        <v>6464</v>
      </c>
      <c r="C29" s="5" t="n">
        <v>295</v>
      </c>
    </row>
    <row r="30" spans="1:3">
      <c r="A30" s="4" t="s">
        <v>205</v>
      </c>
      <c r="B30" s="5" t="n">
        <v>-1777246</v>
      </c>
      <c r="C30" s="5" t="n">
        <v>-930044</v>
      </c>
    </row>
    <row r="31" spans="1:3">
      <c r="A31" s="3" t="s">
        <v>206</v>
      </c>
    </row>
    <row r="32" spans="1:3">
      <c r="A32" s="4" t="s">
        <v>207</v>
      </c>
      <c r="B32" s="5" t="n">
        <v>0</v>
      </c>
      <c r="C32" s="5" t="n">
        <v>408</v>
      </c>
    </row>
    <row r="33" spans="1:3">
      <c r="A33" s="4" t="s">
        <v>208</v>
      </c>
      <c r="B33" s="5" t="n">
        <v>-86582</v>
      </c>
      <c r="C33" s="5" t="n">
        <v>-71806</v>
      </c>
    </row>
    <row r="34" spans="1:3">
      <c r="A34" s="4" t="s">
        <v>209</v>
      </c>
      <c r="B34" s="5" t="n">
        <v>235</v>
      </c>
      <c r="C34" s="5" t="n">
        <v>405</v>
      </c>
    </row>
    <row r="35" spans="1:3">
      <c r="A35" s="4" t="s">
        <v>210</v>
      </c>
      <c r="B35" s="5" t="n">
        <v>-2283</v>
      </c>
      <c r="C35" s="5" t="n">
        <v>-1975</v>
      </c>
    </row>
    <row r="36" spans="1:3">
      <c r="A36" s="4" t="s">
        <v>211</v>
      </c>
      <c r="B36" s="5" t="n">
        <v>0</v>
      </c>
      <c r="C36" s="5" t="n">
        <v>53</v>
      </c>
    </row>
    <row r="37" spans="1:3">
      <c r="A37" s="4" t="s">
        <v>212</v>
      </c>
      <c r="B37" s="5" t="n">
        <v>-21321</v>
      </c>
      <c r="C37" s="5" t="n">
        <v>-18031</v>
      </c>
    </row>
    <row r="38" spans="1:3">
      <c r="A38" s="4" t="s">
        <v>213</v>
      </c>
      <c r="B38" s="5" t="n">
        <v>1721472</v>
      </c>
      <c r="C38" s="5" t="n">
        <v>-87301</v>
      </c>
    </row>
    <row r="39" spans="1:3">
      <c r="A39" s="4" t="s">
        <v>214</v>
      </c>
      <c r="B39" s="5" t="n">
        <v>101535</v>
      </c>
      <c r="C39" s="5" t="n">
        <v>-896503</v>
      </c>
    </row>
    <row r="40" spans="1:3">
      <c r="A40" s="4" t="s">
        <v>215</v>
      </c>
      <c r="B40" s="5" t="n">
        <v>265229</v>
      </c>
      <c r="C40" s="5" t="n">
        <v>1210084</v>
      </c>
    </row>
    <row r="41" spans="1:3">
      <c r="A41" s="4" t="s">
        <v>216</v>
      </c>
      <c r="B41" s="5" t="n">
        <v>366764</v>
      </c>
      <c r="C41" s="5" t="n">
        <v>313581</v>
      </c>
    </row>
    <row r="42" spans="1:3">
      <c r="A42" s="4" t="s">
        <v>217</v>
      </c>
    </row>
    <row r="43" spans="1:3">
      <c r="A43" s="3" t="s">
        <v>206</v>
      </c>
    </row>
    <row r="44" spans="1:3">
      <c r="A44" s="4" t="s">
        <v>218</v>
      </c>
      <c r="B44" s="5" t="n">
        <v>7160298</v>
      </c>
      <c r="C44" s="5" t="n">
        <v>4763631</v>
      </c>
    </row>
    <row r="45" spans="1:3">
      <c r="A45" s="4" t="s">
        <v>219</v>
      </c>
      <c r="B45" s="5" t="n">
        <v>-3416300</v>
      </c>
      <c r="C45" s="5" t="n">
        <v>-3103800</v>
      </c>
    </row>
    <row r="46" spans="1:3">
      <c r="A46" s="4" t="s">
        <v>220</v>
      </c>
    </row>
    <row r="47" spans="1:3">
      <c r="A47" s="3" t="s">
        <v>206</v>
      </c>
    </row>
    <row r="48" spans="1:3">
      <c r="A48" s="4" t="s">
        <v>218</v>
      </c>
      <c r="B48" s="5" t="n">
        <v>40262122</v>
      </c>
      <c r="C48" s="5" t="n">
        <v>77411229</v>
      </c>
    </row>
    <row r="49" spans="1:3">
      <c r="A49" s="4" t="s">
        <v>219</v>
      </c>
      <c r="B49" s="5" t="n">
        <v>-42174697</v>
      </c>
      <c r="C49" s="5" t="n">
        <v>-79058129</v>
      </c>
    </row>
    <row r="50" spans="1:3">
      <c r="A50" s="4" t="s">
        <v>69</v>
      </c>
    </row>
    <row r="51" spans="1:3">
      <c r="A51" s="3" t="s">
        <v>199</v>
      </c>
    </row>
    <row r="52" spans="1:3">
      <c r="A52" s="4" t="s">
        <v>221</v>
      </c>
      <c r="B52" s="5" t="n">
        <v>-614423</v>
      </c>
      <c r="C52" s="5" t="n">
        <v>-1365314</v>
      </c>
    </row>
    <row r="53" spans="1:3">
      <c r="A53" s="4" t="s">
        <v>222</v>
      </c>
      <c r="B53" s="5" t="n">
        <v>895497</v>
      </c>
      <c r="C53" s="5" t="n">
        <v>957973</v>
      </c>
    </row>
    <row r="54" spans="1:3">
      <c r="A54" s="4" t="s">
        <v>223</v>
      </c>
      <c r="B54" s="5" t="n">
        <v>5089</v>
      </c>
      <c r="C54" s="5" t="n">
        <v>186769</v>
      </c>
    </row>
    <row r="55" spans="1:3">
      <c r="A55" s="4" t="s">
        <v>224</v>
      </c>
    </row>
    <row r="56" spans="1:3">
      <c r="A56" s="3" t="s">
        <v>199</v>
      </c>
    </row>
    <row r="57" spans="1:3">
      <c r="A57" s="4" t="s">
        <v>221</v>
      </c>
      <c r="B57" s="5" t="n">
        <v>-2580229</v>
      </c>
      <c r="C57" s="5" t="n">
        <v>-2203574</v>
      </c>
    </row>
    <row r="58" spans="1:3">
      <c r="A58" s="4" t="s">
        <v>222</v>
      </c>
      <c r="B58" s="5" t="n">
        <v>787743</v>
      </c>
      <c r="C58" s="5" t="n">
        <v>1467052</v>
      </c>
    </row>
    <row r="59" spans="1:3">
      <c r="A59" s="4" t="s">
        <v>26</v>
      </c>
    </row>
    <row r="60" spans="1:3">
      <c r="A60" s="3" t="s">
        <v>206</v>
      </c>
    </row>
    <row r="61" spans="1:3">
      <c r="A61" s="4" t="s">
        <v>225</v>
      </c>
      <c r="B61" s="7" t="n">
        <v>0</v>
      </c>
      <c r="C61" s="7" t="n">
        <v>-928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4" t="s">
        <v>69</v>
      </c>
    </row>
    <row r="4" spans="1:2">
      <c r="A4" s="3" t="s">
        <v>231</v>
      </c>
    </row>
    <row r="5" spans="1:2">
      <c r="A5" s="4" t="s">
        <v>232</v>
      </c>
      <c r="B5" s="4" t="s">
        <v>2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09:13:31Z</dcterms:created>
  <dcterms:modified xmlns:dcterms="http://purl.org/dc/terms/" xmlns:xsi="http://www.w3.org/2001/XMLSchema-instance" xsi:type="dcterms:W3CDTF">2017-11-09T09:13:31Z</dcterms:modified>
</cp:coreProperties>
</file>